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Lease Intangibles" sheetId="12" state="visible" r:id="rId12"/>
    <sheet xmlns:r="http://schemas.openxmlformats.org/officeDocument/2006/relationships" name="Investment in Direct Financing " sheetId="13" state="visible" r:id="rId13"/>
    <sheet xmlns:r="http://schemas.openxmlformats.org/officeDocument/2006/relationships" name="Equity Investments" sheetId="14" state="visible" r:id="rId14"/>
    <sheet xmlns:r="http://schemas.openxmlformats.org/officeDocument/2006/relationships" name="Other Assets" sheetId="15" state="visible" r:id="rId15"/>
    <sheet xmlns:r="http://schemas.openxmlformats.org/officeDocument/2006/relationships" name="Indebtedness" sheetId="16" state="visible" r:id="rId16"/>
    <sheet xmlns:r="http://schemas.openxmlformats.org/officeDocument/2006/relationships" name="Shareholders' Equity" sheetId="17" state="visible" r:id="rId17"/>
    <sheet xmlns:r="http://schemas.openxmlformats.org/officeDocument/2006/relationships" name="Cumulative Other Comprehensive "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Share-Based Compensation" sheetId="21" state="visible" r:id="rId21"/>
    <sheet xmlns:r="http://schemas.openxmlformats.org/officeDocument/2006/relationships" name="Defined Contribution Plan" sheetId="22" state="visible" r:id="rId22"/>
    <sheet xmlns:r="http://schemas.openxmlformats.org/officeDocument/2006/relationships" name="Fair Value of Assets and Liabil" sheetId="23" state="visible" r:id="rId23"/>
    <sheet xmlns:r="http://schemas.openxmlformats.org/officeDocument/2006/relationships" name="Earnings Per Common Share" sheetId="24" state="visible" r:id="rId24"/>
    <sheet xmlns:r="http://schemas.openxmlformats.org/officeDocument/2006/relationships" name="Segment Information" sheetId="25" state="visible" r:id="rId25"/>
    <sheet xmlns:r="http://schemas.openxmlformats.org/officeDocument/2006/relationships" name="Related Person Transaction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CHEDULE III REAL ESTATE AND AC" sheetId="30" state="visible" r:id="rId30"/>
    <sheet xmlns:r="http://schemas.openxmlformats.org/officeDocument/2006/relationships" name="SCHEDULE IV MORTGAGE LOANS ON 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al Estate Properties (Tables)" sheetId="34" state="visible" r:id="rId34"/>
    <sheet xmlns:r="http://schemas.openxmlformats.org/officeDocument/2006/relationships" name="Lease Intangibles (Tables)" sheetId="35" state="visible" r:id="rId35"/>
    <sheet xmlns:r="http://schemas.openxmlformats.org/officeDocument/2006/relationships" name="Equity Investments (Tables)" sheetId="36" state="visible" r:id="rId36"/>
    <sheet xmlns:r="http://schemas.openxmlformats.org/officeDocument/2006/relationships" name="Other Assets (Tables)" sheetId="37" state="visible" r:id="rId37"/>
    <sheet xmlns:r="http://schemas.openxmlformats.org/officeDocument/2006/relationships" name="Indebtedness (Tables)" sheetId="38" state="visible" r:id="rId38"/>
    <sheet xmlns:r="http://schemas.openxmlformats.org/officeDocument/2006/relationships" name="Shareholders' Equity (Tables)" sheetId="39" state="visible" r:id="rId39"/>
    <sheet xmlns:r="http://schemas.openxmlformats.org/officeDocument/2006/relationships" name="Cumulative Other Comprehensiv40" sheetId="40" state="visible" r:id="rId40"/>
    <sheet xmlns:r="http://schemas.openxmlformats.org/officeDocument/2006/relationships" name="Income Taxes (Tables)" sheetId="41" state="visible" r:id="rId41"/>
    <sheet xmlns:r="http://schemas.openxmlformats.org/officeDocument/2006/relationships" name="Derivative Instruments (Tables)" sheetId="42" state="visible" r:id="rId42"/>
    <sheet xmlns:r="http://schemas.openxmlformats.org/officeDocument/2006/relationships" name="Share-Based Compensation (Table" sheetId="43" state="visible" r:id="rId43"/>
    <sheet xmlns:r="http://schemas.openxmlformats.org/officeDocument/2006/relationships" name="Fair Value of Assets and Liab44" sheetId="44" state="visible" r:id="rId44"/>
    <sheet xmlns:r="http://schemas.openxmlformats.org/officeDocument/2006/relationships" name="Earnings Per Common Share (Tabl" sheetId="45" state="visible" r:id="rId45"/>
    <sheet xmlns:r="http://schemas.openxmlformats.org/officeDocument/2006/relationships" name="Selected Quarterly Financial 46" sheetId="46" state="visible" r:id="rId46"/>
    <sheet xmlns:r="http://schemas.openxmlformats.org/officeDocument/2006/relationships" name="Organization (Details)" sheetId="47" state="visible" r:id="rId47"/>
    <sheet xmlns:r="http://schemas.openxmlformats.org/officeDocument/2006/relationships" name="Summary of Significant Accoun48" sheetId="48" state="visible" r:id="rId48"/>
    <sheet xmlns:r="http://schemas.openxmlformats.org/officeDocument/2006/relationships" name="Real Estate Properties - Narrat" sheetId="49" state="visible" r:id="rId49"/>
    <sheet xmlns:r="http://schemas.openxmlformats.org/officeDocument/2006/relationships" name="Real Estate Properties - Summar" sheetId="50" state="visible" r:id="rId50"/>
    <sheet xmlns:r="http://schemas.openxmlformats.org/officeDocument/2006/relationships" name="Real Estate Properties - Summ51" sheetId="51" state="visible" r:id="rId51"/>
    <sheet xmlns:r="http://schemas.openxmlformats.org/officeDocument/2006/relationships" name="Real Estate Properties - Summ52" sheetId="52" state="visible" r:id="rId52"/>
    <sheet xmlns:r="http://schemas.openxmlformats.org/officeDocument/2006/relationships" name="Real Estate Properties - Summ53" sheetId="53" state="visible" r:id="rId53"/>
    <sheet xmlns:r="http://schemas.openxmlformats.org/officeDocument/2006/relationships" name="Real Estate Properties - Schedu" sheetId="54" state="visible" r:id="rId54"/>
    <sheet xmlns:r="http://schemas.openxmlformats.org/officeDocument/2006/relationships" name="Lease Intangibles - Summary of " sheetId="55" state="visible" r:id="rId55"/>
    <sheet xmlns:r="http://schemas.openxmlformats.org/officeDocument/2006/relationships" name="Lease Intangibles - Schedule of" sheetId="56" state="visible" r:id="rId56"/>
    <sheet xmlns:r="http://schemas.openxmlformats.org/officeDocument/2006/relationships" name="Lease Intangibles - Schedule 57" sheetId="57" state="visible" r:id="rId57"/>
    <sheet xmlns:r="http://schemas.openxmlformats.org/officeDocument/2006/relationships" name="Investment in Direct Financin58" sheetId="58" state="visible" r:id="rId58"/>
    <sheet xmlns:r="http://schemas.openxmlformats.org/officeDocument/2006/relationships" name="Equity Investments - Schedule o" sheetId="59" state="visible" r:id="rId59"/>
    <sheet xmlns:r="http://schemas.openxmlformats.org/officeDocument/2006/relationships" name="Equity Investments - Narrative " sheetId="60" state="visible" r:id="rId60"/>
    <sheet xmlns:r="http://schemas.openxmlformats.org/officeDocument/2006/relationships" name="Equity Investments - Summary of" sheetId="61" state="visible" r:id="rId61"/>
    <sheet xmlns:r="http://schemas.openxmlformats.org/officeDocument/2006/relationships" name="Other Assets - Narrative (Detai" sheetId="62" state="visible" r:id="rId62"/>
    <sheet xmlns:r="http://schemas.openxmlformats.org/officeDocument/2006/relationships" name="Other Assets - Summary of Defer" sheetId="63" state="visible" r:id="rId63"/>
    <sheet xmlns:r="http://schemas.openxmlformats.org/officeDocument/2006/relationships" name="Other Assets - Summary of Futur" sheetId="64" state="visible" r:id="rId64"/>
    <sheet xmlns:r="http://schemas.openxmlformats.org/officeDocument/2006/relationships" name="Indebtedness - Schedule of Outs" sheetId="65" state="visible" r:id="rId65"/>
    <sheet xmlns:r="http://schemas.openxmlformats.org/officeDocument/2006/relationships" name="Indebtedness - Schedule of Ou66" sheetId="66" state="visible" r:id="rId66"/>
    <sheet xmlns:r="http://schemas.openxmlformats.org/officeDocument/2006/relationships" name="Indebtedness - Narrative (Detai" sheetId="67" state="visible" r:id="rId67"/>
    <sheet xmlns:r="http://schemas.openxmlformats.org/officeDocument/2006/relationships" name="Indebtedness - Schedule of Requ" sheetId="68" state="visible" r:id="rId68"/>
    <sheet xmlns:r="http://schemas.openxmlformats.org/officeDocument/2006/relationships" name="Shareholders' Equity - Narrativ" sheetId="69" state="visible" r:id="rId69"/>
    <sheet xmlns:r="http://schemas.openxmlformats.org/officeDocument/2006/relationships" name="Shareholders' Equity - Schedule" sheetId="70" state="visible" r:id="rId70"/>
    <sheet xmlns:r="http://schemas.openxmlformats.org/officeDocument/2006/relationships" name="Shareholders' Equity - Schedu71" sheetId="71" state="visible" r:id="rId71"/>
    <sheet xmlns:r="http://schemas.openxmlformats.org/officeDocument/2006/relationships" name="Cumulative Other Comprehensiv72" sheetId="72" state="visible" r:id="rId72"/>
    <sheet xmlns:r="http://schemas.openxmlformats.org/officeDocument/2006/relationships" name="Cumulative Other Comprehensiv73" sheetId="73" state="visible" r:id="rId73"/>
    <sheet xmlns:r="http://schemas.openxmlformats.org/officeDocument/2006/relationships" name="Income Taxes - Schedule of Prov" sheetId="74" state="visible" r:id="rId74"/>
    <sheet xmlns:r="http://schemas.openxmlformats.org/officeDocument/2006/relationships" name="Income Taxes - Schedule of Reco" sheetId="75" state="visible" r:id="rId75"/>
    <sheet xmlns:r="http://schemas.openxmlformats.org/officeDocument/2006/relationships" name="Income Taxes - Narrative (Detai" sheetId="76" state="visible" r:id="rId76"/>
    <sheet xmlns:r="http://schemas.openxmlformats.org/officeDocument/2006/relationships" name="Derivative Instruments - Narrat" sheetId="77" state="visible" r:id="rId77"/>
    <sheet xmlns:r="http://schemas.openxmlformats.org/officeDocument/2006/relationships" name="Derivative Instruments - Schedu" sheetId="78" state="visible" r:id="rId78"/>
    <sheet xmlns:r="http://schemas.openxmlformats.org/officeDocument/2006/relationships" name="Derivative Instruments - Sche79" sheetId="79" state="visible" r:id="rId79"/>
    <sheet xmlns:r="http://schemas.openxmlformats.org/officeDocument/2006/relationships" name="Derivative Instruments - Sche80" sheetId="80" state="visible" r:id="rId80"/>
    <sheet xmlns:r="http://schemas.openxmlformats.org/officeDocument/2006/relationships" name="Share-Based Compensation - Narr" sheetId="81" state="visible" r:id="rId81"/>
    <sheet xmlns:r="http://schemas.openxmlformats.org/officeDocument/2006/relationships" name="Share-Based Compensation - Summ" sheetId="82" state="visible" r:id="rId82"/>
    <sheet xmlns:r="http://schemas.openxmlformats.org/officeDocument/2006/relationships" name="Share-Based Compensation - Su83" sheetId="83" state="visible" r:id="rId83"/>
    <sheet xmlns:r="http://schemas.openxmlformats.org/officeDocument/2006/relationships" name="Share-Based Compensation - Sche" sheetId="84" state="visible" r:id="rId84"/>
    <sheet xmlns:r="http://schemas.openxmlformats.org/officeDocument/2006/relationships" name="Defined Contribution Plan (Deta" sheetId="85" state="visible" r:id="rId85"/>
    <sheet xmlns:r="http://schemas.openxmlformats.org/officeDocument/2006/relationships" name="Fair Value of Assets and Liab86" sheetId="86" state="visible" r:id="rId86"/>
    <sheet xmlns:r="http://schemas.openxmlformats.org/officeDocument/2006/relationships" name="Fair Value of Assets and Liab87" sheetId="87" state="visible" r:id="rId87"/>
    <sheet xmlns:r="http://schemas.openxmlformats.org/officeDocument/2006/relationships" name="Fair Value of Assets and Liab88" sheetId="88" state="visible" r:id="rId88"/>
    <sheet xmlns:r="http://schemas.openxmlformats.org/officeDocument/2006/relationships" name="Fair Value of Assets and Liab89" sheetId="89" state="visible" r:id="rId89"/>
    <sheet xmlns:r="http://schemas.openxmlformats.org/officeDocument/2006/relationships" name="Earnings Per Common Share - Sch" sheetId="90" state="visible" r:id="rId90"/>
    <sheet xmlns:r="http://schemas.openxmlformats.org/officeDocument/2006/relationships" name="Earnings Per Common Share - S91" sheetId="91" state="visible" r:id="rId91"/>
    <sheet xmlns:r="http://schemas.openxmlformats.org/officeDocument/2006/relationships" name="Segment Information - Narrative" sheetId="92" state="visible" r:id="rId92"/>
    <sheet xmlns:r="http://schemas.openxmlformats.org/officeDocument/2006/relationships" name="Related Person Transactions - N" sheetId="93" state="visible" r:id="rId93"/>
    <sheet xmlns:r="http://schemas.openxmlformats.org/officeDocument/2006/relationships" name="Selected Quarterly Financial 94" sheetId="94" state="visible" r:id="rId94"/>
    <sheet xmlns:r="http://schemas.openxmlformats.org/officeDocument/2006/relationships" name="Selected Quarterly Financial 95" sheetId="95" state="visible" r:id="rId95"/>
    <sheet xmlns:r="http://schemas.openxmlformats.org/officeDocument/2006/relationships" name="Subsequent Events - Narrative (" sheetId="96" state="visible" r:id="rId96"/>
    <sheet xmlns:r="http://schemas.openxmlformats.org/officeDocument/2006/relationships" name="SCHEDULE II VALUATION AND QUA97" sheetId="97" state="visible" r:id="rId97"/>
    <sheet xmlns:r="http://schemas.openxmlformats.org/officeDocument/2006/relationships" name="SCHEDULE III REAL ESTATE AND 98" sheetId="98" state="visible" r:id="rId98"/>
    <sheet xmlns:r="http://schemas.openxmlformats.org/officeDocument/2006/relationships" name="SCHEDULE III REAL ESTATE AND 99" sheetId="99" state="visible" r:id="rId99"/>
    <sheet xmlns:r="http://schemas.openxmlformats.org/officeDocument/2006/relationships" name="SCHEDULE III REAL ESTATE AND100" sheetId="100" state="visible" r:id="rId100"/>
    <sheet xmlns:r="http://schemas.openxmlformats.org/officeDocument/2006/relationships" name="SCHEDULE IV MORTGAGE LOANS O101" sheetId="101" state="visible" r:id="rId101"/>
  </sheets>
  <definedNames/>
  <calcPr calcId="124519" fullCalcOnLoad="1"/>
</workbook>
</file>

<file path=xl/sharedStrings.xml><?xml version="1.0" encoding="utf-8"?>
<sst xmlns="http://schemas.openxmlformats.org/spreadsheetml/2006/main" uniqueCount="1332">
  <si>
    <t>Document and Entity Information - USD ($) $ in Billions</t>
  </si>
  <si>
    <t>12 Months Ended</t>
  </si>
  <si>
    <t>Dec. 31, 2016</t>
  </si>
  <si>
    <t>Feb. 13, 2017</t>
  </si>
  <si>
    <t>Jun. 30, 2016</t>
  </si>
  <si>
    <t>Document and Entity Information</t>
  </si>
  <si>
    <t>Entity Registrant Name</t>
  </si>
  <si>
    <t>Equity Commonwealth</t>
  </si>
  <si>
    <t>Entity Central Index Key</t>
  </si>
  <si>
    <t>Document Type</t>
  </si>
  <si>
    <t>10-K</t>
  </si>
  <si>
    <t>Document Period End Date</t>
  </si>
  <si>
    <t>Dec. 31,
		2016</t>
  </si>
  <si>
    <t>Amendment Flag</t>
  </si>
  <si>
    <t>false</t>
  </si>
  <si>
    <t>Current Fiscal Year End Date</t>
  </si>
  <si>
    <t>--12-31</t>
  </si>
  <si>
    <t>Document Fiscal Year Focus</t>
  </si>
  <si>
    <t>Document Fiscal Period Focus</t>
  </si>
  <si>
    <t>F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Real estate properties:</t>
  </si>
  <si>
    <t>Land</t>
  </si>
  <si>
    <t>Buildings and improvements</t>
  </si>
  <si>
    <t>Total real estate properties, at cost, gross</t>
  </si>
  <si>
    <t>Accumulated depreciation</t>
  </si>
  <si>
    <t>Total real estate properties, at cost, net</t>
  </si>
  <si>
    <t>Acquired real estate leases, net</t>
  </si>
  <si>
    <t>Cash and cash equivalents</t>
  </si>
  <si>
    <t>Restricted cash</t>
  </si>
  <si>
    <t>Rents receivable, net of allowance for doubtful accounts of $5,105 and $7,715, respectively</t>
  </si>
  <si>
    <t>Other assets, net</t>
  </si>
  <si>
    <t>Total assets</t>
  </si>
  <si>
    <t>LIABILITIES AND SHAREHOLDERS’ EQUITY</t>
  </si>
  <si>
    <t>Senior unsecured debt, net</t>
  </si>
  <si>
    <t>Mortgage notes payable, net</t>
  </si>
  <si>
    <t>Accounts payable and accrued expenses</t>
  </si>
  <si>
    <t>Assumed real estate lease obligations, net</t>
  </si>
  <si>
    <t>Rent collected in advance</t>
  </si>
  <si>
    <t>Security deposits</t>
  </si>
  <si>
    <t>Total liabilities</t>
  </si>
  <si>
    <t>Commitments and Contingencies</t>
  </si>
  <si>
    <t xml:space="preserve"> </t>
  </si>
  <si>
    <t>Preferred shares of beneficial interest, $0.01 par value: 50,000,000 shares authorized;</t>
  </si>
  <si>
    <t>Common shares of beneficial interest, $0.01 par value: 350,000,000 shares authorized; 123,994,465 and 126,349,914 shares issued and outstanding, respectively</t>
  </si>
  <si>
    <t>Additional paid in capital</t>
  </si>
  <si>
    <t>Cumulative net income</t>
  </si>
  <si>
    <t>Cumulative other comprehensive loss</t>
  </si>
  <si>
    <t>Cumulative common distributions</t>
  </si>
  <si>
    <t>Cumulative preferred distributions</t>
  </si>
  <si>
    <t>Total shareholders’ equity</t>
  </si>
  <si>
    <t>Total liabilities and shareholders’ equity</t>
  </si>
  <si>
    <t>Series D</t>
  </si>
  <si>
    <t>Series D preferred shares; 6 1/2% cumulative convertible; 4,915,196 shares issued and outstanding, respectively, aggregate liquidation preference of $122,880</t>
  </si>
  <si>
    <t>Series E</t>
  </si>
  <si>
    <t>Series E preferred shares; 7 1/4% cumulative redeemable on or after May 15, 2016; 0 and 11,000,000 shares issued and outstanding, respectively, aggregate liquidation preference $0 and $275,000, respectively</t>
  </si>
  <si>
    <t>CONSOLIDATED BALANCE SHEETS (Parenthetical) - USD ($) $ in Thousands</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0.00%</t>
  </si>
  <si>
    <t>7.25%</t>
  </si>
  <si>
    <t>CONSOLIDATED STATEMENTS OF OPERATIONS - USD ($) shares in Thousands, $ in Thousands</t>
  </si>
  <si>
    <t>Dec. 31, 2014</t>
  </si>
  <si>
    <t>Revenues:</t>
  </si>
  <si>
    <t>Rental income</t>
  </si>
  <si>
    <t>Tenant reimbursements and other income</t>
  </si>
  <si>
    <t>Total revenues</t>
  </si>
  <si>
    <t>Expenses:</t>
  </si>
  <si>
    <t>Operating expenses</t>
  </si>
  <si>
    <t>Depreciation and amortization</t>
  </si>
  <si>
    <t>General and administrative</t>
  </si>
  <si>
    <t>Loss on asset impairment</t>
  </si>
  <si>
    <t>Acquisition related costs</t>
  </si>
  <si>
    <t>Total expenses</t>
  </si>
  <si>
    <t>Operating income (loss)</t>
  </si>
  <si>
    <t>Interest and other income</t>
  </si>
  <si>
    <t>Interest expense (including net amortization of debt discounts, premiums and deferred financing fees of $3,725, $1,028, and $(549), respectively)</t>
  </si>
  <si>
    <t>(Loss) gain on early extinguishment of debt</t>
  </si>
  <si>
    <t>Gain on sale of equity investment</t>
  </si>
  <si>
    <t>Gain on issuance of shares by an equity investee</t>
  </si>
  <si>
    <t>Foreign currency exchange loss</t>
  </si>
  <si>
    <t>Gain on sale of properties, net</t>
  </si>
  <si>
    <t>Income (loss) from continuing operations before income taxes and equity in earnings of investees</t>
  </si>
  <si>
    <t>Income tax expense</t>
  </si>
  <si>
    <t>Equity in earnings of investees</t>
  </si>
  <si>
    <t>Income from continuing operations</t>
  </si>
  <si>
    <t>Discontinued operations:</t>
  </si>
  <si>
    <t>Income from discontinued operations</t>
  </si>
  <si>
    <t>Loss on asset impairment from discontinued operations</t>
  </si>
  <si>
    <t>Loss on early extinguishment of debt from discontinued operations</t>
  </si>
  <si>
    <t>Net income</t>
  </si>
  <si>
    <t>Preferred distributions</t>
  </si>
  <si>
    <t>Excess fair value of consideration paid over carrying value of preferred shares</t>
  </si>
  <si>
    <t>Excess fair value of consideration over carrying value of preferred shares</t>
  </si>
  <si>
    <t>Net income (loss) attributable to Equity Commonwealth common shareholders</t>
  </si>
  <si>
    <t>Amounts attributable to Equity Commonwealth common shareholders:</t>
  </si>
  <si>
    <t>Income (loss) from continuing operations</t>
  </si>
  <si>
    <t>Net income (loss)</t>
  </si>
  <si>
    <t>Weighted average common shares outstanding — basic (in shares)</t>
  </si>
  <si>
    <t>Weighted average common shares outstanding — diluted (in shares)</t>
  </si>
  <si>
    <t>Basic earnings per common share attributable to Equity Commonwealth common shareholders:</t>
  </si>
  <si>
    <t>Income (loss) from continuing operations (in dollars per share)</t>
  </si>
  <si>
    <t>Income from discontinued operations (in dollars per share)</t>
  </si>
  <si>
    <t>Net income (loss) (in dollars per share)</t>
  </si>
  <si>
    <t>Diluted earnings per common share attributable to Equity Commonwealth common shareholders:</t>
  </si>
  <si>
    <t>CONSOLIDATED STATEMENTS OF OPERATIONS (Parenthetical) - USD ($) $ in Thousands</t>
  </si>
  <si>
    <t>Income Statement [Abstract]</t>
  </si>
  <si>
    <t>Debt discounts, premiums and deferred financing fees</t>
  </si>
  <si>
    <t>CONSOLIDATED STATEMENTS OF COMPREHENSIVE INCOME - USD ($) $ in Thousands</t>
  </si>
  <si>
    <t>Statement of Comprehensive Income [Abstract]</t>
  </si>
  <si>
    <t>Other comprehensive income (loss), net of tax:</t>
  </si>
  <si>
    <t>Unrealized gain on derivative instruments and other assets</t>
  </si>
  <si>
    <t>Foreign currency translation adjustments</t>
  </si>
  <si>
    <t>Equity in unrealized loss of an investee</t>
  </si>
  <si>
    <t>Total comprehensive income</t>
  </si>
  <si>
    <t>CONSOLIDATED STATEMENTS OF SHAREHOLDERS' EQUITY - USD ($) $ in Thousands</t>
  </si>
  <si>
    <t>Total</t>
  </si>
  <si>
    <t>Cumulative Preferred Distributions</t>
  </si>
  <si>
    <t>Common Shares</t>
  </si>
  <si>
    <t>Cumulative Common Distributions</t>
  </si>
  <si>
    <t>Additional Paid in Capital</t>
  </si>
  <si>
    <t>Cumulative Net Income</t>
  </si>
  <si>
    <t>Cumulative Other Comprehensive Loss</t>
  </si>
  <si>
    <t>Balance at Dec. 31, 2013</t>
  </si>
  <si>
    <t>Balance (in shares) at Dec. 31, 2013</t>
  </si>
  <si>
    <t>Comprehensive income (loss):</t>
  </si>
  <si>
    <t>Unrealized gain on derivative instrument</t>
  </si>
  <si>
    <t>Issuance of shares, net</t>
  </si>
  <si>
    <t>Issuance of shares, net (in shares)</t>
  </si>
  <si>
    <t>Redemption of shares</t>
  </si>
  <si>
    <t>Redemption of shares (in shares)</t>
  </si>
  <si>
    <t>Share grants</t>
  </si>
  <si>
    <t>Share grants (in shares)</t>
  </si>
  <si>
    <t>Distributions</t>
  </si>
  <si>
    <t>Balance at Dec. 31, 2014</t>
  </si>
  <si>
    <t>Balance (in shares) at Dec. 31, 2014</t>
  </si>
  <si>
    <t>Purchase of shares</t>
  </si>
  <si>
    <t>Purchase of shares (in share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Share-based compensation</t>
  </si>
  <si>
    <t>Loss (gain) on early extinguishment of debt</t>
  </si>
  <si>
    <t>Gain on sale of equity investments</t>
  </si>
  <si>
    <t>Distributions of earnings from investees</t>
  </si>
  <si>
    <t>Net gain on sale of properties</t>
  </si>
  <si>
    <t>Other non-cash expenses</t>
  </si>
  <si>
    <t>Change in assets and liabilities:</t>
  </si>
  <si>
    <t>Rents receivable and other assets</t>
  </si>
  <si>
    <t>Due to related persons</t>
  </si>
  <si>
    <t>Cash provided by operating activities</t>
  </si>
  <si>
    <t>CASH FLOWS FROM INVESTING ACTIVITIES:</t>
  </si>
  <si>
    <t>Real estate acquisitions</t>
  </si>
  <si>
    <t>Real estate improvements</t>
  </si>
  <si>
    <t>Insurance proceeds received</t>
  </si>
  <si>
    <t>Principal payments received from direct financing lease</t>
  </si>
  <si>
    <t>Proceeds from sale of properties, net</t>
  </si>
  <si>
    <t>Purchase of securities</t>
  </si>
  <si>
    <t>Proceeds from sale of securities</t>
  </si>
  <si>
    <t>Proceeds from sale of equity investments, net</t>
  </si>
  <si>
    <t>Decrease (increase) in restricted cash</t>
  </si>
  <si>
    <t>Cash provided by investing activities</t>
  </si>
  <si>
    <t>CASH FLOWS FROM FINANCING ACTIVITIES:</t>
  </si>
  <si>
    <t>Purchase and retirement of common shares</t>
  </si>
  <si>
    <t>Redemption of preferred shares</t>
  </si>
  <si>
    <t>Payments on borrowings</t>
  </si>
  <si>
    <t>Deferred financing fees</t>
  </si>
  <si>
    <t>Distributions to common shareholders</t>
  </si>
  <si>
    <t>Distributions to preferred shareholders</t>
  </si>
  <si>
    <t>Cash used in financing activities</t>
  </si>
  <si>
    <t>Effect of exchange rate changes on cash</t>
  </si>
  <si>
    <t>Increase in cash and cash equivalents</t>
  </si>
  <si>
    <t>Cash and cash equivalents at beginning of period</t>
  </si>
  <si>
    <t>Cash and cash equivalents at end of period</t>
  </si>
  <si>
    <t>SUPPLEMENTAL CASH FLOW INFORMATION:</t>
  </si>
  <si>
    <t>Interest paid</t>
  </si>
  <si>
    <t>Taxes paid</t>
  </si>
  <si>
    <t>NON-CASH INVESTING AND FINANCING ACTIVITIES:</t>
  </si>
  <si>
    <t>Increase (decrease) in capital expenditures recorded as liabilities</t>
  </si>
  <si>
    <t>Mortgage note payable and interest payable transferred in consensual foreclosure</t>
  </si>
  <si>
    <t>Organization</t>
  </si>
  <si>
    <t>Organization, Consolidation and Presentation of Financial Statements [Abstract]</t>
  </si>
  <si>
    <t>Organization Equity Commonwealth is a real estate investment trust, or REIT, formed in 1986 under the laws of the State of Maryland. Our primary business is the ownership and operation of real estate, primarily office buildings, throughout the United States. On November 10, 2016, Equity Commonwealth (the Company) converted to what is commonly referred to as an umbrella partnership real estate investment trust, or UPREIT, structure. In connection with this conversion, the Company contributed substantially all of its assets to EQC Operating Trust, a Maryland real estate investment trust through which the Company will conduct its business (the Operating Trust), and the Operating Trust assumed substantially all of the Company’s liabilities pursuant to a contribution and assignment agreement between the Company and the Operating Trust. The Company now conducts and intends to continue to conduct substantially all of its activities through the Operating Trust. The Company beneficially owned, directly and indirectly, 100.0% of the outstanding shares of beneficial interest, designated as units, in the Operating Trust (OP Units) as of December 31, 2016 and the Company is the sole trustee of the Operating Trust. As the sole trustee, the Company generally has the exclusive power under the declaration of trust of the Operating Trust to manage and conduct the business of the Operating Trust, subject to certain limited approval and voting rights of other holders of OP Units that may be admitted in the future. At December 31, 2016 , our portfolio included 33 properties ( 64 buildings), one land parcel and one property taken out of service which is now classified as a land parcel, with a combined 16.1 million square feet. All numbers of properties, numbers of buildings and square feet are unaudited.</t>
  </si>
  <si>
    <t>Summary of Significant Accounting Policies</t>
  </si>
  <si>
    <t>Accounting Policies [Abstract]</t>
  </si>
  <si>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6 , unless the context indicates otherwise. All intercompany transactions and balances have been eliminated. We account for our investments in 50% or less owned companies over which we can exercise influence, but do not control, using the equity method of accounting, which included our prior investments in Select Income REIT and its consolidated subsidiaries (SIR) (beginning on July 2, 2013 when SIR ceased to be our consolidated subsidiary through the sale date on July 9, 2014) and Affiliates Insurance Company, or AIC (until May 9, 2014, when we sold all of our AIC shares). We used the income statement method to account for issuance of common shares of beneficial interest by SIR, and shares of common stock by AIC. Under this method, gains and losses reflecting changes in the value of our investments at the date of issuance of additional common shares by SIR, or common stock by AIC, are recognized in our income statement. 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ASB Accounting Standards Codification ™ , or the Codification,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ly quoted market prices, (ii) market prices for comparable properties, or (iii) the present value of future cash flows. During the years ended December 31, 2016 , 2015 , and 2014 we recorded a loss on asset impairment in continuing operations totaling $58.5 million , $17.2 million and $185.1 million respectively, to reduce the carrying value of properties to their estimated fair values (see Note 15).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 As of December 31, 2016 and 2015 , we did not have any accrued environmental remediation costs. Cash and Cash Equivalents. Our cash and cash equivalents consist of cash maintained in time deposits, depository accounts and money market accounts. From time-to-time we may also invest in various U.S. government securitie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Restricted Cash. Restricted cash consists of amounts escrowed for future real estate taxes, insurance, leasing costs, capital expenditures and debt service, as required by some of our mortgage debts, as well as security deposits paid to us by some of our tenants. 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 Accounting Policy for Derivative Instruments. The Derivatives and Hedging Topic of the Codification requires companies to recognize all their derivative instruments as either assets or liabilities in the statement of financial position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As of December 31, 2016 , we have an interest rate cap agreement that qualifies as a cash flow hedge. We are exposed to certain risks relating to our ongoing business operations. The primary risk managed by using derivative instruments is interest rate risk. Interest rate swaps and caps are entered into to manage interest rate risk associated with our floating rate borrowings. We designate interest rate swaps and caps as cash flow hedges of floating rate borrowings. 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 Earnings Per Common Share. Earnings per common share, or EPS, is computed using the weighted average number of common shares outstanding during the period. Diluted EPS reflects the potential dilution that could occur if our series D convertible preferred shares or our restricted share units (RSUs) were converted into our common shares, which could result in a lower EPS amount. The effect of our series D convertible preferred shares on income from continuing operations and net income attributable to common shareholders is anti-dilutive for all periods presented. Reclassifications. Reclassifications have been made to the prior years' financial statements and notes to conform to the current year's presentation. Income Taxes.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and local taxes without regard to our REIT status. The Income Taxes Topic of the Codification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 Foreign Operations. During the year ended December 31, 2015, we sold our Australian properties (see Note 3) and as of each of December 31, 2016 and 2015, we did not have any foreign operations. The U.S. dollar was the functional currency for our consolidated subsidiaries operating in the United States prior to the sale of the Australian portfolio. The functional currency for our consolidated subsidiaries in countries other than the United States was the principal currency in which the entity's assets, liabilities, income and expenses were denominated. The functional currency of our consolidated subsidiary that operated in Australia was the Australian dollar. We translated our Australian subsidiary's financial statements into U.S. dollars when we consolidated that subsidiary's financial statements on a quarterly basis. Generally, we translated assets and liabilities at the exchange rate in effect as of the balance sheet date. The resulting translation adjustments were included in cumulative other comprehensive loss in our consolidated balance sheets. We translated income statement accounts using the average exchange rate for the period and income statement accounts that include significant non-recurring transactions at the rate in effect as of the date of the transaction. We were subject to foreign currency risk due to potential fluctuations in exchange rates between Australian and U.S. currencies. Subsequent to the disposition of the Australian properties, we recognized a foreign currency exchange loss of $8.9 million in our consolidated statement of operations for the year ended December 31, 2015. The foreign currency exchange loss for the year ended December 31, 2015 relates to the change in foreign currency rates resulting in losses on cash proceeds from the Australian portfolio disposition maintained in an Australian bank account prior to the transfer of cash from our Australian subsidiary to our U.S bank accounts. As of December 31, 2015, we did no t have any cumulative foreign currency translation adjustments as the cumulative foreign currency translation adjustment of $63.2 million was reclassified from other comprehensive loss to earnings upon disposition of the Australian properties. New Accounting Pronouncements. In February 2017, the Financial Accounting Standards Board (FASB) issued Accounting Standards Update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Early adoption is permitted for transactions that occurred before the issuance date or effective date of the standard if the transactions were not reported in financial statements that have been issued or made available for issuance. We do not expect that the adoption of this ASU will have a material impact on our consolidated financial statements. In November 2016, the FASB issued ASU 2016-18, Statement of Cash Flows (Topic 230): Restricted Cash, which amends FASB Accounting Standards Codification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in the process of evaluating the impact, if any, the adoption of this ASU will have on our consolidated financial statements. In March 2016, the FASB issued ASU 2016-09, Compensation-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is update is effective for annual periods beginning after December 15, 2016, and interim periods within those annual periods, but early adoption is permitted. We do not expect that the adoption of this ASU will have a material impact on our consolidated financial statements. In February 2016, the FASB issued ASU 2016-02, Leases, which amends the existing accounting standards for lease accounting, including requiring lessees to recognize most leases on their balance sheets. The ASU also requires lessees or lessors to capitalize only initial direct costs of leases. This update is effective for fiscal years beginning after December 15, 2018, including interim periods within those fiscal years, but early adoption is permitted. We are currently in the process of evaluating the impact the adoption of this ASU will have on our consolidated financial statements. In May 2014, the FASB issued ASU No. 2014-09, Revenue from Contracts with Customers,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GAAP requirements, such as the leasing literature). The guidance also provides a model for the measurement and recognition of gains and losses on the sale of certain nonfinancial assets, such as property and equipment, including real estate. The new standard is effective for fiscal years beginning after December 15, 2017 and for interim periods therein. Early adoption is permitted beginning after December 15, 2016. Upon adoption of ASU 2016-02, Leases, the majority of our revenue, will be subject to the allocation provisions outlined within the revenue standard. We are currently evaluating the specific implementation requirements for allocating the consideration within our contracts in accordance with ASU No. 2014-09.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adopted this standard on January 1, 2016 and made the following reclassifications to the prior years' consolidated balance sheet to conform to the current year's presentation (in thousands): Balance Sheet as of December 31, 2015 Originally Reported Effect of Change As Adjusted Other assets, net $ 157,549 $ (13,208 ) $ 144,341 Senior unsecured debt, net 1,460,592 (9,986 ) 1,450,606 Mortgage notes payable, net 249,732 (3,222 ) 246,510 In April 2014, the FASB issued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determined that our 2016 dispositions and 2015 dispositions do not individually represent a strategic shift, as defined by the standard, that has or will have a major effect on our operations and financial results. As a result, the 2016 and 2015 dispositions have not been presented as discontinued operations in the statements of operations.</t>
  </si>
  <si>
    <t>Real Estate Properties</t>
  </si>
  <si>
    <t>Real Estate [Abstract]</t>
  </si>
  <si>
    <t>Real Estate Properties Acquisitions and Expenditures In October 2016, we purchased a parcel of land adjacent to our Research Park property in Austin, Texas for $2.8 million . We did not make any acquisitions during the year ended December 31, 2015 . During the years ended December 31, 2016 , 2015 , and 2014 , we made improvements, excluding tenant-funded improvements, to our properties totaling $110.7 million , $ 75.7 million and $91.6 million , respectively. We committed $143.0 million for expenditures related to 4.3 million square feet of leases executed during 2016 . Committed but unspent tenant related obligations are leasing commissions and tenant improvements. Based on existing leases as of December 31, 2016 , committed but unspent tenant related obligations were $91.8 million . Properties Held For Sale: We classify all properties that meet the criteria outlined in the Property, Plant and Equipment Topic of the FASB Accounting Standards Codification (Codification) as held for sale on our consolidated balance sheets. During March 2014, the former management team ceased to actively market 31 properties ( 67 buildings) with a combined 5,641,450 square feet that we had previously classified as held for sale as of December 31, 2013. These properties were not under agreement for sale when our former Trustees were removed in March 2014. These properties were reclassified to properties held and used in operations because they no longer met the requirements under GAAP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 which included the elimination of estimated costs to sell. As of December 31, 2016 and 2015 , we had no properties classified as held for sale. Property Dispositions: During the year ended December 31, 2016, we disposed of the following properties (dollars in thousands): Asset Date Sold Number of Number of Square Footage Gross Sales Price Gain (Loss) on Sale Properties Executive Park February 2016 1 9 427,443 $ 50,865 $ 16,531 3330 N Washington Boulevard March 2016 1 1 55,719 11,250 5,455 111 East Kilbourn Avenue March 2016 1 1 373,669 60,500 14,687 1525 Locust Street April 2016 1 1 98,009 17,700 8,956 633 Ahua Street April 2016 1 1 93,141 29,000 15,963 Lakewood on the Park May 2016 1 2 180,558 37,100 13,616 Leased Land June 2016 1 7 — 48,450 15,914 9110 East Nichols Avenue June 2016 1 1 143,958 17,200 642 111 River Street (1) July 2016 1 1 566,215 235,000 78,207 Sky Park Centre July 2016 1 2 63,485 13,700 4,746 Raintree Industrial Park July 2016 1 12 563,182 11,500 (653 ) 8701 N Mopac August 2016 1 1 121,901 21,500 8,394 7800 Shoal Creek Boulevard October 2016 1 4 151,917 29,210 14,908 1200 Lakeside Drive November 2016 1 1 260,084 65,270 3,062 6200 Glenn Carlson Drive December 2016 1 1 338,000 23,050 7,706 Portfolios of properties 812 San Antonio Street May 2016 1 1 59,321 1601 Rio Grande Street May 2016 1 1 56,219 Downtown Austin portfolio 2 2 115,540 $ 32,600 $ 20,584 785 Schilinger Road South June 2016 1 1 72,000 401 Vine Street June 2016 1 1 53,980 633 Frazier Drive June 2016 1 1 150,000 9840 Gateway Boulevard North June 2016 1 1 72,000 3003 South Expressway 281 June 2016 1 1 150,000 1331 North Center Parkway June 2016 1 1 53,980 Movie theater portfolio 6 6 551,960 $ 109,100 $ 30,595 Asset Date Sold Number of Number of Square Footage Gross Sales Price Gain (Loss) on Sale 128 Crews Drive July 2016 1 1 185,600 111 Southchase Boulevard July 2016 1 1 168,087 1043 Global Avenue July 2016 1 1 450,000 South Carolina industrial portfolio 3 3 803,687 $ 30,000 $ 7,248 100 East Wisconsin Avenue August 2016 1 1 435,067 111 Monument Circle August 2016 1 2 1,121,764 101-115 W. Washington Street August 2016 1 1 634,058 North Point Office Complex August 2016 1 2 873,335 Midwest portfolio 4 6 3,064,224 $ 416,900 $ (15,800 ) Total 30 62 7,972,692 $ 1,259,895 $ 250,761 (1) Property sale represented a leasehold interest. During the year ended December 31, 2015, we disposed of the following properties (dollars in thousands): Asset Date Disposed Number of Number of Square Footage Gross Sales Price Gain (Loss) on Sale Properties 11350 North Meridian Street January 2015 1 1 72,264 $ 4,200 $ 766 333 Laurel Oak Drive (1) March 2015 — 1 27,164 2,450 251 1921 E. Alton Avenue March 2015 1 1 67,846 14,533 4,851 46 Inverness Center Parkway April 2015 — — — 2,000 1,857 225 Water Street (2) May 2015 1 1 318,997 — — Sorrento Valley Business Park June 2015 1 4 105,003 23,500 11,896 Illinois Center August 2015 1 2 2,090,162 376,000 26,956 16th and Race Street August 2015 1 1 608,625 43,000 7,922 185 Asylum Street September 2015 1 1 868,395 113,250 17,619 One South Church Avenue October 2015 1 1 240,811 32,000 4,282 775 Ridge Lake Boulevard October 2015 1 1 120,678 16,300 (360 ) One Park Square October 2015 1 6 259,737 34,300 9,512 Arizona Center December 2015 1 4 1,070,724 126,000 22,838 4 South 84th Avenue December 2015 1 1 236,007 18,000 8,393 Portfolio of properties 7450 Campus Drive May 2015 1 1 77,411 129 Worthington Ridge Road May 2015 1 1 227,500 599 Research Parkway May 2015 1 1 48,249 181 Marsh Hill Road May 2015 1 1 162,036 101 Barnes Road May 2015 1 1 45,755 15 Sterling Drive May 2015 1 1 173,015 35 Thorpe Avenue May 2015 1 1 79,862 50 Barnes Industrial Road North May 2015 1 1 154,255 5-9 Barnes Industrial Road May 2015 1 1 38,006 Asset Date Disposed Number of Number of Square Footage Gross Sales Price Gain (Loss) on Sale 860 North Main Street May 2015 1 1 31,165 One Barnes Industrial Road South May 2015 1 1 30,170 Village Lane May 2015 1 2 58,185 100 Northfield Drive May 2015 1 1 116,986 905 Meridian Lake Drive May 2015 1 1 74,652 1717 Deerfield Road May 2015 1 1 141,186 1955 West Field Court May 2015 1 1 59,130 5015 S. Water Circle May 2015 1 1 113,524 Adams Place May 2015 1 2 230,259 Cabot Business Park May 2015 1 2 252,755 2300 Crown Colony Drive May 2015 1 1 45,974 Myles Standish Industrial Park May 2015 1 2 74,800 340 Thompson Road May 2015 1 1 25,000 100 South Charles Street May 2015 1 1 159,616 6710 Oxon Hill May 2015 1 1 118,336 8800 Queen Avenue South May 2015 1 1 280,822 9800 Sherlard Parkway May 2015 1 1 46,765 Rosedale Corporate Plaza May 2015 1 3 149,116 1000 Shelard Parkway May 2015 1 1 62,499 525 Park Street May 2015 1 1 75,636 1900 Meyer Drury Drive May 2015 1 1 65,225 131-165 West Ninth Street May 2015 1 1 75,517 7-9 Vreeland Road May 2015 1 1 155,891 5 Paragon Drive May 2015 1 1 119,089 1000 Voorhees Drive and 400 Laurel Oak Drive (1) May 2015 1 2 125,415 1601 Veterans Highway May 2015 1 1 63,608 Two Corporate Center Drive May 2015 1 1 291,230 11311 Cornell Park Drive May 2015 1 1 93,413 5300 Kings Island Drive May 2015 1 1 159,421 3 Crown Point Court May 2015 1 1 73,987 515 Pennsylvania Avenue May 2015 1 1 82,000 443 Gulph Road May 2015 1 1 21,000 4350 Northern Pike May 2015 1 1 503,885 Thunderbolt Place May 2015 1 2 100,505 6160 Kempsville Circle May 2015 1 1 129,565 448 Viking Drive May 2015 1 1 75,374 Portfolio of small office and industrial assets 45 53 5,287,790 $ 376,000 $ (8,160 ) 2501 20th Place South June 2015 1 1 125,722 420 20th Street North June 2015 1 1 514,893 Inverness Center June 2015 1 4 475,882 Asset Date Disposed Number of Number of Square Footage Gross Sales Price Gain (Loss) on Sale 701 Poydras Street June 2015 1 1 1,256,971 300 North Greene Street June 2015 1 1 324,305 1320 Main Street June 2015 1 1 334,075 AL, LA, NC, SC office portfolio 6 9 3,031,848 $ 417,450 $ 41,596 12655 Olive Boulevard June 2015 1 1 98,588 1285 Fern Ridge Parkway June 2015 1 1 66,510 St. Louis portfolio (3) 2 2 165,098 $ 14,300 $ (2,349 ) 310-314 Invermay Road (4) April 2015 1 1 47,480 253-293 George Town Road (4) April 2015 1 1 143,914 7 Modal Crescent June 2015 1 1 164,160 71-93 Whiteside Road June 2015 1 1 303,488 9-13 Titanium Court June 2015 1 1 69,664 16 Rodborough Road June 2015 1 1 90,525 22 Rodborough Road June 2015 1 1 43,427 127-161 Cherry Lane June 2015 1 1 278,570 310-320 Pitt Street June 2015 1 1 313,865 44-46 Mandarin Street June 2015 1 1 226,718 19 Leadership Way June 2015 1 1 76,714 Australia portfolio (5) 11 11 1,758,525 $ 232,955 $ (47,872 ) Widewaters Parkway August 2015 1 8 514,241 5062 Brittonfield Parkway August 2015 1 1 40,162 Woodcliff Drive August 2015 1 6 516,760 Interstate Place August 2015 1 2 61,399 1000 Pittsford - Victor Road August 2015 1 1 73,358 1200 Pittsford - Victor Road August 2015 1 1 18,900 Corporate Crossing August 2015 1 5 216,126 Canal View Boulevard August 2015 1 3 118,375 14 Classic Street August 2015 1 1 37,084 110 W Fayette Street August 2015 1 1 304,906 251 Salina Meadows Parkway August 2015 1 1 65,617 Upstate New York portfolio (3) 11 30 1,966,928 $ 104,625 $ (12,518 ) 9040 Roswell Road October 2015 1 1 178,941 The Exchange October 2015 1 2 187,632 3920 Arkwright Road October 2015 1 1 196,156 1775 West Oak Commons Court October 2015 1 1 79,854 Georgia portfolio (3) 4 5 642,583 $ 48,550 $ (3,059 ) Total 91 135 18,939,185 $ 1,999,413 $ 84,421 (1) This property contains three buildings. We sold one building in March 2015 and two buildings in May 2015. (2) Title to this property was transferred to the lender pursuant to a consensual foreclosure in full satisfaction of the mortgage debt with a principal balance of $40.1 million , resulting in a gain on early extinguishment of debt of $17.3 million for the year ended December 31, 2015. See Note 9 for additional information. (3) Prior to the disposition of these properties, we recorded a total impairment charge of $17.2 million during the year ended December 31, 2015, based upon updated market information in accordance with our impairment analysis procedures. (4) These properties were sold in a separate transaction to a different buyer than the other Australian properties. (5) The loss on sale includes a $63.2 million cumulative foreign currency translation adjustment reclassified from cumulative other comprehensive loss due to the disposition of the Australian portfolio. During the year ended December 31, 2014, we sold 14 properties ( 43 buildings) with a combined 2,784,098 square feet for an aggregate gross sales price of $215.9 million , excluding closing costs and mortgage debt repayments. In connection with this transaction, we recognized a loss on asset impairment of $2.2 million and a loss on early extinguishment of debt of $3.3 million for the year ended December 31, 2014. Results of operations for properties sold prior to December 31, 2014, are included in discontinued operations in our consolidated statements of operations. Summarized income statement information for properties included in discontinued operations is as follows (in thousands): Year Ended December 31, 2014 Rental income $ 14,243 Tenant reimbursements and other income 1,900 Total revenues 16,143 Operating expenses 7,138 General and administrative 10 Total expenses 7,148 Operating income 8,995 Interest and other income 2 Interest expense (608 ) Income from discontinued operations $ 8,389 Lease Payments Our real estate properties are generally leased on gross lease, modified gross lease or triple net lease bases pursuant to non-cancelable, fixed term operating leases expiring between 2017 and 2034. Our triple net leases generally require the lessee to pay all property operating costs. Our gross leases and modified gross leases require us to pay all or some property operating expenses and to provide all or some property management services. A portion of these property operating expenses are reimbursed by the tenants. The future minimum lease payments, excluding tenant reimbursement revenue, scheduled to be received by us during the current terms of our leases as of December 31, 2016 are as follows (in thousands): 2017 $ 292,388 2018 299,449 2019 278,531 2020 244,953 2021 206,046 Thereafter 850,539 $ 2,171,906 One of our real estate properties that we sold in 2016, 111 River Street in Hoboken, New Jersey, was subject to a ground lease. The amount of ground lease expense included in operating expenses during the years ended December 31, 2016 , 2015 and 2014 , totaled $0.9 million , $1.8 million and $1.8 million , respectively. Ground lease expense includes percentage rent.</t>
  </si>
  <si>
    <t>Lease Intangibles</t>
  </si>
  <si>
    <t>Leases [Abstract]</t>
  </si>
  <si>
    <t>Leases Intangibles</t>
  </si>
  <si>
    <t>Lease Intangibles The following table summarizes the carrying amounts for our acquired real estate leases and assumed real estate lease obligations as of December 31, 2016 , and 2015 , and (in thousands): December 31, 2016 2015 Acquired in-place leases $ 102,102 $ 147,056 Acquired above market leases 44,752 78,210 Acquired real estate leases 146,854 225,266 Accumulated amortization, acquired in-place leases (71,320 ) (91,301 ) Accumulated amortization, acquired above market leases (27,253 ) (45,205 ) Acquired real estate leases, net $ 48,281 $ 88,760 Acquired below market leases 10,434 19,742 Accumulated amortization (8,488 ) (15,446 ) Assumed real estate lease obligations, net $ 1,946 $ 4,296 Amortization of the lease intangibles for the years ended December 31, 2016 , 2015 , and 2014 , is as follows (in thousands): December 31, Income Statement Location 2016 2015 2014 Amortization of acquired in-place leases Depreciation and amortization $ 14,598 $ 26,787 $ 40,493 Amortization of above and below market leases Increase (decrease) to rental income (6,531 ) (7,515 ) (10,650 ) Future amortization of net intangible lease assets and liabilities to be recognized by us during the current terms of our leases as of December 31, 2016 , are approximately (in thousands): 2017 $ 9,670 2018 8,397 2019 6,178 2020 5,882 2021 5,252 Thereafter 10,956 $ 46,335</t>
  </si>
  <si>
    <t>Investment in Direct Financing Lease</t>
  </si>
  <si>
    <t>Capital Leases, Net Investment in Direct Financing Leases [Abstract]</t>
  </si>
  <si>
    <t>Investment in Direct Financing Lease We had an investment in a direct financing lease that related to a lease with a term that exceeded 75% of the useful life of an office tower located within a mixed use property in Phoenix, AZ. In December 2015, we sold this property. Prior to the sale of the property, we recognized income using the effective interest method to produce a level yield on funds not yet recovered.</t>
  </si>
  <si>
    <t>Equity Investments</t>
  </si>
  <si>
    <t>Equity Method Investments and Joint Ventures [Abstract]</t>
  </si>
  <si>
    <t>Equity Investments At December 31, 2016 , and 2015 , we did not have any ownership interests in equity investments. For the year ended December 31, 2014, equity in earnings is as follows (in thousands): Year Ended December 31, 2014 SIR $ 24,516 AIC (56 ) $ 24,460 Investment in SIR SIR was one of our consolidated subsidiaries until July 2, 2013 and was an unconsolidated equity investment from July 2, 2013 until July 9, 2014. Under the equity method, we recorded our percentage share of net earnings of SIR in our consolidated statements of operations. On July 9, 2014, we sold our entire stake of 22,000,000 common shares of SIR. We received $704.8 million in cash representing $32.04 per share and recognized a gain on sale of equity investment of $171.8 million in our consolidated statement of operations. Proceeds from this sale were used to repay our revolving credit facility and certain mortgage loans. As a result of this sale, we no longer hold any interest in SIR. See Note 18 for additional information about our investment in AIC. During the second quarter of 2014, SIR issued 10,000,000 common shares in a public offering for $29.00 per common share, raising net proceeds (after deducting underwriters’ discounts and commissions and expenses) of approximately $277.4 million . We recognized a gain on this sale by an equity investee of $16.9 million as a result of the per share sales price of this transaction being above our per share carrying value. Our ownership percentage in SIR was reduced to 36.7% as a result of the transaction. On July 2, 2013, SIR issued and sold to the public 10,500,000 of its common shares for $28.25 per common share.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For the period from January 1, 2014, through July 9, 2014, we received cash distributions from SIR totaling $20.7 million . The following unaudited summarized income statement information of SIR for the period from January 1, 2014, through July 9, 2014, is as follows (in thousands, except per share data): For the Period from January 1, 2014 through July 9, 2014 Rental income $ 98,226 Tenant reimbursements and other income 16,980 Total revenues 115,206 Operating expenses 20,982 Depreciation and amortization 20,832 Acquisition related costs 374 General and administrative 7,731 Total expenses 49,919 Operating income 65,287 Interest expense (7,287 ) Gain on early extinguishment of debt 243 Income before income tax expense and equity in earnings of an investee 58,243 Income tax expense (90 ) Equity in earnings of an investee 32 Net income $ 58,185 Weighted average common shares outstanding 52,394 Net income per common share $ 1.11 Investment in AIC As of May 9, 2014, we had a net investment of $5.8 million in AIC, an insurance company that was owned in equal proportion by us, our former manager Reit Management &amp; Research LLC (RMR), SIR and five other companies to which RMR provides management services. On May 9, 2014, as a result of the removal of the former Trustees and in accordance with the terms of the shareholder agreement between us and the other AIC shareholders, the other AIC shareholders exercised their right to purchase all of the 20,000 shares of AIC we then owned. We received $5.8 million in aggregate proceeds from this sale. We no longer own any interest in AIC. Our participation in the AIC property insurance program expired in June 2014. See Note 18 for additional information about our investment in AIC.</t>
  </si>
  <si>
    <t>Other Assets</t>
  </si>
  <si>
    <t>Other Assets [Abstract]</t>
  </si>
  <si>
    <t>Other Assets Real Estate Mortgages Receivable As of December 31, 2016 , and 2015 , we had total real estate mortgages receivable with an aggregate carrying value of $8.1 million included in other assets in our consolidated balance sheets. We provided mortgage financing totaling $7.7 million at 6.0% per annum in connection with our sale of three properties ( 18 buildings) in January 2013 in Dearborn, MI; this real estate mortgage requires monthly interest payments and matures on January 24, 2023 . We also provided mortgage financing totaling $0.4 million at 6.0% per annum in connection with our sale of a property in Salina, NY in April 2012. This real estate mortgage requires monthly interest payments and matures on April 30, 2019 . We monitor the payment history of the borrowers and have determined that no allowance for losses related to these real estate mortgages receivable was necessary at December 31, 2016 , and 2015 . Deferred Financing Fees, Deferred Leasing Costs and Capitalized Lease Incentives The following table summarizes our deferred financing fees related to our unsecured revolving credit facility included in other assets, deferred leasing costs and capitalized lease incentives as of December 31, 2016 , and 2015 (in thousands): December 31, 2016 2015 Deferred financing fees $ 14,458 $ 14,458 Accumulated amortization (11,093 ) (9,478 ) Deferred financing fees, net $ 3,365 $ 4,980 Deferred leasing costs $ 133,771 $ 166,390 Accumulated amortization (41,148 ) (56,162 ) Deferred leasing costs, net $ 92,623 $ 110,228 Capitalized lease incentives $ 10,344 $ 11,623 Accumulated amortization (2,680 ) (2,498 ) Capitalized lease incentives, net $ 7,664 $ 9,125 Future amortization of deferred leasing costs and capitalized lease incentives to be recognized by us during the current terms of our leases as of December 31, 2016 are approximately (in thousands): Deferred Leasing Costs Capitalized Lease Incentives 2017 $ 12,796 $ 1,319 2018 12,318 1,287 2019 11,611 1,552 2020 10,291 1,273 2021 8,687 996 Thereafter 36,920 1,237 $ 92,623 $ 7,664</t>
  </si>
  <si>
    <t>Indebtedness</t>
  </si>
  <si>
    <t>Debt Disclosure [Abstract]</t>
  </si>
  <si>
    <t>Indebtedness At December 31, 2016 and 2015 , our outstanding indebtedness included the following (in thousands): December 31, Interest Rate at December 31, 2016 Maturity Date 2016 2015 Unsecured revolving credit facility, at LIBOR plus a premium 2.02 % 1/28/2019 $ — $ — 5-year unsecured term loan, at LIBOR plus a premium 2.17 % 1/28/2020 200,000 200,000 7-year unsecured term loan, at LIBOR plus a premium 2.57 % 1/28/2022 200,000 200,000 Unsecured floating rate debt 2.37 % (1) $ 400,000 $ 400,000 6.25% Senior Unsecured Notes due 2016 — % — $ — $ 139,104 6.25% Senior Unsecured Notes due 2017 — % — — 250,000 6.65% Senior Unsecured Notes due 2018 6.65 % 1/15/2018 250,000 250,000 5.875% Senior Unsecured Notes due 2020 5.88 % 9/15/2020 250,000 250,000 5.75% Senior Unsecured Notes due 2042 5.75 % 8/1/2042 175,000 175,000 Unsecured fixed rate debt 6.13 % (1) $ 675,000 $ 1,064,104 Parkshore Plaza (2) 5.67 % 5/1/2017 $ 41,275 $ 41,275 1735 Market Street (3) — % — — 169,612 206 East 9th Street 5.69 % 1/5/2021 27,041 27,515 33 Stiles Lane 6.75 % 3/1/2022 2,415 2,785 97 Newberry Road 5.71 % 3/1/2026 5,903 6,375 Secured fixed rate debt 5.71 % (1) $ 76,634 $ 247,562 $ 1,151,634 $ 1,711,666 Unamortized net premiums, discounts and deferred financing fees (9,967 ) (14,550 ) $ 1,141,667 $ 1,697,116 (1) Represents weighted average interest rate at December 31, 2016 . (2) The Company guarantees $3.2 million of this non-recourse loan. (3) Interest on this loan was payable at LIBOR plus 2.625% but was fixed for the first seven years to December 1, 2016 by a cash flow hedge which set the rate at approximately 5.66% . Unsecured Revolving Credit Facility and Term Loan: Prior to January 29, 2015, we had a $750.0 million unsecured revolving credit facility. The unsecured revolving credit facility was set to mature on October 19, 2015, and had an interest rate of LIBOR plus a spread, which was 150 basis points as of December 31, 2014. We paid a facility fee of 35 basis points per annum on the total amount of lending commitments under our revolving credit facility. Prior to January 29, 2015, we also had a $500.0 million unsecured term loan that was set to mature on December 15, 2016. Our term loan had an interest rate of LIBOR plus a spread, which was 185 basis points as of December 31, 2014. On December 5, 2014, we paid $100.0 million of our unsecured term loan, reducing our term loan borrowings to $400.0 million . On January 29, 2015, we entered into a new credit agreement, pursuant to which the lenders agreed to provide (i) a $750.0 million unsecured revolving credit facility, (ii) a $200.0 million 5 -year term loan facility and (iii) a $200.0 million 7 -year term loan facility. The new agreement replaced our prior credit agreement, dated as of August 9, 2010, and our prior term loan agreement, dated as of December 16, 2010. In connection with the termination of the prior agreements, we recognized a loss on early extinguishment of debt of $0.4 million from the write-off of unamortized deferred financing fees for the year ended December 31, 2015. On November 10, 2016, in connection with our conversion to an UPREIT structure, the Operating Trust entered into an amended and restated credit agreement, replacing the Company’s prior credit agreement. Under the amended and restated credit agreement, the Operating Trust has assumed all obligations of the Company as borrower and the Company is released from such obligations. The economic terms of the amended and restated credit agreement are substantially the same as the terms of the Company’s prior credit agreement. The revolving credit facility has a scheduled maturity date of January 28, 2019, which maturity date may be extended for up to two additional periods of six months at our option subject to satisfaction of certain conditions and the payment of an extension fee of 0.075% of the aggregate amount available under the revolving credit facility. The 5 -year term loan and the 7 -year term loan have scheduled maturity dates of January 28, 2020 and January 28, 2022, respectively. We used the proceeds of borrowings under the credit agreement to repay all amounts outstanding and due under the previous term loan agreement. 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 subject to certain conditions. Borrowings under the 5 -year term loan and 7 -year term loan will, subject to certain exceptions, bear interest at a LIBOR rate plus a margin of 90 to 180 basis points for the 5 -year term loan and 140 to 235 basis points for the 7 -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 Borrowings under our revolving credit facility currently bear interest at LIBOR plus a spread, which was 125 basis points as of December 31, 2016 . As of December 31, 2016 , the interest rate payable on borrowings under our revolving credit facility was 2.02% . As of December 31, 2016 , we had no balance outstanding and $750.0 million available under our revolving credit facility and the facility fee as of December 31, 2016 was 0.25% . Our term loans currently bear interest at a rate of LIBOR plus a spread, which was 140 and 180 basis points for the 5 -year and 7 -year term loan, respectively, as of December 31, 2016 . As of December 31, 2016 , the interest rates for the amounts outstanding under our 5 -year term loan and 7 -year term loan were 2.17% and 2.57% , respectively. As of December 31, 2016 , we had $200.0 million outstanding under each of our 5 -year and 7 -year term loans. Debt Covenants: Our public debt indenture and related supplements and our credit agreement contain a number of financial and other covenants, including covenants that restrict our ability to incur indebtedness or to make distributions under certain circumstances and require us to maintain financial ratios and a minimum net worth. At December 31, 2016 , we believe we were in compliance with all of our respective covenants under our public debt indenture and related supplements, our credit agreement. Senior Unsecured Notes: On December 15, 2016, we redeemed at par $250.0 million of our 6.25% senior unsecured notes due 2017 and recognized a loss on early extinguishment of debt of $0.1 million from the write-off of an unamortized discount and unamortized deferred financing fees. On February 16, 2016, we redeemed at par $139.1 million of our 6.25% senior unsecured notes due 2016 and recognized a loss on early extinguishment of debt of $0.1 million from the write-off of an unamortized discount and unamortized deferred financing fees. On May 1, 2015, we redeemed at par $138.8 million of our 5.75% senior unsecured notes due 2015 and recognized a loss on early extinguishment of debt of $0.1 million from the write-off of an unamortized discount and unamortized deferred financing fees. On November 17, 2014, we redeemed at par $125.0 million of our 7.50% unsecured senior notes due 2019 and recognized a loss on early extinguishment of debt of $1.8 million from the write-off of an unamortized discount and deferred financing fees. On September 15, 2014, we redeemed at par $33.4 million of our 6.40% unsecured senior notes due 2015. Mortgage Notes Payable: At December 31, 2016 , four of our properties ( 7 buildings) with an aggregate net book value of $102.7 million had secured mortgage notes totaling $77.7 million (including net premiums and unamortized deferred financing fees) maturing from 2017 through 2026. On November 10, 2016, we repaid at par $167.8 million of mortgage debt at 1735 Market Street and recognized a loss on early extinguishment of debt of $2.4 million from the write-off of unamortized deferred financing fees and breakage costs for the year ended December 31, 2016. We also recognized $0.2 million of expense included in interest and other income related to an interest rate swap as a result of the early repayment of debt for the year ended December 31, 2016. On December 1, 2015, we repaid at par $116.0 million of mortgage debt at 111 Monument Circle and recognized a gain on early extinguishment of debt of $0.6 million for the year ended December 31, 2015 from the write-off of an unamortized premium, net of the write-off of unamortized deferred financing fees. In accordance with the agreement to sell Illinois Center, we were required to deliver the property unencumbered. On August 3, 2015, prior to the sale, we defeased the outstanding $141.4 million balance of the mortgage loan secured by 111 East Wacker Drive, one of the buildings included in Illinois Center. The defeasance costs and write off of the unamortized deferred financing costs, net of the write off of the unamortized premium, resulted in a net loss on early extinguishment of debt of $3.9 million for the year ended December 31, 2015. In accordance with the agreement to sell 2501 20th Place South, we were required to deliver the property unencumbered. On June 5, 2015, we prepaid $10.0 million of mortgage debt at 2501 20th Place South and recognized a loss on early extinguishment of debt totaling $0.6 million for the year ended December 31, 2015, which consisted of a prepayment premium and the write off of unamortized deferred financing fees, net of the write off of an unamortized premium. In accordance with the agreement to sell 1320 Main Street, we were required to deliver the property unencumbered. On June 3, 2015, prior to the sale, we defeased the $38.7 million outstanding balance of the mortgage loan secured by 1320 Main Street. The defeasance costs and write off of the unamortized deferred financing costs, net of the write off of the unamortized premium, resulted in a net loss on early extinguishment of debt of $6.2 million for the year ended December 31, 2015. During the quarter ended June 30, 2014, we made the decision to cease making loan servicing payments on 225 Water Street in Jacksonville, Florida. The first payment we determined not to make for this property was due on June 11, 2014. The property was secured by a non-recourse mortgage loan. On October 10, 2014, we were notified by the lender that our decision to cease making loan servicing payments created an event of default effective July 11, 2014, and the lender exercised its option to accelerate the maturity of the unpaid balance of the loan. Beginning July 11, 2014, we accrued interest on this loan at 10.03% , to include the 4.0% of default interest. The lender filed a suit of foreclosure for this property and we cooperated with the lender to allow for a consensual foreclosure process. On May 22, 2015, title to 225 Water Street was transferred to the lender pursuant to the consensual foreclosure in full satisfaction of the mortgage debt, with a principal balance of $40.1 million . The transaction resulted in a gain on early extinguishment of debt of $17.3 million for the excess of the debt principal balance over the net book value of the property for the year ended December 31, 2015. On October 31, 2014, we rep aid at par the $7.8 million mortgage loan encumbering 6200 Glenn Carlson Drive. On August 1, 2014, we prepaid at par the $265.0 million of mortgage debt at 600 West Chicago Avenue and recognized a net gain on early extinguishment of debt of $6.7 million from the write-off of an unamortized premium, net of the write-off of unamortized deferred financing fees. On June 27, 2014, we repaid $11.2 million of mortgage debt at Madrone Business Park and $8.5 million of mortgage debt at Stafford Commerce Center and Stafford Commerce Park in connection with the sale of the related properties and recognized a loss on early extinguishment of debt of $3.3 million , included in loss on early extinguishment of debt from discontinued operations, from prepayment penalties and the write-off of unamortized discounts and deferred financing fees. On March 11, 2014, we prepaid at par the $12.0 million of mortgage debt at 3920 Arkwright Road. Required Principal Payments: The required principal payments due during the next five years and thereafter under all of our outstanding debt at December 31, 2016 are as follows (in thousands): 2017 $ 42,675 2018 251,488 2019 1,580 2020 451,674 2021 25,982 Thereafter 378,235 $ 1,151,634</t>
  </si>
  <si>
    <t>Shareholders' Equity</t>
  </si>
  <si>
    <t>Stockholders' Equity Note [Abstract]</t>
  </si>
  <si>
    <t>Shareholders’ Equity Common Share Issuances: During the year ended December 31, 2015, we issued 144 common shares to holders of 301 of our series D cumulative convertible preferred shares (series D preferred shares) who elected to convert their series D preferred shares into our common shares. During the year ended December 31, 2014, we issued 10,412,499 common shares to holders of 10,264,503 of our series D preferred shares who converted their series D preferred shares into our common shares. During the year ended December 31, 2014, we issued 90,135 common shares to RMR pursuant to the amended and restated business management agreement. See Note 18 for further information regarding this agreement. See Note 13 for information regarding equity issuances related to share-based compensation. Common Share Repurchases: On August 24, 2015, our Board of Trustees approved a common share repurchase plan, which authorizes the repurchase of up to $100.0 million of our outstanding common shares over the twelve month period following the date of authorization. On September 14, 2015, our Board of Trustees authorized the repurchase of up to an additional $100.0 million of our outstanding common shares over the twelve month period following the date of authorization. On March 17, 2016, our Board of Trustees authorized the repurchase of up to an additional $150.0 million of our outstanding common shares over the twelve month period following the date of authorization. During the years ended December 31, 2016 and 2015 , we purchased and retired 2,491,675 and 3,410,300 of our common shares, respectively, at a weighted average price of $27.68 and $25.76 per share, respectively, for a total investment of $69.0 million and $87.8 million , respectively. Since the inception of the common share repurchase plan through December 31, 2016 , we have purchased and retired a total of 5,901,975 of our common shares at a weighted average price of $26.57 per share, for a total of $156.8 million . In August and September 2016, the first two share repurchase authorizations, of which $86.6 million was not utilized, expired. The $106.6 million of remaining authorization available under our share repurchase program as of December 31, 2016 is scheduled to expire in March 2017. During the year ended December 31, 2016, certain of our employees surrendered 31,025 common shares owned by them to satisfy their statutory tax withholding obligations in connection with the vesting of such common shares under the Equity Commonwealth 2015 Omnibus Incentive Plan (the 2015 Incentive Plan). Common Share Distributions: In January 2014, we declared a distribution of $0.25 per common share, or $29.6 million , which we paid on February 21, 2014 to shareholders of record on January 13, 2014. Our credit agreement contains a number of financial and other covenants, including a covenant which restricts our ability to make distributions under certain circumstances. See Note 8 for additional information regarding our credit agreement. The following characterizes distributions paid per common share for the years ended December 31, 2016 , 2015 , and 2014 : Year Ended December 31, 2016 2015 2014 Ordinary income — % — % — % Return of capital — % — % — % Capital gain — % — % 100.00 % Unrecaptured Section 1250 gain — % — % — % — % — % 100.00 % Series D Preferred Shares: Each of our 4,915,196 series D cumulative convertible preferred shares accrue dividends of $1.625 , or 6.50% per annum of the liquidation amount, payable in equal quarterly payments. Our series D preferred shares are convertible, at the holder's option, into our common shares at an initial conversion rate of 0.480775 common shares per series D preferred share, which is equivalent to an initial conversion price of $52.00 per common share, or 2,363,103 additional common shares at December 31, 2016 . On or after November 20, 2011,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income from continuing operations attributable to Equity Commonwealth common shareholders per share for future periods. The removal of our former Trustees on March 25, 2014, triggered a Fundamental Change Conversion Right of the series D preferred shares, as defined in our Articles Supplementary dated October 10, 2006, setting forth the terms of the series D preferred shares. Pursuant to such right, the holders of series D preferred shares had the option to elect to convert all or any portion of their series D preferred shares at any time from April 9, 2014 until the close of business on May 14, 2014 into a number of common shares per $25.00 liquidation preference of the series D preferred shares equal to the sum of such $25.00 liquidation preference plus accrued and unpaid dividends to, but not including, May 14, 2014, divided by 98% of the average of the closing sale prices of the common shares for the five consecutive trading days ending on May 9, 2014, or the Fundamental Change Conversion Rate. Holders of 10,263,003 series D preferred shares elected to exercise their Fundamental Change Conversion Right and converted their series D preferred shares into 10,411,779 of our common shares. As a result of this transaction, we recognized a non-cash preferred distribution of $16.2 million , for the excess of the market value of the common shares issued above the carrying value of the series D preferred shares redeemed. As of December 31, 2016 , we had 4,915,196 outstanding series D preferred shares that were convertible into 2,363,103 of our common shares. Series E Preferred Shares: On May 15, 2016, we redeemed all of our 11,000,000 outstanding series E preferred shares at a price of $25.00 per share, for a total of $275.0 million , plus any accrued and unpaid dividends. The redemption payment occurred on May 16, 2016 (the first business day following the redemption date). Each of our series E preferred shares had a liquidation preference of $25.00 and required dividends of $1.8125 , or 7.25% per annum of the liquidation amount, payable in equal quarterly payments. We recorded $9.6 million related to the excess fair value of consideration paid over the carrying value of the preferred shares as a reduction to net income attributable to common shareholders for the year ended December 31, 2016. Preferred Share Distributions: In 2016 , our Board of Trustees declared distributions on our series D preferred shares and series E cumulative redeemable preferred shares to date as follows: Declaration Date Record Date Payment Date Series D Dividend Per Share Series E Dividend Per Share January 26, 2016 February 5, 2016 February 16, 2016 $ 0.40625 $ 0.453125 April 15, 2016 April 25, 2016 May 16, 2016 $ 0.40625 $ 0.453125 July 11, 2016 July 29, 2016 August 15, 2016 $ 0.40625 $ — October 10, 2016 October 28, 2016 November 15, 2016 $ 0.40625 $ — Under our governing documents and Maryland law, distributions to our shareholders are to be authorized and declared by our Board of Trustees. Additionally, the removal of our former Trustees, which occurred on March 25, 2014, constituted an event of default under our credit agreement, under which we generally are prevented from making any distributions or paying any dividends during the pendency of an event of default. As a result of the foregoing, we were unable to declare and pay dividends between March 25, 2014, and June 6, 2014, the date on which we obtained waivers of the aforementioned events of default from our lenders. Alternative Minimum Tax: Alternative minimum tax adjustments are to be apportioned between a REIT and its shareholders under Internal Revenue Code Section 59(d). Although regulations have not yet been issued under that provision, based on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It is our policy to distribute all of our regular taxable income and accordingly, all of our alternative minimum tax adjustments are being apportioned to our shareholders. We have determined that 96.31% , 0% and 15.41% of each distribution to our shareholders for the tax years ended December 31, 2016 , 2015 , and 2014 , respectively, consists of an alternative minimum tax adjustment.</t>
  </si>
  <si>
    <t>Accumulated Other Comprehensive Income (Loss), Net of Tax [Abstract]</t>
  </si>
  <si>
    <t xml:space="preserve">Cumulative Other Comprehensive Loss The following tables present the amounts recognized in cumulative other comprehensive loss for the years ended December 31, 2016 and 2015 (in thousands): Unrealized Loss on Derivative Instruments Balance as of January 1, 2016 $ (3,687 ) Other comprehensive loss before reclassifications (554 ) Amounts reclassified from cumulative other comprehensive loss to net income 4,033 Net current period other comprehensive income 3,479 Balance as of December 31, 2016 $ (208 ) Unrealized Loss on Derivative Instruments and Other Assets Foreign Currency Translation Adjustments Total Balances as of January 1, 2015 $ (4,299 ) $ (48,917 ) $ (53,216 ) Other comprehensive loss before reclassifications (1,232 ) (14,290 ) (15,522 ) Amounts reclassified from cumulative other comprehensive loss to net income 1,844 63,207 65,051 Net current period other comprehensive income 612 48,917 49,529 Balances as of December 31, 2015 $ (3,687 ) $ — $ (3,687 ) The following tables present reclassifications out of cumulative other comprehensive loss for the years ended December 31, 2016 and 2015 (in thousands): Amounts Reclassified from Cumulative Other Comprehensive Loss to Net Income Year Ended December 31, Details about Cumulative Other Comprehensive Loss Components 2016 2015 Affected Line Items in the Statement of Operations Interest rate swap contracts $ 3,792 $ 4,924 Interest expense Interest rate swap contracts 241 — Interest and other income Foreign currency translation adjustment activity — 63,207 Gain on sale of properties Realized gain on available for sale securities — (3,080 ) Interest and other income $ 4,033 $ 65,051 </t>
  </si>
  <si>
    <t>Income Taxes</t>
  </si>
  <si>
    <t>Income Tax Disclosure [Abstract]</t>
  </si>
  <si>
    <t>Income Taxes Our provision for income taxes consists of the following (in thousands): Year Ended December 31, 2016 2015 2014 Current: State $ 745 $ 270 $ 350 Federal — 513 — Foreign — 2,336 2,772 745 3,119 3,122 Deferred: Foreign — (755 ) 69 — (755 ) 69 Income tax expense $ 745 $ 2,364 $ 3,191 Federal income tax expense for the year ended December 31, 2015 relates to taxes incurred as a result of a taxable built-in gain triggered by the sale of a property that was previously owned by a C corporation. As a result of the disposition of the Australian properties, we incurred net income tax expense of $1.6 million for the year ended December 31, 2015. A reconciliation of our effective tax rate and the U.S. Federal statutory income tax rate is as follows: Year Ended December 31, 2016 2015 2014 Taxes at statutory U.S. federal income tax rate 35.00 % 35.00 % 35.00 % Dividends paid deduction and net operating loss utilization (35.00 )% (35.00 )% (35.00 )% Federal taxes on built-in gain — % 0.50 % — % State, local, and foreign income taxes 0.32 % 1.81 % 11.73 % Effective tax rate 0.32 % 2.31 % 11.73 % We have a net operating loss carryforward from prior years and we have fully reserved the associated deferred tax assets due to the uncertainty of our ability to utilize the net operating losses in the future.</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interest rates. The only risk we currently manage by using derivative instruments is related to our interest rate risk.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Cash Flow Hedges of Interest Rate Risk Our objectives in using interest rate derivatives are to add stability to interest expense and to manage our exposure to interest rate movements. To accomplish this objective, we periodically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cumulative other comprehensive loss and is subsequently reclassified into earnings in the period that the hedged forecasted transaction affects earnings. During 2016 , such derivatives were used to hedge the variable cash flows associated with variable-rate debt. The ineffective portion of the change in fair value of the derivatives is recognized directly in earnings. Amounts reported in cumulative other comprehensive loss related to derivatives will be reclassified to interest expense as interest payments are made on our variable-rate debt. During the next twelve months, we estimate that an additional $49,000 will be reclassified from cumulative other comprehensive loss as an increase to interest expense. We previously had interest rate swap agreements to manage our interest rate risk exposure on $167.8 million of mortgage debt at 1735 Market Street, which required interest at a spread over LIBOR. The interest rate swap agreements utilized by us qualified as cash flow hedges and effectively modified our exposure to interest rate risk by converting our floating interest rate debt to a fixed interest rate basis for this loan through December 1, 2016, thus reducing the impact of interest rate changes on future interest expense. On November 10, 2016 we repaid at par the mortgage debt at 1735 Market Street and terminated the related interest rate swap agreement. We recognized $0.2 million in interest and other income on the consolidated statement of operations for the year ended December 31, 2016 related to the early termination of the interest rate swap agreement. On March 4, 2016, we purchased an interest rate cap with a LIBOR strike price of 2.50% . The interest rate cap, effective April 1, 2016, has a notional amount of $400.0 million and a maturity date of March 1, 2019. As of December 31, 2016 , we had the following outstanding interest rate derivatives that were designated as cash flow hedges of interest rate risk: Interest Rate Derivative Number of Instruments Notional Amount (in thousands) Interest rate cap 1 $400,000 The table below presents the fair value of our derivative financial instruments as well as their classification on the consolidated balance sheets as of December 31, 2016 , and 2015 (amounts in thousands): Fair Value as of December 31, Interest Rate Derivative Designated as Hedging Instrument Balance Sheet Location 2016 2015 Interest rate cap Other assets $ 314 $ — Pay-fixed swaps Accounts payable and accrued expenses — 3,687 The table below details the location in the financial statements of the gain or loss recognized on interest rate derivatives designated as cash flow hedges for the years ended December 31, 2016 , 2015 , and 2014 (amounts in thousands) Year Ended December 31, 2016 2015 2014 Amount of loss recognized in cumulative other comprehensive loss (effective portion) $ (554 ) $ (1,149 ) $ (776 ) Amount of loss reclassified from cumulative other comprehensive loss into interest expense (effective portion) 3,792 4,924 5,020 Amount of loss recognized in income (ineffective portion and amount excluded from effectiveness testing) 241 — — Credit-risk-related Contingent Features Our agreements with each of our derivative counterparties contain a provision providing that if we default or are capable of being declared in default on any of our indebtedness, we could also be declared in default on our derivative obligations. As of December 31, 2016 , we did not have any derivatives in a net liability position including accrued interest but excluding any adjustment for nonperformance risk.</t>
  </si>
  <si>
    <t>Share-Based Compensation</t>
  </si>
  <si>
    <t>Disclosure of Compensation Related Costs, Share-based Payments [Abstract]</t>
  </si>
  <si>
    <t>Share-Based Compensation Equity Commonwealth 2015 Omnibus Incentive Plan On June 16, 2015, at our 2015 annual meeting of shareholders, our shareholders approved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3,2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of the common shares underlying the recipient’s earned RSUs had such common shares been issued to the recipient on the first day of the performance period. To the extent that an award does not vest, the dividends will be forfeited. The RSUs are market based awards with a service condition and recipients may earn the RSU grants based on the Company’s total shareholder return (TSR) relative to the TSR's for the constituent REITs that comprise the NAREIT Office Index for a three year performance period. Following the end of the performance period, the number of earned awards will be determined. The earned awards vest in two tranches with 50% of the earned award vesting at the end of the performance period and the remaining 50% of the earned award vesting one year after the end of the performance period, subject to the grant recipient’s continued employment. Compensation expense for the RSU awards is determined using a Monte Carlo simulation model and is being recognized ratably from the grant date to the vesting date of each tranche. Administration. The 2015 Incentive Plan will be administered by the Committee, which will determine all terms and recipients of awards under the 2015 Incentive Plan. 2016 Equity Award Activity On June 15, 2016, in accordance with the Company’s compensation plan for independent Trustees, the Committee awarded each of the nine independent Trustees $0.1 million in restricted shares as part of their compensation for the 2016-2017 year of service on the Board of Trustees. These awards equated to 3,463 shares per Trustee, for a total of 31,167 shares, valued at $28.88 per share, the closing price of our common shares on the New York Stock Exchange (NYSE) on that day. These shares vest one year after the date of the award. On January 26, 2016, the Committee approved a grant of 136,623 restricted common shares and 277,386 RSUs at target ( 691,385 RSUs at maximum) to the Company’s officers, certain employees and to Mr. Zell, the Chairman of our Board of Trustees, as part of their compensation for fiscal year 2015. The restricted shares are service based awards and vest over a four -year period. The restricted shares were granted on January 26, 2016 and were valued at $26.93 per share, the closing price of our common shares on the NYSE on that day. 2015 Equity Award Activity On June 16, 2015, in accordance with the Company’s compensation plan for independent Trustees, the Committee awarded each of the nine independent Trustees $0.1 million in restricted shares as part of their compensation for the 2015-2016 year of service on the Board of Trustees. These awards equated to 3,843 shares per Trustee, for a total of 34,587 shares, valued at $26.02 per share, the closing price of our common shares on the NYSE on that day. These shares vest one year after the date of the award. On January 28, 2015, the Committee approved a grant of 126,319 restricted common shares and 256,467 RSUs at target ( 639,250 RSUs at maximum) to the Company’s officers, certain employees and to Mr. Zell, the Chairman of our Board of Trustees, as part of their compensation for fiscal year 2014. The restricted shares are service based awards and vest over a four -year period. The restricted shares were granted on January 28, 2015 and were valued at $26.58 per share, the closing price of our common shares on the NYSE on that day. 2014 Equity Award Activity On October 28, 2014, the Committee approved the one-time grant of restricted common shares and restricted share units under the 2012 Plan to certain of the Company’s officers and employees and to Mr. Zell, the Chairman of our Board of Trustees. The Committee also approved the one-time grant of restricted common shares under the 2012 Plan to our independent Trustees, a grant of restricted common shares to each independent Trustee as annual compensation for his or her service as a Trustee, and a pro-rata grant of fully vested common shares for five of our independent Trustees for their service from May 23, 2014 through July 31, 2014. Outstanding Equity Awards The table below presents a summary of restricted share and RSU activity under the 2015 Incentive Plan and the 2012 Plan for the years ended December 31, 2016 , 2015 and 2014 , excluding restricted shares granted to our former Trustees, former officers and certain employees of RMR, our former manager, under the terms of our 2012 Plan (which grants are further described below): Number Weighted Number Weighted Outstanding at December 31, 2013 — $ — — $ — Granted 713,727 26.66 1,266,237 15.99 Vested (3,545 ) 26.66 — — Outstanding at December 31, 2014 710,182 1,266,237 Granted 160,906 26.46 639,250 15.47 Vested (86,517 ) 26.02 — — Forfeited (8,115 ) 26.64 (21,377 ) 15.80 Outstanding at December 31, 2015 776,456 1,884,110 Granted 167,790 27.29 691,385 15.57 Vested (191,498 ) 26.54 — — Forfeited (539 ) 26.82 (2,727 ) 15.54 Outstanding at December 31, 2016 752,209 2,572,768 The 752,209 unvested restricted shares as of December 31, 2016 are scheduled to vest as follows: 216,486 shares in 2017 , 373,140 shares in 2018 , 95,554 shares in 2019 and 67,029 shares in 2020 . As of December 31, 2016 , the estimated future compensation expense for all unvested restricted share grants was $12.4 million . Compensation expense for the restricted share awards is being recognized on a straight-line basis over the requisite service period for each separately vesting portion of the award. The weighted average period over which the future compensation expense will be recorded for the restricted shares is approximately 2.1 years. As of December 31, 2016 , the estimated future compensation expense for all unvested RSUs was $19.2 million . The weighted average period over which the future compensation expense will be recorded for the RSUs is approximately 2.0 years. The assumptions and fair values for the RSUs granted for the years ended December 31, 2016 , 2015 and 2014 are included in the following table on a per share basis. 2016 2015 2014 Fair value of RSUs granted at the target amount $ 38.80 $ — $ — Fair value of RSUs granted at the maximum amount $ — $ 15.47 $ 15.99 Expected term (years) 4 4 4 Expected volatility — — — Expected dividend yield 1.86 % 1.88 % 1.88 % Risk-free rate 1.07 % 0.81 % 0.84 % During the years ended December 31, 2016 , 2015 and 2014 , we recorded $18.5 million , $15.4 million and $2.6 million , respectively, of compensation expense, net of forfeitures, in general and administrative expense for grants to our Board of Trustees and the Company's employees related to our Plan. At December 31, 2016 , 2,358,464 common shares remain available for issuance under the Plan. 2012 Equity Compensation Plan Prior to the adoption of the 2015 Incentive Plan, we had common shares available for issuance under the 2012 Plan. The 2012 Plan was adopted in May 2012 and replaced our 2003 Incentive Share Award Plan, or the 2003 Plan. We awarded common shares to our former officers and certain employees of RMR pursuant to both of these plans. On January 28, 2014, we granted 2,000 common shares of beneficial interest, par value $0.01 per share, valued at $23.46 per share, the closing price of our common shares on the New York Stock Exchange, or NYSE, on that day, to two of our former Trustees as part of their then annual compensation. The common shares awarded to our former Trustees vested immediately. We include the value of awarded shares in general and administrative expenses at the time the awards vest. See Note 18 for further information regarding grants of restricted shares we made to our former officers and certain employees of RMR. On October 28, 2014, the Board of Trustees approved an amendment to the 2012 Plan to permit the Company to issue RSUs. Additionally, on October 28, 2014, the Committee approved new forms of Restricted Share and Restricted Share Unit Agreements to be used for grants of restricted common shares to members of the Board of Trustees, as well as grants of restricted common shares and restricted share units to officers and employees of the Company. The 2015 Incentive Plan replaced the 2012 Plan. No future grants will be made under the 2012 Plan, although the terms and conditions of the 2012 Plan will continue to govern any outstanding awards granted under the 2012 Plan. A summary of shares granted and vested to our former Trustees, former officers and certain employees of RMR under the terms of our 2012 Plan and our 2003 Plan for the year ended December 31, 2014, is as follows: Number Weighted Unvested shares at December 31, 2013 130,914 $ 20.70 Granted 4,000 23.46 Vested (134,914 ) 25.79 Unvested shares at December 31, 2014 — $ — As a result of the removal of our former Trustees on March 25, 2014, the vesting of 130,914 common shares previously issued to our former officers and certain employees of RMR pursuant to our equity compensation plans accelerated in accordance with the terms of their governing share grants. During the year ended December 31, 2014, we recorded $3.4 million of general and administrative expense related to the vesting of these shares.</t>
  </si>
  <si>
    <t>Defined Contribution Plan</t>
  </si>
  <si>
    <t>Compensation and Retirement Disclosure [Abstract]</t>
  </si>
  <si>
    <t>Defined Contribution Plan We have a defined contribution plan that covers employees meeting eligibility requirements. We match 100% of the first 3% of compensation that an employee elects to defer plus 50% of compensation that an employee elects to defer exceeding 3% but not exceeding 5% , subject to a maximum of $8,000 . The Company’s matching contribution vests immediately. The Company's contributions were $0.4 million and $0.3 million for the years ended December 31, 2016 and 2015 , respectively.</t>
  </si>
  <si>
    <t>Fair Value of Assets and Liabilities</t>
  </si>
  <si>
    <t>Fair Value Disclosures [Abstract]</t>
  </si>
  <si>
    <t>Fair Value of Assets and Liabilities The table below presents certain of our assets and liabilities measured at fair value during 2016 and 2015 , categorized by the level of inputs used in the valuation of each asset and liability (dollars in thousands): Fair Value at December 31, 2016 Using Quoted Prices in Active Markets for Identical Assets Significant Other Observable Inputs Significant Unobservable Inputs Description Total (Level 1) (Level 2) (Level 3) Recurring Fair Value Measurements: Effective portion of interest rate cap contract $ 314 $ — $ 314 $ — Fair Value at December 31, 2015 Using Quoted Prices in Active Markets for Identical Assets Significant Other Observable Inputs Significant Unobservable Inputs Description Total (Level 1) (Level 2) (Level 3) Recurring Fair Value Measurements: Effective portion of interest rate swap contracts $ (3,687 ) $ — $ (3,687 ) $ — Derivative liability (7,219 ) — — (7,219 ) Effective Portion of Interest Rate Swap and Cap Contracts The fair value of our interest rate swap and cap contracts is determined using the net discoun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 Derivative Liability On July 31, 2014, our shareholders voted to approve the reimbursement of verified expenses incurred by Related Fund Mangement, LLC and Corvex Management LP (Related/Corvex) (see Note 18 for additional information). Approximately $16.7 million was paid during the year ended December 31, 2014. Up to $8.4 million was to be reimbursed only if the average closing price of our common shares was at least $26.00 (as adjusted for any share splits or share dividends) during the one year period after the date on which the reimbursement was approved by shareholders, and up to $8.4 million was to be reimbursed only if the average closing price of our common shares was at least $26.00 (as adjusted for any share splits or share dividends) during the one year period between the first and second anniversaries of the date on which the reimbursement was approved by shareholders. The average closing price of our common shares was at least $26.00 during both the first and second one year periods after the date on which the reimbursement was approved by shareholders, and as a result, in August 2016 and 2015 we paid $8.2 million and $8.4 million , respectively, to Related/Corvex. Prior to the payment of the reimbursement in August 2016, the potential future reimbursement of $8.4 million for the second one year period represented a derivative instrument as codified in ASC 815 Derivatives and Hedging which required the potential future reimbursement to be recorded at fair value at each reporting date. We recognized expense of $1.0 million and $9.0 million , which was recorded in general and administrative expenses in our consolidated statements of operations for the years ended December 31, 2016 and 2015, respectively. The valuation techniques and significant unobservable inputs used for our level 3 fair value measurement at December 31, 2015 were as follows: Description Fair Value at December 31, 2015 Primary Valuation Technique Unobservable Inputs Rate Derivative liability $ 7,219 Monte Carlo simulation Risk-free rate 0.52% Volatility 20.0% Properties Held and Used As part of our disposition plan, and pursuant to our accounting policy, in 2016, we evaluated the recoverability of the carrying values of each of the real estate assets that comprised our portfolio and determined that due to the shortening of the expected periods of ownership as a result of the disposition plan and current estimates of market value, it was necessary to reduce the net book value of a portion of the real estate assets in our portfolio to their estimated fair values. We anticipate the potential disposition of certain properties prior to the end of their remaining useful lives. As a result, in the second quarter of 2016, we recorded an impairment charge related to 111 Monument Circle, 101-115 W. Washington Street and 100 East Wisconsin Avenue of $43.7 million for the year ended December 31, 2016 in accordance with our impairment analysis procedures. We reduced the aggregate carrying value of these properties from $308.6 million to their estimated fair value of $264.9 million . These properties were sold in August 2016 (see Note 3 for additional information). In the fourth quarter of 2016, we recorded an impairment charge related to Parkshore Plaza, Cabot Business Park Land, 625 Crane Street and 111 Market Place of $14.7 million for the year ended December 31, 2016 in accordance with our impairment analysis procedures. We reduced the aggregate carrying value of these properties from $98.2 million to their estimated fair value of $83.5 million . 111 Market Place was sold in January 2017 (see Note 20 for additional information). We determined these impairments based on third party offer prices and independent third party broker information, which are level 2 inputs according to the fair value hierarchy established in ASC 820. We evaluated each of our properties and determined there were no additional valuation adjustments necessary at December 31, 2016. As part of our disposition plan, and pursuant to our accounting policy, in 2015, we evaluated the recoverability of the carrying values of each of the real estate assets that comprised our portfolio and determined that due to the shortening of the expected periods of ownership as a result of the disposition plan, it was necessary to reduce the net book value of a portion of the real estate assets in our portfolio to reduce the assets to their estimated fair values. During the year ended December 31, 2015, we recorded an impairment charge of $17.2 million in accordance with our impairment analysis procedures. Financial Instruments In addition to the assets and liabilities described in the above table, our financial instruments include our cash and cash equivalents, real estate mortgages receivable, restricted cash, senior unsecured debt and mortgage notes payable. At December 31, 2016 and 2015 , the fair value of these additional financial instruments were not materially different from their carrying values, except as follows (in thousands): December 31, 2016 December 31, 2015 Principal Balance Fair Value Principal Balance Fair Value Senior unsecured debt and mortgage notes payable $ 1,151,634 $ 1,167,031 $ 1,711,666 $ 1,749,211 The fair values of our senior notes and mortgage notes payable are based on estimates using discounted cash flow analyses and currently prevailing interest rates adjusted by credit risk spreads (level 3 inputs). Other financial instruments that potentially subject us to concentrations of credit risk consist principally of rents receivable; however, as of December 31, 2016 , no single tenant of ours is responsible for more than 5.5% of our total annualized rents. Our derivative financial instruments, including interest rate swaps and caps, are entered with major financial institutions and we monitor the amount of credit exposure to any one counterparty.</t>
  </si>
  <si>
    <t>Earnings Per Common Share</t>
  </si>
  <si>
    <t>Earnings Per Share [Abstract]</t>
  </si>
  <si>
    <t>Earnings Per Common Share The following table sets forth the computation of basic and diluted earnings per share (amounts in thousands except per share amounts): Year Ended December 31, 2016 2015 2014 Numerator for earnings per common share - basic and diluted: Income from continuing operations $ 232,894 $ 99,857 $ 21,206 Preferred distributions (17,956 ) (27,924 ) (32,095 ) Excess fair value of consideration paid over carrying value of preferred shares (9,609 ) — — Excess fair value of consideration over carrying vale of preferred shares — — (16,205 ) Income (loss) from continuing operations attributable to Equity Commonwealth common shareholders 205,329 71,933 (27,094 ) Discontinued operations — — 2,806 Numerator for net income (loss) per share - basic and diluted $ 205,329 $ 71,933 $ (24,288 ) Denominator for earnings per common share - basic and diluted: Weighted average number of common shares outstanding - basic 125,474 128,621 125,163 Weighted average number of common shares outstanding - diluted (1) 126,768 129,437 125,163 Earnings per share - basic: Income (loss) from continuing operations attributable to Equity Commonwealth common shareholders $ 1.64 $ 0.56 $ (0.21 ) Discontinued operations — — 0.02 Net income (loss) per share - basic $ 1.64 $ 0.56 $ (0.19 ) Earnings per share - diluted: Income (loss) from continuing operations attributable to Equity Commonwealth common shareholders $ 1.62 $ 0.56 $ (0.21 ) Discontinued operations — — 0.02 Net income (loss) per share - diluted $ 1.62 $ 0.56 $ (0.19 ) Anti-dilutive securities: Effect of Series D preferred shares; 6 1/2% cumulative convertible (2) 2,363 2,363 4,175 (1) As of December 31, 2016 , we had granted RSUs to certain employees, officers, and the chairman of the Board of Trustees. The RSUs contain both service and market-based vesting components. None of the RSUs have vested. If the market-based vesting component was measured as of December 31, 2016 and 2015 , 1,027 and 1,143 common shares would be issued to the RSU holders, respectively, and no shares would have been issued as of December 31, 2014. Using a weighted average basis, 1,294 and 816 common shares are reflected in diluted earnings per share for the years ended ended December 31, 2016 and 2015 ,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t>
  </si>
  <si>
    <t>Segment Reporting [Abstract]</t>
  </si>
  <si>
    <t>Segment Information Our primary business is the ownership and operation of office properties, and we currently have one reportable segment. Due to significant dispositions, during the fourth quarter of 2015, we changed the composition of our operating segments from two reportable segments (central business district properties and suburban properties) to one reportable segment. This change was made based on the financial information reviewed and used by the chief operating decision maker to make operating decisions, assess performance, develop strategy and allocate capital resources. More than 95% of our revenues for the year ended December 31, 2016 are from office properties.</t>
  </si>
  <si>
    <t>Related Person Transactions</t>
  </si>
  <si>
    <t>Related Party Transactions [Abstract]</t>
  </si>
  <si>
    <t>Related Person Transactions The following discussion includes a description of our related person transactions for the years ended December 31, 2016 , 2015 and 2014 . Certain of these related person transactions, and their approvals, relate to RMR and RMR Australia Asset Management Pty Ltd (together, Former Manager) or occurred prior to the election of our new Board of Trustees at the special meeting of shareholders held on May 23, 2014 (Special Meeting) and the appointment of our current executive officers following the Special Meeting, as described under “—Transactions with Prior Related Persons.” Related Person Transactions Following the Special Meeting: Equity Group Investments and associated entities: Effective July 20, 2015, we entered into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is approximately five years, with one 5 -year renewal option. We recently completed improvements to the office space utilizing the $0.7 million tenant improvement allowance provided for by the lease. In connection with the 20th/21st Floor Office Lease, we also have a lease with Two North Riverside Plaza Joint Venture Limited Partnership for storage space in the basement of Two North Riverside Plaza. The lease expires December 31, 2020, however, each party has the right to terminate on 30 days' prior written notice. During the year ended December 31, 2016, we recognized expense of $0.8 million pursuant to the 20th/21st Floor Office Lease and the related storage space. The future minimum lease payments scheduled to be paid by us during the current terms of this lease as of December 31, 2016 are as follows: $0.8 million in 2017, $0.9 million in 2018, $0.9 million in 2019 and $0.9 million in 2020. As of December 31, 2016, we had $0.1 million due to Two North Riverside Plaza Joint Venture Limited Partnership pursuant to the 20th/21st Floor Office Lease and the related storage space. We had a license agreement with Equity Group Investments, a private investment firm (Equity Group), to use office space on the sixth floor at Two North Riverside Plaza. The license fee included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Mr. Zell, our Chairman, is the Chairman and Chief Executive Officer of Equity Group, and Mr. Helfand, our President and Chief Executive Officer, is the Co-President of Equity Group. The license agreement was terminated as of December 30, 2015. During the years ended December 31, 2015 and 2014, we recognized expense of $0.2 million and $0.1 million , respectively, pursuant to the license agreement. We had a one -year lease with one 3 -month renewal option with Two North Riverside Plaza Joint Venture Limited Partnership to occupy office space on the fourteenth floor at Two North Riverside Plaza. This lease was terminated, effective January 31, 2015. During the years ended December 31, 2015 and 2014, we recognized expense of $13,000 and $0.1 million , respectively, pursuant to the office space on the fourteenth floor. We had a sublease with Equity Residential Management, L.L.C., an entity associated with Mr Zell, our Chairman, to occupy office space on the tenth floor of Two North Riverside Plaza. Equity Residential Management, L.L.C. leases the space from Two North Riverside Plaza Joint Venture Limited Partnership. The sublease agreement was terminated as of December 30, 2015. During the years ended December 31, 2015 and 2014, we recognized expense of $0.4 million and $38,000 , respectively, pursuant to the tenth floor office sublease. Related/Corvex: On July 31, 2014, at the reconvened session of our 2014 annual meeting of shareholders, our shareholders voted to approve the reimbursement of approximately $33.5 million of verified expenses incurred by Related/Corvex in connection with their consent solicitations to remove our former Trustees and elect the new Board of Trustees and to engage in related litigation. Approximately $16.7 million was paid during the year ended December 31, 2014. Up to $8.4 million was to be reimbursed only if the average closing price of our common shares was at least $26.00 (as adjusted for any share splits or share dividends) during the one year period after the date on which the reimbursement was approved by shareholders, and up to $8.4 million was to be reimbursed only if the average closing price of our common shares was at least $26.00 (as adjusted for any share splits or share dividends) during the one year period between the first and second anniversaries of the date on which the reimbursement was approved by shareholders. The average closing price of our common shares was at least $26.00 during both the first and second one year periods after the date on which the reimbursement was approved by shareholders, and as a result, in August 2016 and 2015, we paid $8.2 million and $8.4 million , respectively, to Related/Corvex. Transactions with Prior Related Persons: RMR : Prior to entering into the Termination and Cooperation Agreement with RMR, as further described below, we had three primary agreements with RMR and its affiliates to provide management and administrative services to us: (i) a business management agreement, which related to our business generally, (ii) a property management agreement, which related to our property level operations, and (iii) an Australia business and property management agreement, which related to our Australian properties. During the time we were externally managed by RMR, one of our former Managing Trustees, Mr. Barry Portnoy, was Chairman, majority owner and an employee of RMR. Another former Managing Trustee and our former President, Mr. Adam Portnoy, is the son of Mr. Barry Portnoy, and was an owner, President, Chief Executive Officer and a director of RMR. Mr. John Popeo, our former Treasurer and Chief Financial Officer, and Mr. David Lepore, our former Chief Operating Officer, were also officers of RMR. Two of our former independent Trustees served as independent directors or independent trustees of other public companies to which RMR provided management services. Mr. Barry Portnoy served as a managing director or managing trustee of a majority of the public companies to which RMR or its affiliate provided management services and Mr. Adam Portnoy served as a managing trustee of a majority of those companies. In addition, officers of RMR served as officers of those companies. As a result of the removal, effective March 25, 2014, of Mr. Barry Portnoy and Mr. Adam Portnoy as Trustees of the Company and the resignation on May 23, 2014, of Mr. Adam D. Portnoy, Mr. John C. Popeo, Mr. David M. Lepore and other officers of RMR from their respective positions as officers of the Company, they, RMR, RMR Australia Asset Management Pty Limited, or RMR Australia, Government Properties Income Trust (GOV), SIR and AIC have ceased to be related persons of the Company. Therefore, we only present related person transactions with these entities through June 30, 2014. On December 19, 2013, we and RMR entered into an amended and restated business management agreement, effective with respect to services performed on and after January 1, 2014. Under the terms of this amended and restated business management agreement: • The annual amount of the base management fee which was to be paid to RMR by us for each applicable period was to be equal to the lesser of: • the sum of (a) 0.7% of the average historical cost of our real estate investments during such period up to $250.0 million , plus (b) 1.0% of the average historical cost of our real estate investments located outside the United States, Puerto Rico and Canada during such period, plus (c) 0.5% of the average historical cost of our real estate investments during such period exceeding $250.0 million and the average historical cost of our real estate investments located outside the United States, Puerto Rico and Canada combined; and • 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 million , plus (b) 1.0% of the average historical cost of our real estate investments located outside the United States, Puerto Rico and Canada during such period, plus (c) 0.5% of our Average Market Capitalization exceeding $250.0 million and the average historical cost of our real estate investments located outside the United States, Puerto Rico and Canada during such period combined. The average historical cost of our real estate investments included our consolidated assets invested, directly or indirectly, in equity interests in or loans secured by real estate and personal property owned in connection with such real estate (including acquisition related costs and costs which have been allocated to intangibles or are unallocated), all before reserves for depreciation, amortization, impairment charges or bad debts or other similar noncash reserves. Our investment in SIR (or in any other company which has a management agreement with RMR) was not counted for purposes of calculating the fees payable by us to RMR. • Although the fee calculation was stated in annual percentages, the base management fee was paid monthly to RMR, ninety percent ( 90% ) in cash and ten percent ( 10% ) in our common shares, which was to be fully-vested when issued. The number of our common shares to be issued in payment of the base management fee for each month was equal to the value of 10.0% of the total base management fee for that month divided by the average daily closing price of our common shares during that month. • The incentive management fee which may have been earned by RMR for an annual period was an amount, subject to a cap based on the value of our outstanding common shares, equal to 12.0%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ed the total shareholder return of the SNL Office REIT Index (in each case subject to certain adjustments) for the relevant measurement period. The measurement periods were generally three -year periods ending with the year for which the incentive management fee was being calculated, with shorter periods applicable in the case of the calculation of the incentive management fee for 2014 ( one year ) and 2015 ( two years ). • The incentive management fee wa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ould instead be paid in cash. • RMR and certain eligible transferees of our common shares issued in payment of the base management fee or incentive management fee were entitled to demand registration rights, exercisable not more frequently than twice per year, and to "piggy-back" registration rights, with certain expenses to be paid by us. We and applicable selling shareholders also had agreed to indemnify each other (and their officers, trustees, directors and controlling persons) against certain liabilities, including liabilities under the Securities Act in connection with any such registration. Pursuant to our business management agreement with RMR as described above, we recognized business management fee expense of $31.7 million for the six months ended June 30, 2014. The fees for the six months ended June 30, 2014, include estimated 2014 incentive fees payable in common shares based on our common share total return. These amounts are included in general and administrative expenses, in our consolidated financial statements. In accordance with the terms of our business management agreement, as amended in December 2013, we issued 68,206 of our common shares to RMR for the six months ended June 30, 2014 as payment for 10% of the base business management fee we recognized for such period. Our property management agreement with RMR provided for management fees equal to 3.0% of gross collected rents and construction supervision fees for construction equal to 5.0% of construction costs. The aggregate property management and construction supervision fees we recognized on a consolidated basis were $13.8 million for the six months ended June 30, 2014. These amounts are included in operating expenses and income from discontinued operations or have been capitalized, as appropriate, in our consolidated financial statements. MacarthurCook Fund Management Limited (MacarthurCook) previously provided us with business and property management services related to our Australian properties. Our contract with MacarthurCook terminated on January 31, 2013, and on that date we entered into a business and property management agreement (Australia Management Agreement) with RMR Australia for the benefit of CWH Australia Trust, a subsidiary of ours (CWHAT). RMR Australia is owned by two of our former Trustees and our former President and it has been granted an Australian financial services license by the Australian Securities &amp; Investments Commission. The Australia Management Agreement provides for compensation to RMR Australia for business management and real estate investment services at an annual rate equal to 0.5% of the average historical cost of CWHAT's real estate investments, as described in the Australia Management Agreement. The Australia Management Agreement also provides for additional compensation to RMR Australia (i) for property management services at an annual rate equal to 50% of the difference between 3.0% of collected gross rents and the aggregate of all amounts paid or payable by or on behalf of CWHAT to third party property managers, and (ii) for construction supervision services at an annual rate equal to 50% of the difference between 5.0% of constructions costs and any amounts paid to third parties for construction management and/or supervi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The aggregate business and property management fees we recognized pursuant to the Australia Management Agreement were $0.9 million for the six months ended June 30, 2014, which amounts are equal to the fees waived by RMR and excluded from the amount that was payable to RMR during the six months ended June 30, 2014. RMR also leased from us office space for eleven of its regional offices. We earned approximately $0.4 million for the six months ended June 30, 2014, with respect to approximately 36,500 square feet of office space, which we believe was commercially reasonable rent for this office space, not all of which was leased to RMR for the entire three -year period. These leases were terminated when our management agreements with RMR terminated. Under our share award plans, we granted restricted shares to certain employees of RMR, some of whom are our former officers. As a result of the removal of our former Trustees on March 25, 2014, the vesting of common shares previously issued to our former officers and certain employees of RMR pursuant to our equity compensation plans accelerated in accordance with the terms of their governing share grants (Note 13). Termination and Cooperation Agreement: On September 30, 2014, we entered into a termination and cooperation agreement (Cooperation Agreement) with Former Manager. Under the terms of the agreement, the existing business and property management agreements with RMR terminated effective September 30, 2014. Pursuant to the Cooperation Agreement, through February 28, 2015, Former Manager agreed to use best efforts to assist us in the transition of our management and operations. We paid Former Manager $1.2 million per month for transition services from October 1, 2014 to February 28, 2015, which included continued management and other services for the Australian assets pursuant to the Australian Management Agreement. Beginning March 1, 2015, we agreed to pay Former Manager $0.1 million per month until we no longer required such services or until the Australia Management Agreement was terminated, which was terminated in the third quarter of 2015, effective October 31, 2015. There is no future obligation to pay any fees to Former Manager. RMR is responsible for any severance payments to its employees. We paid accrued vacation benefits for any of Manager’s employees that were terminated as a result of the transition and we paid Manager the $15.3 million pro-rata portion of the current year’s incentive fee under the existing business management agreement for the period from January 1, 2014 to September 30, 2014. This incentive fee relates to the business management agreement entered into prior to the election of our new Board of Trustees on May 23, 2014. There is no future obligation to pay an incentive fee to RMR. GOV: GOV was formerly our 100% owned subsidiary. In 2009, GOV completed an initial public offering pursuant to which GOV ceased to be a majority owned subsidiary of ours. To facilitate this offering, we and GOV entered into a transaction agreement that governs our separation from and relationship with GOV. Pursuant to this transaction agreement and subject to certain conditions, among other things, we granted GOV the right of first purchase to acquire any property owned by us that we determine to divest (including sale, mortgage or other financing), if the property is then, or is reasonably expected within twelve ( 12 ) months to be, majority leased to a government tenant, which right of first purchase will also apply in the event of an indirect sale of any such properties as a result of a change of control of us. On July 23, 2014, we and GOV entered into a letter agreement whereby GOV irrevocably waived and released us from the right of first purchase described above. Additionally, pursuant to the letter agreement we and GOV each agreed to waive certain consent rights over the other party’s investments in certain categories of properties. During the time we were externally managed by RMR, RMR provided management services to both us and GOV, two of our former Trustees and our former President were managing trustees of GOV and GOV’s executive officers were officers of RMR. On March 15, 2013, we sold all of our 9,950,000 common shares of GOV in a public offering. SIR : SIR was formerly our 100% owned subsidiary. In March 2012, SIR completed an initial public offering, or the SIR IPO. As of June 30, 2014, we owned 22,000,000 common shares of SIR, which represented approximately 36.7% of SIR’s outstanding common shares. Two of our former Trustees and our former President were managing trustees of SIR and our former Treasurer and Chief Financial Officer served as the treasurer and chief financial officer of SIR and SIR’s executive officers were officers of RMR. In addition, one of our former independent Trustees was an independent trustee of SIR. In March 2012, SIR completed an initial public offering pursuant to which it issued 9,200,000 of its common shares for net proceeds (after deducting underwriters' discounts and commissions and expenses) of $180.8 million . In March 2013, we entered into a registration agreement with SIR, pursuant to which SIR agreed to, among other things, file a registration statement with respect to an offering of up to all of the 22,000,000 common shares of SIR that we owned, and SIR filed a registration statement on Form S-3 to permit the resale by us of some or all of the common shares of SIR we owned. By letter dated March 31, 2014, SIR notified us that, effective that same day, SIR had elected to terminate the registration agreement with us as a result of the removal of all the former Trustees effective March 25, 2014, which constituted a change of control of us as provided in that agreement. The letter also noted that SIR would welcome the opportunity to meet with our new Board of Trustees to discuss mutually beneficial arrangements regarding the registration of the shares of SIR owned by EQC. On July 9, 2014, we sold our entire stake of 22,000,000 common shares of SIR, for $32.04 per share, raising aggregate gross proceeds of $704.8 million . As a result of this sale, we no longer hold any interest in SIR. AIC : We previously owned 12.5% of AIC, an Indiana insurance company, and, as of May 9, 2014, had invested $5.2 million in AIC since we became an equity owner of AIC in 2009. RMR, GOV, SIR and four other companies to which RMR provides management services also own shares of AIC. During the time we were externally managed by RMR, RMR provided management and administrative services to AIC pursuant to a management and administrative services agreement with AIC and a majority of the former Trustees, our former President and most of the trustees and directors of the other AIC shareholders served on the board of directors of AIC. On March 25, 2014, as a result of the removal of the former Trustees, we underwent a change in control, as defined in the shareholders’ agreement among us, the other shareholders of AIC and AIC. As a result of that change in control and in accordance with the terms of the shareholders agreement, the other shareholders of AIC, on May 9, 2014, exercised their right to purchase the 20,000 shares of AIC we then owned. We received $5.8 million in aggregate proceeds from this sale and we no longer own any interest in AIC. We previously purchased property insurance providing $500.0 million of coverage pursuant to an insurance program arranged by AIC and with respect to which AIC was a reinsurer of certain coverage amounts. This program expired in June 2014. We paid AIC a premium, including taxes and fees, of approximately $6.0 million in connection with that policy. Indemnification : Pursuant to our declaration of trust and separate indemnification agreements, we have advanced amounts incurred for legal fees and costs on behalf of certain of the former Trustees and officers with respect to legal proceedings for shareholder litigation. No shareholder litigation related expenses were incurred during the year ended December 31, 2016. Pursuant to indemnification provisions in our business and property management agreements with RMR, we have also incurred legal fees and costs on behalf of RMR for claims brought against RMR in its capacity as our business and property manager with respect to certain legal proceedings. For the six months ended June 30, 2014, we incurred approximately $5.4 million in such legal fees and costs. Settlement of Certain Tenant Litigation : On March 1, 2014, pursuant to mediation, we and an affiliate of RMR agreed to terms of a settlement of a long running litigation with an unrelated third party that was a tenant, or the Tenant, of two separate properties: one property owned by us and one property owned by the RMR affiliate. This litigation arose as a result of flooding in 1999 and 2001 at both of these properties. After the flooding, the Tenant filed a complaint seeking declaratory and injunctive relief providing that Tenant was no longer obligated to pay rent at the two properties in question and brought claims against EQC and the RMR affiliate, as landlords, for, among other things, breach of the covenants of quiet enjoyment and habitability. We and RMR counterclaimed, seeking damages based in part upon Tenant’s failure to pay rent and make repairs. The settlement agreement regarding this litigation provides for a payment by Tenant of $12.0 million to EQC and the RMR affiliate, payable in three installments ( $6.0 million on June 30, 2014 and $3.0 million on each of September 30, 2014 and December 31, 2014), split pro-rata between EQC and the RMR affiliate based upon the balance of the rent due under each lease. The total rent due under the EQC lease was approximately $9.2 million ; the total rent due under the lease with the RMR affiliate was approximately $1.1 million . This settlement was approved by the court on May 6, 2014.</t>
  </si>
  <si>
    <t>Selected Quarterly Financial Data</t>
  </si>
  <si>
    <t>Quarterly Financial Information Disclosure [Abstract]</t>
  </si>
  <si>
    <t>Selected Quarterly Financial Data (Unaudited)</t>
  </si>
  <si>
    <t>Selected Quarterly Financial Data (Unaudited) The following is a summary of our unaudited quarterly results of operations for 2016 and 2015 (dollars in thousands): 2016 First Quarter Second Quarter Third Quarter Fourth Quarter Total revenues $ 137,135 $ 145,367 $ 114,632 $ 103,546 Net income attributable to Equity Commonwealth common shareholders 39,421 71,254 84,391 10,263 Net income attributable to Equity Commonwealth common shareholders per share—basic 0.31 0.57 0.67 0.08 Net income attributable to Equity Commonwealth common shareholders per share—diluted 0.31 0.56 0.67 0.08 The increase in the second quarter 2016 total revenues was primarily attributable to a $16.6 million lease termination fee received at 111 Monument Circle. The decrease in the third and fourth quarter 2016 total revenues is primarily attributable to properties sold in 2016. The increase in the second and third quarter 2016 net income attributable to Equity Commonwealth common shareholders was primarily attributable to the gain on sale of properties of $106.4 million and $82.2 million , respectively. 2015 First Quarter Second Quarter Third Quarter Fourth Quarter Total revenues $ 213,055 $ 203,694 $ 159,208 $ 138,934 Net income attributable to Equity Commonwealth common shareholders 6,649 5,635 23,485 36,164 Net income attributable to Equity Commonwealth common shareholders per share—basic 0.05 0.04 0.18 0.29 Net income attributable to Equity Commonwealth common shareholders per share—diluted 0.05 0.04 0.18 0.28 The decrease in the third and fourth quarter 2015 total revenues and net income attributable to Equity Commonwealth common shareholders was primarily attributable to properties sold in the second, third and fourth quarters of 2015.</t>
  </si>
  <si>
    <t>Subsequent Events</t>
  </si>
  <si>
    <t>Subsequent Events [Abstract]</t>
  </si>
  <si>
    <t>Subsequent Events On January 12, 2017, we announced that our Board of Trustees declared a dividend of $0.40625 per series D preferred share, which was paid on February 15, 2017 to shareholders of record on January 30, 2017. On January 31, 2017, we sold 111 Market Place ( one building), with 589,380 square feet for $60.1 million . In February 2017, we purchased $100.0 million of 2 -year United States Treasury Notes with a coupon rate of 1.125% and a weighted average yield of 1.227% .</t>
  </si>
  <si>
    <t>SCHEDULE II VALUATION AND QUALIFYING ACCOUNTS</t>
  </si>
  <si>
    <t>Valuation and Qualifying Accounts [Abstract]</t>
  </si>
  <si>
    <t>Schedule II Valuation and Qualifying Accounts</t>
  </si>
  <si>
    <t>Description Balance at Charged to Deductions Balance at Year Ended December 31, 2014: Allowance for doubtful accounts $ 7,885 $ 2,196 $ (3,516 ) $ 6,565 Year Ended December 31, 2015: Allowance for doubtful accounts $ 6,565 $ 4,533 $ (3,383 ) $ 7,715 Year Ended December 31, 2016: Allowance for doubtful accounts $ 7,715 $ 1,056 $ (3,666 ) $ 5,105</t>
  </si>
  <si>
    <t>SCHEDULE III REAL ESTATE AND ACCUMULATED DEPRECIATION</t>
  </si>
  <si>
    <t>SEC Schedule III, Real Estate and Accumulated Depreciation Disclosure [Abstract]</t>
  </si>
  <si>
    <t>Schedule III Real Estate and Accumulated Depreciation</t>
  </si>
  <si>
    <t xml:space="preserve"> Initial Cost to Company Cost Amount Carried at Close of Period Property City State Encumbrances(1) Land Buildings and Improvements Costs Impairment/Write Downs Land Buildings and Improvements Total(2) Accumulated Depreciation(3) Date Acquired Original Construction Date Parkshore Plaza Folsom CA $ 41,275 $ 4,370 $ 41,749 $ 5,630 $ (6,310 ) $ 3,841 $ 41,598 $ 45,439 $ 6,695 6/16/2011 1999 1225 Seventeenth Street Denver CO — 22,400 110,090 24,798 (485 ) 22,400 134,403 156,803 25,990 6/24/2009 1982 5073, 5075, &amp; 5085 S. Syracuse Street Denver CO — 4,720 58,890 — — 4,720 58,890 63,610 9,815 4/16/2010 2007 1601 Dry Creek Drive Longmont CO — 3,714 24,397 6,439 — 3,715 30,835 34,550 10,012 10/26/2004 1982 97 Newberry Road East Windsor CT 5,903 2,960 12,360 30 — 2,943 12,407 15,350 3,175 10/24/2006 1989 33 Stiles Lane North Haven CT 2,415 2,090 9,141 216 (1,654 ) 1,799 7,994 9,793 2,353 10/24/2006 1970 1250 H Street, NW Washington DC — 5,975 53,778 13,103 (248 ) 5,975 66,633 72,608 28,384 6/23/1998 1992 Georgetown-Green and Harris Buildings Washington DC — 24,000 35,979 44 — 24,000 36,023 60,023 6,600 9/3/2009 1960;1975 802 Delaware Avenue Wilmington DE — 4,409 39,681 10,562 (11,156 ) 3,390 40,106 43,496 24,217 7/23/1998 1986 6600 North Military Trail Boca Raton FL — 15,900 129,790 118 — 15,900 129,908 145,808 19,471 1/11/2011 2008 625 Crane Street Aurora IL — 1,180 3,411 (2 ) (4,589 ) — — — — 4/2/2007 1977 600 West Chicago Avenue Chicago IL — 34,980 315,643 44,821 — 34,980 360,464 395,444 45,839 8/10/2011 1908 8750 Bryn Mawr Avenue Chicago IL — 6,600 77,764 9,498 (257 ) 6,600 87,005 93,605 14,411 10/28/2010 1985 109 Brookline Avenue Boston MA — 3,168 30,397 14,090 (119 ) 3,168 44,368 47,536 20,196 9/28/1995 1915 Cabot Business Park Land Mansfield MA — 1,033 — — (458 ) 575 — 575 — 8/1/2003 - 111 Market Place Baltimore MD — 6,328 54,645 17,781 (7,199 ) 5,814 65,741 71,555 27,356 1/28/2003 1990 25 S. Charles Street Baltimore MD — 2,830 22,996 12,678 — 2,830 35,674 38,504 13,640 7/16/2004 1972 820 W. Diamond Gaithersburg MD — 4,381 18,798 10,516 (35 ) 4,461 29,199 33,660 12,777 3/31/1997 1995 Danac Stiles Business Park Rockville MD — 7,638 62,572 6,483 (10,975 ) 6,595 59,123 65,718 20,919 7/20/2004 2002 East Eisenhower Parkway Ann Arbor MI — 6,760 46,988 2,628 — 6,760 49,616 56,376 8,189 6/15/2010 1975;2006 2250 Pilot Knob Road Mendota Heights MN — 533 4,795 1,202 — 533 5,997 6,530 2,896 3/19/1998 1995 411 Farwell Avenue South St. Paul MN — 1,303 10,451 4,603 — 1,304 15,053 16,357 4,056 6/2/2004 1970 4700 Belleview Avenue Kansas City MO — 1,165 3,097 2,989 (26 ) 1,165 6,060 7,225 1,286 7/17/2008 1986 Cherrington Corporate Center Moon Township PA — 11,369 39,892 28,319 (7,616 ) 10,664 61,300 71,964 22,494 9/14/1998; 8/23/1999 1987;1988; 1989;1990; 1500 Market Street Philadelphia PA — 18,758 167,487 119,060 (759 ) 18,758 285,788 304,546 88,717 10/10/2002 1974 Initial Cost to Company Cost Amount Carried at Close of Period Property City State Encumbrances(1) Land Buildings and Improvements Costs Impairment/Write Downs Land Buildings and Improvements Total(2) Accumulated Depreciation(3) Date Acquired Original Construction Date 1600 Market Street Philadelphia PA — 3,462 111,946 20,637 (194 ) 3,462 132,389 135,851 59,435 3/30/1998 1983 1735 Market Street Philadelphia PA — 24,753 222,775 67,076 (12,071 ) 24,747 277,786 302,533 118,405 6/30/1998 1990 Foster Plaza Pittsburgh PA — 6,168 51,588 20,229 (1,729 ) 6,170 70,086 76,256 21,553 9/16/2005 1987;1990; 1994; 206 East 9th Street Austin TX 27,041 7,900 38,533 2,776 (12 ) 7,900 41,297 49,197 4,879 5/31/2012 1984 4515 Seton Center Parkway Austin TX — 2,038 18,338 2,814 (60 ) 2,037 21,093 23,130 9,749 10/8/1999 1996 4516 Seton Center Parkway Austin TX — 2,028 18,251 4,003 (25 ) 2,027 22,230 24,257 10,497 10/8/1999 1998 Bridgepoint Square Austin TX — 7,784 70,526 13,727 (705 ) 7,785 83,547 91,332 39,708 12/5/1997 1986;1996;1997 Research Park Austin TX — 15,859 60,175 17,410 — 21,213 72,231 93,444 32,295 10/7/1998 1968;1998; 2001 333 108th Avenue NE Bellevue WA — 14,400 136,412 2,438 (31 ) 14,400 138,819 153,219 25,788 11/12/2009 2008 600 108th Avenue NE Bellevue WA — 3,555 30,244 17,305 (508 ) 3,555 47,041 50,596 13,458 7/16/2004 1980 $ 76,634 $ 286,511 $ 2,133,579 $ 504,021 $ (67,221 ) $ 286,186 $ 2,570,704 $ 2,856,890 $ 755,255 Analysis of the carrying amount of real estate properties and accumulated depreciation: Real Estate Accumulated Balance at January 1, 2014 $ 5,537,165 $ 895,059 Additions(4) 70,963 164,815 Loss on asset impairment (191,490 ) (6,423 ) Properties reclassified to discontinued operations 341,024 5,724 Disposals (29,219 ) (28,730 ) Balance at December 31, 2014 5,728,443 1,030,445 Additions(4) 68,118 144,844 Loss on asset impairment (17,162 ) — Disposals (1,892,047 ) (276,350 ) Balance at December 31, 2015 3,887,352 898,939 Additions(4) 113,258 101,647 Loss on asset impairment (58,595 ) (119 ) Disposals (1,085,125 ) (245,212 ) Balance at December 31, 2016 $ 2,856,890 $ 755,255 (1) Excludes net unamortized premiums and net unamortized deferred financing costs. (2) Excludes value of real estate intangibles. Aggregate cost for federal income tax purposes is approximately $2,988,563 . (3) Depreciation is calculated using the straight line method over estimated useful lives of up to 40 years for buildings and improvements and up to 12 years for personal property. (4) Includes adjustments related to changes in foreign currency exchange rates for real estate properties additions of $0 , $(13,217) and $(20,445) , and adjustments to accumulated depreciation additions of $0 , $(887) and $(1,279) , during 2016 , 2015 and 2014 , respectively.</t>
  </si>
  <si>
    <t>SCHEDULE IV MORTGAGE LOANS ON REAL ESTATE (Schedule)</t>
  </si>
  <si>
    <t>Mortgage Loans on Real Estate [Abstract]</t>
  </si>
  <si>
    <t>Schedule IV Mortgage Loans on Real Estate</t>
  </si>
  <si>
    <t xml:space="preserve"> Location Interest Rate Final Periodic Payment Terms Face Carrying Principal Amount of Salina, NY 6.00% 4/30/2019 Interest payable monthly in arrears. $419 due at maturity. $ 419 392 $ — Dearborn, MI 6.00% 1/24/2023 Interest payable monthly in arrears. $7,688 due at maturity. 7,688 7,688 — $ 8,107 $ 8,080 $ — Reconciliation of the carrying amount of mortgage loans at the beginning of the period: Balance at December 31, 2014 $ 8,107 Balance at December 31, 2015 $ 8,107 Balance at December 31, 2016 $ 8,107 (1) Also represents cost for federal income tax purposes.</t>
  </si>
  <si>
    <t>Summary of Significant Accounting Policies (Policies)</t>
  </si>
  <si>
    <t>Basis of Presentation</t>
  </si>
  <si>
    <t>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6 , unless the context indicates otherwise. All intercompany transactions and balances have been eliminated. We account for our investments in 50% or less owned companies over which we can exercise influence, but do not control, using the equity method of accounting, which included our prior investments in Select Income REIT and its consolidated subsidiaries (SIR) (beginning on July 2, 2013 when SIR ceased to be our consolidated subsidiary through the sale date on July 9, 2014) and Affiliates Insurance Company, or AIC (until May 9, 2014, when we sold all of our AIC shares). We used the income statement method to account for issuance of common shares of beneficial interest by SIR, and shares of common stock by AIC. Under this method, gains and losses reflecting changes in the value of our investments at the date of issuance of additional common shares by SIR, or common stock by AIC, are recognized in our income statement.</t>
  </si>
  <si>
    <t>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ASB Accounting Standards Codification ™ , or the Codification,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ly quoted market prices, (ii) market prices for comparable properties, or (iii) the present value of future cash flows. During the years ended December 31, 2016 , 2015 , and 2014 we recorded a loss on asset impairment in continuing operations totaling $58.5 million , $17.2 million and $185.1 million respectively, to reduce the carrying value of properties to their estimated fair values (see Note 15).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t>
  </si>
  <si>
    <t>Cash and Cash Equivalents</t>
  </si>
  <si>
    <t xml:space="preserve">Cash and Cash Equivalents. Our cash and cash equivalents consist of cash maintained in time deposits, depository accounts and money market accounts. From time-to-time we may also invest in various U.S. government securitie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t>
  </si>
  <si>
    <t>Restricted Cash</t>
  </si>
  <si>
    <t>Restricted Cash. Restricted cash consists of amounts escrowed for future real estate taxes, insurance, leasing costs, capital expenditures and debt service, as required by some of our mortgage debts, as well as security deposits paid to us by some of our tenants.</t>
  </si>
  <si>
    <t>Other Assets, Net</t>
  </si>
  <si>
    <t xml:space="preserve">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 </t>
  </si>
  <si>
    <t>Accounting Policy for Derivative Instruments</t>
  </si>
  <si>
    <t>Accounting Policy for Derivative Instruments. The Derivatives and Hedging Topic of the Codification requires companies to recognize all their derivative instruments as either assets or liabilities in the statement of financial position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As of December 31, 2016 , we have an interest rate cap agreement that qualifies as a cash flow hedge. We are exposed to certain risks relating to our ongoing business operations. The primary risk managed by using derivative instruments is interest rate risk. Interest rate swaps and caps are entered into to manage interest rate risk associated with our floating rate borrowings. We designate interest rate swaps and caps as cash flow hedges of floating rate borrowings.</t>
  </si>
  <si>
    <t>Revenue Recognition</t>
  </si>
  <si>
    <t>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 xml:space="preserve">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 </t>
  </si>
  <si>
    <t xml:space="preserve">Earnings Per Common Share. Earnings per common share, or EPS, is computed using the weighted average number of common shares outstanding during the period. Diluted EPS reflects the potential dilution that could occur if our series D convertible preferred shares or our restricted share units (RSUs) were converted into our common shares, which could result in a lower EPS amount. The effect of our series D convertible preferred shares on income from continuing operations and net income attributable to common shareholders is anti-dilutive for all periods presented. </t>
  </si>
  <si>
    <t>Reclassifications</t>
  </si>
  <si>
    <t>Reclassifications. Reclassifications have been made to the prior years' financial statements and notes to conform to the current year's presentation.</t>
  </si>
  <si>
    <t>Income Taxes.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and local taxes without regard to our REIT status. The Income Taxes Topic of the Codification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Use of Estimates</t>
  </si>
  <si>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si>
  <si>
    <t>Foreign Operations</t>
  </si>
  <si>
    <t xml:space="preserve">Foreign Operations. During the year ended December 31, 2015, we sold our Australian properties (see Note 3) and as of each of December 31, 2016 and 2015, we did not have any foreign operations. The U.S. dollar was the functional currency for our consolidated subsidiaries operating in the United States prior to the sale of the Australian portfolio. The functional currency for our consolidated subsidiaries in countries other than the United States was the principal currency in which the entity's assets, liabilities, income and expenses were denominated. The functional currency of our consolidated subsidiary that operated in Australia was the Australian dollar. We translated our Australian subsidiary's financial statements into U.S. dollars when we consolidated that subsidiary's financial statements on a quarterly basis. Generally, we translated assets and liabilities at the exchange rate in effect as of the balance sheet date. The resulting translation adjustments were included in cumulative other comprehensive loss in our consolidated balance sheets. We translated income statement accounts using the average exchange rate for the period and income statement accounts that include significant non-recurring transactions at the rate in effect as of the date of the transaction. We were subject to foreign currency risk due to potential fluctuations in exchange rates between Australian and U.S. currencies. </t>
  </si>
  <si>
    <t>New Accounting Pronouncements</t>
  </si>
  <si>
    <t>New Accounting Pronouncements. In February 2017, the Financial Accounting Standards Board (FASB) issued Accounting Standards Update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Early adoption is permitted for transactions that occurred before the issuance date or effective date of the standard if the transactions were not reported in financial statements that have been issued or made available for issuance. We do not expect that the adoption of this ASU will have a material impact on our consolidated financial statements. In November 2016, the FASB issued ASU 2016-18, Statement of Cash Flows (Topic 230): Restricted Cash, which amends FASB Accounting Standards Codification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Early adoption is permitted, including adoption in an interim period. We do not expect that the adoption of this ASU will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in the process of evaluating the impact, if any, the adoption of this ASU will have on our consolidated financial statements. In March 2016, the FASB issued ASU 2016-09, Compensation-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is update is effective for annual periods beginning after December 15, 2016, and interim periods within those annual periods, but early adoption is permitted. We do not expect that the adoption of this ASU will have a material impact on our consolidated financial statements. In February 2016, the FASB issued ASU 2016-02, Leases, which amends the existing accounting standards for lease accounting, including requiring lessees to recognize most leases on their balance sheets. The ASU also requires lessees or lessors to capitalize only initial direct costs of leases. This update is effective for fiscal years beginning after December 15, 2018, including interim periods within those fiscal years, but early adoption is permitted. We are currently in the process of evaluating the impact the adoption of this ASU will have on our consolidated financial statements. In May 2014, the FASB issued ASU No. 2014-09, Revenue from Contracts with Customers,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GAAP requirements, such as the leasing literature). The guidance also provides a model for the measurement and recognition of gains and losses on the sale of certain nonfinancial assets, such as property and equipment, including real estate. The new standard is effective for fiscal years beginning after December 15, 2017 and for interim periods therein. Early adoption is permitted beginning after December 15, 2016. Upon adoption of ASU 2016-02, Leases, the majority of our revenue, will be subject to the allocation provisions outlined within the revenue standard. We are currently evaluating the specific implementation requirements for allocating the consideration within our contracts in accordance with ASU No. 2014-09.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adopted this standard on January 1, 2016 and made the following reclassifications to the prior years' consolidated balance sheet to conform to the current year's presentation (in thousands): Balance Sheet as of December 31, 2015 Originally Reported Effect of Change As Adjusted Other assets, net $ 157,549 $ (13,208 ) $ 144,341 Senior unsecured debt, net 1,460,592 (9,986 ) 1,450,606 Mortgage notes payable, net 249,732 (3,222 ) 246,510 In April 2014, the FASB issued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determined that our 2016 dispositions and 2015 dispositions do not individually represent a strategic shift, as defined by the standard, that has or will have a major effect on our operations and financial results. As a result, the 2016 and 2015 dispositions have not been presented as discontinued operations in the statements of operations.</t>
  </si>
  <si>
    <t>Summary of Significant Accounting Policies (Tables)</t>
  </si>
  <si>
    <t>Schedule of New Accounting Pronouncements and Changes in Accounting Principles</t>
  </si>
  <si>
    <t>We adopted this standard on January 1, 2016 and made the following reclassifications to the prior years' consolidated balance sheet to conform to the current year's presentation (in thousands): Balance Sheet as of December 31, 2015 Originally Reported Effect of Change As Adjusted Other assets, net $ 157,549 $ (13,208 ) $ 144,341 Senior unsecured debt, net 1,460,592 (9,986 ) 1,450,606 Mortgage notes payable, net 249,732 (3,222 ) 246,510</t>
  </si>
  <si>
    <t>Real Estate Properties (Tables)</t>
  </si>
  <si>
    <t>Summary of Properties Disposed and Income Statement Information for Properties Included in Discontinued Operations</t>
  </si>
  <si>
    <t>Summarized income statement information for properties included in discontinued operations is as follows (in thousands): Year Ended December 31, 2014 Rental income $ 14,243 Tenant reimbursements and other income 1,900 Total revenues 16,143 Operating expenses 7,138 General and administrative 10 Total expenses 7,148 Operating income 8,995 Interest and other income 2 Interest expense (608 ) Income from discontinued operations $ 8,389 During the year ended December 31, 2016, we disposed of the following properties (dollars in thousands): Asset Date Sold Number of Number of Square Footage Gross Sales Price Gain (Loss) on Sale Properties Executive Park February 2016 1 9 427,443 $ 50,865 $ 16,531 3330 N Washington Boulevard March 2016 1 1 55,719 11,250 5,455 111 East Kilbourn Avenue March 2016 1 1 373,669 60,500 14,687 1525 Locust Street April 2016 1 1 98,009 17,700 8,956 633 Ahua Street April 2016 1 1 93,141 29,000 15,963 Lakewood on the Park May 2016 1 2 180,558 37,100 13,616 Leased Land June 2016 1 7 — 48,450 15,914 9110 East Nichols Avenue June 2016 1 1 143,958 17,200 642 111 River Street (1) July 2016 1 1 566,215 235,000 78,207 Sky Park Centre July 2016 1 2 63,485 13,700 4,746 Raintree Industrial Park July 2016 1 12 563,182 11,500 (653 ) 8701 N Mopac August 2016 1 1 121,901 21,500 8,394 7800 Shoal Creek Boulevard October 2016 1 4 151,917 29,210 14,908 1200 Lakeside Drive November 2016 1 1 260,084 65,270 3,062 6200 Glenn Carlson Drive December 2016 1 1 338,000 23,050 7,706 Portfolios of properties 812 San Antonio Street May 2016 1 1 59,321 1601 Rio Grande Street May 2016 1 1 56,219 Downtown Austin portfolio 2 2 115,540 $ 32,600 $ 20,584 785 Schilinger Road South June 2016 1 1 72,000 401 Vine Street June 2016 1 1 53,980 633 Frazier Drive June 2016 1 1 150,000 9840 Gateway Boulevard North June 2016 1 1 72,000 3003 South Expressway 281 June 2016 1 1 150,000 1331 North Center Parkway June 2016 1 1 53,980 Movie theater portfolio 6 6 551,960 $ 109,100 $ 30,595 Asset Date Sold Number of Number of Square Footage Gross Sales Price Gain (Loss) on Sale 128 Crews Drive July 2016 1 1 185,600 111 Southchase Boulevard July 2016 1 1 168,087 1043 Global Avenue July 2016 1 1 450,000 South Carolina industrial portfolio 3 3 803,687 $ 30,000 $ 7,248 100 East Wisconsin Avenue August 2016 1 1 435,067 111 Monument Circle August 2016 1 2 1,121,764 101-115 W. Washington Street August 2016 1 1 634,058 North Point Office Complex August 2016 1 2 873,335 Midwest portfolio 4 6 3,064,224 $ 416,900 $ (15,800 ) Total 30 62 7,972,692 $ 1,259,895 $ 250,761 (1) Property sale represented a leasehold interest. During the year ended December 31, 2015, we disposed of the following properties (dollars in thousands): Asset Date Disposed Number of Number of Square Footage Gross Sales Price Gain (Loss) on Sale Properties 11350 North Meridian Street January 2015 1 1 72,264 $ 4,200 $ 766 333 Laurel Oak Drive (1) March 2015 — 1 27,164 2,450 251 1921 E. Alton Avenue March 2015 1 1 67,846 14,533 4,851 46 Inverness Center Parkway April 2015 — — — 2,000 1,857 225 Water Street (2) May 2015 1 1 318,997 — — Sorrento Valley Business Park June 2015 1 4 105,003 23,500 11,896 Illinois Center August 2015 1 2 2,090,162 376,000 26,956 16th and Race Street August 2015 1 1 608,625 43,000 7,922 185 Asylum Street September 2015 1 1 868,395 113,250 17,619 One South Church Avenue October 2015 1 1 240,811 32,000 4,282 775 Ridge Lake Boulevard October 2015 1 1 120,678 16,300 (360 ) One Park Square October 2015 1 6 259,737 34,300 9,512 Arizona Center December 2015 1 4 1,070,724 126,000 22,838 4 South 84th Avenue December 2015 1 1 236,007 18,000 8,393 Portfolio of properties 7450 Campus Drive May 2015 1 1 77,411 129 Worthington Ridge Road May 2015 1 1 227,500 599 Research Parkway May 2015 1 1 48,249 181 Marsh Hill Road May 2015 1 1 162,036 101 Barnes Road May 2015 1 1 45,755 15 Sterling Drive May 2015 1 1 173,015 35 Thorpe Avenue May 2015 1 1 79,862 50 Barnes Industrial Road North May 2015 1 1 154,255 5-9 Barnes Industrial Road May 2015 1 1 38,006 Asset Date Disposed Number of Number of Square Footage Gross Sales Price Gain (Loss) on Sale 860 North Main Street May 2015 1 1 31,165 One Barnes Industrial Road South May 2015 1 1 30,170 Village Lane May 2015 1 2 58,185 100 Northfield Drive May 2015 1 1 116,986 905 Meridian Lake Drive May 2015 1 1 74,652 1717 Deerfield Road May 2015 1 1 141,186 1955 West Field Court May 2015 1 1 59,130 5015 S. Water Circle May 2015 1 1 113,524 Adams Place May 2015 1 2 230,259 Cabot Business Park May 2015 1 2 252,755 2300 Crown Colony Drive May 2015 1 1 45,974 Myles Standish Industrial Park May 2015 1 2 74,800 340 Thompson Road May 2015 1 1 25,000 100 South Charles Street May 2015 1 1 159,616 6710 Oxon Hill May 2015 1 1 118,336 8800 Queen Avenue South May 2015 1 1 280,822 9800 Sherlard Parkway May 2015 1 1 46,765 Rosedale Corporate Plaza May 2015 1 3 149,116 1000 Shelard Parkway May 2015 1 1 62,499 525 Park Street May 2015 1 1 75,636 1900 Meyer Drury Drive May 2015 1 1 65,225 131-165 West Ninth Street May 2015 1 1 75,517 7-9 Vreeland Road May 2015 1 1 155,891 5 Paragon Drive May 2015 1 1 119,089 1000 Voorhees Drive and 400 Laurel Oak Drive (1) May 2015 1 2 125,415 1601 Veterans Highway May 2015 1 1 63,608 Two Corporate Center Drive May 2015 1 1 291,230 11311 Cornell Park Drive May 2015 1 1 93,413 5300 Kings Island Drive May 2015 1 1 159,421 3 Crown Point Court May 2015 1 1 73,987 515 Pennsylvania Avenue May 2015 1 1 82,000 443 Gulph Road May 2015 1 1 21,000 4350 Northern Pike May 2015 1 1 503,885 Thunderbolt Place May 2015 1 2 100,505 6160 Kempsville Circle May 2015 1 1 129,565 448 Viking Drive May 2015 1 1 75,374 Portfolio of small office and industrial assets 45 53 5,287,790 $ 376,000 $ (8,160 ) 2501 20th Place South June 2015 1 1 125,722 420 20th Street North June 2015 1 1 514,893 Inverness Center June 2015 1 4 475,882 Asset Date Disposed Number of Number of Square Footage Gross Sales Price Gain (Loss) on Sale 701 Poydras Street June 2015 1 1 1,256,971 300 North Greene Street June 2015 1 1 324,305 1320 Main Street June 2015 1 1 334,075 AL, LA, NC, SC office portfolio 6 9 3,031,848 $ 417,450 $ 41,596 12655 Olive Boulevard June 2015 1 1 98,588 1285 Fern Ridge Parkway June 2015 1 1 66,510 St. Louis portfolio (3) 2 2 165,098 $ 14,300 $ (2,349 ) 310-314 Invermay Road (4) April 2015 1 1 47,480 253-293 George Town Road (4) April 2015 1 1 143,914 7 Modal Crescent June 2015 1 1 164,160 71-93 Whiteside Road June 2015 1 1 303,488 9-13 Titanium Court June 2015 1 1 69,664 16 Rodborough Road June 2015 1 1 90,525 22 Rodborough Road June 2015 1 1 43,427 127-161 Cherry Lane June 2015 1 1 278,570 310-320 Pitt Street June 2015 1 1 313,865 44-46 Mandarin Street June 2015 1 1 226,718 19 Leadership Way June 2015 1 1 76,714 Australia portfolio (5) 11 11 1,758,525 $ 232,955 $ (47,872 ) Widewaters Parkway August 2015 1 8 514,241 5062 Brittonfield Parkway August 2015 1 1 40,162 Woodcliff Drive August 2015 1 6 516,760 Interstate Place August 2015 1 2 61,399 1000 Pittsford - Victor Road August 2015 1 1 73,358 1200 Pittsford - Victor Road August 2015 1 1 18,900 Corporate Crossing August 2015 1 5 216,126 Canal View Boulevard August 2015 1 3 118,375 14 Classic Street August 2015 1 1 37,084 110 W Fayette Street August 2015 1 1 304,906 251 Salina Meadows Parkway August 2015 1 1 65,617 Upstate New York portfolio (3) 11 30 1,966,928 $ 104,625 $ (12,518 ) 9040 Roswell Road October 2015 1 1 178,941 The Exchange October 2015 1 2 187,632 3920 Arkwright Road October 2015 1 1 196,156 1775 West Oak Commons Court October 2015 1 1 79,854 Georgia portfolio (3) 4 5 642,583 $ 48,550 $ (3,059 ) Total 91 135 18,939,185 $ 1,999,413 $ 84,421 (1) This property contains three buildings. We sold one building in March 2015 and two buildings in May 2015. (2) Title to this property was transferred to the lender pursuant to a consensual foreclosure in full satisfaction of the mortgage debt with a principal balance of $40.1 million , resulting in a gain on early extinguishment of debt of $17.3 million for the year ended December 31, 2015. See Note 9 for additional information. (3) Prior to the disposition of these properties, we recorded a total impairment charge of $17.2 million during the year ended December 31, 2015, based upon updated market information in accordance with our impairment analysis procedures. (4) These properties were sold in a separate transaction to a different buyer than the other Australian properties. (5) The loss on sale includes a $63.2 million cumulative foreign currency translation adjustment reclassified from cumulative other comprehensive loss due to the disposition of the Australian portfolio.</t>
  </si>
  <si>
    <t>Schedule of Future Minimum Lease Payments</t>
  </si>
  <si>
    <t>The future minimum lease payments, excluding tenant reimbursement revenue, scheduled to be received by us during the current terms of our leases as of December 31, 2016 are as follows (in thousands): 2017 $ 292,388 2018 299,449 2019 278,531 2020 244,953 2021 206,046 Thereafter 850,539 $ 2,171,906</t>
  </si>
  <si>
    <t>Lease Intangibles (Tables)</t>
  </si>
  <si>
    <t>Summary of the Carrying Amounts for Acquired Real Estate Leases and Assumed Real Estate Lease Obligations</t>
  </si>
  <si>
    <t>The following table summarizes the carrying amounts for our acquired real estate leases and assumed real estate lease obligations as of December 31, 2016 , and 2015 , and (in thousands): December 31, 2016 2015 Acquired in-place leases $ 102,102 $ 147,056 Acquired above market leases 44,752 78,210 Acquired real estate leases 146,854 225,266 Accumulated amortization, acquired in-place leases (71,320 ) (91,301 ) Accumulated amortization, acquired above market leases (27,253 ) (45,205 ) Acquired real estate leases, net $ 48,281 $ 88,760 Acquired below market leases 10,434 19,742 Accumulated amortization (8,488 ) (15,446 ) Assumed real estate lease obligations, net $ 1,946 $ 4,296</t>
  </si>
  <si>
    <t>Schedule of Amortization of Lease Intangibles</t>
  </si>
  <si>
    <t>Amortization of the lease intangibles for the years ended December 31, 2016 , 2015 , and 2014 , is as follows (in thousands): December 31, Income Statement Location 2016 2015 2014 Amortization of acquired in-place leases Depreciation and amortization $ 14,598 $ 26,787 $ 40,493 Amortization of above and below market leases Increase (decrease) to rental income (6,531 ) (7,515 ) (10,650 )</t>
  </si>
  <si>
    <t>Schedule of Future Amortization of Net Intangible Lease Assets and Liabilities</t>
  </si>
  <si>
    <t>Future amortization of net intangible lease assets and liabilities to be recognized by us during the current terms of our leases as of December 31, 2016 , are approximately (in thousands): 2017 $ 9,670 2018 8,397 2019 6,178 2020 5,882 2021 5,252 Thereafter 10,956 $ 46,335</t>
  </si>
  <si>
    <t>Equity Investments (Tables)</t>
  </si>
  <si>
    <t>Schedule of Equity Investments</t>
  </si>
  <si>
    <t>At December 31, 2016 , and 2015 , we did not have any ownership interests in equity investments. For the year ended December 31, 2014, equity in earnings is as follows (in thousands): Year Ended December 31, 2014 SIR $ 24,516 AIC (56 ) $ 24,460</t>
  </si>
  <si>
    <t>Summary of Unaudited Income Statement Information of Equity Method Investee</t>
  </si>
  <si>
    <t>The following unaudited summarized income statement information of SIR for the period from January 1, 2014, through July 9, 2014, is as follows (in thousands, except per share data): For the Period from January 1, 2014 through July 9, 2014 Rental income $ 98,226 Tenant reimbursements and other income 16,980 Total revenues 115,206 Operating expenses 20,982 Depreciation and amortization 20,832 Acquisition related costs 374 General and administrative 7,731 Total expenses 49,919 Operating income 65,287 Interest expense (7,287 ) Gain on early extinguishment of debt 243 Income before income tax expense and equity in earnings of an investee 58,243 Income tax expense (90 ) Equity in earnings of an investee 32 Net income $ 58,185 Weighted average common shares outstanding 52,394 Net income per common share $ 1.11</t>
  </si>
  <si>
    <t>Other Assets (Tables)</t>
  </si>
  <si>
    <t>Summary of Deferred Financing Fees, Deferred Leasing Costs and Capitalized Lease Incentives</t>
  </si>
  <si>
    <t>The following table summarizes our deferred financing fees related to our unsecured revolving credit facility included in other assets, deferred leasing costs and capitalized lease incentives as of December 31, 2016 , and 2015 (in thousands): December 31, 2016 2015 Deferred financing fees $ 14,458 $ 14,458 Accumulated amortization (11,093 ) (9,478 ) Deferred financing fees, net $ 3,365 $ 4,980 Deferred leasing costs $ 133,771 $ 166,390 Accumulated amortization (41,148 ) (56,162 ) Deferred leasing costs, net $ 92,623 $ 110,228 Capitalized lease incentives $ 10,344 $ 11,623 Accumulated amortization (2,680 ) (2,498 ) Capitalized lease incentives, net $ 7,664 $ 9,125</t>
  </si>
  <si>
    <t>Summary of Future Amortization of Deferred Leasing Costs and Capitalized Lease Incentives</t>
  </si>
  <si>
    <t>Future amortization of deferred leasing costs and capitalized lease incentives to be recognized by us during the current terms of our leases as of December 31, 2016 are approximately (in thousands): Deferred Leasing Costs Capitalized Lease Incentives 2017 $ 12,796 $ 1,319 2018 12,318 1,287 2019 11,611 1,552 2020 10,291 1,273 2021 8,687 996 Thereafter 36,920 1,237 $ 92,623 $ 7,664</t>
  </si>
  <si>
    <t>Indebtedness (Tables)</t>
  </si>
  <si>
    <t>Schedule of Outstanding Indebtedness</t>
  </si>
  <si>
    <t>At December 31, 2016 and 2015 , our outstanding indebtedness included the following (in thousands): December 31, Interest Rate at December 31, 2016 Maturity Date 2016 2015 Unsecured revolving credit facility, at LIBOR plus a premium 2.02 % 1/28/2019 $ — $ — 5-year unsecured term loan, at LIBOR plus a premium 2.17 % 1/28/2020 200,000 200,000 7-year unsecured term loan, at LIBOR plus a premium 2.57 % 1/28/2022 200,000 200,000 Unsecured floating rate debt 2.37 % (1) $ 400,000 $ 400,000 6.25% Senior Unsecured Notes due 2016 — % — $ — $ 139,104 6.25% Senior Unsecured Notes due 2017 — % — — 250,000 6.65% Senior Unsecured Notes due 2018 6.65 % 1/15/2018 250,000 250,000 5.875% Senior Unsecured Notes due 2020 5.88 % 9/15/2020 250,000 250,000 5.75% Senior Unsecured Notes due 2042 5.75 % 8/1/2042 175,000 175,000 Unsecured fixed rate debt 6.13 % (1) $ 675,000 $ 1,064,104 Parkshore Plaza (2) 5.67 % 5/1/2017 $ 41,275 $ 41,275 1735 Market Street (3) — % — — 169,612 206 East 9th Street 5.69 % 1/5/2021 27,041 27,515 33 Stiles Lane 6.75 % 3/1/2022 2,415 2,785 97 Newberry Road 5.71 % 3/1/2026 5,903 6,375 Secured fixed rate debt 5.71 % (1) $ 76,634 $ 247,562 $ 1,151,634 $ 1,711,666 Unamortized net premiums, discounts and deferred financing fees (9,967 ) (14,550 ) $ 1,141,667 $ 1,697,116 (1) Represents weighted average interest rate at December 31, 2016 . (2) The Company guarantees $3.2 million of this non-recourse loan. (3) Interest on this loan was payable at LIBOR plus 2.625% but was fixed for the first seven years to December 1, 2016 by a cash flow hedge which set the rate at approximately 5.66% .</t>
  </si>
  <si>
    <t>Schedule of Required Principal Payments on Outstanding Debt</t>
  </si>
  <si>
    <t>The required principal payments due during the next five years and thereafter under all of our outstanding debt at December 31, 2016 are as follows (in thousands): 2017 $ 42,675 2018 251,488 2019 1,580 2020 451,674 2021 25,982 Thereafter 378,235 $ 1,151,634</t>
  </si>
  <si>
    <t>Shareholders' Equity (Tables)</t>
  </si>
  <si>
    <t>Schedule of Declared Distributions</t>
  </si>
  <si>
    <t>In 2016 , our Board of Trustees declared distributions on our series D preferred shares and series E cumulative redeemable preferred shares to date as follows: Declaration Date Record Date Payment Date Series D Dividend Per Share Series E Dividend Per Share January 26, 2016 February 5, 2016 February 16, 2016 $ 0.40625 $ 0.453125 April 15, 2016 April 25, 2016 May 16, 2016 $ 0.40625 $ 0.453125 July 11, 2016 July 29, 2016 August 15, 2016 $ 0.40625 $ — October 10, 2016 October 28, 2016 November 15, 2016 $ 0.40625 $ — The following characterizes distributions paid per common share for the years ended December 31, 2016 , 2015 , and 2014 : Year Ended December 31, 2016 2015 2014 Ordinary income — % — % — % Return of capital — % — % — % Capital gain — % — % 100.00 % Unrecaptured Section 1250 gain — % — % — % — % — % 100.00 %</t>
  </si>
  <si>
    <t>Cumulative Other Comprehensive Loss (Tables)</t>
  </si>
  <si>
    <t>Schedule of Amounts Recognized in Cumulative Other Comprehensive Loss</t>
  </si>
  <si>
    <t>The following tables present the amounts recognized in cumulative other comprehensive loss for the years ended December 31, 2016 and 2015 (in thousands): Unrealized Loss on Derivative Instruments Balance as of January 1, 2016 $ (3,687 ) Other comprehensive loss before reclassifications (554 ) Amounts reclassified from cumulative other comprehensive loss to net income 4,033 Net current period other comprehensive income 3,479 Balance as of December 31, 2016 $ (208 ) Unrealized Loss on Derivative Instruments and Other Assets Foreign Currency Translation Adjustments Total Balances as of January 1, 2015 $ (4,299 ) $ (48,917 ) $ (53,216 ) Other comprehensive loss before reclassifications (1,232 ) (14,290 ) (15,522 ) Amounts reclassified from cumulative other comprehensive loss to net income 1,844 63,207 65,051 Net current period other comprehensive income 612 48,917 49,529 Balances as of December 31, 2015 $ (3,687 ) $ — $ (3,687 )</t>
  </si>
  <si>
    <t>Schedule of Reclassifications Out of Cumulative Other Comprehensive Loss</t>
  </si>
  <si>
    <t xml:space="preserve">The following tables present reclassifications out of cumulative other comprehensive loss for the years ended December 31, 2016 and 2015 (in thousands): Amounts Reclassified from Cumulative Other Comprehensive Loss to Net Income Year Ended December 31, Details about Cumulative Other Comprehensive Loss Components 2016 2015 Affected Line Items in the Statement of Operations Interest rate swap contracts $ 3,792 $ 4,924 Interest expense Interest rate swap contracts 241 — Interest and other income Foreign currency translation adjustment activity — 63,207 Gain on sale of properties Realized gain on available for sale securities — (3,080 ) Interest and other income $ 4,033 $ 65,051 </t>
  </si>
  <si>
    <t>Income Taxes (Tables)</t>
  </si>
  <si>
    <t>Schedule of Provision for Income Taxes</t>
  </si>
  <si>
    <t>Our provision for income taxes consists of the following (in thousands): Year Ended December 31, 2016 2015 2014 Current: State $ 745 $ 270 $ 350 Federal — 513 — Foreign — 2,336 2,772 745 3,119 3,122 Deferred: Foreign — (755 ) 69 — (755 ) 69 Income tax expense $ 745 $ 2,364 $ 3,191</t>
  </si>
  <si>
    <t>Schedule of Reconciliation of Effective Tax Rate and the U.S. Federal Statutory Income Tax Rate</t>
  </si>
  <si>
    <t>A reconciliation of our effective tax rate and the U.S. Federal statutory income tax rate is as follows: Year Ended December 31, 2016 2015 2014 Taxes at statutory U.S. federal income tax rate 35.00 % 35.00 % 35.00 % Dividends paid deduction and net operating loss utilization (35.00 )% (35.00 )% (35.00 )% Federal taxes on built-in gain — % 0.50 % — % State, local, and foreign income taxes 0.32 % 1.81 % 11.73 % Effective tax rate 0.32 % 2.31 % 11.73 %</t>
  </si>
  <si>
    <t>Derivative Instruments (Tables)</t>
  </si>
  <si>
    <t>Schedule of Outstanding Interest Rate Derivatives Designated as Cash Flow Hedges of Interest Rate Risk</t>
  </si>
  <si>
    <t>As of December 31, 2016 , we had the following outstanding interest rate derivatives that were designated as cash flow hedges of interest rate risk: Interest Rate Derivative Number of Instruments Notional Amount (in thousands) Interest rate cap 1 $400,000</t>
  </si>
  <si>
    <t>Schedule of Fair Value of Derivative Financial Instruments</t>
  </si>
  <si>
    <t>The table below presents the fair value of our derivative financial instruments as well as their classification on the consolidated balance sheets as of December 31, 2016 , and 2015 (amounts in thousands): Fair Value as of December 31, Interest Rate Derivative Designated as Hedging Instrument Balance Sheet Location 2016 2015 Interest rate cap Other assets $ 314 $ — Pay-fixed swaps Accounts payable and accrued expenses — 3,687</t>
  </si>
  <si>
    <t>Schedule of Gain or Loss Recognized on Interest Rate Derivatives Designated as Cash Flow Hedges</t>
  </si>
  <si>
    <t>The table below details the location in the financial statements of the gain or loss recognized on interest rate derivatives designated as cash flow hedges for the years ended December 31, 2016 , 2015 , and 2014 (amounts in thousands) Year Ended December 31, 2016 2015 2014 Amount of loss recognized in cumulative other comprehensive loss (effective portion) $ (554 ) $ (1,149 ) $ (776 ) Amount of loss reclassified from cumulative other comprehensive loss into interest expense (effective portion) 3,792 4,924 5,020 Amount of loss recognized in income (ineffective portion and amount excluded from effectiveness testing) 241 — —</t>
  </si>
  <si>
    <t>Share-Based Compensation (Tables)</t>
  </si>
  <si>
    <t>Summary of Restricted Share and Restricted Stock Unit Activity</t>
  </si>
  <si>
    <t xml:space="preserve">The table below presents a summary of restricted share and RSU activity under the 2015 Incentive Plan and the 2012 Plan for the years ended December 31, 2016 , 2015 and 2014 , excluding restricted shares granted to our former Trustees, former officers and certain employees of RMR, our former manager, under the terms of our 2012 Plan (which grants are further described below): Number Weighted Number Weighted Outstanding at December 31, 2013 — $ — — $ — Granted 713,727 26.66 1,266,237 15.99 Vested (3,545 ) 26.66 — — Outstanding at December 31, 2014 710,182 1,266,237 Granted 160,906 26.46 639,250 15.47 Vested (86,517 ) 26.02 — — Forfeited (8,115 ) 26.64 (21,377 ) 15.80 Outstanding at December 31, 2015 776,456 1,884,110 Granted 167,790 27.29 691,385 15.57 Vested (191,498 ) 26.54 — — Forfeited (539 ) 26.82 (2,727 ) 15.54 Outstanding at December 31, 2016 752,209 2,572,768 </t>
  </si>
  <si>
    <t>Summary of Assumptions and Fair Values for Restricted Stock Units Granted in the Period</t>
  </si>
  <si>
    <t>The assumptions and fair values for the RSUs granted for the years ended December 31, 2016 , 2015 and 2014 are included in the following table on a per share basis. 2016 2015 2014 Fair value of RSUs granted at the target amount $ 38.80 $ — $ — Fair value of RSUs granted at the maximum amount $ — $ 15.47 $ 15.99 Expected term (years) 4 4 4 Expected volatility — — — Expected dividend yield 1.86 % 1.88 % 1.88 % Risk-free rate 1.07 % 0.81 % 0.84 %</t>
  </si>
  <si>
    <t>Schedule of Shares Granted and Vested</t>
  </si>
  <si>
    <t>A summary of shares granted and vested to our former Trustees, former officers and certain employees of RMR under the terms of our 2012 Plan and our 2003 Plan for the year ended December 31, 2014, is as follows: Number Weighted Unvested shares at December 31, 2013 130,914 $ 20.70 Granted 4,000 23.46 Vested (134,914 ) 25.79 Unvested shares at December 31, 2014 — $ —</t>
  </si>
  <si>
    <t>Fair Value of Assets and Liabilities (Tables)</t>
  </si>
  <si>
    <t>Schedule of Assets and Liabilities Measured at Fair Value</t>
  </si>
  <si>
    <t>The table below presents certain of our assets and liabilities measured at fair value during 2016 and 2015 , categorized by the level of inputs used in the valuation of each asset and liability (dollars in thousands): Fair Value at December 31, 2016 Using Quoted Prices in Active Markets for Identical Assets Significant Other Observable Inputs Significant Unobservable Inputs Description Total (Level 1) (Level 2) (Level 3) Recurring Fair Value Measurements: Effective portion of interest rate cap contract $ 314 $ — $ 314 $ — Fair Value at December 31, 2015 Using Quoted Prices in Active Markets for Identical Assets Significant Other Observable Inputs Significant Unobservable Inputs Description Total (Level 1) (Level 2) (Level 3) Recurring Fair Value Measurements: Effective portion of interest rate swap contracts $ (3,687 ) $ — $ (3,687 ) $ — Derivative liability (7,219 ) — — (7,219 )</t>
  </si>
  <si>
    <t>Schedule of Valuation Techniques and Significant Unobservable Inputs used for Level 3 Fair Value Measurements</t>
  </si>
  <si>
    <t>The valuation techniques and significant unobservable inputs used for our level 3 fair value measurement at December 31, 2015 were as follows: Description Fair Value at December 31, 2015 Primary Valuation Technique Unobservable Inputs Rate Derivative liability $ 7,219 Monte Carlo simulation Risk-free rate 0.52% Volatility 20.0%</t>
  </si>
  <si>
    <t>Schedule of Fair Value and Carrying Value of Financial Instruments</t>
  </si>
  <si>
    <t>At December 31, 2016 and 2015 , the fair value of these additional financial instruments were not materially different from their carrying values, except as follows (in thousands): December 31, 2016 December 31, 2015 Principal Balance Fair Value Principal Balance Fair Value Senior unsecured debt and mortgage notes payable $ 1,151,634 $ 1,167,031 $ 1,711,666 $ 1,749,211</t>
  </si>
  <si>
    <t>Earnings Per Common Share (Tables)</t>
  </si>
  <si>
    <t>Schedule of Computation of Basic and Diluted Earnings Per Share</t>
  </si>
  <si>
    <t>The following table sets forth the computation of basic and diluted earnings per share (amounts in thousands except per share amounts): Year Ended December 31, 2016 2015 2014 Numerator for earnings per common share - basic and diluted: Income from continuing operations $ 232,894 $ 99,857 $ 21,206 Preferred distributions (17,956 ) (27,924 ) (32,095 ) Excess fair value of consideration paid over carrying value of preferred shares (9,609 ) — — Excess fair value of consideration over carrying vale of preferred shares — — (16,205 ) Income (loss) from continuing operations attributable to Equity Commonwealth common shareholders 205,329 71,933 (27,094 ) Discontinued operations — — 2,806 Numerator for net income (loss) per share - basic and diluted $ 205,329 $ 71,933 $ (24,288 ) Denominator for earnings per common share - basic and diluted: Weighted average number of common shares outstanding - basic 125,474 128,621 125,163 Weighted average number of common shares outstanding - diluted (1) 126,768 129,437 125,163 Earnings per share - basic: Income (loss) from continuing operations attributable to Equity Commonwealth common shareholders $ 1.64 $ 0.56 $ (0.21 ) Discontinued operations — — 0.02 Net income (loss) per share - basic $ 1.64 $ 0.56 $ (0.19 ) Earnings per share - diluted: Income (loss) from continuing operations attributable to Equity Commonwealth common shareholders $ 1.62 $ 0.56 $ (0.21 ) Discontinued operations — — 0.02 Net income (loss) per share - diluted $ 1.62 $ 0.56 $ (0.19 ) Anti-dilutive securities: Effect of Series D preferred shares; 6 1/2% cumulative convertible (2) 2,363 2,363 4,175 (1) As of December 31, 2016 , we had granted RSUs to certain employees, officers, and the chairman of the Board of Trustees. The RSUs contain both service and market-based vesting components. None of the RSUs have vested. If the market-based vesting component was measured as of December 31, 2016 and 2015 , 1,027 and 1,143 common shares would be issued to the RSU holders, respectively, and no shares would have been issued as of December 31, 2014. Using a weighted average basis, 1,294 and 816 common shares are reflected in diluted earnings per share for the years ended ended December 31, 2016 and 2015 ,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lected Quarterly Financial Data (Tables)</t>
  </si>
  <si>
    <t>Summary of Unaudited Quarterly Results of Operations</t>
  </si>
  <si>
    <t>The following is a summary of our unaudited quarterly results of operations for 2016 and 2015 (dollars in thousands): 2016 First Quarter Second Quarter Third Quarter Fourth Quarter Total revenues $ 137,135 $ 145,367 $ 114,632 $ 103,546 Net income attributable to Equity Commonwealth common shareholders 39,421 71,254 84,391 10,263 Net income attributable to Equity Commonwealth common shareholders per share—basic 0.31 0.57 0.67 0.08 Net income attributable to Equity Commonwealth common shareholders per share—diluted 0.31 0.56 0.67 0.08 2015 First Quarter Second Quarter Third Quarter Fourth Quarter Total revenues $ 213,055 $ 203,694 $ 159,208 $ 138,934 Net income attributable to Equity Commonwealth common shareholders 6,649 5,635 23,485 36,164 Net income attributable to Equity Commonwealth common shareholders per share—basic 0.05 0.04 0.18 0.29 Net income attributable to Equity Commonwealth common shareholders per share—diluted 0.05 0.04 0.18 0.28</t>
  </si>
  <si>
    <t>Organization (Details)</t>
  </si>
  <si>
    <t>Dec. 31, 2016ft²buildingproperty</t>
  </si>
  <si>
    <t>Mar. 31, 2014ft²</t>
  </si>
  <si>
    <t>Segment Reporting Information [Line Items]</t>
  </si>
  <si>
    <t>Property square feet</t>
  </si>
  <si>
    <t>Consolidated portfolio</t>
  </si>
  <si>
    <t>Number of properties | property</t>
  </si>
  <si>
    <t>Number of buildings | building</t>
  </si>
  <si>
    <t>Summary of Significant Accounting Policies - Narrative (Details) - USD ($)</t>
  </si>
  <si>
    <t>Property, Plant and Equipment [Line Items]</t>
  </si>
  <si>
    <t>Percentage of investments in subsidiaries</t>
  </si>
  <si>
    <t>100.00%</t>
  </si>
  <si>
    <t>Asset impairment charges</t>
  </si>
  <si>
    <t>Minimum percentage of likelihood of realization of tax benefits (greater than)</t>
  </si>
  <si>
    <t>50.00%</t>
  </si>
  <si>
    <t>Foreign currency exchange gain (loss)</t>
  </si>
  <si>
    <t>Accounting Standards Update 2015-03</t>
  </si>
  <si>
    <t>Originally Reported | Accounting Standards Update 2015-03</t>
  </si>
  <si>
    <t>Effect of Change | Accounting Standards Update 2015-03</t>
  </si>
  <si>
    <t>Australia Portfolio</t>
  </si>
  <si>
    <t>Foreign Currency Translation Adjustments</t>
  </si>
  <si>
    <t>Total amounts reclassified</t>
  </si>
  <si>
    <t>Foreign Currency Translation Adjustments | Australia Portfolio</t>
  </si>
  <si>
    <t>Maximum</t>
  </si>
  <si>
    <t>Maximum percentage of investment accounted for under equity method of accounting</t>
  </si>
  <si>
    <t>Maximum | Buildings and improvements</t>
  </si>
  <si>
    <t>Estimated useful life</t>
  </si>
  <si>
    <t>40 years</t>
  </si>
  <si>
    <t>Maximum | Personal property</t>
  </si>
  <si>
    <t>12 years</t>
  </si>
  <si>
    <t>Real Estate Properties - Narrative (Details) $ in Thousands</t>
  </si>
  <si>
    <t>1 Months Ended</t>
  </si>
  <si>
    <t>Oct. 31, 2016USD ($)</t>
  </si>
  <si>
    <t>Mar. 31, 2014USD ($)ft²buildingproperty</t>
  </si>
  <si>
    <t>Jan. 31, 2013buildingproperty</t>
  </si>
  <si>
    <t>Dec. 31, 2016USD ($)ft²buildingproperty</t>
  </si>
  <si>
    <t>Dec. 31, 2015USD ($)buildingproperty</t>
  </si>
  <si>
    <t>Dec. 31, 2014USD ($)ft²buildingproperty</t>
  </si>
  <si>
    <t>Real Estate Properties [Line Items]</t>
  </si>
  <si>
    <t>Real estate property improvements</t>
  </si>
  <si>
    <t>Committed expenditures on leases executed during period</t>
  </si>
  <si>
    <t>Square feet of leases committed for expenditures during the period | ft²</t>
  </si>
  <si>
    <t>Committed but unspent tenant related obligations based on existing leases</t>
  </si>
  <si>
    <t>Number of real estate properties held for use | property</t>
  </si>
  <si>
    <t>Number of buildings held for use | building</t>
  </si>
  <si>
    <t>Property square feet | ft²</t>
  </si>
  <si>
    <t>Reversal of previously recorded impairment losses</t>
  </si>
  <si>
    <t>Number of real estate properties held for sale | property</t>
  </si>
  <si>
    <t>Number of properties sold or agreed to be sold | property</t>
  </si>
  <si>
    <t>Number of buildings sold | building</t>
  </si>
  <si>
    <t>Loss (gain) on asset impairment from discontinued operations</t>
  </si>
  <si>
    <t>Gain (loss) on early extinguishment of debt from discontinued operations</t>
  </si>
  <si>
    <t>Ground lease expenses</t>
  </si>
  <si>
    <t>Disposed of by Sale</t>
  </si>
  <si>
    <t>Gross Sales Price</t>
  </si>
  <si>
    <t>Austin, Texas</t>
  </si>
  <si>
    <t>Payments to acquire land</t>
  </si>
  <si>
    <t>Real Estate Properties - Summary of Properties Disposed (Details) $ in Thousands</t>
  </si>
  <si>
    <t>3 Months Ended</t>
  </si>
  <si>
    <t>Nov. 30, 2016USD ($)ft²buildingproperty</t>
  </si>
  <si>
    <t>Oct. 31, 2016USD ($)ft²buildingproperty</t>
  </si>
  <si>
    <t>Aug. 31, 2016USD ($)ft²buildingproperty</t>
  </si>
  <si>
    <t>Jul. 31, 2016USD ($)ft²buildingproperty</t>
  </si>
  <si>
    <t>Jun. 30, 2016USD ($)ft²buildingproperty</t>
  </si>
  <si>
    <t>May 31, 2016USD ($)ft²buildingproperty</t>
  </si>
  <si>
    <t>Apr. 30, 2016USD ($)ft²buildingproperty</t>
  </si>
  <si>
    <t>Mar. 31, 2016USD ($)ft²buildingproperty</t>
  </si>
  <si>
    <t>Feb. 29, 2016USD ($)ft²buildingproperty</t>
  </si>
  <si>
    <t>Dec. 31, 2015USD ($)ft²buildingproperty</t>
  </si>
  <si>
    <t>Oct. 31, 2015USD ($)ft²buildingproperty</t>
  </si>
  <si>
    <t>Sep. 30, 2015USD ($)ft²buildingproperty</t>
  </si>
  <si>
    <t>Aug. 31, 2015USD ($)ft²buildingproperty</t>
  </si>
  <si>
    <t>Jun. 30, 2015USD ($)ft²buildingproperty</t>
  </si>
  <si>
    <t>May 31, 2015USD ($)ft²buildingproperty</t>
  </si>
  <si>
    <t>Apr. 30, 2015USD ($)ft²buildingproperty</t>
  </si>
  <si>
    <t>Mar. 31, 2015USD ($)ft²buildingproperty</t>
  </si>
  <si>
    <t>Jan. 31, 2015USD ($)ft²buildingproperty</t>
  </si>
  <si>
    <t>Jan. 31, 2013building</t>
  </si>
  <si>
    <t>May 31, 2015building</t>
  </si>
  <si>
    <t>Dec. 31, 2014USD ($)building</t>
  </si>
  <si>
    <t>Number of Buildings</t>
  </si>
  <si>
    <t>Gain (Loss) on Sale | $</t>
  </si>
  <si>
    <t>Number of Properties | property</t>
  </si>
  <si>
    <t>Square Footage | ft²</t>
  </si>
  <si>
    <t>Gross Sales Price | $</t>
  </si>
  <si>
    <t>Disposed of by Sale | Executive Park</t>
  </si>
  <si>
    <t>Disposed of by Sale | 3330 N Washington Boulevard</t>
  </si>
  <si>
    <t>Disposed of by Sale | 111 East Kilbourn Avenue</t>
  </si>
  <si>
    <t>Disposed of by Sale | 1525 Locust Street</t>
  </si>
  <si>
    <t>Disposed of by Sale | 633 Ahua Street</t>
  </si>
  <si>
    <t>Disposed of by Sale | Lakewood on the Park</t>
  </si>
  <si>
    <t>Disposed of by Sale | Leased Land</t>
  </si>
  <si>
    <t>Disposed of by Sale | 9110 East Nichols Avenue</t>
  </si>
  <si>
    <t>Disposed of by Sale | 111 River Street</t>
  </si>
  <si>
    <t>Disposed of by Sale | Sky Park Centre</t>
  </si>
  <si>
    <t>Disposed of by Sale | Raintree Industrial Park</t>
  </si>
  <si>
    <t>Disposed of by Sale | 8701 N Mopac</t>
  </si>
  <si>
    <t>Disposed of by Sale | 7800 Shoal Creek Boulevard</t>
  </si>
  <si>
    <t>Disposed of by Sale | 1200 Lakeside Drive</t>
  </si>
  <si>
    <t>Disposed of by Sale | 6200 Glenn Carlson Drive</t>
  </si>
  <si>
    <t>Disposed of by Sale | 812 San Antonio Street</t>
  </si>
  <si>
    <t>Disposed of by Sale | 1601 Rio Grande Street</t>
  </si>
  <si>
    <t>Disposed of by Sale | Downtown Austin portfolio</t>
  </si>
  <si>
    <t>Disposed of by Sale | 785 Schilinger Road South</t>
  </si>
  <si>
    <t>Disposed of by Sale | 401 Vine Street</t>
  </si>
  <si>
    <t>Disposed of by Sale | 633 Frazier Drive</t>
  </si>
  <si>
    <t>Disposed of by Sale | 9840 Gateway Boulevard North</t>
  </si>
  <si>
    <t>Disposed of by Sale | 3003 South Expressway 281</t>
  </si>
  <si>
    <t>Disposed of by Sale | 1331 North Center Parkway</t>
  </si>
  <si>
    <t>Disposed of by Sale | Movie theater portfolio</t>
  </si>
  <si>
    <t>Disposed of by Sale | 128 Crews Drive</t>
  </si>
  <si>
    <t>Disposed of by Sale | 111 Southchase Boulevard</t>
  </si>
  <si>
    <t>Disposed of by Sale | 1043 Global Avenue</t>
  </si>
  <si>
    <t>Disposed of by Sale | South Carolina industrial portfolio</t>
  </si>
  <si>
    <t>Disposed of by Sale | 100 East Wisconsin Avenue</t>
  </si>
  <si>
    <t>Disposed of by Sale | 111 Monument Circle</t>
  </si>
  <si>
    <t>Disposed of by Sale | 101-115 W. Washington Street</t>
  </si>
  <si>
    <t>Disposed of by Sale | North Point Office Complex</t>
  </si>
  <si>
    <t>Disposed of by Sale | Midwest portfolio</t>
  </si>
  <si>
    <t>Disposed of by Sale | 11350 North Meridian Street</t>
  </si>
  <si>
    <t>Disposed of by Sale | 333 Laurel Oak Drive</t>
  </si>
  <si>
    <t>Disposed of by Sale | 1921 E. Alton Avenue</t>
  </si>
  <si>
    <t>Disposed of by Sale | 46 Inverness Center Parkway</t>
  </si>
  <si>
    <t>Disposed of by Sale | Sorrento Valley Business Park</t>
  </si>
  <si>
    <t>Disposed of by Sale | Illinois Center</t>
  </si>
  <si>
    <t>Disposed of by Sale | 16th and Race Street</t>
  </si>
  <si>
    <t>Disposed of by Sale | 185 Asylum Street</t>
  </si>
  <si>
    <t>Disposed of by Sale | One South Church Avenue</t>
  </si>
  <si>
    <t>Disposed of by Sale | 775 Ridge Lake Boulevard</t>
  </si>
  <si>
    <t>Disposed of by Sale | One Park Square</t>
  </si>
  <si>
    <t>Disposed of by Sale | Arizona Center</t>
  </si>
  <si>
    <t>Disposed of by Sale | 4 South 84th Avenue</t>
  </si>
  <si>
    <t>Disposed of by Sale | 7450 Campus Drive</t>
  </si>
  <si>
    <t>Disposed of by Sale | 129 Worthington Ridge Road</t>
  </si>
  <si>
    <t>Disposed of by Sale | 599 Research Parkway</t>
  </si>
  <si>
    <t>Disposed of by Sale | 181 Marsh Hill Road</t>
  </si>
  <si>
    <t>Disposed of by Sale | 101 Barnes Road</t>
  </si>
  <si>
    <t>Disposed of by Sale | 15 Sterling Drive</t>
  </si>
  <si>
    <t>Disposed of by Sale | 35 Thorpe Avenue</t>
  </si>
  <si>
    <t>Disposed of by Sale | 50 Barnes Industrial Road North</t>
  </si>
  <si>
    <t>Disposed of by Sale | 5-9 Barnes Industrial Road</t>
  </si>
  <si>
    <t>Disposed of by Sale | 860 North Main Street</t>
  </si>
  <si>
    <t>Disposed of by Sale | One Barnes Industrial Road South</t>
  </si>
  <si>
    <t>Disposed of by Sale | Village Lane</t>
  </si>
  <si>
    <t>Disposed of by Sale | 100 Northfield Drive</t>
  </si>
  <si>
    <t>Disposed of by Sale | 905 Meridian Lake Drive</t>
  </si>
  <si>
    <t>Disposed of by Sale | 1717 Deerfield Road</t>
  </si>
  <si>
    <t>Disposed of by Sale | 1955 West Field Court</t>
  </si>
  <si>
    <t>Disposed of by Sale | 5015 S. Water Circle</t>
  </si>
  <si>
    <t>Disposed of by Sale | Adams Place</t>
  </si>
  <si>
    <t>Disposed of by Sale | Cabot Business Park</t>
  </si>
  <si>
    <t>Disposed of by Sale | 2300 Crown Colony Drive</t>
  </si>
  <si>
    <t>Disposed of by Sale | Myles Standish Industrial Park</t>
  </si>
  <si>
    <t>Disposed of by Sale | 340 Thompson Road</t>
  </si>
  <si>
    <t>Disposed of by Sale | 100 South Charles Street</t>
  </si>
  <si>
    <t>Disposed of by Sale | 6710 Oxon Hill</t>
  </si>
  <si>
    <t>Disposed of by Sale | 8800 Queen Avenue South</t>
  </si>
  <si>
    <t>Disposed of by Sale | 9800 Sherlard Parkway</t>
  </si>
  <si>
    <t>Disposed of by Sale | Rosedale Corporate Plaza</t>
  </si>
  <si>
    <t>Disposed of by Sale | 1000 Shelard Parkway</t>
  </si>
  <si>
    <t>Disposed of by Sale | 525 Park Street</t>
  </si>
  <si>
    <t>Disposed of by Sale | 1900 Meyer Drury Drive</t>
  </si>
  <si>
    <t>Disposed of by Sale | 131-165 West Ninth Street</t>
  </si>
  <si>
    <t>Disposed of by Sale | 7-9 Vreeland Road</t>
  </si>
  <si>
    <t>Disposed of by Sale | 5 Paragon Drive</t>
  </si>
  <si>
    <t>Disposed of by Sale | 1000 Voorhees Drive and 400 Laurel Oak Drive</t>
  </si>
  <si>
    <t>Disposed of by Sale | 1601 Veterans Highway</t>
  </si>
  <si>
    <t>Disposed of by Sale | Two Corporate Center Drive</t>
  </si>
  <si>
    <t>Disposed of by Sale | 11311 Cornell Center Drive</t>
  </si>
  <si>
    <t>Disposed of by Sale | 5300 Kings Island Drive</t>
  </si>
  <si>
    <t>Disposed of by Sale | 3 Crown Point Court</t>
  </si>
  <si>
    <t>Disposed of by Sale | 515 Pennsylvania Avenue</t>
  </si>
  <si>
    <t>Disposed of by Sale | 443 Gulph Road</t>
  </si>
  <si>
    <t>Disposed of by Sale | 4350 Northern Pike</t>
  </si>
  <si>
    <t>Disposed of by Sale | Thunderbolt Place</t>
  </si>
  <si>
    <t>Disposed of by Sale | 6160 Kempsville Circle</t>
  </si>
  <si>
    <t>Disposed of by Sale | 448 Viking Drive</t>
  </si>
  <si>
    <t>Disposed of by Sale | Portfolio of Small Office and Industrial Assets</t>
  </si>
  <si>
    <t>Disposed of by Sale | 2501 20th Place South</t>
  </si>
  <si>
    <t>Disposed of by Sale | 420 20th Street North</t>
  </si>
  <si>
    <t>Disposed of by Sale | Inverness Center</t>
  </si>
  <si>
    <t>Disposed of by Sale | 701 Poydras Street</t>
  </si>
  <si>
    <t>Disposed of by Sale | 300 North Greene Street</t>
  </si>
  <si>
    <t>Disposed of by Sale | 1320 Main Street</t>
  </si>
  <si>
    <t>Disposed of by Sale | AL, LA, NC, SC Office Portfolio</t>
  </si>
  <si>
    <t>Disposed of by Sale | 12655 Olive Boulevard</t>
  </si>
  <si>
    <t>Disposed of by Sale | 1285 Fern Ridge Parkway</t>
  </si>
  <si>
    <t>Disposed of by Sale | St. Louis Portfolio</t>
  </si>
  <si>
    <t>Disposed of by Sale | 310-314 Invermay Road</t>
  </si>
  <si>
    <t>Disposed of by Sale | 253-293 George Town Road</t>
  </si>
  <si>
    <t>Disposed of by Sale | 7 Modal Crescent</t>
  </si>
  <si>
    <t>Disposed of by Sale | 71-93 Whiteside Road</t>
  </si>
  <si>
    <t>Disposed of by Sale | 9-13 Titanium Court</t>
  </si>
  <si>
    <t>Disposed of by Sale | 16 Rodborough Road</t>
  </si>
  <si>
    <t>Disposed of by Sale | 22 Rodborough Road</t>
  </si>
  <si>
    <t>Disposed of by Sale | 127-161 Cherry Lane</t>
  </si>
  <si>
    <t>Disposed of by Sale | 310-320 Pitt Street</t>
  </si>
  <si>
    <t>Disposed of by Sale | 44-46 Mandarin Street</t>
  </si>
  <si>
    <t>Disposed of by Sale | 19 Leadership Way</t>
  </si>
  <si>
    <t>Disposed of by Sale | Australia Portfolio</t>
  </si>
  <si>
    <t>Disposed of by Sale | Widewaters Parkway</t>
  </si>
  <si>
    <t>Disposed of by Sale | 5062 Brittonfield Parkway</t>
  </si>
  <si>
    <t>Disposed of by Sale | Woodcliff Drive</t>
  </si>
  <si>
    <t>Disposed of by Sale | Interstate Place</t>
  </si>
  <si>
    <t>Disposed of by Sale | 1000 Pittsford - Victor Road</t>
  </si>
  <si>
    <t>Disposed of by Sale | 1200 Pittsford - Victor Road</t>
  </si>
  <si>
    <t>Disposed of by Sale | Corporate Crossing</t>
  </si>
  <si>
    <t>Disposed of by Sale | Canal View Boulevard</t>
  </si>
  <si>
    <t>Disposed of by Sale | 14 Classic Street</t>
  </si>
  <si>
    <t>Disposed of by Sale | 110 W Fayette Street</t>
  </si>
  <si>
    <t>Disposed of by Sale | 251 Salina Meadows Parkway</t>
  </si>
  <si>
    <t>Disposed of by Sale | Upstate New York Portfolio</t>
  </si>
  <si>
    <t>Disposed of by Sale | 9040 Roswell Road</t>
  </si>
  <si>
    <t>Disposed of by Sale | The Exchange</t>
  </si>
  <si>
    <t>Disposed of by Sale | 3920 Arkwright Road</t>
  </si>
  <si>
    <t>Disposed of by Sale | 1775 West Oak Commons Court</t>
  </si>
  <si>
    <t>Disposed of by Sale | Georgia Portfolio</t>
  </si>
  <si>
    <t>Foreclosure | 225 Water Street</t>
  </si>
  <si>
    <t>Real Estate Properties - Summary of Properties Disposed (Footnote) (Details) $ in Thousands</t>
  </si>
  <si>
    <t>May 31, 2015USD ($)building</t>
  </si>
  <si>
    <t>Mar. 31, 2015building</t>
  </si>
  <si>
    <t>Jun. 30, 2015building</t>
  </si>
  <si>
    <t>Dec. 31, 2016USD ($)building</t>
  </si>
  <si>
    <t>Dec. 31, 2015USD ($)building</t>
  </si>
  <si>
    <t>Principal balance</t>
  </si>
  <si>
    <t>Impairment of real estate</t>
  </si>
  <si>
    <t>Amounts reclassified from cumulative other comprehensive loss to net income</t>
  </si>
  <si>
    <t>333 Laurel Oak Drive | Disposed of by Sale</t>
  </si>
  <si>
    <t>225 Water Street | Mortgage notes</t>
  </si>
  <si>
    <t>Australia Portfolio | Foreign Currency Translation Adjustments</t>
  </si>
  <si>
    <t>Australia Portfolio | Disposed of by Sale</t>
  </si>
  <si>
    <t>Real Estate Properties - Summary of Properties Sold (Details) $ in Thousands</t>
  </si>
  <si>
    <t>Number of Buildings | building</t>
  </si>
  <si>
    <t>Sales Price</t>
  </si>
  <si>
    <t>Real Estate Properties - Summary of Income Statement Information for Properties Included in Discontinued Operations (Details) - USD ($) $ in Thousands</t>
  </si>
  <si>
    <t>Sep. 30, 2016</t>
  </si>
  <si>
    <t>Mar. 31, 2016</t>
  </si>
  <si>
    <t>Sep. 30, 2015</t>
  </si>
  <si>
    <t>Jun. 30, 2015</t>
  </si>
  <si>
    <t>Mar. 31, 2015</t>
  </si>
  <si>
    <t>Statements of Operations:</t>
  </si>
  <si>
    <t>Interest expense</t>
  </si>
  <si>
    <t>Discontinued operations, properties sold</t>
  </si>
  <si>
    <t>Real Estate Properties - Schedule of Future Minimum Lease Payment Receivables and Payments (Details) $ in Thousands</t>
  </si>
  <si>
    <t>Dec. 31, 2016USD ($)</t>
  </si>
  <si>
    <t>Future minimum lease payments receivable:</t>
  </si>
  <si>
    <t>Thereafter</t>
  </si>
  <si>
    <t>Lease Intangibles - Summary of the Carrying Amounts for Acquired Real Estate Leases and Assumed Real Estate Lease Obligations (Details) - USD ($) $ in Thousands</t>
  </si>
  <si>
    <t>Finite-Lived Intangible Assets [Line Items]</t>
  </si>
  <si>
    <t>Acquired real estate leases</t>
  </si>
  <si>
    <t>Leases, Acquired-in-Place</t>
  </si>
  <si>
    <t>Accumulated amortization</t>
  </si>
  <si>
    <t>Leases Acquired-in-Place, Above Market Lease</t>
  </si>
  <si>
    <t>Leases Acquired-in-Place, Below Market Lease</t>
  </si>
  <si>
    <t>Lease Intangibles - Schedule of Amortization of Lease Intangibles (Details) - USD ($) $ in Thousands</t>
  </si>
  <si>
    <t>Amortization of acquired in-place leases, Depreciation and amortization</t>
  </si>
  <si>
    <t>Amortization of above and below market leases, Increase (decrease) to rental income</t>
  </si>
  <si>
    <t>Lease Intangibles - Schedule of Future Amortization of Net Intangible Lease Assets and Liabilities (Details) $ in Thousands</t>
  </si>
  <si>
    <t>Investment in Direct Financing Lease - Narrative (Details)</t>
  </si>
  <si>
    <t>Percentage of term exceeding useful life of one office tower</t>
  </si>
  <si>
    <t>75.00%</t>
  </si>
  <si>
    <t>Equity Investments - Schedule of Equity Investments (Details) - USD ($) $ in Thousands</t>
  </si>
  <si>
    <t>Schedule of Equity Method Investments [Line Items]</t>
  </si>
  <si>
    <t>SIR</t>
  </si>
  <si>
    <t>AIC</t>
  </si>
  <si>
    <t>Equity Investments - Narrative (Details) $ / shares in Units, $ in Thousands</t>
  </si>
  <si>
    <t>Jul. 09, 2014USD ($)$ / sharesshares</t>
  </si>
  <si>
    <t>May 09, 2014USD ($)companyshares</t>
  </si>
  <si>
    <t>Jul. 02, 2013$ / sharesshares</t>
  </si>
  <si>
    <t>Jun. 30, 2014USD ($)$ / sharesshares</t>
  </si>
  <si>
    <t>Jul. 09, 2014USD ($)$ / shares</t>
  </si>
  <si>
    <t>Dec. 31, 2015USD ($)</t>
  </si>
  <si>
    <t>Dec. 31, 2014USD ($)</t>
  </si>
  <si>
    <t>Jul. 03, 2013shares</t>
  </si>
  <si>
    <t>Equity investments, number of shares sold (in shares) | shares</t>
  </si>
  <si>
    <t>Equity investments, proceeds from sale</t>
  </si>
  <si>
    <t>Ownership percentage</t>
  </si>
  <si>
    <t>Amount invested in equity investee</t>
  </si>
  <si>
    <t>Number of other companies which are shareholders of related party | company</t>
  </si>
  <si>
    <t>Price per common share (in dollars per share) | $ / shares</t>
  </si>
  <si>
    <t>56.00%</t>
  </si>
  <si>
    <t>36.70%</t>
  </si>
  <si>
    <t>Issuance of shares, net (in shares) | shares</t>
  </si>
  <si>
    <t>Common stock price per share (in dollars per share) | $ / shares</t>
  </si>
  <si>
    <t>Proceeds from issuance of common shares, net</t>
  </si>
  <si>
    <t>Equity investments, common shares owned (in shares) | shares</t>
  </si>
  <si>
    <t>Less than wholly owned subsidiary, parent ownership interest percentage</t>
  </si>
  <si>
    <t>44.20%</t>
  </si>
  <si>
    <t>Cash distributions</t>
  </si>
  <si>
    <t>Equity Investments - Summary of Unaudited Income Statement Information of Equity Method Investee (Details) - USD ($) $ / shares in Units, shares in Thousands, $ in Thousands</t>
  </si>
  <si>
    <t>6 Months Ended</t>
  </si>
  <si>
    <t>Jul. 09, 2014</t>
  </si>
  <si>
    <t>Income Statements:</t>
  </si>
  <si>
    <t>Weighted average common shares outstanding (in shares)</t>
  </si>
  <si>
    <t>Net income per common share (in dollars per share)</t>
  </si>
  <si>
    <t>Other Assets - Narrative (Details)</t>
  </si>
  <si>
    <t>Jan. 31, 2013USD ($)buildingproperty</t>
  </si>
  <si>
    <t>Apr. 30, 2012USD ($)</t>
  </si>
  <si>
    <t>Dec. 31, 2014buildingproperty</t>
  </si>
  <si>
    <t>Accounts, Notes, Loans and Financing Receivable [Line Items]</t>
  </si>
  <si>
    <t>Total real estate mortgage receivable included in other assets, carrying value</t>
  </si>
  <si>
    <t>Real estate mortgages receivable</t>
  </si>
  <si>
    <t>Allowance for losses related to real estate mortgages receivable</t>
  </si>
  <si>
    <t>Sales of properties resulting in gains and losses | Properties Sold in December</t>
  </si>
  <si>
    <t>Mortgage financing related to property sold</t>
  </si>
  <si>
    <t>Interest rate on real estate mortgage receivable</t>
  </si>
  <si>
    <t>6.00%</t>
  </si>
  <si>
    <t>Disposed of by Sale | Sales of properties resulting in gains and losses</t>
  </si>
  <si>
    <t>Other Assets - Summary of Deferred Financing Fees, Deferred Leasing Costs and Capitalized Lease Incentives (Details) - USD ($) $ in Thousands</t>
  </si>
  <si>
    <t>Deferred financing fees, net</t>
  </si>
  <si>
    <t>Deferred leasing costs</t>
  </si>
  <si>
    <t>Deferred leasing costs, net</t>
  </si>
  <si>
    <t>Capitalized lease incentives</t>
  </si>
  <si>
    <t>Capitalized lease incentives, net</t>
  </si>
  <si>
    <t>Other Assets - Summary of Future Amortization of Deferred Leasing Costs and Capitalized Lease Incentives (Details) - USD ($) $ in Thousands</t>
  </si>
  <si>
    <t>Deferred Leasing Costs</t>
  </si>
  <si>
    <t>Capitalized Lease Incentives</t>
  </si>
  <si>
    <t>Indebtedness - Schedule of Outstanding Indebtedness (Details) - USD ($)</t>
  </si>
  <si>
    <t>Dec. 15, 2016</t>
  </si>
  <si>
    <t>Feb. 16, 2016</t>
  </si>
  <si>
    <t>Jan. 29, 2015</t>
  </si>
  <si>
    <t>Debt Instrument [Line Items]</t>
  </si>
  <si>
    <t>Outstanding indebtedness</t>
  </si>
  <si>
    <t>Unamortized net premiums, discounts and deferred financing fees</t>
  </si>
  <si>
    <t>Unsecured revolving credit facility, at LIBOR plus a premium</t>
  </si>
  <si>
    <t>Interest rate stated percentage</t>
  </si>
  <si>
    <t>2.02%</t>
  </si>
  <si>
    <t>5-year unsecured term loan, at LIBOR plus a premium</t>
  </si>
  <si>
    <t>2.17%</t>
  </si>
  <si>
    <t>7-year unsecured term loan, at LIBOR plus a premium</t>
  </si>
  <si>
    <t>2.57%</t>
  </si>
  <si>
    <t>Unsecured floating rate debt</t>
  </si>
  <si>
    <t>2.37%</t>
  </si>
  <si>
    <t>6.25% Senior Unsecured Notes due 2016</t>
  </si>
  <si>
    <t>6.25%</t>
  </si>
  <si>
    <t>6.25% Senior Unsecured Notes due 2017</t>
  </si>
  <si>
    <t>6.65% Senior Unsecured Notes due 2018</t>
  </si>
  <si>
    <t>6.65%</t>
  </si>
  <si>
    <t>5.875% Senior Unsecured Notes due 2020</t>
  </si>
  <si>
    <t>5.88%</t>
  </si>
  <si>
    <t>5.75% Senior Unsecured Notes due 2042</t>
  </si>
  <si>
    <t>5.75%</t>
  </si>
  <si>
    <t>Unsecured fixed rate debt</t>
  </si>
  <si>
    <t>6.13%</t>
  </si>
  <si>
    <t>Mortgage Notes Payable Encumbering Parkshore Plaza</t>
  </si>
  <si>
    <t>5.67%</t>
  </si>
  <si>
    <t>Mortgage Notes Payable Encumbering 1735 Market Street</t>
  </si>
  <si>
    <t>Mortgage Notes Payable Encumbering 206 East 9th Street</t>
  </si>
  <si>
    <t>5.69%</t>
  </si>
  <si>
    <t>Mortgage Notes Payable Encumbering 33 Stiles Lane</t>
  </si>
  <si>
    <t>6.75%</t>
  </si>
  <si>
    <t>Mortgage Notes Payable Encumbering 97 Newberry Road</t>
  </si>
  <si>
    <t>5.71%</t>
  </si>
  <si>
    <t>Secured Fixed Rate Debt</t>
  </si>
  <si>
    <t>Indebtedness - Schedule of Outstanding Indebtedness (Footnote) (Details) - USD ($) $ in Thousands</t>
  </si>
  <si>
    <t>Mortgage Notes Payable Encumbering Parkshore Plaza, Non-Recourse</t>
  </si>
  <si>
    <t>Period for which interest on loan payable is fixed by a cash flow hedge</t>
  </si>
  <si>
    <t>7 years</t>
  </si>
  <si>
    <t>Interest accrual rate</t>
  </si>
  <si>
    <t>5.66%</t>
  </si>
  <si>
    <t>LIBOR | Mortgage Notes Payable Encumbering 1735 Market Street</t>
  </si>
  <si>
    <t>Basis points on variable rate</t>
  </si>
  <si>
    <t>2.625%</t>
  </si>
  <si>
    <t>Indebtedness - Narrative (Details)</t>
  </si>
  <si>
    <t>Dec. 15, 2016USD ($)</t>
  </si>
  <si>
    <t>Nov. 10, 2016USD ($)</t>
  </si>
  <si>
    <t>Feb. 16, 2016USD ($)</t>
  </si>
  <si>
    <t>Dec. 01, 2015USD ($)</t>
  </si>
  <si>
    <t>Aug. 03, 2015USD ($)</t>
  </si>
  <si>
    <t>Jun. 05, 2015USD ($)</t>
  </si>
  <si>
    <t>Jun. 03, 2015USD ($)</t>
  </si>
  <si>
    <t>May 01, 2015USD ($)</t>
  </si>
  <si>
    <t>Jan. 29, 2015USD ($)option</t>
  </si>
  <si>
    <t>Dec. 05, 2014USD ($)</t>
  </si>
  <si>
    <t>Nov. 17, 2014USD ($)</t>
  </si>
  <si>
    <t>Oct. 31, 2014USD ($)</t>
  </si>
  <si>
    <t>Sep. 15, 2014USD ($)</t>
  </si>
  <si>
    <t>Aug. 01, 2014USD ($)</t>
  </si>
  <si>
    <t>Jun. 27, 2014USD ($)</t>
  </si>
  <si>
    <t>Mar. 11, 2014USD ($)</t>
  </si>
  <si>
    <t>May 22, 2015</t>
  </si>
  <si>
    <t>Dec. 31, 2016USD ($)buildingproperty</t>
  </si>
  <si>
    <t>May 31, 2015USD ($)</t>
  </si>
  <si>
    <t>Jan. 28, 2015USD ($)</t>
  </si>
  <si>
    <t>Commitment fee percentage</t>
  </si>
  <si>
    <t>0.25%</t>
  </si>
  <si>
    <t>Term loan amount outstanding</t>
  </si>
  <si>
    <t>Expense related to an interest rate swap</t>
  </si>
  <si>
    <t>Real estate properties, net</t>
  </si>
  <si>
    <t>Designated as hedging instrument | Interest Rate Swap [Member] | Cash flow hedging</t>
  </si>
  <si>
    <t>Revolving credit facility</t>
  </si>
  <si>
    <t>Interest rate payable percentage</t>
  </si>
  <si>
    <t>Revolving credit facility | Minimum</t>
  </si>
  <si>
    <t>0.125%</t>
  </si>
  <si>
    <t>Revolving credit facility | Maximum</t>
  </si>
  <si>
    <t>0.30%</t>
  </si>
  <si>
    <t>Revolving credit facility | LIBOR</t>
  </si>
  <si>
    <t>1.25%</t>
  </si>
  <si>
    <t>Revolving credit facility | LIBOR | Minimum</t>
  </si>
  <si>
    <t>0.875%</t>
  </si>
  <si>
    <t>Revolving credit facility | LIBOR | Maximum</t>
  </si>
  <si>
    <t>1.55%</t>
  </si>
  <si>
    <t>Revolving credit facility | Base rate | Minimum</t>
  </si>
  <si>
    <t>Revolving credit facility | Base rate | Maximum</t>
  </si>
  <si>
    <t>0.55%</t>
  </si>
  <si>
    <t>Unsecured revolving credit facility | Revolving credit facility</t>
  </si>
  <si>
    <t>Maximum borrowing capacity</t>
  </si>
  <si>
    <t>1.50%</t>
  </si>
  <si>
    <t>0.35%</t>
  </si>
  <si>
    <t>Number of extension options | option</t>
  </si>
  <si>
    <t>Extension option term</t>
  </si>
  <si>
    <t>6 months</t>
  </si>
  <si>
    <t>Extension option fee, percent</t>
  </si>
  <si>
    <t>0.075%</t>
  </si>
  <si>
    <t>Amount available for borrowing</t>
  </si>
  <si>
    <t>Unsecured revolving credit facility | Letter of credit</t>
  </si>
  <si>
    <t>Unsecured term loan, due December 2016</t>
  </si>
  <si>
    <t>1.85%</t>
  </si>
  <si>
    <t>Repayments of debt</t>
  </si>
  <si>
    <t>Loan facility, 5-year term</t>
  </si>
  <si>
    <t>Loan facility, 5-year term | LIBOR</t>
  </si>
  <si>
    <t>1.40%</t>
  </si>
  <si>
    <t>Loan facility, 5-year term | LIBOR | Minimum</t>
  </si>
  <si>
    <t>0.90%</t>
  </si>
  <si>
    <t>Loan facility, 5-year term | LIBOR | Maximum</t>
  </si>
  <si>
    <t>1.80%</t>
  </si>
  <si>
    <t>Loan facility, 5-year term | Revolving credit facility</t>
  </si>
  <si>
    <t>Debt instrument, term</t>
  </si>
  <si>
    <t>5 years</t>
  </si>
  <si>
    <t>Loan facility, 7-year term</t>
  </si>
  <si>
    <t>Loan facility, 7-year term | LIBOR</t>
  </si>
  <si>
    <t>Loan facility, 7-year term | LIBOR | Minimum</t>
  </si>
  <si>
    <t>Loan facility, 7-year term | LIBOR | Maximum</t>
  </si>
  <si>
    <t>2.35%</t>
  </si>
  <si>
    <t>Loan facility, 7-year term | Revolving credit facility</t>
  </si>
  <si>
    <t>Revolving credit facility and term loans</t>
  </si>
  <si>
    <t>Additional increases in maximum amount of borrowings available</t>
  </si>
  <si>
    <t>Amount of debt, redeemed, defeased, or prepaid</t>
  </si>
  <si>
    <t>5.75% Senior Unsecured Notes due 2015</t>
  </si>
  <si>
    <t>Senior Notes 7.50% Due 2019 | Mortgage notes</t>
  </si>
  <si>
    <t>7.50%</t>
  </si>
  <si>
    <t>Senior Notes 6.40% Due 2015 | Mortgage notes</t>
  </si>
  <si>
    <t>6.40%</t>
  </si>
  <si>
    <t>Mortgage notes</t>
  </si>
  <si>
    <t>Number of real estate properties secured by mortgage | property</t>
  </si>
  <si>
    <t>Number of buildings secured by mortgage | building</t>
  </si>
  <si>
    <t>Mortgage notes | 111 East Wacker Drive</t>
  </si>
  <si>
    <t>Mortgage notes | 1320 Main Street</t>
  </si>
  <si>
    <t>Mortgage notes | 225 Water Street in Jacksonville, Florida</t>
  </si>
  <si>
    <t>10.03%</t>
  </si>
  <si>
    <t>Default interest</t>
  </si>
  <si>
    <t>4.00%</t>
  </si>
  <si>
    <t>Mortgage notes | Mortgage notes</t>
  </si>
  <si>
    <t>Mortgage Notes Payable Encumbering 1735 Market Street | LIBOR</t>
  </si>
  <si>
    <t>Mortgage Notes Payable Encumbering 1735 Market Street | Mortgage notes</t>
  </si>
  <si>
    <t>Mortgage Notes Payable Encumbering 111 Monument Circle | Mortgage notes</t>
  </si>
  <si>
    <t>7.36% Mortgage Debt | Mortgage notes | 2501 20th Place South</t>
  </si>
  <si>
    <t>Mortgage Notes Payable Encumbering 6200 Glenn Carlson Drive | Mortgage notes</t>
  </si>
  <si>
    <t>Mortgage Notes Payable Encumbering 600 West Chicago Avenue | Mortgage notes</t>
  </si>
  <si>
    <t>Mortgage Notes Payable Six Point One Four Percent Due in 2023 | Mortgage notes | Madrone Business Park</t>
  </si>
  <si>
    <t>Mortgage Notes Payable 5.78% Due in 2015 | Mortgage notes | Stafford Commerce Center and Stafford Commerce Park</t>
  </si>
  <si>
    <t>Mortgage Notes Payable Encumbering 3920 Arkwright Road | Mortgage notes</t>
  </si>
  <si>
    <t>Indebtedness - Schedule of Required Principal Payments on Outstanding Debt (Details) - USD ($) $ in Thousands</t>
  </si>
  <si>
    <t>Shareholders' Equity - Narrative (Details)</t>
  </si>
  <si>
    <t>May 15, 2016USD ($)$ / sharesshares</t>
  </si>
  <si>
    <t>Mar. 17, 2016USD ($)</t>
  </si>
  <si>
    <t>Aug. 24, 2015USD ($)</t>
  </si>
  <si>
    <t>Mar. 25, 2014USD ($)$ / sharesshares</t>
  </si>
  <si>
    <t>Jan. 31, 2014USD ($)$ / shares</t>
  </si>
  <si>
    <t>Sep. 30, 2016USD ($)authorization</t>
  </si>
  <si>
    <t>Dec. 31, 2016USD ($)$ / sharesshares</t>
  </si>
  <si>
    <t>Dec. 31, 2015USD ($)$ / sharesshares</t>
  </si>
  <si>
    <t>Dec. 31, 2014USD ($)shares</t>
  </si>
  <si>
    <t>Sep. 14, 2015USD ($)</t>
  </si>
  <si>
    <t>Class of Stock [Line Items]</t>
  </si>
  <si>
    <t>Stock repurchase program, period in force</t>
  </si>
  <si>
    <t>12 months</t>
  </si>
  <si>
    <t>Redemption of shares | $</t>
  </si>
  <si>
    <t>Stock repurchase program, number of authorizations expired | authorization</t>
  </si>
  <si>
    <t>Stock repurchase program, amount not utilized | $</t>
  </si>
  <si>
    <t>Distributions on common stock declared (in dollars per share) | $ / shares</t>
  </si>
  <si>
    <t>Distributions paid or declared on common shares | $</t>
  </si>
  <si>
    <t>Distribution for the excess of the market value of common shares issued above carrying value of series D preferred shares redeemed | $</t>
  </si>
  <si>
    <t>Preferred stock redemption premium | $</t>
  </si>
  <si>
    <t>Distribution percentage to shareholders consisting of an alternative minimum tax adjustment</t>
  </si>
  <si>
    <t>96.31%</t>
  </si>
  <si>
    <t>15.41%</t>
  </si>
  <si>
    <t>RMR</t>
  </si>
  <si>
    <t>Common shares issued (in shares) | shares</t>
  </si>
  <si>
    <t>Common shares issued to holders of preferred shares (in shares) | shares</t>
  </si>
  <si>
    <t>Number of shares repurchased (in shares) | shares</t>
  </si>
  <si>
    <t>Stock Repurchased and Retired During Period, Price Per Share | $ / shares</t>
  </si>
  <si>
    <t>Stock repurchase program, authorized amount | $</t>
  </si>
  <si>
    <t>Stock repurchase program, additional authorized amount | $</t>
  </si>
  <si>
    <t>Stock repurchase program, remaining authorized repurchase amount | $</t>
  </si>
  <si>
    <t>Stock repurchase program, number of shares surrendered (in shares) | shares</t>
  </si>
  <si>
    <t>Common shares from conversion of preferred shares (in shares) | shares</t>
  </si>
  <si>
    <t>Common Shares | Fundamental change conversion right</t>
  </si>
  <si>
    <t>Preferred shares converted into common shares (in shares) | shares</t>
  </si>
  <si>
    <t>Preferred shares, of beneficial interest, shares outstanding (in shares) | shares</t>
  </si>
  <si>
    <t>Preferred shares dividend (in dollars per share) | $ / shares</t>
  </si>
  <si>
    <t>Initial conversion rate</t>
  </si>
  <si>
    <t>Initial conversion price per share (in dollars per share) | $ / shares</t>
  </si>
  <si>
    <t>Additional common shares (in shares) | shares</t>
  </si>
  <si>
    <t>Liquidation preference (in dollars per share) | $ / shares</t>
  </si>
  <si>
    <t>Percentage of average closing market price of the entity's common stock based on which ratio for conversion of preferred shares into common shares is determined</t>
  </si>
  <si>
    <t>98.00%</t>
  </si>
  <si>
    <t>Purchase price as a percentage of liquidation preference</t>
  </si>
  <si>
    <t>Number of consecutive trading days for calculating the average closing sale price of common shares</t>
  </si>
  <si>
    <t>5 days</t>
  </si>
  <si>
    <t>Series D | Fundamental change conversion right</t>
  </si>
  <si>
    <t>Stock redeemed during period (in shares) | shares</t>
  </si>
  <si>
    <t>Redemption price (in dollars per share) | $ / shares</t>
  </si>
  <si>
    <t>Preferred stock, redemption amount | $</t>
  </si>
  <si>
    <t>Shareholders' Equity - Schedule of Distributions Paid Per Common Share (Details)</t>
  </si>
  <si>
    <t>Ordinary income</t>
  </si>
  <si>
    <t>Return of capital</t>
  </si>
  <si>
    <t>Capital gain</t>
  </si>
  <si>
    <t>Unrecaptured Section 1250 gain</t>
  </si>
  <si>
    <t>Common share, distributions paid</t>
  </si>
  <si>
    <t>Shareholders' Equity - Schedule of Declared Distributions (Details) - $ / shares</t>
  </si>
  <si>
    <t>Oct. 10, 2016</t>
  </si>
  <si>
    <t>Jul. 11, 2016</t>
  </si>
  <si>
    <t>Apr. 15, 2016</t>
  </si>
  <si>
    <t>Jan. 26, 2016</t>
  </si>
  <si>
    <t>Dividend declared (in dollars per share)</t>
  </si>
  <si>
    <t>Cumulative Other Comprehensive Loss - Schedule of Amounts Recognized in Cumulative Other Comprehensive Loss (Details) - USD ($) $ in Thousands</t>
  </si>
  <si>
    <t>Unrealized Loss on Derivative Instruments and Other Assets</t>
  </si>
  <si>
    <t>Amounts recognized in cumulative other comprehensive income (Loss) by component</t>
  </si>
  <si>
    <t>Beginning balance</t>
  </si>
  <si>
    <t>Other comprehensive loss before reclassifications</t>
  </si>
  <si>
    <t>Net current period other comprehensive income</t>
  </si>
  <si>
    <t>Ending balance</t>
  </si>
  <si>
    <t>Cumulative Other Comprehensive Loss - Schedule of Reclassifications Out of Cumulative Other Comprehensive Loss (Details) - USD ($) $ in Thousands</t>
  </si>
  <si>
    <t>Reclassifications out of cumulative other comprehensive income (Loss)</t>
  </si>
  <si>
    <t>Unrealized Loss on Derivative Instruments and Other Assets | Amounts Reclassified from Cumulative Other Comprehensive Loss to Net Income | Interest rate swap contracts</t>
  </si>
  <si>
    <t>Foreign Currency Translation Adjustments | Amounts Reclassified from Cumulative Other Comprehensive Loss to Net Income</t>
  </si>
  <si>
    <t>Accumulated Net Investment Gain (Loss) Attributable to Parent | Amounts Reclassified from Cumulative Other Comprehensive Loss to Net Income</t>
  </si>
  <si>
    <t>Cumulative Other Comprehensive Loss | Amounts Reclassified from Cumulative Other Comprehensive Loss to Net Income</t>
  </si>
  <si>
    <t>Income Taxes - Schedule of Provision for Income Taxes (Details) - USD ($) $ in Thousands</t>
  </si>
  <si>
    <t>Current:</t>
  </si>
  <si>
    <t>State</t>
  </si>
  <si>
    <t>Federal</t>
  </si>
  <si>
    <t>Foreign</t>
  </si>
  <si>
    <t>Current income tax expense (benefit)</t>
  </si>
  <si>
    <t>Deferred:</t>
  </si>
  <si>
    <t>Deferred income tax expense (benefit)</t>
  </si>
  <si>
    <t>Income Taxes - Schedule of Reconciliation of Effective Tax Rate and the U.S. Federal Statutory Income Tax Rate (Details)</t>
  </si>
  <si>
    <t>Taxes at statutory U.S. federal income tax rate</t>
  </si>
  <si>
    <t>35.00%</t>
  </si>
  <si>
    <t>Dividends paid deduction and net operating loss utilization</t>
  </si>
  <si>
    <t>(35.00%)</t>
  </si>
  <si>
    <t>Federal taxes on built-in gain</t>
  </si>
  <si>
    <t>0.50%</t>
  </si>
  <si>
    <t>State, local, and foreign income taxes</t>
  </si>
  <si>
    <t>0.32%</t>
  </si>
  <si>
    <t>1.81%</t>
  </si>
  <si>
    <t>11.73%</t>
  </si>
  <si>
    <t>Effective tax rate</t>
  </si>
  <si>
    <t>2.31%</t>
  </si>
  <si>
    <t>Income Taxes - Narrative (Details) $ in Millions</t>
  </si>
  <si>
    <t>Australian Properties</t>
  </si>
  <si>
    <t>Income tax expense (benefit)</t>
  </si>
  <si>
    <t>Derivative Instruments - Narrative (Details) - USD ($) $ in Thousands</t>
  </si>
  <si>
    <t>Mar. 04, 2016</t>
  </si>
  <si>
    <t>Derivative [Line Items]</t>
  </si>
  <si>
    <t>Cash flow hedging | Designated as hedging instrument</t>
  </si>
  <si>
    <t>Estimated gain (loss) reclassification from OCI to income</t>
  </si>
  <si>
    <t>Cash flow hedging | Designated as hedging instrument | Interest rate swap contracts</t>
  </si>
  <si>
    <t>Amount of hedged item</t>
  </si>
  <si>
    <t>Cash flow hedging | Designated as hedging instrument | Interest rate cap</t>
  </si>
  <si>
    <t>Derivative, notional amount</t>
  </si>
  <si>
    <t>LIBOR | Interest rate cap</t>
  </si>
  <si>
    <t>Derivative, cap interest rate</t>
  </si>
  <si>
    <t>2.50%</t>
  </si>
  <si>
    <t>Derivative Instruments - Schedule of Outstanding Interest Rate Derivatives Designated as Cash Flow Hedges of Interest Rate Risk (Details) - Interest rate cap - Cash flow hedging - Designated as hedging instrument $ in Thousands</t>
  </si>
  <si>
    <t>Dec. 31, 2016USD ($)financial_instrument</t>
  </si>
  <si>
    <t>Mar. 04, 2016USD ($)</t>
  </si>
  <si>
    <t>Number of Instruments | financial_instrument</t>
  </si>
  <si>
    <t>Notional Amount (in thousands) | $</t>
  </si>
  <si>
    <t>Derivative Instruments - Schedule of Fair Value of Derivative Financial Instruments (Details) - Cash flow hedging - Designated as hedging instrument - USD ($) $ in Thousands</t>
  </si>
  <si>
    <t>Interest rate cap | Other assets</t>
  </si>
  <si>
    <t>Derivatives, Fair Value [Line Items]</t>
  </si>
  <si>
    <t>Interest Rate Derivative Designated as Hedging Instrument</t>
  </si>
  <si>
    <t>Interest rate swap contracts | Accounts payable and accrued expenses</t>
  </si>
  <si>
    <t>Derivative Instruments - Schedule of Gain or Loss Recognized on Interest Rate Derivatives Designated as Cash Flow Hedges (Details) - Cash flow hedging - Designated as hedging instrument - USD ($) $ in Thousands</t>
  </si>
  <si>
    <t>Derivative Instruments, Gain (Loss) [Line Items]</t>
  </si>
  <si>
    <t>Amount of loss recognized in cumulative other comprehensive loss (effective portion)</t>
  </si>
  <si>
    <t>Amount of loss reclassified from cumulative other comprehensive loss into interest expense (effective portion)</t>
  </si>
  <si>
    <t>Amount of loss recognized in income (ineffective portion and amount excluded from effectiveness testing)</t>
  </si>
  <si>
    <t>Share-Based Compensation - Narrative (Details) $ / shares in Units, $ in Millions</t>
  </si>
  <si>
    <t>Jun. 15, 2016USD ($)trustee$ / sharesshares</t>
  </si>
  <si>
    <t>Jan. 26, 2016tranche$ / sharesshares</t>
  </si>
  <si>
    <t>Jun. 16, 2015USD ($)trustee$ / sharesshares</t>
  </si>
  <si>
    <t>Jan. 28, 2015$ / sharesshares</t>
  </si>
  <si>
    <t>Mar. 25, 2014shares</t>
  </si>
  <si>
    <t>Jan. 28, 2014trustee$ / sharesshares</t>
  </si>
  <si>
    <t>Dec. 31, 2020shares</t>
  </si>
  <si>
    <t>Dec. 31, 2019shares</t>
  </si>
  <si>
    <t>Dec. 31, 2018shares</t>
  </si>
  <si>
    <t>Dec. 31, 2017shares</t>
  </si>
  <si>
    <t>Dec. 31, 2014USD ($)$ / sharesshares</t>
  </si>
  <si>
    <t>Jul. 31, 2014trustee</t>
  </si>
  <si>
    <t>Dec. 31, 2013shares</t>
  </si>
  <si>
    <t>Share-based Compensation Arrangement by Share-based Payment Award [Line Items]</t>
  </si>
  <si>
    <t>Number of equity awards granted (in shares)</t>
  </si>
  <si>
    <t>Granted (in dollars per share) | $ / shares</t>
  </si>
  <si>
    <t>Number of independent trustees | trustee</t>
  </si>
  <si>
    <t>Unvested (in shares)</t>
  </si>
  <si>
    <t>Vested (in shares)</t>
  </si>
  <si>
    <t>Common shares of beneficial interest, par value (in dollars per share) | $ / shares</t>
  </si>
  <si>
    <t>Trustees | Common Shares</t>
  </si>
  <si>
    <t>Common shares granted in period (in shares)</t>
  </si>
  <si>
    <t>Number of trustees | trustee</t>
  </si>
  <si>
    <t>Officers and Employees | Employee Stock | RMR</t>
  </si>
  <si>
    <t>Compensation expense | $</t>
  </si>
  <si>
    <t>Officers and Employees | Employee Stock | Common Shares | RMR</t>
  </si>
  <si>
    <t>Common shares issued (in shares)</t>
  </si>
  <si>
    <t>Restricted stock units</t>
  </si>
  <si>
    <t>Expected term of incentive plan after effective date</t>
  </si>
  <si>
    <t>4 years</t>
  </si>
  <si>
    <t>Number of tranches | tranche</t>
  </si>
  <si>
    <t>Estimated future compensation expense for unvested shares | $</t>
  </si>
  <si>
    <t>Weighted average period over which compensation expense will be recorded</t>
  </si>
  <si>
    <t>2 years</t>
  </si>
  <si>
    <t>Restricted stock units | Vesting on January 26, 2019</t>
  </si>
  <si>
    <t>Vesting percent</t>
  </si>
  <si>
    <t>Restricted stock units | Vesting on January 26, 2020</t>
  </si>
  <si>
    <t>Restricted shares</t>
  </si>
  <si>
    <t>Share based compensation amount | $</t>
  </si>
  <si>
    <t>Price per share (in dollars per share) | $ / shares</t>
  </si>
  <si>
    <t>Vesting period</t>
  </si>
  <si>
    <t>1 year</t>
  </si>
  <si>
    <t>2 years 1 month 6 days</t>
  </si>
  <si>
    <t>Restricted shares | Scenario, Forecast</t>
  </si>
  <si>
    <t>Restricted shares | Independent Trustee</t>
  </si>
  <si>
    <t>Restricted stock units, maximum</t>
  </si>
  <si>
    <t>2015 Incentive Plan</t>
  </si>
  <si>
    <t>10 years</t>
  </si>
  <si>
    <t>2015 Incentive Plan | Maximum</t>
  </si>
  <si>
    <t>Common shares available for issuance (in shares)</t>
  </si>
  <si>
    <t>Share award plan</t>
  </si>
  <si>
    <t>Share award plan | General and administrative expense</t>
  </si>
  <si>
    <t>Share-Based Compensation - Summary of Restricted Share and Restricted Stock Unit Activity (Details) - $ / shares</t>
  </si>
  <si>
    <t>Jun. 15, 2016</t>
  </si>
  <si>
    <t>Jun. 16, 2015</t>
  </si>
  <si>
    <t>Jan. 28, 2015</t>
  </si>
  <si>
    <t>Dec. 31, 2013</t>
  </si>
  <si>
    <t>Number of Shares</t>
  </si>
  <si>
    <t>Unvested, Beginning (in shares)</t>
  </si>
  <si>
    <t>Granted (in shares)</t>
  </si>
  <si>
    <t>Unvested, Ending (in shares)</t>
  </si>
  <si>
    <t>Weighted Average Grant Date Fair Value</t>
  </si>
  <si>
    <t>Unvested Shares, Weighted Average Grant Date Fair Value (in dollars per share)</t>
  </si>
  <si>
    <t>Granted (in dollars per share)</t>
  </si>
  <si>
    <t>Vested (in dollars per share)</t>
  </si>
  <si>
    <t>Forfeited (in shares)</t>
  </si>
  <si>
    <t>Forfeited (in dollars per share)</t>
  </si>
  <si>
    <t>Share-Based Compensation - Summary of Assumptions and Fair Values for Restricted Stock Units Granted in the Period (Details) - $ / shares</t>
  </si>
  <si>
    <t>Share-based Compensation Arrangement by Share-based Payment Award, Fair Value Assumptions and Methodology</t>
  </si>
  <si>
    <t>Fair value of RSUs granted (in dollars per share)</t>
  </si>
  <si>
    <t>Expected term</t>
  </si>
  <si>
    <t>Expected volatility</t>
  </si>
  <si>
    <t>Expected dividend yield</t>
  </si>
  <si>
    <t>1.86%</t>
  </si>
  <si>
    <t>1.88%</t>
  </si>
  <si>
    <t>Risk-free rate</t>
  </si>
  <si>
    <t>1.07%</t>
  </si>
  <si>
    <t>0.81%</t>
  </si>
  <si>
    <t>0.84%</t>
  </si>
  <si>
    <t>Restricted stock units, target</t>
  </si>
  <si>
    <t>Share-Based Compensation - Schedule of Shares Granted and Vested (Details) - $ / shares</t>
  </si>
  <si>
    <t>Unvested Shares, Beginning (in dollars per share)</t>
  </si>
  <si>
    <t>Unvested Shares, Ending (in dollars per share)</t>
  </si>
  <si>
    <t>Defined Contribution Plan (Details) - USD ($)</t>
  </si>
  <si>
    <t>Defined Contribution Plan Disclosure [Line Items]</t>
  </si>
  <si>
    <t>Employer matching contribution, percent of match</t>
  </si>
  <si>
    <t>Employer matching contribution, percent of employees' gross pay</t>
  </si>
  <si>
    <t>3.00%</t>
  </si>
  <si>
    <t>Employer matching contribution in excess of three percent of employee contribution, percent of match</t>
  </si>
  <si>
    <t>Employer maximum contribution</t>
  </si>
  <si>
    <t>Employer contribution amount</t>
  </si>
  <si>
    <t>Minimum</t>
  </si>
  <si>
    <t>5.00%</t>
  </si>
  <si>
    <t>Fair Value of Assets and Liabilities - Schedule of Assets and Liabilities Measure at Fair Value (Details) - Recurring - USD ($) $ in Thousands</t>
  </si>
  <si>
    <t>Recurring Fair Value Measurements:</t>
  </si>
  <si>
    <t>Effective portion of interest rate cap contract</t>
  </si>
  <si>
    <t>Derivative liability</t>
  </si>
  <si>
    <t>Fair Value of Assets and Liabilities - Narrative (Details) $ / shares in Units, $ in Thousands</t>
  </si>
  <si>
    <t>Aug. 31, 2016USD ($)</t>
  </si>
  <si>
    <t>Aug. 31, 2015USD ($)</t>
  </si>
  <si>
    <t>Dec. 31, 2016USD ($)Tenant</t>
  </si>
  <si>
    <t>Jul. 31, 2014USD ($)$ / shares</t>
  </si>
  <si>
    <t>Fair value of assets and liabilities</t>
  </si>
  <si>
    <t>Number of tenants responsible for more than 3% of total annualized rents | Tenant</t>
  </si>
  <si>
    <t>Total rents | Credit concentration</t>
  </si>
  <si>
    <t>Concentration risk</t>
  </si>
  <si>
    <t>5.50%</t>
  </si>
  <si>
    <t>111 Monument Circle, 101-115 W. Washington Street and 100 East Wisconsin Avenue</t>
  </si>
  <si>
    <t>Parkshore Plaza, Cabot Business Park Land, 625 Crane Street and 111 Market Place</t>
  </si>
  <si>
    <t>Level 2 | Real estate properties held for sale | Market Approach Valuation Technique | 111 Monument Circle, 101-115 W. Washington Street and 100 East Wisconsin Avenue</t>
  </si>
  <si>
    <t>Fair value of assets</t>
  </si>
  <si>
    <t>Level 2 | Real estate properties held for sale | Market Approach Valuation Technique | Parkshore Plaza, Cabot Business Park Land, 625 Crane Street and 111 Market Place</t>
  </si>
  <si>
    <t>Disposition Plan | Principal Balance | Nonrecurring | 111 Monument Circle, 101-115 W. Washington Street and 100 East Wisconsin Avenue</t>
  </si>
  <si>
    <t>Disposition Plan | Principal Balance | Nonrecurring | Parkshore Plaza, Cabot Business Park Land, 625 Crane Street and 111 Market Place</t>
  </si>
  <si>
    <t>General and administrative expense</t>
  </si>
  <si>
    <t>Change in fair value of derivatives</t>
  </si>
  <si>
    <t>Related/Corvex</t>
  </si>
  <si>
    <t>Amount of reimbursements payable to related party if specified minimum common share price maintain during the one year period after the date on which the reimbursement is approved by shareholders</t>
  </si>
  <si>
    <t>Amount of reimbursements payable to related party if specified minimum common share price maintain during the one year period between the first and second anniversaries of the date on which the reimbursement is approved by shareholders</t>
  </si>
  <si>
    <t>Amount of reimbursements payable to related party upon the approval of shareholders</t>
  </si>
  <si>
    <t>Related/Corvex | Minimum</t>
  </si>
  <si>
    <t>Average closing price per common share during one year period after date (in dollars per share) | $ / shares</t>
  </si>
  <si>
    <t>Average closing price per common share during first and second year after date (in dollars per share) | $ / shares</t>
  </si>
  <si>
    <t>Fair Value of Assets and Liabilities - Schedule of Valuation Techniques and Significant Unobservable Inputs Used for Level 3 Fair Value Measurements (Details) - Derivative Financial Instruments, Liabilities - Level 3 $ in Thousands</t>
  </si>
  <si>
    <t>Fair Value Inputs, Liabilities, Quantitative Information [Line Items]</t>
  </si>
  <si>
    <t>Fair value of liabilities</t>
  </si>
  <si>
    <t>0.52%</t>
  </si>
  <si>
    <t>Volatility</t>
  </si>
  <si>
    <t>20.00%</t>
  </si>
  <si>
    <t>Fair Value of Assets and Liabilities - Schedule of Fair Value and Carrying Value of Financial Instruments (Details) - USD ($) $ in Thousands</t>
  </si>
  <si>
    <t>Principal Balance</t>
  </si>
  <si>
    <t>Fair value of financial instruments</t>
  </si>
  <si>
    <t>Senior unsecured debt and mortgage notes payable</t>
  </si>
  <si>
    <t>Fair Value</t>
  </si>
  <si>
    <t>Earnings Per Common Share - Schedule of Computation of Basic and Diluted Earnings Per Share (Details) - USD ($) $ / shares in Units, shares in Thousands, $ in Thousands</t>
  </si>
  <si>
    <t>Numerator for earnings per common share - basic and diluted:</t>
  </si>
  <si>
    <t>Income (loss) from continuing operations attributable to Equity Commonwealth common shareholders</t>
  </si>
  <si>
    <t>Discontinued operations</t>
  </si>
  <si>
    <t>Denominator for earnings per common share - basic and diluted:</t>
  </si>
  <si>
    <t>Earnings per share - basic:</t>
  </si>
  <si>
    <t>Income from continuing operations attributable to Equity Commonwealth common shareholders (in dollars per share)</t>
  </si>
  <si>
    <t>Discontinued operations (in dollars per share)</t>
  </si>
  <si>
    <t>Earnings per share - diluted:</t>
  </si>
  <si>
    <t>Effect of Series D preferred shares; 6 1/2% cumulative convertible</t>
  </si>
  <si>
    <t>Antidilutive Securities Excluded from Computation of Earnings Per Share [Line Items]</t>
  </si>
  <si>
    <t>Anti-dilutive securities:</t>
  </si>
  <si>
    <t>Anti-dilutive securities (in shares)</t>
  </si>
  <si>
    <t>Earnings Per Common Share - Schedule of Computation of Basic and Diluted Earnings Per Share (Footnote) (Details) - shares</t>
  </si>
  <si>
    <t>Earnings Per Share, Diluted, by Common Class, Including Two Class Method [Line Items]</t>
  </si>
  <si>
    <t>RSUs vested (in shares)</t>
  </si>
  <si>
    <t>Segment Information - Narrative (Details) - segment</t>
  </si>
  <si>
    <t>Number of reportable segments</t>
  </si>
  <si>
    <t>Percentage of CBD and suburban properties that are office properties (more than)</t>
  </si>
  <si>
    <t>95.00%</t>
  </si>
  <si>
    <t>Related Person Transactions - Narrative (Details)</t>
  </si>
  <si>
    <t>Jul. 20, 2015option</t>
  </si>
  <si>
    <t>Mar. 01, 2015USD ($)</t>
  </si>
  <si>
    <t>Sep. 30, 2014USD ($)trustee</t>
  </si>
  <si>
    <t>Sep. 29, 2014trusteeagreement</t>
  </si>
  <si>
    <t>Jun. 30, 2014USD ($)ft²shares</t>
  </si>
  <si>
    <t>Jun. 01, 2014optionparking_space</t>
  </si>
  <si>
    <t>Mar. 01, 2014USD ($)property</t>
  </si>
  <si>
    <t>Dec. 19, 2013USD ($)</t>
  </si>
  <si>
    <t>Mar. 15, 2013shares</t>
  </si>
  <si>
    <t>Feb. 29, 2012</t>
  </si>
  <si>
    <t>Mar. 31, 2012USD ($)shares</t>
  </si>
  <si>
    <t>Jun. 30, 2014ft²officeshares</t>
  </si>
  <si>
    <t>Feb. 28, 2015USD ($)</t>
  </si>
  <si>
    <t>Sep. 30, 2014USD ($)</t>
  </si>
  <si>
    <t>Dec. 31, 2016USD ($)trustee</t>
  </si>
  <si>
    <t>Dec. 31, 2015USD ($)installment</t>
  </si>
  <si>
    <t>Dec. 31, 2009trustee</t>
  </si>
  <si>
    <t>May 31, 2014USD ($)</t>
  </si>
  <si>
    <t>May 08, 2014</t>
  </si>
  <si>
    <t>Jan. 31, 2013trustee</t>
  </si>
  <si>
    <t>Operating Leases, Future Minimum Payments Due, Fiscal Year Maturity [Abstract]</t>
  </si>
  <si>
    <t>Number of former managing trustees | trustee</t>
  </si>
  <si>
    <t>Number of former independent trustees | trustee</t>
  </si>
  <si>
    <t>Prior ownership percentage</t>
  </si>
  <si>
    <t>Shares sold (in shares) | shares</t>
  </si>
  <si>
    <t>Less than wholly owned subsidiary, common shares owned (in shares) | shares</t>
  </si>
  <si>
    <t>Proceeds from IPO</t>
  </si>
  <si>
    <t>Parent Company</t>
  </si>
  <si>
    <t>Two North Riverside Plaza Joint Venture Limited Partnership</t>
  </si>
  <si>
    <t>Related Party Transaction [Line Items]</t>
  </si>
  <si>
    <t>Lease term</t>
  </si>
  <si>
    <t>Number of renewal options | option</t>
  </si>
  <si>
    <t>Renewal option term</t>
  </si>
  <si>
    <t>Tenant Improvements</t>
  </si>
  <si>
    <t>Expenses from transactions with related party</t>
  </si>
  <si>
    <t>Due to related party</t>
  </si>
  <si>
    <t>Equity Group</t>
  </si>
  <si>
    <t>3 months</t>
  </si>
  <si>
    <t>Equity Group | Terminated Agreement [Member]</t>
  </si>
  <si>
    <t>Number of parking spaces | parking_space</t>
  </si>
  <si>
    <t>Equity Residential Management, L.L.C.</t>
  </si>
  <si>
    <t>Amount of reimbursements payable to related party</t>
  </si>
  <si>
    <t>Reimbursement amount paid</t>
  </si>
  <si>
    <t>Price per common share during one year period after date (in dollars per share) | $ / shares</t>
  </si>
  <si>
    <t>Price per common share during first and second year after date (in dollars per share) | $ / shares</t>
  </si>
  <si>
    <t>3 years</t>
  </si>
  <si>
    <t>Number of agreements | agreement</t>
  </si>
  <si>
    <t>Business management fees</t>
  </si>
  <si>
    <t>Shares issued (in shares) | shares</t>
  </si>
  <si>
    <t>Property management fees as a percentage of gross collected rents</t>
  </si>
  <si>
    <t>Construction supervision fees as a percentage of construction costs</t>
  </si>
  <si>
    <t>Property management and construction supervision fees</t>
  </si>
  <si>
    <t>Number of regional offices leased | office</t>
  </si>
  <si>
    <t>Rental income earned</t>
  </si>
  <si>
    <t>Legal fees and costs</t>
  </si>
  <si>
    <t>Total rent due</t>
  </si>
  <si>
    <t>RMR | Parent Company</t>
  </si>
  <si>
    <t>Number of properties acquired or agreed to be acquired | property</t>
  </si>
  <si>
    <t>RMR | Amended Agreement</t>
  </si>
  <si>
    <t>Base management fee payable as a percentage of average historical cost of real estate investments, up to specified amount</t>
  </si>
  <si>
    <t>0.70%</t>
  </si>
  <si>
    <t>Base management fee payable as a percentage of average historical cost of real estate investments, located outside the United States, Puerto Rico and Canada</t>
  </si>
  <si>
    <t>1.00%</t>
  </si>
  <si>
    <t>Base management fee payable as a percentage of average historical cost of real estate investments, exceeding specified amount</t>
  </si>
  <si>
    <t>Base management fee payable as a percentage of average closing price per share of common shares on NYSE</t>
  </si>
  <si>
    <t>Base management fee payable as a percentage of average market capitalization exceeding specified amount</t>
  </si>
  <si>
    <t>Base business management fee payable in cash</t>
  </si>
  <si>
    <t>90.00%</t>
  </si>
  <si>
    <t>Base business management fee payable in common shares</t>
  </si>
  <si>
    <t>10.00%</t>
  </si>
  <si>
    <t>Minimum ownership of outstanding common shares of related party required to engage the same manager or common managing trustees</t>
  </si>
  <si>
    <t>Percentage for limitation and adjustments of incentive management fee payable</t>
  </si>
  <si>
    <t>12.00%</t>
  </si>
  <si>
    <t>Measurement period of incentive management fee</t>
  </si>
  <si>
    <t>Incentive management fee vesting on the date of issuance, percent</t>
  </si>
  <si>
    <t>33.33%</t>
  </si>
  <si>
    <t>Incentive management fee vesting one year from the date of issuance, percent</t>
  </si>
  <si>
    <t>33.34%</t>
  </si>
  <si>
    <t>Incentive management fee vesting in two years from the date of issuance, percent</t>
  </si>
  <si>
    <t>RMR | Amended Agreement | 2014</t>
  </si>
  <si>
    <t>RMR | Amended Agreement | 2015</t>
  </si>
  <si>
    <t>RMR | Maximum | Amended Agreement</t>
  </si>
  <si>
    <t>Threshold amount of real estate investments for payment of base management fee</t>
  </si>
  <si>
    <t>Base management fee payable, average market capitalization</t>
  </si>
  <si>
    <t>RMR Australia</t>
  </si>
  <si>
    <t>Number of former trustees owning subsidiary | trustee</t>
  </si>
  <si>
    <t>Compensation for business management and real estate investment services as a percentage of average historical cost of CWHAT's real estate investments</t>
  </si>
  <si>
    <t>Compensation for property management services as a percentage of difference between 3.5% of collected gross rents and the aggregate of all amounts paid or payable by or on behalf of CWHAT to third party property managers</t>
  </si>
  <si>
    <t>Compensation for construction supervision services as a percentage of difference between 5.0% of construction costs and any amounts paid to third parties for construction management and/or supervision</t>
  </si>
  <si>
    <t>Business and property management fees</t>
  </si>
  <si>
    <t>RMR and RMR Australia</t>
  </si>
  <si>
    <t>Monthly management fees</t>
  </si>
  <si>
    <t>Pro rata portion of the current year's incentive fee under the existing business management agreement</t>
  </si>
  <si>
    <t>GOV</t>
  </si>
  <si>
    <t>Number of former trustees currently managing trustees | trustee</t>
  </si>
  <si>
    <t>12.50%</t>
  </si>
  <si>
    <t>Coverage amount for property insurance</t>
  </si>
  <si>
    <t>Premium for property insurance</t>
  </si>
  <si>
    <t>Equity Commonwealth and REIT Management and Research LLC</t>
  </si>
  <si>
    <t>Settlement receivable</t>
  </si>
  <si>
    <t>Number of settlement receivable installments | installment</t>
  </si>
  <si>
    <t>Settlement receivable installment amount</t>
  </si>
  <si>
    <t>Selected Quarterly Financial Data - Summary of Unaudited Quarterly Results of Operations (Details) - USD ($) $ / shares in Units, $ in Thousands</t>
  </si>
  <si>
    <t>Net income attributable to Equity Commonwealth common shareholders</t>
  </si>
  <si>
    <t>Net income attributable to Equity Commonwealth common shareholders per share—basic (in dollars per share)</t>
  </si>
  <si>
    <t>Net income attributable to Equity Commonwealth common shareholders per share—diluted (in dollars per share)</t>
  </si>
  <si>
    <t>Selected Quarterly Financial Data - Narrative (Details) - USD ($) $ in Millions</t>
  </si>
  <si>
    <t>Gain on sale of properties</t>
  </si>
  <si>
    <t>111 Monument Circle</t>
  </si>
  <si>
    <t>Lease termination fee</t>
  </si>
  <si>
    <t>Subsequent Events - Narrative (Details) $ / shares in Units, $ in Millions</t>
  </si>
  <si>
    <t>Feb. 15, 2017$ / shares</t>
  </si>
  <si>
    <t>Jan. 31, 2017USD ($)ft²building</t>
  </si>
  <si>
    <t>Jan. 12, 2017$ / shares</t>
  </si>
  <si>
    <t>Oct. 10, 2016$ / shares</t>
  </si>
  <si>
    <t>Jul. 11, 2016$ / shares</t>
  </si>
  <si>
    <t>Apr. 15, 2016$ / shares</t>
  </si>
  <si>
    <t>Jan. 26, 2016$ / shares</t>
  </si>
  <si>
    <t>Feb. 28, 2017USD ($)</t>
  </si>
  <si>
    <t>Dec. 31, 2016building</t>
  </si>
  <si>
    <t>Dec. 31, 2015building</t>
  </si>
  <si>
    <t>Dec. 31, 2014ft²building</t>
  </si>
  <si>
    <t>Subsequent Event [Line Items]</t>
  </si>
  <si>
    <t>Dividend declared (in dollars per share) | $ / shares</t>
  </si>
  <si>
    <t>Subsequent event | Series D</t>
  </si>
  <si>
    <t>Dividends paid (in dollars per share) | $ / shares</t>
  </si>
  <si>
    <t>Subsequent event | Disposed of by Sale</t>
  </si>
  <si>
    <t>Gross proceeds from sale of real estate anticipated | $</t>
  </si>
  <si>
    <t>US Treasury Notes | Subsequent event</t>
  </si>
  <si>
    <t>Purchase of US Treasury Notes | $</t>
  </si>
  <si>
    <t>Treasury notes, term</t>
  </si>
  <si>
    <t>Treasury notes, coupon rate</t>
  </si>
  <si>
    <t>1.125%</t>
  </si>
  <si>
    <t>Treasury notes, weighted average yield</t>
  </si>
  <si>
    <t>1.227%</t>
  </si>
  <si>
    <t>SCHEDULE II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REAL ESTATE AND ACCUMULATED DEPRECIATION (Details) - USD ($) $ in Thousands</t>
  </si>
  <si>
    <t>SEC Schedule III, Real Estate and Accumulated Depreciation [Line Items]</t>
  </si>
  <si>
    <t>Encumbrances</t>
  </si>
  <si>
    <t>Initial Cost to Company</t>
  </si>
  <si>
    <t>Buildings and Improvements</t>
  </si>
  <si>
    <t>Costs Capitalized Subsequent to Acquisition, Net</t>
  </si>
  <si>
    <t>Impairment/Write Downs</t>
  </si>
  <si>
    <t>Cost Amount Carried at Close of Period</t>
  </si>
  <si>
    <t>Accumulated Depreciation</t>
  </si>
  <si>
    <t>Parkshore Plaza, Folsom, CA</t>
  </si>
  <si>
    <t>1225 Seventeenth Street, Denver, CO</t>
  </si>
  <si>
    <t>5073, 5075, &amp; 5085 S. Syracuse Street, Denver, CO</t>
  </si>
  <si>
    <t>1601 Dry Creek Drive, Longmont, CO</t>
  </si>
  <si>
    <t>97 Newberry Road, East Windsor, CT</t>
  </si>
  <si>
    <t>33 Stiles Lane, North Haven, CT</t>
  </si>
  <si>
    <t>1250 H Street, NW, Washington, DC</t>
  </si>
  <si>
    <t>Georgetown-Green and Harris Buildings, Washington, DC</t>
  </si>
  <si>
    <t>802 Delaware Avenue, Wilmington, DE</t>
  </si>
  <si>
    <t>6600 North Military Trail, Boca Raton, FL</t>
  </si>
  <si>
    <t>625 Crane Street, Aurora, IL</t>
  </si>
  <si>
    <t>600 West Chicago Avenue, Chicago, IL</t>
  </si>
  <si>
    <t>8750 Bryn Mawr Avenue, Chicago, IL</t>
  </si>
  <si>
    <t>109 Brookline Avenue, Boston, MA</t>
  </si>
  <si>
    <t>Cabot Business Park Land, Mansfield, MA</t>
  </si>
  <si>
    <t>111 Market Place, Baltimore, MD</t>
  </si>
  <si>
    <t>25 S. Charles Street, Baltimore, MD</t>
  </si>
  <si>
    <t>820 W. Diamond, Gaithersburg, MD</t>
  </si>
  <si>
    <t>Danac Stiles Business Park, Rockville, MD</t>
  </si>
  <si>
    <t>East Eisenhower Parkway, Ann Arbor, MI</t>
  </si>
  <si>
    <t>2250 Pilot Knob Road, Mendota Heights, MN</t>
  </si>
  <si>
    <t>411 Farwell Avenue, South St. Paul, MN</t>
  </si>
  <si>
    <t>4700 Belleview Avenue, Kansas City, MO</t>
  </si>
  <si>
    <t>Cherrington Corporate Center Moon, Township, PA</t>
  </si>
  <si>
    <t>1500 Market Street, Philadelphia, PA</t>
  </si>
  <si>
    <t>1600 Market Street, Philadelphia, PA</t>
  </si>
  <si>
    <t>1735 Market Street, Philadelphia, PA</t>
  </si>
  <si>
    <t>Foster Plaza, Pittsburgh, PA</t>
  </si>
  <si>
    <t>206 East 9th Street, Austin, TX</t>
  </si>
  <si>
    <t>4515 Seton Center Parkway, Austin, TX</t>
  </si>
  <si>
    <t>4516 Seton Center Parkway, Austin, TX</t>
  </si>
  <si>
    <t>Bridgepoint Square, Austin, TX</t>
  </si>
  <si>
    <t>Research Park, Austin, TX</t>
  </si>
  <si>
    <t>333 108th Avenue NE, Bellevue, WA</t>
  </si>
  <si>
    <t>600 108th Avenue NE, Bellevue, WA</t>
  </si>
  <si>
    <t>SCHEDULE III REAL ESTATE AND ACCUMULATED DEPRECIATION - Analysis of Carrying Amount of Real Estate Properties and Accumulated Depreciation (Details) - USD ($) $ in Thousands</t>
  </si>
  <si>
    <t>Balance at the end of the year</t>
  </si>
  <si>
    <t>Balance at the beginning of the year</t>
  </si>
  <si>
    <t>Additions</t>
  </si>
  <si>
    <t>Properties reclassified to discontinued operations</t>
  </si>
  <si>
    <t>Disposals</t>
  </si>
  <si>
    <t>Real Estate</t>
  </si>
  <si>
    <t>SCHEDULE III REAL ESTATE AND ACCUMULATED DEPRECIATION - Analysis of Carrying Amount of Real Estate Properties and Accumulated Depreciation (Footnote) (Details) - USD ($) $ in Thousands</t>
  </si>
  <si>
    <t>Aggregate cost of properties for federal income tax purposes</t>
  </si>
  <si>
    <t>Real estate properties additions due to changes in foreign currency exchange</t>
  </si>
  <si>
    <t>Accumulated depreciation additions due to changes in foreign currency exchange</t>
  </si>
  <si>
    <t>Estimated useful lives</t>
  </si>
  <si>
    <t>SCHEDULE IV MORTGAGE LOANS ON REAL ESTATE (Details) - USD ($) $ in Thousands</t>
  </si>
  <si>
    <t>SCHEDULE IV MORTGAGE LOANS ON REAL ESTATE</t>
  </si>
  <si>
    <t>Face Amount of Mortgage</t>
  </si>
  <si>
    <t>Carrying Amount of Mortgage</t>
  </si>
  <si>
    <t>Principal Amount of Loans Subject to Delinquent Principal or Interest</t>
  </si>
  <si>
    <t>Balance at the end of period</t>
  </si>
  <si>
    <t>Salina, NY</t>
  </si>
  <si>
    <t>Interest Rate</t>
  </si>
  <si>
    <t>Periodic Payment Terms</t>
  </si>
  <si>
    <t>Dearborn, MI</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0.000000_);(#,##0.000000)" numFmtId="168"/>
    <numFmt formatCode="_(&quot;$ &quot;#,##0.0000_);_(&quot;$ &quot;(#,##0.0000)" numFmtId="169"/>
    <numFmt formatCode="_(&quot;$ &quot;#,##0.00000_);_(&quot;$ &quot;(#,##0.00000)" numFmtId="170"/>
    <numFmt formatCode="_(&quot;$ &quot;#,##0.000000_);_(&quot;$ &quot;(#,##0.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36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24064195</v>
      </c>
    </row>
    <row r="17" spans="1:4">
      <c r="A17" s="4" t="s">
        <v>28</v>
      </c>
      <c r="D17" s="6"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82</v>
      </c>
    </row>
    <row r="3" spans="1:4">
      <c r="A3" s="3" t="s">
        <v>1267</v>
      </c>
    </row>
    <row r="4" spans="1:4">
      <c r="A4" s="4" t="s">
        <v>1318</v>
      </c>
      <c r="B4" s="7" t="n">
        <v>2988563</v>
      </c>
    </row>
    <row r="5" spans="1:4">
      <c r="A5" s="4" t="s">
        <v>1319</v>
      </c>
      <c r="B5" s="5" t="n">
        <v>0</v>
      </c>
      <c r="C5" s="7" t="n">
        <v>-13217</v>
      </c>
      <c r="D5" s="7" t="n">
        <v>-20445</v>
      </c>
    </row>
    <row r="6" spans="1:4">
      <c r="A6" s="4" t="s">
        <v>1320</v>
      </c>
      <c r="B6" s="7" t="n">
        <v>0</v>
      </c>
      <c r="C6" s="7" t="n">
        <v>-887</v>
      </c>
      <c r="D6" s="7" t="n">
        <v>-1279</v>
      </c>
    </row>
    <row r="7" spans="1:4">
      <c r="A7" s="4" t="s">
        <v>404</v>
      </c>
    </row>
    <row r="8" spans="1:4">
      <c r="A8" s="3" t="s">
        <v>1267</v>
      </c>
    </row>
    <row r="9" spans="1:4">
      <c r="A9" s="4" t="s">
        <v>1321</v>
      </c>
      <c r="B9" s="4" t="s">
        <v>406</v>
      </c>
    </row>
    <row r="10" spans="1:4">
      <c r="A10" s="4" t="s">
        <v>407</v>
      </c>
    </row>
    <row r="11" spans="1:4">
      <c r="A11" s="3" t="s">
        <v>1267</v>
      </c>
    </row>
    <row r="12" spans="1:4">
      <c r="A12" s="4" t="s">
        <v>1321</v>
      </c>
      <c r="B12" s="4" t="s">
        <v>4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2</v>
      </c>
      <c r="B1" s="2" t="s">
        <v>1</v>
      </c>
    </row>
    <row r="2" spans="1:4">
      <c r="B2" s="2" t="s">
        <v>2</v>
      </c>
      <c r="C2" s="2" t="s">
        <v>30</v>
      </c>
      <c r="D2" s="2" t="s">
        <v>82</v>
      </c>
    </row>
    <row r="3" spans="1:4">
      <c r="A3" s="3" t="s">
        <v>1323</v>
      </c>
    </row>
    <row r="4" spans="1:4">
      <c r="A4" s="4" t="s">
        <v>1324</v>
      </c>
      <c r="B4" s="7" t="n">
        <v>8107</v>
      </c>
    </row>
    <row r="5" spans="1:4">
      <c r="A5" s="4" t="s">
        <v>1325</v>
      </c>
      <c r="B5" s="5" t="n">
        <v>8080</v>
      </c>
      <c r="C5" s="7" t="n">
        <v>8100</v>
      </c>
    </row>
    <row r="6" spans="1:4">
      <c r="A6" s="4" t="s">
        <v>1326</v>
      </c>
      <c r="B6" s="5" t="n">
        <v>0</v>
      </c>
    </row>
    <row r="7" spans="1:4">
      <c r="A7" s="4" t="s">
        <v>1327</v>
      </c>
      <c r="B7" s="7" t="n">
        <v>8107</v>
      </c>
      <c r="C7" s="7" t="n">
        <v>8107</v>
      </c>
      <c r="D7" s="7" t="n">
        <v>8107</v>
      </c>
    </row>
    <row r="8" spans="1:4">
      <c r="A8" s="4" t="s">
        <v>1328</v>
      </c>
    </row>
    <row r="9" spans="1:4">
      <c r="A9" s="3" t="s">
        <v>1323</v>
      </c>
    </row>
    <row r="10" spans="1:4">
      <c r="A10" s="4" t="s">
        <v>1329</v>
      </c>
      <c r="B10" s="4" t="s">
        <v>685</v>
      </c>
    </row>
    <row r="11" spans="1:4">
      <c r="A11" s="4" t="s">
        <v>1330</v>
      </c>
      <c r="B11" s="7" t="n">
        <v>419</v>
      </c>
    </row>
    <row r="12" spans="1:4">
      <c r="A12" s="4" t="s">
        <v>1324</v>
      </c>
      <c r="B12" s="5" t="n">
        <v>419</v>
      </c>
    </row>
    <row r="13" spans="1:4">
      <c r="A13" s="4" t="s">
        <v>1325</v>
      </c>
      <c r="B13" s="5" t="n">
        <v>392</v>
      </c>
    </row>
    <row r="14" spans="1:4">
      <c r="A14" s="4" t="s">
        <v>1326</v>
      </c>
      <c r="B14" s="7" t="n">
        <v>0</v>
      </c>
    </row>
    <row r="15" spans="1:4">
      <c r="A15" s="4" t="s">
        <v>1331</v>
      </c>
    </row>
    <row r="16" spans="1:4">
      <c r="A16" s="3" t="s">
        <v>1323</v>
      </c>
    </row>
    <row r="17" spans="1:4">
      <c r="A17" s="4" t="s">
        <v>1329</v>
      </c>
      <c r="B17" s="4" t="s">
        <v>685</v>
      </c>
    </row>
    <row r="18" spans="1:4">
      <c r="A18" s="4" t="s">
        <v>1330</v>
      </c>
      <c r="B18" s="7" t="n">
        <v>7688</v>
      </c>
    </row>
    <row r="19" spans="1:4">
      <c r="A19" s="4" t="s">
        <v>1324</v>
      </c>
      <c r="B19" s="5" t="n">
        <v>7688</v>
      </c>
    </row>
    <row r="20" spans="1:4">
      <c r="A20" s="4" t="s">
        <v>1325</v>
      </c>
      <c r="B20" s="5" t="n">
        <v>7688</v>
      </c>
    </row>
    <row r="21" spans="1:4">
      <c r="A21" s="4" t="s">
        <v>1326</v>
      </c>
      <c r="B21"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237</v>
      </c>
    </row>
    <row r="4" spans="1:2">
      <c r="A4" s="4" t="s">
        <v>142</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6186</v>
      </c>
      <c r="C3" s="7" t="n">
        <v>389410</v>
      </c>
    </row>
    <row r="4" spans="1:3">
      <c r="A4" s="4" t="s">
        <v>33</v>
      </c>
      <c r="B4" s="5" t="n">
        <v>2570704</v>
      </c>
      <c r="C4" s="5" t="n">
        <v>3497942</v>
      </c>
    </row>
    <row r="5" spans="1:3">
      <c r="A5" s="4" t="s">
        <v>34</v>
      </c>
      <c r="B5" s="5" t="n">
        <v>2856890</v>
      </c>
      <c r="C5" s="5" t="n">
        <v>3887352</v>
      </c>
    </row>
    <row r="6" spans="1:3">
      <c r="A6" s="4" t="s">
        <v>35</v>
      </c>
      <c r="B6" s="5" t="n">
        <v>-755255</v>
      </c>
      <c r="C6" s="5" t="n">
        <v>-898939</v>
      </c>
    </row>
    <row r="7" spans="1:3">
      <c r="A7" s="4" t="s">
        <v>36</v>
      </c>
      <c r="B7" s="5" t="n">
        <v>2101635</v>
      </c>
      <c r="C7" s="5" t="n">
        <v>2988413</v>
      </c>
    </row>
    <row r="8" spans="1:3">
      <c r="A8" s="4" t="s">
        <v>37</v>
      </c>
      <c r="B8" s="5" t="n">
        <v>48281</v>
      </c>
      <c r="C8" s="5" t="n">
        <v>88760</v>
      </c>
    </row>
    <row r="9" spans="1:3">
      <c r="A9" s="4" t="s">
        <v>38</v>
      </c>
      <c r="B9" s="5" t="n">
        <v>2094674</v>
      </c>
      <c r="C9" s="5" t="n">
        <v>1802729</v>
      </c>
    </row>
    <row r="10" spans="1:3">
      <c r="A10" s="4" t="s">
        <v>39</v>
      </c>
      <c r="B10" s="5" t="n">
        <v>6532</v>
      </c>
      <c r="C10" s="5" t="n">
        <v>32245</v>
      </c>
    </row>
    <row r="11" spans="1:3">
      <c r="A11" s="4" t="s">
        <v>40</v>
      </c>
      <c r="B11" s="5" t="n">
        <v>152031</v>
      </c>
      <c r="C11" s="5" t="n">
        <v>174676</v>
      </c>
    </row>
    <row r="12" spans="1:3">
      <c r="A12" s="4" t="s">
        <v>41</v>
      </c>
      <c r="B12" s="5" t="n">
        <v>122922</v>
      </c>
      <c r="C12" s="5" t="n">
        <v>144341</v>
      </c>
    </row>
    <row r="13" spans="1:3">
      <c r="A13" s="4" t="s">
        <v>42</v>
      </c>
      <c r="B13" s="5" t="n">
        <v>4526075</v>
      </c>
      <c r="C13" s="5" t="n">
        <v>5231164</v>
      </c>
    </row>
    <row r="14" spans="1:3">
      <c r="A14" s="3" t="s">
        <v>43</v>
      </c>
    </row>
    <row r="15" spans="1:3">
      <c r="A15" s="4" t="s">
        <v>44</v>
      </c>
      <c r="B15" s="5" t="n">
        <v>1063950</v>
      </c>
      <c r="C15" s="5" t="n">
        <v>1450606</v>
      </c>
    </row>
    <row r="16" spans="1:3">
      <c r="A16" s="4" t="s">
        <v>45</v>
      </c>
      <c r="B16" s="5" t="n">
        <v>77717</v>
      </c>
      <c r="C16" s="5" t="n">
        <v>246510</v>
      </c>
    </row>
    <row r="17" spans="1:3">
      <c r="A17" s="4" t="s">
        <v>46</v>
      </c>
      <c r="B17" s="5" t="n">
        <v>95395</v>
      </c>
      <c r="C17" s="5" t="n">
        <v>123587</v>
      </c>
    </row>
    <row r="18" spans="1:3">
      <c r="A18" s="4" t="s">
        <v>47</v>
      </c>
      <c r="B18" s="5" t="n">
        <v>1946</v>
      </c>
      <c r="C18" s="5" t="n">
        <v>4296</v>
      </c>
    </row>
    <row r="19" spans="1:3">
      <c r="A19" s="4" t="s">
        <v>48</v>
      </c>
      <c r="B19" s="5" t="n">
        <v>18460</v>
      </c>
      <c r="C19" s="5" t="n">
        <v>27340</v>
      </c>
    </row>
    <row r="20" spans="1:3">
      <c r="A20" s="4" t="s">
        <v>49</v>
      </c>
      <c r="B20" s="5" t="n">
        <v>8160</v>
      </c>
      <c r="C20" s="5" t="n">
        <v>10338</v>
      </c>
    </row>
    <row r="21" spans="1:3">
      <c r="A21" s="4" t="s">
        <v>50</v>
      </c>
      <c r="B21" s="5" t="n">
        <v>1265628</v>
      </c>
      <c r="C21" s="5" t="n">
        <v>1862677</v>
      </c>
    </row>
    <row r="22" spans="1:3">
      <c r="A22" s="4" t="s">
        <v>51</v>
      </c>
      <c r="B22" s="4" t="s">
        <v>52</v>
      </c>
      <c r="C22" s="4" t="s">
        <v>52</v>
      </c>
    </row>
    <row r="23" spans="1:3">
      <c r="A23" s="3" t="s">
        <v>53</v>
      </c>
    </row>
    <row r="24" spans="1:3">
      <c r="A24" s="4" t="s">
        <v>54</v>
      </c>
      <c r="B24" s="5" t="n">
        <v>1240</v>
      </c>
      <c r="C24" s="5" t="n">
        <v>1263</v>
      </c>
    </row>
    <row r="25" spans="1:3">
      <c r="A25" s="4" t="s">
        <v>55</v>
      </c>
      <c r="B25" s="5" t="n">
        <v>4363177</v>
      </c>
      <c r="C25" s="5" t="n">
        <v>4414611</v>
      </c>
    </row>
    <row r="26" spans="1:3">
      <c r="A26" s="4" t="s">
        <v>56</v>
      </c>
      <c r="B26" s="5" t="n">
        <v>2566603</v>
      </c>
      <c r="C26" s="5" t="n">
        <v>2333709</v>
      </c>
    </row>
    <row r="27" spans="1:3">
      <c r="A27" s="4" t="s">
        <v>57</v>
      </c>
      <c r="B27" s="5" t="n">
        <v>-208</v>
      </c>
      <c r="C27" s="5" t="n">
        <v>-3687</v>
      </c>
    </row>
    <row r="28" spans="1:3">
      <c r="A28" s="4" t="s">
        <v>58</v>
      </c>
      <c r="B28" s="5" t="n">
        <v>-3111868</v>
      </c>
      <c r="C28" s="5" t="n">
        <v>-3111868</v>
      </c>
    </row>
    <row r="29" spans="1:3">
      <c r="A29" s="4" t="s">
        <v>59</v>
      </c>
      <c r="B29" s="5" t="n">
        <v>-677760</v>
      </c>
      <c r="C29" s="5" t="n">
        <v>-650195</v>
      </c>
    </row>
    <row r="30" spans="1:3">
      <c r="A30" s="4" t="s">
        <v>60</v>
      </c>
      <c r="B30" s="5" t="n">
        <v>3260447</v>
      </c>
      <c r="C30" s="5" t="n">
        <v>3368487</v>
      </c>
    </row>
    <row r="31" spans="1:3">
      <c r="A31" s="4" t="s">
        <v>61</v>
      </c>
      <c r="B31" s="5" t="n">
        <v>4526075</v>
      </c>
      <c r="C31" s="5" t="n">
        <v>5231164</v>
      </c>
    </row>
    <row r="32" spans="1:3">
      <c r="A32" s="4" t="s">
        <v>62</v>
      </c>
    </row>
    <row r="33" spans="1:3">
      <c r="A33" s="3" t="s">
        <v>53</v>
      </c>
    </row>
    <row r="34" spans="1:3">
      <c r="A34" s="4" t="s">
        <v>63</v>
      </c>
      <c r="B34" s="5" t="n">
        <v>119263</v>
      </c>
      <c r="C34" s="5" t="n">
        <v>119263</v>
      </c>
    </row>
    <row r="35" spans="1:3">
      <c r="A35" s="4" t="s">
        <v>60</v>
      </c>
      <c r="B35" s="5" t="n">
        <v>119263</v>
      </c>
      <c r="C35" s="5" t="n">
        <v>119263</v>
      </c>
    </row>
    <row r="36" spans="1:3">
      <c r="A36" s="4" t="s">
        <v>64</v>
      </c>
    </row>
    <row r="37" spans="1:3">
      <c r="A37" s="3" t="s">
        <v>53</v>
      </c>
    </row>
    <row r="38" spans="1:3">
      <c r="A38" s="4" t="s">
        <v>65</v>
      </c>
      <c r="B38" s="5" t="n">
        <v>0</v>
      </c>
      <c r="C38" s="5" t="n">
        <v>265391</v>
      </c>
    </row>
    <row r="39" spans="1:3">
      <c r="A39" s="4" t="s">
        <v>60</v>
      </c>
      <c r="B39" s="7" t="n">
        <v>0</v>
      </c>
      <c r="C39" s="7" t="n">
        <v>265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v>
      </c>
      <c r="B1" s="2" t="s">
        <v>1</v>
      </c>
    </row>
    <row r="2" spans="1:3">
      <c r="B2" s="2" t="s">
        <v>2</v>
      </c>
      <c r="C2" s="2" t="s">
        <v>30</v>
      </c>
    </row>
    <row r="3" spans="1:3">
      <c r="A3" s="4" t="s">
        <v>67</v>
      </c>
      <c r="B3" s="7" t="n">
        <v>5105</v>
      </c>
      <c r="C3" s="7" t="n">
        <v>7715</v>
      </c>
    </row>
    <row r="4" spans="1:3">
      <c r="A4" s="4" t="s">
        <v>68</v>
      </c>
      <c r="B4" s="8" t="n">
        <v>0.01</v>
      </c>
      <c r="C4" s="8" t="n">
        <v>0.01</v>
      </c>
    </row>
    <row r="5" spans="1:3">
      <c r="A5" s="4" t="s">
        <v>69</v>
      </c>
      <c r="B5" s="5" t="n">
        <v>350000000</v>
      </c>
      <c r="C5" s="5" t="n">
        <v>350000000</v>
      </c>
    </row>
    <row r="6" spans="1:3">
      <c r="A6" s="4" t="s">
        <v>70</v>
      </c>
      <c r="B6" s="5" t="n">
        <v>123994465</v>
      </c>
      <c r="C6" s="5" t="n">
        <v>126349914</v>
      </c>
    </row>
    <row r="7" spans="1:3">
      <c r="A7" s="4" t="s">
        <v>71</v>
      </c>
      <c r="B7" s="5" t="n">
        <v>123994465</v>
      </c>
      <c r="C7" s="5" t="n">
        <v>126349914</v>
      </c>
    </row>
    <row r="8" spans="1:3">
      <c r="A8" s="4" t="s">
        <v>62</v>
      </c>
    </row>
    <row r="9" spans="1:3">
      <c r="A9" s="4" t="s">
        <v>72</v>
      </c>
      <c r="B9" s="8" t="n">
        <v>0.01</v>
      </c>
      <c r="C9" s="8" t="n">
        <v>0.01</v>
      </c>
    </row>
    <row r="10" spans="1:3">
      <c r="A10" s="4" t="s">
        <v>73</v>
      </c>
      <c r="B10" s="5" t="n">
        <v>50000000</v>
      </c>
      <c r="C10" s="5" t="n">
        <v>50000000</v>
      </c>
    </row>
    <row r="11" spans="1:3">
      <c r="A11" s="4" t="s">
        <v>74</v>
      </c>
      <c r="B11" s="4" t="s">
        <v>75</v>
      </c>
      <c r="C11" s="4" t="s">
        <v>75</v>
      </c>
    </row>
    <row r="12" spans="1:3">
      <c r="A12" s="4" t="s">
        <v>76</v>
      </c>
      <c r="B12" s="5" t="n">
        <v>4915196</v>
      </c>
      <c r="C12" s="5" t="n">
        <v>4915196</v>
      </c>
    </row>
    <row r="13" spans="1:3">
      <c r="A13" s="4" t="s">
        <v>77</v>
      </c>
      <c r="B13" s="5" t="n">
        <v>4915196</v>
      </c>
      <c r="C13" s="5" t="n">
        <v>4915196</v>
      </c>
    </row>
    <row r="14" spans="1:3">
      <c r="A14" s="4" t="s">
        <v>78</v>
      </c>
      <c r="B14" s="7" t="n">
        <v>122880</v>
      </c>
      <c r="C14" s="7" t="n">
        <v>122880</v>
      </c>
    </row>
    <row r="15" spans="1:3">
      <c r="A15" s="4" t="s">
        <v>70</v>
      </c>
      <c r="B15" s="5" t="n">
        <v>4915196</v>
      </c>
      <c r="C15" s="5" t="n">
        <v>4915196</v>
      </c>
    </row>
    <row r="16" spans="1:3">
      <c r="A16" s="4" t="s">
        <v>64</v>
      </c>
    </row>
    <row r="17" spans="1:3">
      <c r="A17" s="4" t="s">
        <v>72</v>
      </c>
      <c r="B17" s="7" t="n">
        <v>0</v>
      </c>
      <c r="C17" s="8" t="n">
        <v>0.01</v>
      </c>
    </row>
    <row r="18" spans="1:3">
      <c r="A18" s="4" t="s">
        <v>73</v>
      </c>
      <c r="B18" s="5" t="n">
        <v>0</v>
      </c>
      <c r="C18" s="5" t="n">
        <v>50000000</v>
      </c>
    </row>
    <row r="19" spans="1:3">
      <c r="A19" s="4" t="s">
        <v>74</v>
      </c>
      <c r="B19" s="4" t="s">
        <v>79</v>
      </c>
      <c r="C19" s="4" t="s">
        <v>80</v>
      </c>
    </row>
    <row r="20" spans="1:3">
      <c r="A20" s="4" t="s">
        <v>76</v>
      </c>
      <c r="B20" s="5" t="n">
        <v>0</v>
      </c>
      <c r="C20" s="5" t="n">
        <v>11000000</v>
      </c>
    </row>
    <row r="21" spans="1:3">
      <c r="A21" s="4" t="s">
        <v>77</v>
      </c>
      <c r="B21" s="5" t="n">
        <v>0</v>
      </c>
      <c r="C21" s="5" t="n">
        <v>11000000</v>
      </c>
    </row>
    <row r="22" spans="1:3">
      <c r="A22" s="4" t="s">
        <v>78</v>
      </c>
      <c r="B22" s="7" t="n">
        <v>0</v>
      </c>
      <c r="C22" s="7" t="n">
        <v>275000</v>
      </c>
    </row>
    <row r="23" spans="1:3">
      <c r="A23" s="4" t="s">
        <v>70</v>
      </c>
      <c r="B23" s="5" t="n">
        <v>0</v>
      </c>
      <c r="C23" s="5" t="n">
        <v>11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3</v>
      </c>
    </row>
    <row r="4" spans="1:2">
      <c r="A4" s="4" t="s">
        <v>283</v>
      </c>
      <c r="B4" s="4" t="s">
        <v>284</v>
      </c>
    </row>
    <row r="5" spans="1:2">
      <c r="A5" s="4" t="s">
        <v>215</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45</v>
      </c>
      <c r="B12" s="4" t="s">
        <v>298</v>
      </c>
    </row>
    <row r="13" spans="1:2">
      <c r="A13" s="4" t="s">
        <v>254</v>
      </c>
      <c r="B13" s="4" t="s">
        <v>299</v>
      </c>
    </row>
    <row r="14" spans="1:2">
      <c r="A14" s="4" t="s">
        <v>300</v>
      </c>
      <c r="B14" s="4" t="s">
        <v>301</v>
      </c>
    </row>
    <row r="15" spans="1:2">
      <c r="A15" s="4" t="s">
        <v>239</v>
      </c>
      <c r="B15" s="4" t="s">
        <v>302</v>
      </c>
    </row>
    <row r="16" spans="1:2">
      <c r="A16" s="4" t="s">
        <v>303</v>
      </c>
      <c r="B16" s="4" t="s">
        <v>304</v>
      </c>
    </row>
    <row r="17" spans="1:2">
      <c r="A17" s="4" t="s">
        <v>305</v>
      </c>
      <c r="B17" s="4" t="s">
        <v>306</v>
      </c>
    </row>
    <row r="18" spans="1:2">
      <c r="A18" s="4" t="s">
        <v>307</v>
      </c>
      <c r="B1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409071</v>
      </c>
      <c r="C4" s="7" t="n">
        <v>570382</v>
      </c>
      <c r="D4" s="7" t="n">
        <v>691699</v>
      </c>
    </row>
    <row r="5" spans="1:4">
      <c r="A5" s="4" t="s">
        <v>85</v>
      </c>
      <c r="B5" s="5" t="n">
        <v>91609</v>
      </c>
      <c r="C5" s="5" t="n">
        <v>144509</v>
      </c>
      <c r="D5" s="5" t="n">
        <v>170158</v>
      </c>
    </row>
    <row r="6" spans="1:4">
      <c r="A6" s="4" t="s">
        <v>86</v>
      </c>
      <c r="B6" s="5" t="n">
        <v>500680</v>
      </c>
      <c r="C6" s="5" t="n">
        <v>714891</v>
      </c>
      <c r="D6" s="5" t="n">
        <v>861857</v>
      </c>
    </row>
    <row r="7" spans="1:4">
      <c r="A7" s="3" t="s">
        <v>87</v>
      </c>
    </row>
    <row r="8" spans="1:4">
      <c r="A8" s="4" t="s">
        <v>88</v>
      </c>
      <c r="B8" s="5" t="n">
        <v>200706</v>
      </c>
      <c r="C8" s="5" t="n">
        <v>324948</v>
      </c>
      <c r="D8" s="5" t="n">
        <v>387982</v>
      </c>
    </row>
    <row r="9" spans="1:4">
      <c r="A9" s="4" t="s">
        <v>89</v>
      </c>
      <c r="B9" s="5" t="n">
        <v>131806</v>
      </c>
      <c r="C9" s="5" t="n">
        <v>194001</v>
      </c>
      <c r="D9" s="5" t="n">
        <v>227532</v>
      </c>
    </row>
    <row r="10" spans="1:4">
      <c r="A10" s="4" t="s">
        <v>90</v>
      </c>
      <c r="B10" s="5" t="n">
        <v>50256</v>
      </c>
      <c r="C10" s="5" t="n">
        <v>57457</v>
      </c>
      <c r="D10" s="5" t="n">
        <v>113155</v>
      </c>
    </row>
    <row r="11" spans="1:4">
      <c r="A11" s="4" t="s">
        <v>91</v>
      </c>
      <c r="B11" s="5" t="n">
        <v>58476</v>
      </c>
      <c r="C11" s="5" t="n">
        <v>17162</v>
      </c>
      <c r="D11" s="5" t="n">
        <v>185067</v>
      </c>
    </row>
    <row r="12" spans="1:4">
      <c r="A12" s="4" t="s">
        <v>92</v>
      </c>
      <c r="B12" s="5" t="n">
        <v>0</v>
      </c>
      <c r="C12" s="5" t="n">
        <v>0</v>
      </c>
      <c r="D12" s="5" t="n">
        <v>5</v>
      </c>
    </row>
    <row r="13" spans="1:4">
      <c r="A13" s="4" t="s">
        <v>93</v>
      </c>
      <c r="B13" s="5" t="n">
        <v>441244</v>
      </c>
      <c r="C13" s="5" t="n">
        <v>593568</v>
      </c>
      <c r="D13" s="5" t="n">
        <v>913741</v>
      </c>
    </row>
    <row r="14" spans="1:4">
      <c r="A14" s="4" t="s">
        <v>94</v>
      </c>
      <c r="B14" s="5" t="n">
        <v>59436</v>
      </c>
      <c r="C14" s="5" t="n">
        <v>121323</v>
      </c>
      <c r="D14" s="5" t="n">
        <v>-51884</v>
      </c>
    </row>
    <row r="15" spans="1:4">
      <c r="A15" s="4" t="s">
        <v>95</v>
      </c>
      <c r="B15" s="5" t="n">
        <v>10331</v>
      </c>
      <c r="C15" s="5" t="n">
        <v>5989</v>
      </c>
      <c r="D15" s="5" t="n">
        <v>1561</v>
      </c>
    </row>
    <row r="16" spans="1:4">
      <c r="A16" s="4" t="s">
        <v>96</v>
      </c>
      <c r="B16" s="5" t="n">
        <v>-84329</v>
      </c>
      <c r="C16" s="5" t="n">
        <v>-107316</v>
      </c>
      <c r="D16" s="5" t="n">
        <v>-143230</v>
      </c>
    </row>
    <row r="17" spans="1:4">
      <c r="A17" s="4" t="s">
        <v>97</v>
      </c>
      <c r="B17" s="5" t="n">
        <v>-2680</v>
      </c>
      <c r="C17" s="5" t="n">
        <v>6661</v>
      </c>
      <c r="D17" s="5" t="n">
        <v>4909</v>
      </c>
    </row>
    <row r="18" spans="1:4">
      <c r="A18" s="4" t="s">
        <v>98</v>
      </c>
      <c r="B18" s="5" t="n">
        <v>0</v>
      </c>
      <c r="C18" s="5" t="n">
        <v>0</v>
      </c>
      <c r="D18" s="5" t="n">
        <v>171561</v>
      </c>
    </row>
    <row r="19" spans="1:4">
      <c r="A19" s="4" t="s">
        <v>99</v>
      </c>
      <c r="B19" s="5" t="n">
        <v>0</v>
      </c>
      <c r="C19" s="5" t="n">
        <v>0</v>
      </c>
      <c r="D19" s="5" t="n">
        <v>17020</v>
      </c>
    </row>
    <row r="20" spans="1:4">
      <c r="A20" s="4" t="s">
        <v>100</v>
      </c>
      <c r="B20" s="5" t="n">
        <v>-5</v>
      </c>
      <c r="C20" s="5" t="n">
        <v>-8857</v>
      </c>
      <c r="D20" s="5" t="n">
        <v>0</v>
      </c>
    </row>
    <row r="21" spans="1:4">
      <c r="A21" s="4" t="s">
        <v>101</v>
      </c>
      <c r="B21" s="5" t="n">
        <v>250886</v>
      </c>
      <c r="C21" s="5" t="n">
        <v>84421</v>
      </c>
      <c r="D21" s="5" t="n">
        <v>0</v>
      </c>
    </row>
    <row r="22" spans="1:4">
      <c r="A22" s="4" t="s">
        <v>102</v>
      </c>
      <c r="B22" s="5" t="n">
        <v>233639</v>
      </c>
      <c r="C22" s="5" t="n">
        <v>102221</v>
      </c>
      <c r="D22" s="5" t="n">
        <v>-63</v>
      </c>
    </row>
    <row r="23" spans="1:4">
      <c r="A23" s="4" t="s">
        <v>103</v>
      </c>
      <c r="B23" s="5" t="n">
        <v>-745</v>
      </c>
      <c r="C23" s="5" t="n">
        <v>-2364</v>
      </c>
      <c r="D23" s="5" t="n">
        <v>-3191</v>
      </c>
    </row>
    <row r="24" spans="1:4">
      <c r="A24" s="4" t="s">
        <v>104</v>
      </c>
      <c r="B24" s="5" t="n">
        <v>0</v>
      </c>
      <c r="C24" s="5" t="n">
        <v>0</v>
      </c>
      <c r="D24" s="5" t="n">
        <v>24460</v>
      </c>
    </row>
    <row r="25" spans="1:4">
      <c r="A25" s="4" t="s">
        <v>105</v>
      </c>
      <c r="B25" s="5" t="n">
        <v>232894</v>
      </c>
      <c r="C25" s="5" t="n">
        <v>99857</v>
      </c>
      <c r="D25" s="5" t="n">
        <v>21206</v>
      </c>
    </row>
    <row r="26" spans="1:4">
      <c r="A26" s="3" t="s">
        <v>106</v>
      </c>
    </row>
    <row r="27" spans="1:4">
      <c r="A27" s="4" t="s">
        <v>107</v>
      </c>
      <c r="B27" s="5" t="n">
        <v>0</v>
      </c>
      <c r="C27" s="5" t="n">
        <v>0</v>
      </c>
      <c r="D27" s="5" t="n">
        <v>8389</v>
      </c>
    </row>
    <row r="28" spans="1:4">
      <c r="A28" s="4" t="s">
        <v>108</v>
      </c>
      <c r="B28" s="5" t="n">
        <v>0</v>
      </c>
      <c r="C28" s="5" t="n">
        <v>0</v>
      </c>
      <c r="D28" s="5" t="n">
        <v>-2238</v>
      </c>
    </row>
    <row r="29" spans="1:4">
      <c r="A29" s="4" t="s">
        <v>109</v>
      </c>
      <c r="B29" s="5" t="n">
        <v>0</v>
      </c>
      <c r="C29" s="5" t="n">
        <v>0</v>
      </c>
      <c r="D29" s="5" t="n">
        <v>-3345</v>
      </c>
    </row>
    <row r="30" spans="1:4">
      <c r="A30" s="4" t="s">
        <v>110</v>
      </c>
      <c r="B30" s="5" t="n">
        <v>232894</v>
      </c>
      <c r="C30" s="5" t="n">
        <v>99857</v>
      </c>
      <c r="D30" s="5" t="n">
        <v>24012</v>
      </c>
    </row>
    <row r="31" spans="1:4">
      <c r="A31" s="4" t="s">
        <v>111</v>
      </c>
      <c r="B31" s="5" t="n">
        <v>-17956</v>
      </c>
      <c r="C31" s="5" t="n">
        <v>-27924</v>
      </c>
      <c r="D31" s="5" t="n">
        <v>-32095</v>
      </c>
    </row>
    <row r="32" spans="1:4">
      <c r="A32" s="4" t="s">
        <v>112</v>
      </c>
      <c r="B32" s="5" t="n">
        <v>-9609</v>
      </c>
      <c r="C32" s="5" t="n">
        <v>0</v>
      </c>
      <c r="D32" s="5" t="n">
        <v>0</v>
      </c>
    </row>
    <row r="33" spans="1:4">
      <c r="A33" s="4" t="s">
        <v>113</v>
      </c>
      <c r="B33" s="5" t="n">
        <v>0</v>
      </c>
      <c r="C33" s="5" t="n">
        <v>0</v>
      </c>
      <c r="D33" s="5" t="n">
        <v>-16205</v>
      </c>
    </row>
    <row r="34" spans="1:4">
      <c r="A34" s="4" t="s">
        <v>114</v>
      </c>
      <c r="B34" s="5" t="n">
        <v>205329</v>
      </c>
      <c r="C34" s="5" t="n">
        <v>71933</v>
      </c>
      <c r="D34" s="5" t="n">
        <v>-24288</v>
      </c>
    </row>
    <row r="35" spans="1:4">
      <c r="A35" s="3" t="s">
        <v>115</v>
      </c>
    </row>
    <row r="36" spans="1:4">
      <c r="A36" s="4" t="s">
        <v>116</v>
      </c>
      <c r="B36" s="5" t="n">
        <v>205329</v>
      </c>
      <c r="C36" s="5" t="n">
        <v>71933</v>
      </c>
      <c r="D36" s="5" t="n">
        <v>-27094</v>
      </c>
    </row>
    <row r="37" spans="1:4">
      <c r="A37" s="4" t="s">
        <v>107</v>
      </c>
      <c r="B37" s="5" t="n">
        <v>0</v>
      </c>
      <c r="C37" s="5" t="n">
        <v>0</v>
      </c>
      <c r="D37" s="5" t="n">
        <v>8389</v>
      </c>
    </row>
    <row r="38" spans="1:4">
      <c r="A38" s="4" t="s">
        <v>108</v>
      </c>
      <c r="B38" s="5" t="n">
        <v>0</v>
      </c>
      <c r="C38" s="5" t="n">
        <v>0</v>
      </c>
      <c r="D38" s="5" t="n">
        <v>-2238</v>
      </c>
    </row>
    <row r="39" spans="1:4">
      <c r="A39" s="4" t="s">
        <v>109</v>
      </c>
      <c r="B39" s="5" t="n">
        <v>0</v>
      </c>
      <c r="C39" s="5" t="n">
        <v>0</v>
      </c>
      <c r="D39" s="5" t="n">
        <v>-3345</v>
      </c>
    </row>
    <row r="40" spans="1:4">
      <c r="A40" s="4" t="s">
        <v>117</v>
      </c>
      <c r="B40" s="7" t="n">
        <v>205329</v>
      </c>
      <c r="C40" s="7" t="n">
        <v>71933</v>
      </c>
      <c r="D40" s="7" t="n">
        <v>-24288</v>
      </c>
    </row>
    <row r="41" spans="1:4">
      <c r="A41" s="4" t="s">
        <v>118</v>
      </c>
      <c r="B41" s="5" t="n">
        <v>125474</v>
      </c>
      <c r="C41" s="5" t="n">
        <v>128621</v>
      </c>
      <c r="D41" s="5" t="n">
        <v>125163</v>
      </c>
    </row>
    <row r="42" spans="1:4">
      <c r="A42" s="4" t="s">
        <v>119</v>
      </c>
      <c r="B42" s="5" t="n">
        <v>126768</v>
      </c>
      <c r="C42" s="5" t="n">
        <v>129437</v>
      </c>
      <c r="D42" s="5" t="n">
        <v>125163</v>
      </c>
    </row>
    <row r="43" spans="1:4">
      <c r="A43" s="3" t="s">
        <v>120</v>
      </c>
    </row>
    <row r="44" spans="1:4">
      <c r="A44" s="4" t="s">
        <v>121</v>
      </c>
      <c r="B44" s="8" t="n">
        <v>1.64</v>
      </c>
      <c r="C44" s="8" t="n">
        <v>0.5600000000000001</v>
      </c>
      <c r="D44" s="8" t="n">
        <v>-0.21</v>
      </c>
    </row>
    <row r="45" spans="1:4">
      <c r="A45" s="4" t="s">
        <v>122</v>
      </c>
      <c r="B45" s="5" t="n">
        <v>0</v>
      </c>
      <c r="C45" s="5" t="n">
        <v>0</v>
      </c>
      <c r="D45" s="9" t="n">
        <v>0.02</v>
      </c>
    </row>
    <row r="46" spans="1:4">
      <c r="A46" s="4" t="s">
        <v>123</v>
      </c>
      <c r="B46" s="9" t="n">
        <v>1.64</v>
      </c>
      <c r="C46" s="9" t="n">
        <v>0.5600000000000001</v>
      </c>
      <c r="D46" s="9" t="n">
        <v>-0.19</v>
      </c>
    </row>
    <row r="47" spans="1:4">
      <c r="A47" s="3" t="s">
        <v>124</v>
      </c>
    </row>
    <row r="48" spans="1:4">
      <c r="A48" s="4" t="s">
        <v>121</v>
      </c>
      <c r="B48" s="9" t="n">
        <v>1.62</v>
      </c>
      <c r="C48" s="9" t="n">
        <v>0.5600000000000001</v>
      </c>
      <c r="D48" s="9" t="n">
        <v>-0.21</v>
      </c>
    </row>
    <row r="49" spans="1:4">
      <c r="A49" s="4" t="s">
        <v>122</v>
      </c>
      <c r="B49" s="5" t="n">
        <v>0</v>
      </c>
      <c r="C49" s="5" t="n">
        <v>0</v>
      </c>
      <c r="D49" s="9" t="n">
        <v>0.02</v>
      </c>
    </row>
    <row r="50" spans="1:4">
      <c r="A50" s="4" t="s">
        <v>123</v>
      </c>
      <c r="B50" s="8" t="n">
        <v>1.62</v>
      </c>
      <c r="C50" s="8" t="n">
        <v>0.5600000000000001</v>
      </c>
      <c r="D50" s="8" t="n">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64</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3"/>
    <col customWidth="1" max="3" min="3" width="17"/>
  </cols>
  <sheetData>
    <row r="1" spans="1:3">
      <c r="A1" s="1" t="s">
        <v>379</v>
      </c>
      <c r="B1" s="2" t="s">
        <v>380</v>
      </c>
      <c r="C1" s="2" t="s">
        <v>381</v>
      </c>
    </row>
    <row r="2" spans="1:3">
      <c r="A2" s="3" t="s">
        <v>382</v>
      </c>
    </row>
    <row r="3" spans="1:3">
      <c r="A3" s="4" t="s">
        <v>383</v>
      </c>
      <c r="C3" s="5" t="n">
        <v>5641450</v>
      </c>
    </row>
    <row r="4" spans="1:3">
      <c r="A4" s="4" t="s">
        <v>384</v>
      </c>
    </row>
    <row r="5" spans="1:3">
      <c r="A5" s="3" t="s">
        <v>382</v>
      </c>
    </row>
    <row r="6" spans="1:3">
      <c r="A6" s="4" t="s">
        <v>385</v>
      </c>
      <c r="B6" s="5" t="n">
        <v>33</v>
      </c>
    </row>
    <row r="7" spans="1:3">
      <c r="A7" s="4" t="s">
        <v>386</v>
      </c>
      <c r="B7" s="5" t="n">
        <v>64</v>
      </c>
    </row>
    <row r="8" spans="1:3">
      <c r="A8" s="4" t="s">
        <v>383</v>
      </c>
      <c r="B8" s="5" t="n">
        <v>16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82</v>
      </c>
    </row>
    <row r="3" spans="1:4">
      <c r="A3" s="3" t="s">
        <v>388</v>
      </c>
    </row>
    <row r="4" spans="1:4">
      <c r="A4" s="4" t="s">
        <v>389</v>
      </c>
      <c r="B4" s="4" t="s">
        <v>390</v>
      </c>
    </row>
    <row r="5" spans="1:4">
      <c r="A5" s="4" t="s">
        <v>391</v>
      </c>
      <c r="B5" s="7" t="n">
        <v>58476000</v>
      </c>
      <c r="C5" s="7" t="n">
        <v>17162000</v>
      </c>
      <c r="D5" s="7" t="n">
        <v>185067000</v>
      </c>
    </row>
    <row r="6" spans="1:4">
      <c r="A6" s="4" t="s">
        <v>392</v>
      </c>
      <c r="B6" s="4" t="s">
        <v>393</v>
      </c>
    </row>
    <row r="7" spans="1:4">
      <c r="A7" s="4" t="s">
        <v>394</v>
      </c>
      <c r="B7" s="7" t="n">
        <v>-5000</v>
      </c>
      <c r="C7" s="5" t="n">
        <v>-8857000</v>
      </c>
      <c r="D7" s="7" t="n">
        <v>0</v>
      </c>
    </row>
    <row r="8" spans="1:4">
      <c r="A8" s="4" t="s">
        <v>41</v>
      </c>
      <c r="B8" s="5" t="n">
        <v>122922000</v>
      </c>
      <c r="C8" s="5" t="n">
        <v>144341000</v>
      </c>
    </row>
    <row r="9" spans="1:4">
      <c r="A9" s="4" t="s">
        <v>44</v>
      </c>
      <c r="B9" s="5" t="n">
        <v>1063950000</v>
      </c>
      <c r="C9" s="5" t="n">
        <v>1450606000</v>
      </c>
    </row>
    <row r="10" spans="1:4">
      <c r="A10" s="4" t="s">
        <v>45</v>
      </c>
      <c r="B10" s="7" t="n">
        <v>77717000</v>
      </c>
      <c r="C10" s="5" t="n">
        <v>246510000</v>
      </c>
    </row>
    <row r="11" spans="1:4">
      <c r="A11" s="4" t="s">
        <v>395</v>
      </c>
    </row>
    <row r="12" spans="1:4">
      <c r="A12" s="3" t="s">
        <v>388</v>
      </c>
    </row>
    <row r="13" spans="1:4">
      <c r="A13" s="4" t="s">
        <v>41</v>
      </c>
      <c r="C13" s="5" t="n">
        <v>144341000</v>
      </c>
    </row>
    <row r="14" spans="1:4">
      <c r="A14" s="4" t="s">
        <v>44</v>
      </c>
      <c r="C14" s="5" t="n">
        <v>1450606000</v>
      </c>
    </row>
    <row r="15" spans="1:4">
      <c r="A15" s="4" t="s">
        <v>45</v>
      </c>
      <c r="C15" s="5" t="n">
        <v>246510000</v>
      </c>
    </row>
    <row r="16" spans="1:4">
      <c r="A16" s="4" t="s">
        <v>396</v>
      </c>
    </row>
    <row r="17" spans="1:4">
      <c r="A17" s="3" t="s">
        <v>388</v>
      </c>
    </row>
    <row r="18" spans="1:4">
      <c r="A18" s="4" t="s">
        <v>41</v>
      </c>
      <c r="C18" s="5" t="n">
        <v>157549000</v>
      </c>
    </row>
    <row r="19" spans="1:4">
      <c r="A19" s="4" t="s">
        <v>44</v>
      </c>
      <c r="C19" s="5" t="n">
        <v>1460592000</v>
      </c>
    </row>
    <row r="20" spans="1:4">
      <c r="A20" s="4" t="s">
        <v>45</v>
      </c>
      <c r="C20" s="5" t="n">
        <v>249732000</v>
      </c>
    </row>
    <row r="21" spans="1:4">
      <c r="A21" s="4" t="s">
        <v>397</v>
      </c>
    </row>
    <row r="22" spans="1:4">
      <c r="A22" s="3" t="s">
        <v>388</v>
      </c>
    </row>
    <row r="23" spans="1:4">
      <c r="A23" s="4" t="s">
        <v>41</v>
      </c>
      <c r="C23" s="5" t="n">
        <v>-13208000</v>
      </c>
    </row>
    <row r="24" spans="1:4">
      <c r="A24" s="4" t="s">
        <v>44</v>
      </c>
      <c r="C24" s="5" t="n">
        <v>-9986000</v>
      </c>
    </row>
    <row r="25" spans="1:4">
      <c r="A25" s="4" t="s">
        <v>45</v>
      </c>
      <c r="C25" s="5" t="n">
        <v>-3222000</v>
      </c>
    </row>
    <row r="26" spans="1:4">
      <c r="A26" s="4" t="s">
        <v>398</v>
      </c>
    </row>
    <row r="27" spans="1:4">
      <c r="A27" s="3" t="s">
        <v>388</v>
      </c>
    </row>
    <row r="28" spans="1:4">
      <c r="A28" s="4" t="s">
        <v>394</v>
      </c>
      <c r="C28" s="5" t="n">
        <v>8900000</v>
      </c>
    </row>
    <row r="29" spans="1:4">
      <c r="A29" s="4" t="s">
        <v>132</v>
      </c>
      <c r="C29" s="5" t="n">
        <v>0</v>
      </c>
    </row>
    <row r="30" spans="1:4">
      <c r="A30" s="4" t="s">
        <v>399</v>
      </c>
    </row>
    <row r="31" spans="1:4">
      <c r="A31" s="3" t="s">
        <v>388</v>
      </c>
    </row>
    <row r="32" spans="1:4">
      <c r="A32" s="4" t="s">
        <v>400</v>
      </c>
      <c r="C32" s="5" t="n">
        <v>-63207000</v>
      </c>
    </row>
    <row r="33" spans="1:4">
      <c r="A33" s="4" t="s">
        <v>401</v>
      </c>
    </row>
    <row r="34" spans="1:4">
      <c r="A34" s="3" t="s">
        <v>388</v>
      </c>
    </row>
    <row r="35" spans="1:4">
      <c r="A35" s="4" t="s">
        <v>400</v>
      </c>
      <c r="C35" s="7" t="n">
        <v>-63200000</v>
      </c>
    </row>
    <row r="36" spans="1:4">
      <c r="A36" s="4" t="s">
        <v>402</v>
      </c>
    </row>
    <row r="37" spans="1:4">
      <c r="A37" s="3" t="s">
        <v>388</v>
      </c>
    </row>
    <row r="38" spans="1:4">
      <c r="A38" s="4" t="s">
        <v>403</v>
      </c>
      <c r="B38" s="4" t="s">
        <v>393</v>
      </c>
    </row>
    <row r="39" spans="1:4">
      <c r="A39" s="4" t="s">
        <v>404</v>
      </c>
    </row>
    <row r="40" spans="1:4">
      <c r="A40" s="3" t="s">
        <v>388</v>
      </c>
    </row>
    <row r="41" spans="1:4">
      <c r="A41" s="4" t="s">
        <v>405</v>
      </c>
      <c r="B41" s="4" t="s">
        <v>406</v>
      </c>
    </row>
    <row r="42" spans="1:4">
      <c r="A42" s="4" t="s">
        <v>407</v>
      </c>
    </row>
    <row r="43" spans="1:4">
      <c r="A43" s="3" t="s">
        <v>388</v>
      </c>
    </row>
    <row r="44" spans="1:4">
      <c r="A44" s="4" t="s">
        <v>405</v>
      </c>
      <c r="B44" s="4" t="s">
        <v>4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21"/>
    <col customWidth="1" max="3" min="3" width="40"/>
    <col customWidth="1" max="4" min="4" width="30"/>
    <col customWidth="1" max="5" min="5" width="40"/>
    <col customWidth="1" max="6" min="6" width="37"/>
    <col customWidth="1" max="7" min="7" width="40"/>
  </cols>
  <sheetData>
    <row r="1" spans="1:7">
      <c r="A1" s="1" t="s">
        <v>409</v>
      </c>
      <c r="B1" s="2" t="s">
        <v>410</v>
      </c>
      <c r="E1" s="2" t="s">
        <v>1</v>
      </c>
    </row>
    <row r="2" spans="1:7">
      <c r="B2" s="2" t="s">
        <v>411</v>
      </c>
      <c r="C2" s="2" t="s">
        <v>412</v>
      </c>
      <c r="D2" s="2" t="s">
        <v>413</v>
      </c>
      <c r="E2" s="2" t="s">
        <v>414</v>
      </c>
      <c r="F2" s="2" t="s">
        <v>415</v>
      </c>
      <c r="G2" s="2" t="s">
        <v>416</v>
      </c>
    </row>
    <row r="3" spans="1:7">
      <c r="A3" s="3" t="s">
        <v>417</v>
      </c>
    </row>
    <row r="4" spans="1:7">
      <c r="A4" s="4" t="s">
        <v>418</v>
      </c>
      <c r="E4" s="7" t="n">
        <v>110700</v>
      </c>
      <c r="F4" s="7" t="n">
        <v>75700</v>
      </c>
      <c r="G4" s="7" t="n">
        <v>91600</v>
      </c>
    </row>
    <row r="5" spans="1:7">
      <c r="A5" s="4" t="s">
        <v>419</v>
      </c>
      <c r="E5" s="7" t="n">
        <v>143000</v>
      </c>
    </row>
    <row r="6" spans="1:7">
      <c r="A6" s="4" t="s">
        <v>420</v>
      </c>
      <c r="E6" s="5" t="n">
        <v>4300000</v>
      </c>
    </row>
    <row r="7" spans="1:7">
      <c r="A7" s="4" t="s">
        <v>421</v>
      </c>
      <c r="E7" s="7" t="n">
        <v>91800</v>
      </c>
    </row>
    <row r="8" spans="1:7">
      <c r="A8" s="4" t="s">
        <v>422</v>
      </c>
      <c r="C8" s="5" t="n">
        <v>31</v>
      </c>
    </row>
    <row r="9" spans="1:7">
      <c r="A9" s="4" t="s">
        <v>423</v>
      </c>
      <c r="C9" s="5" t="n">
        <v>67</v>
      </c>
    </row>
    <row r="10" spans="1:7">
      <c r="A10" s="4" t="s">
        <v>424</v>
      </c>
      <c r="C10" s="5" t="n">
        <v>5641450</v>
      </c>
    </row>
    <row r="11" spans="1:7">
      <c r="A11" s="4" t="s">
        <v>425</v>
      </c>
      <c r="C11" s="7" t="n">
        <v>4800</v>
      </c>
    </row>
    <row r="12" spans="1:7">
      <c r="A12" s="4" t="s">
        <v>426</v>
      </c>
      <c r="E12" s="5" t="n">
        <v>0</v>
      </c>
      <c r="F12" s="5" t="n">
        <v>0</v>
      </c>
    </row>
    <row r="13" spans="1:7">
      <c r="A13" s="4" t="s">
        <v>427</v>
      </c>
      <c r="D13" s="5" t="n">
        <v>3</v>
      </c>
    </row>
    <row r="14" spans="1:7">
      <c r="A14" s="4" t="s">
        <v>428</v>
      </c>
      <c r="D14" s="5" t="n">
        <v>18</v>
      </c>
    </row>
    <row r="15" spans="1:7">
      <c r="A15" s="4" t="s">
        <v>429</v>
      </c>
      <c r="E15" s="7" t="n">
        <v>0</v>
      </c>
      <c r="F15" s="7" t="n">
        <v>0</v>
      </c>
      <c r="G15" s="5" t="n">
        <v>2238</v>
      </c>
    </row>
    <row r="16" spans="1:7">
      <c r="A16" s="4" t="s">
        <v>430</v>
      </c>
      <c r="E16" s="5" t="n">
        <v>0</v>
      </c>
      <c r="F16" s="5" t="n">
        <v>0</v>
      </c>
      <c r="G16" s="5" t="n">
        <v>3345</v>
      </c>
    </row>
    <row r="17" spans="1:7">
      <c r="A17" s="4" t="s">
        <v>431</v>
      </c>
      <c r="E17" s="7" t="n">
        <v>900</v>
      </c>
      <c r="F17" s="7" t="n">
        <v>1800</v>
      </c>
      <c r="G17" s="7" t="n">
        <v>1800</v>
      </c>
    </row>
    <row r="18" spans="1:7">
      <c r="A18" s="4" t="s">
        <v>432</v>
      </c>
    </row>
    <row r="19" spans="1:7">
      <c r="A19" s="3" t="s">
        <v>417</v>
      </c>
    </row>
    <row r="20" spans="1:7">
      <c r="A20" s="4" t="s">
        <v>424</v>
      </c>
      <c r="G20" s="5" t="n">
        <v>2784098</v>
      </c>
    </row>
    <row r="21" spans="1:7">
      <c r="A21" s="4" t="s">
        <v>427</v>
      </c>
      <c r="G21" s="5" t="n">
        <v>14</v>
      </c>
    </row>
    <row r="22" spans="1:7">
      <c r="A22" s="4" t="s">
        <v>428</v>
      </c>
      <c r="E22" s="5" t="n">
        <v>62</v>
      </c>
      <c r="F22" s="5" t="n">
        <v>135</v>
      </c>
      <c r="G22" s="5" t="n">
        <v>43</v>
      </c>
    </row>
    <row r="23" spans="1:7">
      <c r="A23" s="4" t="s">
        <v>433</v>
      </c>
      <c r="E23" s="7" t="n">
        <v>1259895</v>
      </c>
      <c r="F23" s="7" t="n">
        <v>1999413</v>
      </c>
      <c r="G23" s="7" t="n">
        <v>215900</v>
      </c>
    </row>
    <row r="24" spans="1:7">
      <c r="A24" s="4" t="s">
        <v>429</v>
      </c>
      <c r="G24" s="5" t="n">
        <v>2200</v>
      </c>
    </row>
    <row r="25" spans="1:7">
      <c r="A25" s="4" t="s">
        <v>430</v>
      </c>
      <c r="G25" s="7" t="n">
        <v>-3300</v>
      </c>
    </row>
    <row r="26" spans="1:7">
      <c r="A26" s="4" t="s">
        <v>434</v>
      </c>
    </row>
    <row r="27" spans="1:7">
      <c r="A27" s="3" t="s">
        <v>417</v>
      </c>
    </row>
    <row r="28" spans="1:7">
      <c r="A28" s="4" t="s">
        <v>435</v>
      </c>
      <c r="B28" s="7" t="n">
        <v>28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v>
      </c>
      <c r="B1" s="2" t="s">
        <v>1</v>
      </c>
    </row>
    <row r="2" spans="1:4">
      <c r="B2" s="2" t="s">
        <v>2</v>
      </c>
      <c r="C2" s="2" t="s">
        <v>30</v>
      </c>
      <c r="D2" s="2" t="s">
        <v>82</v>
      </c>
    </row>
    <row r="3" spans="1:4">
      <c r="A3" s="3" t="s">
        <v>126</v>
      </c>
    </row>
    <row r="4" spans="1:4">
      <c r="A4" s="4" t="s">
        <v>127</v>
      </c>
      <c r="B4" s="7" t="n">
        <v>3725</v>
      </c>
      <c r="C4" s="7" t="n">
        <v>1028</v>
      </c>
      <c r="D4" s="7" t="n">
        <v>-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755"/>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 customWidth="1" max="7" min="7" width="40"/>
    <col customWidth="1" max="8" min="8" width="39"/>
    <col customWidth="1" max="9" min="9" width="40"/>
    <col customWidth="1" max="10" min="10" width="40"/>
    <col customWidth="1" max="11" min="11" width="40"/>
    <col customWidth="1" max="12" min="12" width="40"/>
    <col customWidth="1" max="13" min="13" width="40"/>
    <col customWidth="1" max="14" min="14" width="40"/>
    <col customWidth="1" max="15" min="15" width="40"/>
    <col customWidth="1" max="16" min="16" width="40"/>
    <col customWidth="1" max="17" min="17" width="39"/>
    <col customWidth="1" max="18" min="18" width="40"/>
    <col customWidth="1" max="19" min="19" width="40"/>
    <col customWidth="1" max="20" min="20" width="40"/>
    <col customWidth="1" max="21" min="21" width="22"/>
    <col customWidth="1" max="22" min="22" width="40"/>
    <col customWidth="1" max="23" min="23" width="21"/>
    <col customWidth="1" max="24" min="24" width="40"/>
    <col customWidth="1" max="25" min="25" width="40"/>
    <col customWidth="1" max="26" min="26" width="29"/>
  </cols>
  <sheetData>
    <row r="1" spans="1:26">
      <c r="A1" s="1" t="s">
        <v>436</v>
      </c>
      <c r="B1" s="2" t="s">
        <v>410</v>
      </c>
      <c r="V1" s="2" t="s">
        <v>437</v>
      </c>
      <c r="X1" s="2" t="s">
        <v>1</v>
      </c>
    </row>
    <row r="2" spans="1:26">
      <c r="B2" s="2" t="s">
        <v>414</v>
      </c>
      <c r="C2" s="2" t="s">
        <v>438</v>
      </c>
      <c r="D2" s="2" t="s">
        <v>439</v>
      </c>
      <c r="E2" s="2" t="s">
        <v>440</v>
      </c>
      <c r="F2" s="2" t="s">
        <v>441</v>
      </c>
      <c r="G2" s="2" t="s">
        <v>442</v>
      </c>
      <c r="H2" s="2" t="s">
        <v>443</v>
      </c>
      <c r="I2" s="2" t="s">
        <v>444</v>
      </c>
      <c r="J2" s="2" t="s">
        <v>445</v>
      </c>
      <c r="K2" s="2" t="s">
        <v>446</v>
      </c>
      <c r="L2" s="2" t="s">
        <v>447</v>
      </c>
      <c r="M2" s="2" t="s">
        <v>448</v>
      </c>
      <c r="N2" s="2" t="s">
        <v>449</v>
      </c>
      <c r="O2" s="2" t="s">
        <v>450</v>
      </c>
      <c r="P2" s="2" t="s">
        <v>451</v>
      </c>
      <c r="Q2" s="2" t="s">
        <v>452</v>
      </c>
      <c r="R2" s="2" t="s">
        <v>453</v>
      </c>
      <c r="S2" s="2" t="s">
        <v>454</v>
      </c>
      <c r="T2" s="2" t="s">
        <v>455</v>
      </c>
      <c r="U2" s="2" t="s">
        <v>456</v>
      </c>
      <c r="V2" s="2" t="s">
        <v>451</v>
      </c>
      <c r="W2" s="2" t="s">
        <v>457</v>
      </c>
      <c r="X2" s="2" t="s">
        <v>414</v>
      </c>
      <c r="Y2" s="2" t="s">
        <v>447</v>
      </c>
      <c r="Z2" s="2" t="s">
        <v>458</v>
      </c>
    </row>
    <row r="3" spans="1:26">
      <c r="A3" s="3" t="s">
        <v>417</v>
      </c>
    </row>
    <row r="4" spans="1:26">
      <c r="A4" s="4" t="s">
        <v>459</v>
      </c>
      <c r="U4" s="5" t="n">
        <v>18</v>
      </c>
    </row>
    <row r="5" spans="1:26">
      <c r="A5" s="4" t="s">
        <v>460</v>
      </c>
      <c r="X5" s="7" t="n">
        <v>250886</v>
      </c>
      <c r="Y5" s="7" t="n">
        <v>84421</v>
      </c>
      <c r="Z5" s="7" t="n">
        <v>0</v>
      </c>
    </row>
    <row r="6" spans="1:26">
      <c r="A6" s="4" t="s">
        <v>432</v>
      </c>
    </row>
    <row r="7" spans="1:26">
      <c r="A7" s="3" t="s">
        <v>417</v>
      </c>
    </row>
    <row r="8" spans="1:26">
      <c r="A8" s="4" t="s">
        <v>461</v>
      </c>
      <c r="X8" s="5" t="n">
        <v>30</v>
      </c>
      <c r="Y8" s="5" t="n">
        <v>91</v>
      </c>
    </row>
    <row r="9" spans="1:26">
      <c r="A9" s="4" t="s">
        <v>459</v>
      </c>
      <c r="X9" s="5" t="n">
        <v>62</v>
      </c>
      <c r="Y9" s="5" t="n">
        <v>135</v>
      </c>
      <c r="Z9" s="5" t="n">
        <v>43</v>
      </c>
    </row>
    <row r="10" spans="1:26">
      <c r="A10" s="4" t="s">
        <v>462</v>
      </c>
      <c r="X10" s="5" t="n">
        <v>7972692</v>
      </c>
      <c r="Y10" s="5" t="n">
        <v>18939185</v>
      </c>
    </row>
    <row r="11" spans="1:26">
      <c r="A11" s="4" t="s">
        <v>463</v>
      </c>
      <c r="X11" s="7" t="n">
        <v>1259895</v>
      </c>
      <c r="Y11" s="7" t="n">
        <v>1999413</v>
      </c>
      <c r="Z11" s="7" t="n">
        <v>215900</v>
      </c>
    </row>
    <row r="12" spans="1:26">
      <c r="A12" s="4" t="s">
        <v>460</v>
      </c>
      <c r="X12" s="7" t="n">
        <v>250761</v>
      </c>
      <c r="Y12" s="7" t="n">
        <v>84421</v>
      </c>
    </row>
    <row r="13" spans="1:26">
      <c r="A13" s="4" t="s">
        <v>464</v>
      </c>
    </row>
    <row r="14" spans="1:26">
      <c r="A14" s="3" t="s">
        <v>417</v>
      </c>
    </row>
    <row r="15" spans="1:26">
      <c r="A15" s="4" t="s">
        <v>461</v>
      </c>
      <c r="K15" s="5" t="n">
        <v>1</v>
      </c>
    </row>
    <row r="16" spans="1:26">
      <c r="A16" s="4" t="s">
        <v>459</v>
      </c>
      <c r="K16" s="5" t="n">
        <v>9</v>
      </c>
    </row>
    <row r="17" spans="1:26">
      <c r="A17" s="4" t="s">
        <v>462</v>
      </c>
      <c r="K17" s="5" t="n">
        <v>427443</v>
      </c>
    </row>
    <row r="18" spans="1:26">
      <c r="A18" s="4" t="s">
        <v>463</v>
      </c>
      <c r="K18" s="7" t="n">
        <v>50865</v>
      </c>
    </row>
    <row r="19" spans="1:26">
      <c r="A19" s="4" t="s">
        <v>460</v>
      </c>
      <c r="K19" s="7" t="n">
        <v>16531</v>
      </c>
    </row>
    <row r="20" spans="1:26">
      <c r="A20" s="4" t="s">
        <v>465</v>
      </c>
    </row>
    <row r="21" spans="1:26">
      <c r="A21" s="3" t="s">
        <v>417</v>
      </c>
    </row>
    <row r="22" spans="1:26">
      <c r="A22" s="4" t="s">
        <v>461</v>
      </c>
      <c r="J22" s="5" t="n">
        <v>1</v>
      </c>
    </row>
    <row r="23" spans="1:26">
      <c r="A23" s="4" t="s">
        <v>459</v>
      </c>
      <c r="J23" s="5" t="n">
        <v>1</v>
      </c>
    </row>
    <row r="24" spans="1:26">
      <c r="A24" s="4" t="s">
        <v>462</v>
      </c>
      <c r="J24" s="5" t="n">
        <v>55719</v>
      </c>
    </row>
    <row r="25" spans="1:26">
      <c r="A25" s="4" t="s">
        <v>463</v>
      </c>
      <c r="J25" s="7" t="n">
        <v>11250</v>
      </c>
    </row>
    <row r="26" spans="1:26">
      <c r="A26" s="4" t="s">
        <v>460</v>
      </c>
      <c r="J26" s="7" t="n">
        <v>5455</v>
      </c>
    </row>
    <row r="27" spans="1:26">
      <c r="A27" s="4" t="s">
        <v>466</v>
      </c>
    </row>
    <row r="28" spans="1:26">
      <c r="A28" s="3" t="s">
        <v>417</v>
      </c>
    </row>
    <row r="29" spans="1:26">
      <c r="A29" s="4" t="s">
        <v>461</v>
      </c>
      <c r="J29" s="5" t="n">
        <v>1</v>
      </c>
    </row>
    <row r="30" spans="1:26">
      <c r="A30" s="4" t="s">
        <v>459</v>
      </c>
      <c r="J30" s="5" t="n">
        <v>1</v>
      </c>
    </row>
    <row r="31" spans="1:26">
      <c r="A31" s="4" t="s">
        <v>462</v>
      </c>
      <c r="J31" s="5" t="n">
        <v>373669</v>
      </c>
    </row>
    <row r="32" spans="1:26">
      <c r="A32" s="4" t="s">
        <v>463</v>
      </c>
      <c r="J32" s="7" t="n">
        <v>60500</v>
      </c>
    </row>
    <row r="33" spans="1:26">
      <c r="A33" s="4" t="s">
        <v>460</v>
      </c>
      <c r="J33" s="7" t="n">
        <v>14687</v>
      </c>
    </row>
    <row r="34" spans="1:26">
      <c r="A34" s="4" t="s">
        <v>467</v>
      </c>
    </row>
    <row r="35" spans="1:26">
      <c r="A35" s="3" t="s">
        <v>417</v>
      </c>
    </row>
    <row r="36" spans="1:26">
      <c r="A36" s="4" t="s">
        <v>461</v>
      </c>
      <c r="I36" s="5" t="n">
        <v>1</v>
      </c>
    </row>
    <row r="37" spans="1:26">
      <c r="A37" s="4" t="s">
        <v>459</v>
      </c>
      <c r="I37" s="5" t="n">
        <v>1</v>
      </c>
    </row>
    <row r="38" spans="1:26">
      <c r="A38" s="4" t="s">
        <v>462</v>
      </c>
      <c r="I38" s="5" t="n">
        <v>98009</v>
      </c>
    </row>
    <row r="39" spans="1:26">
      <c r="A39" s="4" t="s">
        <v>463</v>
      </c>
      <c r="I39" s="7" t="n">
        <v>17700</v>
      </c>
    </row>
    <row r="40" spans="1:26">
      <c r="A40" s="4" t="s">
        <v>460</v>
      </c>
      <c r="I40" s="7" t="n">
        <v>8956</v>
      </c>
    </row>
    <row r="41" spans="1:26">
      <c r="A41" s="4" t="s">
        <v>468</v>
      </c>
    </row>
    <row r="42" spans="1:26">
      <c r="A42" s="3" t="s">
        <v>417</v>
      </c>
    </row>
    <row r="43" spans="1:26">
      <c r="A43" s="4" t="s">
        <v>461</v>
      </c>
      <c r="I43" s="5" t="n">
        <v>1</v>
      </c>
    </row>
    <row r="44" spans="1:26">
      <c r="A44" s="4" t="s">
        <v>459</v>
      </c>
      <c r="I44" s="5" t="n">
        <v>1</v>
      </c>
    </row>
    <row r="45" spans="1:26">
      <c r="A45" s="4" t="s">
        <v>462</v>
      </c>
      <c r="I45" s="5" t="n">
        <v>93141</v>
      </c>
    </row>
    <row r="46" spans="1:26">
      <c r="A46" s="4" t="s">
        <v>463</v>
      </c>
      <c r="I46" s="7" t="n">
        <v>29000</v>
      </c>
    </row>
    <row r="47" spans="1:26">
      <c r="A47" s="4" t="s">
        <v>460</v>
      </c>
      <c r="I47" s="7" t="n">
        <v>15963</v>
      </c>
    </row>
    <row r="48" spans="1:26">
      <c r="A48" s="4" t="s">
        <v>469</v>
      </c>
    </row>
    <row r="49" spans="1:26">
      <c r="A49" s="3" t="s">
        <v>417</v>
      </c>
    </row>
    <row r="50" spans="1:26">
      <c r="A50" s="4" t="s">
        <v>461</v>
      </c>
      <c r="H50" s="5" t="n">
        <v>1</v>
      </c>
    </row>
    <row r="51" spans="1:26">
      <c r="A51" s="4" t="s">
        <v>459</v>
      </c>
      <c r="H51" s="5" t="n">
        <v>2</v>
      </c>
    </row>
    <row r="52" spans="1:26">
      <c r="A52" s="4" t="s">
        <v>462</v>
      </c>
      <c r="H52" s="5" t="n">
        <v>180558</v>
      </c>
    </row>
    <row r="53" spans="1:26">
      <c r="A53" s="4" t="s">
        <v>463</v>
      </c>
      <c r="H53" s="7" t="n">
        <v>37100</v>
      </c>
    </row>
    <row r="54" spans="1:26">
      <c r="A54" s="4" t="s">
        <v>460</v>
      </c>
      <c r="H54" s="7" t="n">
        <v>13616</v>
      </c>
    </row>
    <row r="55" spans="1:26">
      <c r="A55" s="4" t="s">
        <v>470</v>
      </c>
    </row>
    <row r="56" spans="1:26">
      <c r="A56" s="3" t="s">
        <v>417</v>
      </c>
    </row>
    <row r="57" spans="1:26">
      <c r="A57" s="4" t="s">
        <v>461</v>
      </c>
      <c r="G57" s="5" t="n">
        <v>1</v>
      </c>
    </row>
    <row r="58" spans="1:26">
      <c r="A58" s="4" t="s">
        <v>459</v>
      </c>
      <c r="G58" s="5" t="n">
        <v>7</v>
      </c>
    </row>
    <row r="59" spans="1:26">
      <c r="A59" s="4" t="s">
        <v>462</v>
      </c>
      <c r="G59" s="5" t="n">
        <v>0</v>
      </c>
    </row>
    <row r="60" spans="1:26">
      <c r="A60" s="4" t="s">
        <v>463</v>
      </c>
      <c r="G60" s="7" t="n">
        <v>48450</v>
      </c>
    </row>
    <row r="61" spans="1:26">
      <c r="A61" s="4" t="s">
        <v>460</v>
      </c>
      <c r="G61" s="7" t="n">
        <v>15914</v>
      </c>
    </row>
    <row r="62" spans="1:26">
      <c r="A62" s="4" t="s">
        <v>471</v>
      </c>
    </row>
    <row r="63" spans="1:26">
      <c r="A63" s="3" t="s">
        <v>417</v>
      </c>
    </row>
    <row r="64" spans="1:26">
      <c r="A64" s="4" t="s">
        <v>461</v>
      </c>
      <c r="G64" s="5" t="n">
        <v>1</v>
      </c>
    </row>
    <row r="65" spans="1:26">
      <c r="A65" s="4" t="s">
        <v>459</v>
      </c>
      <c r="G65" s="5" t="n">
        <v>1</v>
      </c>
    </row>
    <row r="66" spans="1:26">
      <c r="A66" s="4" t="s">
        <v>462</v>
      </c>
      <c r="G66" s="5" t="n">
        <v>143958</v>
      </c>
    </row>
    <row r="67" spans="1:26">
      <c r="A67" s="4" t="s">
        <v>463</v>
      </c>
      <c r="G67" s="7" t="n">
        <v>17200</v>
      </c>
    </row>
    <row r="68" spans="1:26">
      <c r="A68" s="4" t="s">
        <v>460</v>
      </c>
      <c r="G68" s="7" t="n">
        <v>642</v>
      </c>
    </row>
    <row r="69" spans="1:26">
      <c r="A69" s="4" t="s">
        <v>472</v>
      </c>
    </row>
    <row r="70" spans="1:26">
      <c r="A70" s="3" t="s">
        <v>417</v>
      </c>
    </row>
    <row r="71" spans="1:26">
      <c r="A71" s="4" t="s">
        <v>461</v>
      </c>
      <c r="F71" s="5" t="n">
        <v>1</v>
      </c>
    </row>
    <row r="72" spans="1:26">
      <c r="A72" s="4" t="s">
        <v>459</v>
      </c>
      <c r="F72" s="5" t="n">
        <v>1</v>
      </c>
    </row>
    <row r="73" spans="1:26">
      <c r="A73" s="4" t="s">
        <v>462</v>
      </c>
      <c r="F73" s="5" t="n">
        <v>566215</v>
      </c>
    </row>
    <row r="74" spans="1:26">
      <c r="A74" s="4" t="s">
        <v>463</v>
      </c>
      <c r="F74" s="7" t="n">
        <v>235000</v>
      </c>
    </row>
    <row r="75" spans="1:26">
      <c r="A75" s="4" t="s">
        <v>460</v>
      </c>
      <c r="F75" s="7" t="n">
        <v>78207</v>
      </c>
    </row>
    <row r="76" spans="1:26">
      <c r="A76" s="4" t="s">
        <v>473</v>
      </c>
    </row>
    <row r="77" spans="1:26">
      <c r="A77" s="3" t="s">
        <v>417</v>
      </c>
    </row>
    <row r="78" spans="1:26">
      <c r="A78" s="4" t="s">
        <v>461</v>
      </c>
      <c r="F78" s="5" t="n">
        <v>1</v>
      </c>
    </row>
    <row r="79" spans="1:26">
      <c r="A79" s="4" t="s">
        <v>459</v>
      </c>
      <c r="F79" s="5" t="n">
        <v>2</v>
      </c>
    </row>
    <row r="80" spans="1:26">
      <c r="A80" s="4" t="s">
        <v>462</v>
      </c>
      <c r="F80" s="5" t="n">
        <v>63485</v>
      </c>
    </row>
    <row r="81" spans="1:26">
      <c r="A81" s="4" t="s">
        <v>463</v>
      </c>
      <c r="F81" s="7" t="n">
        <v>13700</v>
      </c>
    </row>
    <row r="82" spans="1:26">
      <c r="A82" s="4" t="s">
        <v>460</v>
      </c>
      <c r="F82" s="7" t="n">
        <v>4746</v>
      </c>
    </row>
    <row r="83" spans="1:26">
      <c r="A83" s="4" t="s">
        <v>474</v>
      </c>
    </row>
    <row r="84" spans="1:26">
      <c r="A84" s="3" t="s">
        <v>417</v>
      </c>
    </row>
    <row r="85" spans="1:26">
      <c r="A85" s="4" t="s">
        <v>461</v>
      </c>
      <c r="F85" s="5" t="n">
        <v>1</v>
      </c>
    </row>
    <row r="86" spans="1:26">
      <c r="A86" s="4" t="s">
        <v>459</v>
      </c>
      <c r="F86" s="5" t="n">
        <v>12</v>
      </c>
    </row>
    <row r="87" spans="1:26">
      <c r="A87" s="4" t="s">
        <v>462</v>
      </c>
      <c r="F87" s="5" t="n">
        <v>563182</v>
      </c>
    </row>
    <row r="88" spans="1:26">
      <c r="A88" s="4" t="s">
        <v>463</v>
      </c>
      <c r="F88" s="7" t="n">
        <v>11500</v>
      </c>
    </row>
    <row r="89" spans="1:26">
      <c r="A89" s="4" t="s">
        <v>460</v>
      </c>
      <c r="F89" s="7" t="n">
        <v>-653</v>
      </c>
    </row>
    <row r="90" spans="1:26">
      <c r="A90" s="4" t="s">
        <v>475</v>
      </c>
    </row>
    <row r="91" spans="1:26">
      <c r="A91" s="3" t="s">
        <v>417</v>
      </c>
    </row>
    <row r="92" spans="1:26">
      <c r="A92" s="4" t="s">
        <v>461</v>
      </c>
      <c r="E92" s="5" t="n">
        <v>1</v>
      </c>
    </row>
    <row r="93" spans="1:26">
      <c r="A93" s="4" t="s">
        <v>459</v>
      </c>
      <c r="E93" s="5" t="n">
        <v>1</v>
      </c>
    </row>
    <row r="94" spans="1:26">
      <c r="A94" s="4" t="s">
        <v>462</v>
      </c>
      <c r="E94" s="5" t="n">
        <v>121901</v>
      </c>
    </row>
    <row r="95" spans="1:26">
      <c r="A95" s="4" t="s">
        <v>463</v>
      </c>
      <c r="E95" s="7" t="n">
        <v>21500</v>
      </c>
    </row>
    <row r="96" spans="1:26">
      <c r="A96" s="4" t="s">
        <v>460</v>
      </c>
      <c r="E96" s="7" t="n">
        <v>8394</v>
      </c>
    </row>
    <row r="97" spans="1:26">
      <c r="A97" s="4" t="s">
        <v>476</v>
      </c>
    </row>
    <row r="98" spans="1:26">
      <c r="A98" s="3" t="s">
        <v>417</v>
      </c>
    </row>
    <row r="99" spans="1:26">
      <c r="A99" s="4" t="s">
        <v>461</v>
      </c>
      <c r="D99" s="5" t="n">
        <v>1</v>
      </c>
    </row>
    <row r="100" spans="1:26">
      <c r="A100" s="4" t="s">
        <v>459</v>
      </c>
      <c r="D100" s="5" t="n">
        <v>4</v>
      </c>
    </row>
    <row r="101" spans="1:26">
      <c r="A101" s="4" t="s">
        <v>462</v>
      </c>
      <c r="D101" s="5" t="n">
        <v>151917</v>
      </c>
    </row>
    <row r="102" spans="1:26">
      <c r="A102" s="4" t="s">
        <v>463</v>
      </c>
      <c r="D102" s="7" t="n">
        <v>29210</v>
      </c>
    </row>
    <row r="103" spans="1:26">
      <c r="A103" s="4" t="s">
        <v>460</v>
      </c>
      <c r="D103" s="7" t="n">
        <v>14908</v>
      </c>
    </row>
    <row r="104" spans="1:26">
      <c r="A104" s="4" t="s">
        <v>477</v>
      </c>
    </row>
    <row r="105" spans="1:26">
      <c r="A105" s="3" t="s">
        <v>417</v>
      </c>
    </row>
    <row r="106" spans="1:26">
      <c r="A106" s="4" t="s">
        <v>461</v>
      </c>
      <c r="C106" s="5" t="n">
        <v>1</v>
      </c>
    </row>
    <row r="107" spans="1:26">
      <c r="A107" s="4" t="s">
        <v>459</v>
      </c>
      <c r="C107" s="5" t="n">
        <v>1</v>
      </c>
    </row>
    <row r="108" spans="1:26">
      <c r="A108" s="4" t="s">
        <v>462</v>
      </c>
      <c r="C108" s="5" t="n">
        <v>260084</v>
      </c>
    </row>
    <row r="109" spans="1:26">
      <c r="A109" s="4" t="s">
        <v>463</v>
      </c>
      <c r="C109" s="7" t="n">
        <v>65270</v>
      </c>
    </row>
    <row r="110" spans="1:26">
      <c r="A110" s="4" t="s">
        <v>460</v>
      </c>
      <c r="C110" s="7" t="n">
        <v>3062</v>
      </c>
    </row>
    <row r="111" spans="1:26">
      <c r="A111" s="4" t="s">
        <v>478</v>
      </c>
    </row>
    <row r="112" spans="1:26">
      <c r="A112" s="3" t="s">
        <v>417</v>
      </c>
    </row>
    <row r="113" spans="1:26">
      <c r="A113" s="4" t="s">
        <v>461</v>
      </c>
      <c r="B113" s="5" t="n">
        <v>1</v>
      </c>
    </row>
    <row r="114" spans="1:26">
      <c r="A114" s="4" t="s">
        <v>459</v>
      </c>
      <c r="B114" s="5" t="n">
        <v>1</v>
      </c>
    </row>
    <row r="115" spans="1:26">
      <c r="A115" s="4" t="s">
        <v>462</v>
      </c>
      <c r="B115" s="5" t="n">
        <v>338000</v>
      </c>
    </row>
    <row r="116" spans="1:26">
      <c r="A116" s="4" t="s">
        <v>463</v>
      </c>
      <c r="B116" s="7" t="n">
        <v>23050</v>
      </c>
    </row>
    <row r="117" spans="1:26">
      <c r="A117" s="4" t="s">
        <v>460</v>
      </c>
      <c r="B117" s="7" t="n">
        <v>7706</v>
      </c>
    </row>
    <row r="118" spans="1:26">
      <c r="A118" s="4" t="s">
        <v>479</v>
      </c>
    </row>
    <row r="119" spans="1:26">
      <c r="A119" s="3" t="s">
        <v>417</v>
      </c>
    </row>
    <row r="120" spans="1:26">
      <c r="A120" s="4" t="s">
        <v>461</v>
      </c>
      <c r="H120" s="5" t="n">
        <v>1</v>
      </c>
    </row>
    <row r="121" spans="1:26">
      <c r="A121" s="4" t="s">
        <v>459</v>
      </c>
      <c r="H121" s="5" t="n">
        <v>1</v>
      </c>
    </row>
    <row r="122" spans="1:26">
      <c r="A122" s="4" t="s">
        <v>462</v>
      </c>
      <c r="H122" s="5" t="n">
        <v>59321</v>
      </c>
    </row>
    <row r="123" spans="1:26">
      <c r="A123" s="4" t="s">
        <v>480</v>
      </c>
    </row>
    <row r="124" spans="1:26">
      <c r="A124" s="3" t="s">
        <v>417</v>
      </c>
    </row>
    <row r="125" spans="1:26">
      <c r="A125" s="4" t="s">
        <v>461</v>
      </c>
      <c r="H125" s="5" t="n">
        <v>1</v>
      </c>
    </row>
    <row r="126" spans="1:26">
      <c r="A126" s="4" t="s">
        <v>459</v>
      </c>
      <c r="H126" s="5" t="n">
        <v>1</v>
      </c>
    </row>
    <row r="127" spans="1:26">
      <c r="A127" s="4" t="s">
        <v>462</v>
      </c>
      <c r="H127" s="5" t="n">
        <v>56219</v>
      </c>
    </row>
    <row r="128" spans="1:26">
      <c r="A128" s="4" t="s">
        <v>481</v>
      </c>
    </row>
    <row r="129" spans="1:26">
      <c r="A129" s="3" t="s">
        <v>417</v>
      </c>
    </row>
    <row r="130" spans="1:26">
      <c r="A130" s="4" t="s">
        <v>461</v>
      </c>
      <c r="H130" s="5" t="n">
        <v>2</v>
      </c>
    </row>
    <row r="131" spans="1:26">
      <c r="A131" s="4" t="s">
        <v>459</v>
      </c>
      <c r="H131" s="5" t="n">
        <v>2</v>
      </c>
    </row>
    <row r="132" spans="1:26">
      <c r="A132" s="4" t="s">
        <v>462</v>
      </c>
      <c r="H132" s="5" t="n">
        <v>115540</v>
      </c>
    </row>
    <row r="133" spans="1:26">
      <c r="A133" s="4" t="s">
        <v>463</v>
      </c>
      <c r="H133" s="7" t="n">
        <v>32600</v>
      </c>
    </row>
    <row r="134" spans="1:26">
      <c r="A134" s="4" t="s">
        <v>460</v>
      </c>
      <c r="H134" s="7" t="n">
        <v>20584</v>
      </c>
    </row>
    <row r="135" spans="1:26">
      <c r="A135" s="4" t="s">
        <v>482</v>
      </c>
    </row>
    <row r="136" spans="1:26">
      <c r="A136" s="3" t="s">
        <v>417</v>
      </c>
    </row>
    <row r="137" spans="1:26">
      <c r="A137" s="4" t="s">
        <v>461</v>
      </c>
      <c r="G137" s="5" t="n">
        <v>1</v>
      </c>
    </row>
    <row r="138" spans="1:26">
      <c r="A138" s="4" t="s">
        <v>459</v>
      </c>
      <c r="G138" s="5" t="n">
        <v>1</v>
      </c>
    </row>
    <row r="139" spans="1:26">
      <c r="A139" s="4" t="s">
        <v>462</v>
      </c>
      <c r="G139" s="5" t="n">
        <v>72000</v>
      </c>
    </row>
    <row r="140" spans="1:26">
      <c r="A140" s="4" t="s">
        <v>483</v>
      </c>
    </row>
    <row r="141" spans="1:26">
      <c r="A141" s="3" t="s">
        <v>417</v>
      </c>
    </row>
    <row r="142" spans="1:26">
      <c r="A142" s="4" t="s">
        <v>461</v>
      </c>
      <c r="G142" s="5" t="n">
        <v>1</v>
      </c>
    </row>
    <row r="143" spans="1:26">
      <c r="A143" s="4" t="s">
        <v>459</v>
      </c>
      <c r="G143" s="5" t="n">
        <v>1</v>
      </c>
    </row>
    <row r="144" spans="1:26">
      <c r="A144" s="4" t="s">
        <v>462</v>
      </c>
      <c r="G144" s="5" t="n">
        <v>53980</v>
      </c>
    </row>
    <row r="145" spans="1:26">
      <c r="A145" s="4" t="s">
        <v>484</v>
      </c>
    </row>
    <row r="146" spans="1:26">
      <c r="A146" s="3" t="s">
        <v>417</v>
      </c>
    </row>
    <row r="147" spans="1:26">
      <c r="A147" s="4" t="s">
        <v>461</v>
      </c>
      <c r="G147" s="5" t="n">
        <v>1</v>
      </c>
    </row>
    <row r="148" spans="1:26">
      <c r="A148" s="4" t="s">
        <v>459</v>
      </c>
      <c r="G148" s="5" t="n">
        <v>1</v>
      </c>
    </row>
    <row r="149" spans="1:26">
      <c r="A149" s="4" t="s">
        <v>462</v>
      </c>
      <c r="G149" s="5" t="n">
        <v>150000</v>
      </c>
    </row>
    <row r="150" spans="1:26">
      <c r="A150" s="4" t="s">
        <v>485</v>
      </c>
    </row>
    <row r="151" spans="1:26">
      <c r="A151" s="3" t="s">
        <v>417</v>
      </c>
    </row>
    <row r="152" spans="1:26">
      <c r="A152" s="4" t="s">
        <v>461</v>
      </c>
      <c r="G152" s="5" t="n">
        <v>1</v>
      </c>
    </row>
    <row r="153" spans="1:26">
      <c r="A153" s="4" t="s">
        <v>459</v>
      </c>
      <c r="G153" s="5" t="n">
        <v>1</v>
      </c>
    </row>
    <row r="154" spans="1:26">
      <c r="A154" s="4" t="s">
        <v>462</v>
      </c>
      <c r="G154" s="5" t="n">
        <v>72000</v>
      </c>
    </row>
    <row r="155" spans="1:26">
      <c r="A155" s="4" t="s">
        <v>486</v>
      </c>
    </row>
    <row r="156" spans="1:26">
      <c r="A156" s="3" t="s">
        <v>417</v>
      </c>
    </row>
    <row r="157" spans="1:26">
      <c r="A157" s="4" t="s">
        <v>461</v>
      </c>
      <c r="G157" s="5" t="n">
        <v>1</v>
      </c>
    </row>
    <row r="158" spans="1:26">
      <c r="A158" s="4" t="s">
        <v>459</v>
      </c>
      <c r="G158" s="5" t="n">
        <v>1</v>
      </c>
    </row>
    <row r="159" spans="1:26">
      <c r="A159" s="4" t="s">
        <v>462</v>
      </c>
      <c r="G159" s="5" t="n">
        <v>150000</v>
      </c>
    </row>
    <row r="160" spans="1:26">
      <c r="A160" s="4" t="s">
        <v>487</v>
      </c>
    </row>
    <row r="161" spans="1:26">
      <c r="A161" s="3" t="s">
        <v>417</v>
      </c>
    </row>
    <row r="162" spans="1:26">
      <c r="A162" s="4" t="s">
        <v>461</v>
      </c>
      <c r="G162" s="5" t="n">
        <v>1</v>
      </c>
    </row>
    <row r="163" spans="1:26">
      <c r="A163" s="4" t="s">
        <v>459</v>
      </c>
      <c r="G163" s="5" t="n">
        <v>1</v>
      </c>
    </row>
    <row r="164" spans="1:26">
      <c r="A164" s="4" t="s">
        <v>462</v>
      </c>
      <c r="G164" s="5" t="n">
        <v>53980</v>
      </c>
    </row>
    <row r="165" spans="1:26">
      <c r="A165" s="4" t="s">
        <v>488</v>
      </c>
    </row>
    <row r="166" spans="1:26">
      <c r="A166" s="3" t="s">
        <v>417</v>
      </c>
    </row>
    <row r="167" spans="1:26">
      <c r="A167" s="4" t="s">
        <v>461</v>
      </c>
      <c r="G167" s="5" t="n">
        <v>6</v>
      </c>
    </row>
    <row r="168" spans="1:26">
      <c r="A168" s="4" t="s">
        <v>459</v>
      </c>
      <c r="G168" s="5" t="n">
        <v>6</v>
      </c>
    </row>
    <row r="169" spans="1:26">
      <c r="A169" s="4" t="s">
        <v>462</v>
      </c>
      <c r="G169" s="5" t="n">
        <v>551960</v>
      </c>
    </row>
    <row r="170" spans="1:26">
      <c r="A170" s="4" t="s">
        <v>463</v>
      </c>
      <c r="G170" s="7" t="n">
        <v>109100</v>
      </c>
    </row>
    <row r="171" spans="1:26">
      <c r="A171" s="4" t="s">
        <v>460</v>
      </c>
      <c r="G171" s="7" t="n">
        <v>30595</v>
      </c>
    </row>
    <row r="172" spans="1:26">
      <c r="A172" s="4" t="s">
        <v>489</v>
      </c>
    </row>
    <row r="173" spans="1:26">
      <c r="A173" s="3" t="s">
        <v>417</v>
      </c>
    </row>
    <row r="174" spans="1:26">
      <c r="A174" s="4" t="s">
        <v>461</v>
      </c>
      <c r="F174" s="5" t="n">
        <v>1</v>
      </c>
    </row>
    <row r="175" spans="1:26">
      <c r="A175" s="4" t="s">
        <v>459</v>
      </c>
      <c r="F175" s="5" t="n">
        <v>1</v>
      </c>
    </row>
    <row r="176" spans="1:26">
      <c r="A176" s="4" t="s">
        <v>462</v>
      </c>
      <c r="F176" s="5" t="n">
        <v>185600</v>
      </c>
    </row>
    <row r="177" spans="1:26">
      <c r="A177" s="4" t="s">
        <v>490</v>
      </c>
    </row>
    <row r="178" spans="1:26">
      <c r="A178" s="3" t="s">
        <v>417</v>
      </c>
    </row>
    <row r="179" spans="1:26">
      <c r="A179" s="4" t="s">
        <v>461</v>
      </c>
      <c r="F179" s="5" t="n">
        <v>1</v>
      </c>
    </row>
    <row r="180" spans="1:26">
      <c r="A180" s="4" t="s">
        <v>459</v>
      </c>
      <c r="F180" s="5" t="n">
        <v>1</v>
      </c>
    </row>
    <row r="181" spans="1:26">
      <c r="A181" s="4" t="s">
        <v>462</v>
      </c>
      <c r="F181" s="5" t="n">
        <v>168087</v>
      </c>
    </row>
    <row r="182" spans="1:26">
      <c r="A182" s="4" t="s">
        <v>491</v>
      </c>
    </row>
    <row r="183" spans="1:26">
      <c r="A183" s="3" t="s">
        <v>417</v>
      </c>
    </row>
    <row r="184" spans="1:26">
      <c r="A184" s="4" t="s">
        <v>461</v>
      </c>
      <c r="F184" s="5" t="n">
        <v>1</v>
      </c>
    </row>
    <row r="185" spans="1:26">
      <c r="A185" s="4" t="s">
        <v>459</v>
      </c>
      <c r="F185" s="5" t="n">
        <v>1</v>
      </c>
    </row>
    <row r="186" spans="1:26">
      <c r="A186" s="4" t="s">
        <v>462</v>
      </c>
      <c r="F186" s="5" t="n">
        <v>450000</v>
      </c>
    </row>
    <row r="187" spans="1:26">
      <c r="A187" s="4" t="s">
        <v>492</v>
      </c>
    </row>
    <row r="188" spans="1:26">
      <c r="A188" s="3" t="s">
        <v>417</v>
      </c>
    </row>
    <row r="189" spans="1:26">
      <c r="A189" s="4" t="s">
        <v>461</v>
      </c>
      <c r="F189" s="5" t="n">
        <v>3</v>
      </c>
    </row>
    <row r="190" spans="1:26">
      <c r="A190" s="4" t="s">
        <v>459</v>
      </c>
      <c r="F190" s="5" t="n">
        <v>3</v>
      </c>
    </row>
    <row r="191" spans="1:26">
      <c r="A191" s="4" t="s">
        <v>462</v>
      </c>
      <c r="F191" s="5" t="n">
        <v>803687</v>
      </c>
    </row>
    <row r="192" spans="1:26">
      <c r="A192" s="4" t="s">
        <v>463</v>
      </c>
      <c r="F192" s="7" t="n">
        <v>30000</v>
      </c>
    </row>
    <row r="193" spans="1:26">
      <c r="A193" s="4" t="s">
        <v>460</v>
      </c>
      <c r="F193" s="7" t="n">
        <v>7248</v>
      </c>
    </row>
    <row r="194" spans="1:26">
      <c r="A194" s="4" t="s">
        <v>493</v>
      </c>
    </row>
    <row r="195" spans="1:26">
      <c r="A195" s="3" t="s">
        <v>417</v>
      </c>
    </row>
    <row r="196" spans="1:26">
      <c r="A196" s="4" t="s">
        <v>461</v>
      </c>
      <c r="E196" s="5" t="n">
        <v>1</v>
      </c>
    </row>
    <row r="197" spans="1:26">
      <c r="A197" s="4" t="s">
        <v>459</v>
      </c>
      <c r="E197" s="5" t="n">
        <v>1</v>
      </c>
    </row>
    <row r="198" spans="1:26">
      <c r="A198" s="4" t="s">
        <v>462</v>
      </c>
      <c r="E198" s="5" t="n">
        <v>435067</v>
      </c>
    </row>
    <row r="199" spans="1:26">
      <c r="A199" s="4" t="s">
        <v>494</v>
      </c>
    </row>
    <row r="200" spans="1:26">
      <c r="A200" s="3" t="s">
        <v>417</v>
      </c>
    </row>
    <row r="201" spans="1:26">
      <c r="A201" s="4" t="s">
        <v>461</v>
      </c>
      <c r="E201" s="5" t="n">
        <v>1</v>
      </c>
    </row>
    <row r="202" spans="1:26">
      <c r="A202" s="4" t="s">
        <v>459</v>
      </c>
      <c r="E202" s="5" t="n">
        <v>2</v>
      </c>
    </row>
    <row r="203" spans="1:26">
      <c r="A203" s="4" t="s">
        <v>462</v>
      </c>
      <c r="E203" s="5" t="n">
        <v>1121764</v>
      </c>
    </row>
    <row r="204" spans="1:26">
      <c r="A204" s="4" t="s">
        <v>495</v>
      </c>
    </row>
    <row r="205" spans="1:26">
      <c r="A205" s="3" t="s">
        <v>417</v>
      </c>
    </row>
    <row r="206" spans="1:26">
      <c r="A206" s="4" t="s">
        <v>461</v>
      </c>
      <c r="E206" s="5" t="n">
        <v>1</v>
      </c>
    </row>
    <row r="207" spans="1:26">
      <c r="A207" s="4" t="s">
        <v>459</v>
      </c>
      <c r="E207" s="5" t="n">
        <v>1</v>
      </c>
    </row>
    <row r="208" spans="1:26">
      <c r="A208" s="4" t="s">
        <v>462</v>
      </c>
      <c r="E208" s="5" t="n">
        <v>634058</v>
      </c>
    </row>
    <row r="209" spans="1:26">
      <c r="A209" s="4" t="s">
        <v>496</v>
      </c>
    </row>
    <row r="210" spans="1:26">
      <c r="A210" s="3" t="s">
        <v>417</v>
      </c>
    </row>
    <row r="211" spans="1:26">
      <c r="A211" s="4" t="s">
        <v>461</v>
      </c>
      <c r="E211" s="5" t="n">
        <v>1</v>
      </c>
    </row>
    <row r="212" spans="1:26">
      <c r="A212" s="4" t="s">
        <v>459</v>
      </c>
      <c r="E212" s="5" t="n">
        <v>2</v>
      </c>
    </row>
    <row r="213" spans="1:26">
      <c r="A213" s="4" t="s">
        <v>462</v>
      </c>
      <c r="E213" s="5" t="n">
        <v>873335</v>
      </c>
    </row>
    <row r="214" spans="1:26">
      <c r="A214" s="4" t="s">
        <v>497</v>
      </c>
    </row>
    <row r="215" spans="1:26">
      <c r="A215" s="3" t="s">
        <v>417</v>
      </c>
    </row>
    <row r="216" spans="1:26">
      <c r="A216" s="4" t="s">
        <v>461</v>
      </c>
      <c r="E216" s="5" t="n">
        <v>4</v>
      </c>
    </row>
    <row r="217" spans="1:26">
      <c r="A217" s="4" t="s">
        <v>459</v>
      </c>
      <c r="E217" s="5" t="n">
        <v>6</v>
      </c>
    </row>
    <row r="218" spans="1:26">
      <c r="A218" s="4" t="s">
        <v>462</v>
      </c>
      <c r="E218" s="5" t="n">
        <v>3064224</v>
      </c>
    </row>
    <row r="219" spans="1:26">
      <c r="A219" s="4" t="s">
        <v>463</v>
      </c>
      <c r="E219" s="7" t="n">
        <v>416900</v>
      </c>
    </row>
    <row r="220" spans="1:26">
      <c r="A220" s="4" t="s">
        <v>460</v>
      </c>
      <c r="E220" s="7" t="n">
        <v>-15800</v>
      </c>
    </row>
    <row r="221" spans="1:26">
      <c r="A221" s="4" t="s">
        <v>498</v>
      </c>
    </row>
    <row r="222" spans="1:26">
      <c r="A222" s="3" t="s">
        <v>417</v>
      </c>
    </row>
    <row r="223" spans="1:26">
      <c r="A223" s="4" t="s">
        <v>461</v>
      </c>
      <c r="T223" s="5" t="n">
        <v>1</v>
      </c>
    </row>
    <row r="224" spans="1:26">
      <c r="A224" s="4" t="s">
        <v>459</v>
      </c>
      <c r="T224" s="5" t="n">
        <v>1</v>
      </c>
    </row>
    <row r="225" spans="1:26">
      <c r="A225" s="4" t="s">
        <v>462</v>
      </c>
      <c r="T225" s="5" t="n">
        <v>72264</v>
      </c>
    </row>
    <row r="226" spans="1:26">
      <c r="A226" s="4" t="s">
        <v>463</v>
      </c>
      <c r="T226" s="7" t="n">
        <v>4200</v>
      </c>
    </row>
    <row r="227" spans="1:26">
      <c r="A227" s="4" t="s">
        <v>460</v>
      </c>
      <c r="T227" s="7" t="n">
        <v>766</v>
      </c>
    </row>
    <row r="228" spans="1:26">
      <c r="A228" s="4" t="s">
        <v>499</v>
      </c>
    </row>
    <row r="229" spans="1:26">
      <c r="A229" s="3" t="s">
        <v>417</v>
      </c>
    </row>
    <row r="230" spans="1:26">
      <c r="A230" s="4" t="s">
        <v>461</v>
      </c>
      <c r="S230" s="5" t="n">
        <v>0</v>
      </c>
    </row>
    <row r="231" spans="1:26">
      <c r="A231" s="4" t="s">
        <v>459</v>
      </c>
      <c r="Q231" s="5" t="n">
        <v>2</v>
      </c>
      <c r="S231" s="5" t="n">
        <v>1</v>
      </c>
      <c r="W231" s="5" t="n">
        <v>3</v>
      </c>
    </row>
    <row r="232" spans="1:26">
      <c r="A232" s="4" t="s">
        <v>462</v>
      </c>
      <c r="S232" s="5" t="n">
        <v>27164</v>
      </c>
    </row>
    <row r="233" spans="1:26">
      <c r="A233" s="4" t="s">
        <v>463</v>
      </c>
      <c r="S233" s="7" t="n">
        <v>2450</v>
      </c>
    </row>
    <row r="234" spans="1:26">
      <c r="A234" s="4" t="s">
        <v>460</v>
      </c>
      <c r="S234" s="7" t="n">
        <v>251</v>
      </c>
    </row>
    <row r="235" spans="1:26">
      <c r="A235" s="4" t="s">
        <v>500</v>
      </c>
    </row>
    <row r="236" spans="1:26">
      <c r="A236" s="3" t="s">
        <v>417</v>
      </c>
    </row>
    <row r="237" spans="1:26">
      <c r="A237" s="4" t="s">
        <v>461</v>
      </c>
      <c r="S237" s="5" t="n">
        <v>1</v>
      </c>
    </row>
    <row r="238" spans="1:26">
      <c r="A238" s="4" t="s">
        <v>459</v>
      </c>
      <c r="S238" s="5" t="n">
        <v>1</v>
      </c>
    </row>
    <row r="239" spans="1:26">
      <c r="A239" s="4" t="s">
        <v>462</v>
      </c>
      <c r="S239" s="5" t="n">
        <v>67846</v>
      </c>
    </row>
    <row r="240" spans="1:26">
      <c r="A240" s="4" t="s">
        <v>463</v>
      </c>
      <c r="S240" s="7" t="n">
        <v>14533</v>
      </c>
    </row>
    <row r="241" spans="1:26">
      <c r="A241" s="4" t="s">
        <v>460</v>
      </c>
      <c r="S241" s="7" t="n">
        <v>4851</v>
      </c>
    </row>
    <row r="242" spans="1:26">
      <c r="A242" s="4" t="s">
        <v>501</v>
      </c>
    </row>
    <row r="243" spans="1:26">
      <c r="A243" s="3" t="s">
        <v>417</v>
      </c>
    </row>
    <row r="244" spans="1:26">
      <c r="A244" s="4" t="s">
        <v>461</v>
      </c>
      <c r="R244" s="5" t="n">
        <v>0</v>
      </c>
    </row>
    <row r="245" spans="1:26">
      <c r="A245" s="4" t="s">
        <v>459</v>
      </c>
      <c r="R245" s="5" t="n">
        <v>0</v>
      </c>
    </row>
    <row r="246" spans="1:26">
      <c r="A246" s="4" t="s">
        <v>462</v>
      </c>
      <c r="R246" s="5" t="n">
        <v>0</v>
      </c>
    </row>
    <row r="247" spans="1:26">
      <c r="A247" s="4" t="s">
        <v>463</v>
      </c>
      <c r="R247" s="7" t="n">
        <v>2000</v>
      </c>
    </row>
    <row r="248" spans="1:26">
      <c r="A248" s="4" t="s">
        <v>460</v>
      </c>
      <c r="R248" s="7" t="n">
        <v>1857</v>
      </c>
    </row>
    <row r="249" spans="1:26">
      <c r="A249" s="4" t="s">
        <v>502</v>
      </c>
    </row>
    <row r="250" spans="1:26">
      <c r="A250" s="3" t="s">
        <v>417</v>
      </c>
    </row>
    <row r="251" spans="1:26">
      <c r="A251" s="4" t="s">
        <v>461</v>
      </c>
      <c r="P251" s="5" t="n">
        <v>1</v>
      </c>
    </row>
    <row r="252" spans="1:26">
      <c r="A252" s="4" t="s">
        <v>459</v>
      </c>
      <c r="P252" s="5" t="n">
        <v>4</v>
      </c>
    </row>
    <row r="253" spans="1:26">
      <c r="A253" s="4" t="s">
        <v>462</v>
      </c>
      <c r="P253" s="5" t="n">
        <v>105003</v>
      </c>
    </row>
    <row r="254" spans="1:26">
      <c r="A254" s="4" t="s">
        <v>463</v>
      </c>
      <c r="P254" s="7" t="n">
        <v>23500</v>
      </c>
    </row>
    <row r="255" spans="1:26">
      <c r="A255" s="4" t="s">
        <v>460</v>
      </c>
      <c r="P255" s="7" t="n">
        <v>11896</v>
      </c>
    </row>
    <row r="256" spans="1:26">
      <c r="A256" s="4" t="s">
        <v>503</v>
      </c>
    </row>
    <row r="257" spans="1:26">
      <c r="A257" s="3" t="s">
        <v>417</v>
      </c>
    </row>
    <row r="258" spans="1:26">
      <c r="A258" s="4" t="s">
        <v>461</v>
      </c>
      <c r="O258" s="5" t="n">
        <v>1</v>
      </c>
    </row>
    <row r="259" spans="1:26">
      <c r="A259" s="4" t="s">
        <v>459</v>
      </c>
      <c r="O259" s="5" t="n">
        <v>2</v>
      </c>
    </row>
    <row r="260" spans="1:26">
      <c r="A260" s="4" t="s">
        <v>462</v>
      </c>
      <c r="O260" s="5" t="n">
        <v>2090162</v>
      </c>
    </row>
    <row r="261" spans="1:26">
      <c r="A261" s="4" t="s">
        <v>463</v>
      </c>
      <c r="O261" s="7" t="n">
        <v>376000</v>
      </c>
    </row>
    <row r="262" spans="1:26">
      <c r="A262" s="4" t="s">
        <v>460</v>
      </c>
      <c r="O262" s="7" t="n">
        <v>26956</v>
      </c>
    </row>
    <row r="263" spans="1:26">
      <c r="A263" s="4" t="s">
        <v>504</v>
      </c>
    </row>
    <row r="264" spans="1:26">
      <c r="A264" s="3" t="s">
        <v>417</v>
      </c>
    </row>
    <row r="265" spans="1:26">
      <c r="A265" s="4" t="s">
        <v>461</v>
      </c>
      <c r="O265" s="5" t="n">
        <v>1</v>
      </c>
    </row>
    <row r="266" spans="1:26">
      <c r="A266" s="4" t="s">
        <v>459</v>
      </c>
      <c r="O266" s="5" t="n">
        <v>1</v>
      </c>
    </row>
    <row r="267" spans="1:26">
      <c r="A267" s="4" t="s">
        <v>462</v>
      </c>
      <c r="O267" s="5" t="n">
        <v>608625</v>
      </c>
    </row>
    <row r="268" spans="1:26">
      <c r="A268" s="4" t="s">
        <v>463</v>
      </c>
      <c r="O268" s="7" t="n">
        <v>43000</v>
      </c>
    </row>
    <row r="269" spans="1:26">
      <c r="A269" s="4" t="s">
        <v>460</v>
      </c>
      <c r="O269" s="7" t="n">
        <v>7922</v>
      </c>
    </row>
    <row r="270" spans="1:26">
      <c r="A270" s="4" t="s">
        <v>505</v>
      </c>
    </row>
    <row r="271" spans="1:26">
      <c r="A271" s="3" t="s">
        <v>417</v>
      </c>
    </row>
    <row r="272" spans="1:26">
      <c r="A272" s="4" t="s">
        <v>461</v>
      </c>
      <c r="N272" s="5" t="n">
        <v>1</v>
      </c>
    </row>
    <row r="273" spans="1:26">
      <c r="A273" s="4" t="s">
        <v>459</v>
      </c>
      <c r="N273" s="5" t="n">
        <v>1</v>
      </c>
    </row>
    <row r="274" spans="1:26">
      <c r="A274" s="4" t="s">
        <v>462</v>
      </c>
      <c r="N274" s="5" t="n">
        <v>868395</v>
      </c>
    </row>
    <row r="275" spans="1:26">
      <c r="A275" s="4" t="s">
        <v>463</v>
      </c>
      <c r="N275" s="7" t="n">
        <v>113250</v>
      </c>
    </row>
    <row r="276" spans="1:26">
      <c r="A276" s="4" t="s">
        <v>460</v>
      </c>
      <c r="N276" s="7" t="n">
        <v>17619</v>
      </c>
    </row>
    <row r="277" spans="1:26">
      <c r="A277" s="4" t="s">
        <v>506</v>
      </c>
    </row>
    <row r="278" spans="1:26">
      <c r="A278" s="3" t="s">
        <v>417</v>
      </c>
    </row>
    <row r="279" spans="1:26">
      <c r="A279" s="4" t="s">
        <v>461</v>
      </c>
      <c r="M279" s="5" t="n">
        <v>1</v>
      </c>
    </row>
    <row r="280" spans="1:26">
      <c r="A280" s="4" t="s">
        <v>459</v>
      </c>
      <c r="M280" s="5" t="n">
        <v>1</v>
      </c>
    </row>
    <row r="281" spans="1:26">
      <c r="A281" s="4" t="s">
        <v>462</v>
      </c>
      <c r="M281" s="5" t="n">
        <v>240811</v>
      </c>
    </row>
    <row r="282" spans="1:26">
      <c r="A282" s="4" t="s">
        <v>463</v>
      </c>
      <c r="M282" s="7" t="n">
        <v>32000</v>
      </c>
    </row>
    <row r="283" spans="1:26">
      <c r="A283" s="4" t="s">
        <v>460</v>
      </c>
      <c r="M283" s="7" t="n">
        <v>4282</v>
      </c>
    </row>
    <row r="284" spans="1:26">
      <c r="A284" s="4" t="s">
        <v>507</v>
      </c>
    </row>
    <row r="285" spans="1:26">
      <c r="A285" s="3" t="s">
        <v>417</v>
      </c>
    </row>
    <row r="286" spans="1:26">
      <c r="A286" s="4" t="s">
        <v>461</v>
      </c>
      <c r="M286" s="5" t="n">
        <v>1</v>
      </c>
    </row>
    <row r="287" spans="1:26">
      <c r="A287" s="4" t="s">
        <v>459</v>
      </c>
      <c r="M287" s="5" t="n">
        <v>1</v>
      </c>
    </row>
    <row r="288" spans="1:26">
      <c r="A288" s="4" t="s">
        <v>462</v>
      </c>
      <c r="M288" s="5" t="n">
        <v>120678</v>
      </c>
    </row>
    <row r="289" spans="1:26">
      <c r="A289" s="4" t="s">
        <v>463</v>
      </c>
      <c r="M289" s="7" t="n">
        <v>16300</v>
      </c>
    </row>
    <row r="290" spans="1:26">
      <c r="A290" s="4" t="s">
        <v>460</v>
      </c>
      <c r="M290" s="7" t="n">
        <v>-360</v>
      </c>
    </row>
    <row r="291" spans="1:26">
      <c r="A291" s="4" t="s">
        <v>508</v>
      </c>
    </row>
    <row r="292" spans="1:26">
      <c r="A292" s="3" t="s">
        <v>417</v>
      </c>
    </row>
    <row r="293" spans="1:26">
      <c r="A293" s="4" t="s">
        <v>461</v>
      </c>
      <c r="M293" s="5" t="n">
        <v>1</v>
      </c>
    </row>
    <row r="294" spans="1:26">
      <c r="A294" s="4" t="s">
        <v>459</v>
      </c>
      <c r="M294" s="5" t="n">
        <v>6</v>
      </c>
    </row>
    <row r="295" spans="1:26">
      <c r="A295" s="4" t="s">
        <v>462</v>
      </c>
      <c r="M295" s="5" t="n">
        <v>259737</v>
      </c>
    </row>
    <row r="296" spans="1:26">
      <c r="A296" s="4" t="s">
        <v>463</v>
      </c>
      <c r="M296" s="7" t="n">
        <v>34300</v>
      </c>
    </row>
    <row r="297" spans="1:26">
      <c r="A297" s="4" t="s">
        <v>460</v>
      </c>
      <c r="M297" s="7" t="n">
        <v>9512</v>
      </c>
    </row>
    <row r="298" spans="1:26">
      <c r="A298" s="4" t="s">
        <v>509</v>
      </c>
    </row>
    <row r="299" spans="1:26">
      <c r="A299" s="3" t="s">
        <v>417</v>
      </c>
    </row>
    <row r="300" spans="1:26">
      <c r="A300" s="4" t="s">
        <v>461</v>
      </c>
      <c r="L300" s="5" t="n">
        <v>1</v>
      </c>
    </row>
    <row r="301" spans="1:26">
      <c r="A301" s="4" t="s">
        <v>459</v>
      </c>
      <c r="L301" s="5" t="n">
        <v>4</v>
      </c>
    </row>
    <row r="302" spans="1:26">
      <c r="A302" s="4" t="s">
        <v>462</v>
      </c>
      <c r="L302" s="5" t="n">
        <v>1070724</v>
      </c>
    </row>
    <row r="303" spans="1:26">
      <c r="A303" s="4" t="s">
        <v>463</v>
      </c>
      <c r="L303" s="7" t="n">
        <v>126000</v>
      </c>
    </row>
    <row r="304" spans="1:26">
      <c r="A304" s="4" t="s">
        <v>460</v>
      </c>
      <c r="L304" s="7" t="n">
        <v>22838</v>
      </c>
    </row>
    <row r="305" spans="1:26">
      <c r="A305" s="4" t="s">
        <v>510</v>
      </c>
    </row>
    <row r="306" spans="1:26">
      <c r="A306" s="3" t="s">
        <v>417</v>
      </c>
    </row>
    <row r="307" spans="1:26">
      <c r="A307" s="4" t="s">
        <v>461</v>
      </c>
      <c r="L307" s="5" t="n">
        <v>1</v>
      </c>
    </row>
    <row r="308" spans="1:26">
      <c r="A308" s="4" t="s">
        <v>459</v>
      </c>
      <c r="L308" s="5" t="n">
        <v>1</v>
      </c>
    </row>
    <row r="309" spans="1:26">
      <c r="A309" s="4" t="s">
        <v>462</v>
      </c>
      <c r="L309" s="5" t="n">
        <v>236007</v>
      </c>
    </row>
    <row r="310" spans="1:26">
      <c r="A310" s="4" t="s">
        <v>463</v>
      </c>
      <c r="L310" s="7" t="n">
        <v>18000</v>
      </c>
    </row>
    <row r="311" spans="1:26">
      <c r="A311" s="4" t="s">
        <v>460</v>
      </c>
      <c r="L311" s="7" t="n">
        <v>8393</v>
      </c>
    </row>
    <row r="312" spans="1:26">
      <c r="A312" s="4" t="s">
        <v>511</v>
      </c>
    </row>
    <row r="313" spans="1:26">
      <c r="A313" s="3" t="s">
        <v>417</v>
      </c>
    </row>
    <row r="314" spans="1:26">
      <c r="A314" s="4" t="s">
        <v>461</v>
      </c>
      <c r="Q314" s="5" t="n">
        <v>1</v>
      </c>
    </row>
    <row r="315" spans="1:26">
      <c r="A315" s="4" t="s">
        <v>459</v>
      </c>
      <c r="Q315" s="5" t="n">
        <v>1</v>
      </c>
    </row>
    <row r="316" spans="1:26">
      <c r="A316" s="4" t="s">
        <v>462</v>
      </c>
      <c r="Q316" s="5" t="n">
        <v>77411</v>
      </c>
    </row>
    <row r="317" spans="1:26">
      <c r="A317" s="4" t="s">
        <v>512</v>
      </c>
    </row>
    <row r="318" spans="1:26">
      <c r="A318" s="3" t="s">
        <v>417</v>
      </c>
    </row>
    <row r="319" spans="1:26">
      <c r="A319" s="4" t="s">
        <v>461</v>
      </c>
      <c r="Q319" s="5" t="n">
        <v>1</v>
      </c>
    </row>
    <row r="320" spans="1:26">
      <c r="A320" s="4" t="s">
        <v>459</v>
      </c>
      <c r="Q320" s="5" t="n">
        <v>1</v>
      </c>
    </row>
    <row r="321" spans="1:26">
      <c r="A321" s="4" t="s">
        <v>462</v>
      </c>
      <c r="Q321" s="5" t="n">
        <v>227500</v>
      </c>
    </row>
    <row r="322" spans="1:26">
      <c r="A322" s="4" t="s">
        <v>513</v>
      </c>
    </row>
    <row r="323" spans="1:26">
      <c r="A323" s="3" t="s">
        <v>417</v>
      </c>
    </row>
    <row r="324" spans="1:26">
      <c r="A324" s="4" t="s">
        <v>461</v>
      </c>
      <c r="Q324" s="5" t="n">
        <v>1</v>
      </c>
    </row>
    <row r="325" spans="1:26">
      <c r="A325" s="4" t="s">
        <v>459</v>
      </c>
      <c r="Q325" s="5" t="n">
        <v>1</v>
      </c>
    </row>
    <row r="326" spans="1:26">
      <c r="A326" s="4" t="s">
        <v>462</v>
      </c>
      <c r="Q326" s="5" t="n">
        <v>48249</v>
      </c>
    </row>
    <row r="327" spans="1:26">
      <c r="A327" s="4" t="s">
        <v>514</v>
      </c>
    </row>
    <row r="328" spans="1:26">
      <c r="A328" s="3" t="s">
        <v>417</v>
      </c>
    </row>
    <row r="329" spans="1:26">
      <c r="A329" s="4" t="s">
        <v>461</v>
      </c>
      <c r="Q329" s="5" t="n">
        <v>1</v>
      </c>
    </row>
    <row r="330" spans="1:26">
      <c r="A330" s="4" t="s">
        <v>459</v>
      </c>
      <c r="Q330" s="5" t="n">
        <v>1</v>
      </c>
    </row>
    <row r="331" spans="1:26">
      <c r="A331" s="4" t="s">
        <v>462</v>
      </c>
      <c r="Q331" s="5" t="n">
        <v>162036</v>
      </c>
    </row>
    <row r="332" spans="1:26">
      <c r="A332" s="4" t="s">
        <v>515</v>
      </c>
    </row>
    <row r="333" spans="1:26">
      <c r="A333" s="3" t="s">
        <v>417</v>
      </c>
    </row>
    <row r="334" spans="1:26">
      <c r="A334" s="4" t="s">
        <v>461</v>
      </c>
      <c r="Q334" s="5" t="n">
        <v>1</v>
      </c>
    </row>
    <row r="335" spans="1:26">
      <c r="A335" s="4" t="s">
        <v>459</v>
      </c>
      <c r="Q335" s="5" t="n">
        <v>1</v>
      </c>
    </row>
    <row r="336" spans="1:26">
      <c r="A336" s="4" t="s">
        <v>462</v>
      </c>
      <c r="Q336" s="5" t="n">
        <v>45755</v>
      </c>
    </row>
    <row r="337" spans="1:26">
      <c r="A337" s="4" t="s">
        <v>516</v>
      </c>
    </row>
    <row r="338" spans="1:26">
      <c r="A338" s="3" t="s">
        <v>417</v>
      </c>
    </row>
    <row r="339" spans="1:26">
      <c r="A339" s="4" t="s">
        <v>461</v>
      </c>
      <c r="Q339" s="5" t="n">
        <v>1</v>
      </c>
    </row>
    <row r="340" spans="1:26">
      <c r="A340" s="4" t="s">
        <v>459</v>
      </c>
      <c r="Q340" s="5" t="n">
        <v>1</v>
      </c>
    </row>
    <row r="341" spans="1:26">
      <c r="A341" s="4" t="s">
        <v>462</v>
      </c>
      <c r="Q341" s="5" t="n">
        <v>173015</v>
      </c>
    </row>
    <row r="342" spans="1:26">
      <c r="A342" s="4" t="s">
        <v>517</v>
      </c>
    </row>
    <row r="343" spans="1:26">
      <c r="A343" s="3" t="s">
        <v>417</v>
      </c>
    </row>
    <row r="344" spans="1:26">
      <c r="A344" s="4" t="s">
        <v>461</v>
      </c>
      <c r="Q344" s="5" t="n">
        <v>1</v>
      </c>
    </row>
    <row r="345" spans="1:26">
      <c r="A345" s="4" t="s">
        <v>459</v>
      </c>
      <c r="Q345" s="5" t="n">
        <v>1</v>
      </c>
    </row>
    <row r="346" spans="1:26">
      <c r="A346" s="4" t="s">
        <v>462</v>
      </c>
      <c r="Q346" s="5" t="n">
        <v>79862</v>
      </c>
    </row>
    <row r="347" spans="1:26">
      <c r="A347" s="4" t="s">
        <v>518</v>
      </c>
    </row>
    <row r="348" spans="1:26">
      <c r="A348" s="3" t="s">
        <v>417</v>
      </c>
    </row>
    <row r="349" spans="1:26">
      <c r="A349" s="4" t="s">
        <v>461</v>
      </c>
      <c r="Q349" s="5" t="n">
        <v>1</v>
      </c>
    </row>
    <row r="350" spans="1:26">
      <c r="A350" s="4" t="s">
        <v>459</v>
      </c>
      <c r="Q350" s="5" t="n">
        <v>1</v>
      </c>
    </row>
    <row r="351" spans="1:26">
      <c r="A351" s="4" t="s">
        <v>462</v>
      </c>
      <c r="Q351" s="5" t="n">
        <v>154255</v>
      </c>
    </row>
    <row r="352" spans="1:26">
      <c r="A352" s="4" t="s">
        <v>519</v>
      </c>
    </row>
    <row r="353" spans="1:26">
      <c r="A353" s="3" t="s">
        <v>417</v>
      </c>
    </row>
    <row r="354" spans="1:26">
      <c r="A354" s="4" t="s">
        <v>461</v>
      </c>
      <c r="Q354" s="5" t="n">
        <v>1</v>
      </c>
    </row>
    <row r="355" spans="1:26">
      <c r="A355" s="4" t="s">
        <v>459</v>
      </c>
      <c r="Q355" s="5" t="n">
        <v>1</v>
      </c>
    </row>
    <row r="356" spans="1:26">
      <c r="A356" s="4" t="s">
        <v>462</v>
      </c>
      <c r="Q356" s="5" t="n">
        <v>38006</v>
      </c>
    </row>
    <row r="357" spans="1:26">
      <c r="A357" s="4" t="s">
        <v>520</v>
      </c>
    </row>
    <row r="358" spans="1:26">
      <c r="A358" s="3" t="s">
        <v>417</v>
      </c>
    </row>
    <row r="359" spans="1:26">
      <c r="A359" s="4" t="s">
        <v>461</v>
      </c>
      <c r="Q359" s="5" t="n">
        <v>1</v>
      </c>
    </row>
    <row r="360" spans="1:26">
      <c r="A360" s="4" t="s">
        <v>459</v>
      </c>
      <c r="Q360" s="5" t="n">
        <v>1</v>
      </c>
    </row>
    <row r="361" spans="1:26">
      <c r="A361" s="4" t="s">
        <v>462</v>
      </c>
      <c r="Q361" s="5" t="n">
        <v>31165</v>
      </c>
    </row>
    <row r="362" spans="1:26">
      <c r="A362" s="4" t="s">
        <v>521</v>
      </c>
    </row>
    <row r="363" spans="1:26">
      <c r="A363" s="3" t="s">
        <v>417</v>
      </c>
    </row>
    <row r="364" spans="1:26">
      <c r="A364" s="4" t="s">
        <v>461</v>
      </c>
      <c r="Q364" s="5" t="n">
        <v>1</v>
      </c>
    </row>
    <row r="365" spans="1:26">
      <c r="A365" s="4" t="s">
        <v>459</v>
      </c>
      <c r="Q365" s="5" t="n">
        <v>1</v>
      </c>
    </row>
    <row r="366" spans="1:26">
      <c r="A366" s="4" t="s">
        <v>462</v>
      </c>
      <c r="Q366" s="5" t="n">
        <v>30170</v>
      </c>
    </row>
    <row r="367" spans="1:26">
      <c r="A367" s="4" t="s">
        <v>522</v>
      </c>
    </row>
    <row r="368" spans="1:26">
      <c r="A368" s="3" t="s">
        <v>417</v>
      </c>
    </row>
    <row r="369" spans="1:26">
      <c r="A369" s="4" t="s">
        <v>461</v>
      </c>
      <c r="Q369" s="5" t="n">
        <v>1</v>
      </c>
    </row>
    <row r="370" spans="1:26">
      <c r="A370" s="4" t="s">
        <v>459</v>
      </c>
      <c r="Q370" s="5" t="n">
        <v>2</v>
      </c>
    </row>
    <row r="371" spans="1:26">
      <c r="A371" s="4" t="s">
        <v>462</v>
      </c>
      <c r="Q371" s="5" t="n">
        <v>58185</v>
      </c>
    </row>
    <row r="372" spans="1:26">
      <c r="A372" s="4" t="s">
        <v>523</v>
      </c>
    </row>
    <row r="373" spans="1:26">
      <c r="A373" s="3" t="s">
        <v>417</v>
      </c>
    </row>
    <row r="374" spans="1:26">
      <c r="A374" s="4" t="s">
        <v>461</v>
      </c>
      <c r="Q374" s="5" t="n">
        <v>1</v>
      </c>
    </row>
    <row r="375" spans="1:26">
      <c r="A375" s="4" t="s">
        <v>459</v>
      </c>
      <c r="Q375" s="5" t="n">
        <v>1</v>
      </c>
    </row>
    <row r="376" spans="1:26">
      <c r="A376" s="4" t="s">
        <v>462</v>
      </c>
      <c r="Q376" s="5" t="n">
        <v>116986</v>
      </c>
    </row>
    <row r="377" spans="1:26">
      <c r="A377" s="4" t="s">
        <v>524</v>
      </c>
    </row>
    <row r="378" spans="1:26">
      <c r="A378" s="3" t="s">
        <v>417</v>
      </c>
    </row>
    <row r="379" spans="1:26">
      <c r="A379" s="4" t="s">
        <v>461</v>
      </c>
      <c r="Q379" s="5" t="n">
        <v>1</v>
      </c>
    </row>
    <row r="380" spans="1:26">
      <c r="A380" s="4" t="s">
        <v>459</v>
      </c>
      <c r="Q380" s="5" t="n">
        <v>1</v>
      </c>
    </row>
    <row r="381" spans="1:26">
      <c r="A381" s="4" t="s">
        <v>462</v>
      </c>
      <c r="Q381" s="5" t="n">
        <v>74652</v>
      </c>
    </row>
    <row r="382" spans="1:26">
      <c r="A382" s="4" t="s">
        <v>525</v>
      </c>
    </row>
    <row r="383" spans="1:26">
      <c r="A383" s="3" t="s">
        <v>417</v>
      </c>
    </row>
    <row r="384" spans="1:26">
      <c r="A384" s="4" t="s">
        <v>461</v>
      </c>
      <c r="Q384" s="5" t="n">
        <v>1</v>
      </c>
    </row>
    <row r="385" spans="1:26">
      <c r="A385" s="4" t="s">
        <v>459</v>
      </c>
      <c r="Q385" s="5" t="n">
        <v>1</v>
      </c>
    </row>
    <row r="386" spans="1:26">
      <c r="A386" s="4" t="s">
        <v>462</v>
      </c>
      <c r="Q386" s="5" t="n">
        <v>141186</v>
      </c>
    </row>
    <row r="387" spans="1:26">
      <c r="A387" s="4" t="s">
        <v>526</v>
      </c>
    </row>
    <row r="388" spans="1:26">
      <c r="A388" s="3" t="s">
        <v>417</v>
      </c>
    </row>
    <row r="389" spans="1:26">
      <c r="A389" s="4" t="s">
        <v>461</v>
      </c>
      <c r="Q389" s="5" t="n">
        <v>1</v>
      </c>
    </row>
    <row r="390" spans="1:26">
      <c r="A390" s="4" t="s">
        <v>459</v>
      </c>
      <c r="Q390" s="5" t="n">
        <v>1</v>
      </c>
    </row>
    <row r="391" spans="1:26">
      <c r="A391" s="4" t="s">
        <v>462</v>
      </c>
      <c r="Q391" s="5" t="n">
        <v>59130</v>
      </c>
    </row>
    <row r="392" spans="1:26">
      <c r="A392" s="4" t="s">
        <v>527</v>
      </c>
    </row>
    <row r="393" spans="1:26">
      <c r="A393" s="3" t="s">
        <v>417</v>
      </c>
    </row>
    <row r="394" spans="1:26">
      <c r="A394" s="4" t="s">
        <v>461</v>
      </c>
      <c r="Q394" s="5" t="n">
        <v>1</v>
      </c>
    </row>
    <row r="395" spans="1:26">
      <c r="A395" s="4" t="s">
        <v>459</v>
      </c>
      <c r="Q395" s="5" t="n">
        <v>1</v>
      </c>
    </row>
    <row r="396" spans="1:26">
      <c r="A396" s="4" t="s">
        <v>462</v>
      </c>
      <c r="Q396" s="5" t="n">
        <v>113524</v>
      </c>
    </row>
    <row r="397" spans="1:26">
      <c r="A397" s="4" t="s">
        <v>528</v>
      </c>
    </row>
    <row r="398" spans="1:26">
      <c r="A398" s="3" t="s">
        <v>417</v>
      </c>
    </row>
    <row r="399" spans="1:26">
      <c r="A399" s="4" t="s">
        <v>461</v>
      </c>
      <c r="Q399" s="5" t="n">
        <v>1</v>
      </c>
    </row>
    <row r="400" spans="1:26">
      <c r="A400" s="4" t="s">
        <v>459</v>
      </c>
      <c r="Q400" s="5" t="n">
        <v>2</v>
      </c>
    </row>
    <row r="401" spans="1:26">
      <c r="A401" s="4" t="s">
        <v>462</v>
      </c>
      <c r="Q401" s="5" t="n">
        <v>230259</v>
      </c>
    </row>
    <row r="402" spans="1:26">
      <c r="A402" s="4" t="s">
        <v>529</v>
      </c>
    </row>
    <row r="403" spans="1:26">
      <c r="A403" s="3" t="s">
        <v>417</v>
      </c>
    </row>
    <row r="404" spans="1:26">
      <c r="A404" s="4" t="s">
        <v>461</v>
      </c>
      <c r="Q404" s="5" t="n">
        <v>1</v>
      </c>
    </row>
    <row r="405" spans="1:26">
      <c r="A405" s="4" t="s">
        <v>459</v>
      </c>
      <c r="Q405" s="5" t="n">
        <v>2</v>
      </c>
    </row>
    <row r="406" spans="1:26">
      <c r="A406" s="4" t="s">
        <v>462</v>
      </c>
      <c r="Q406" s="5" t="n">
        <v>252755</v>
      </c>
    </row>
    <row r="407" spans="1:26">
      <c r="A407" s="4" t="s">
        <v>530</v>
      </c>
    </row>
    <row r="408" spans="1:26">
      <c r="A408" s="3" t="s">
        <v>417</v>
      </c>
    </row>
    <row r="409" spans="1:26">
      <c r="A409" s="4" t="s">
        <v>461</v>
      </c>
      <c r="Q409" s="5" t="n">
        <v>1</v>
      </c>
    </row>
    <row r="410" spans="1:26">
      <c r="A410" s="4" t="s">
        <v>459</v>
      </c>
      <c r="Q410" s="5" t="n">
        <v>1</v>
      </c>
    </row>
    <row r="411" spans="1:26">
      <c r="A411" s="4" t="s">
        <v>462</v>
      </c>
      <c r="Q411" s="5" t="n">
        <v>45974</v>
      </c>
    </row>
    <row r="412" spans="1:26">
      <c r="A412" s="4" t="s">
        <v>531</v>
      </c>
    </row>
    <row r="413" spans="1:26">
      <c r="A413" s="3" t="s">
        <v>417</v>
      </c>
    </row>
    <row r="414" spans="1:26">
      <c r="A414" s="4" t="s">
        <v>461</v>
      </c>
      <c r="Q414" s="5" t="n">
        <v>1</v>
      </c>
    </row>
    <row r="415" spans="1:26">
      <c r="A415" s="4" t="s">
        <v>459</v>
      </c>
      <c r="Q415" s="5" t="n">
        <v>2</v>
      </c>
    </row>
    <row r="416" spans="1:26">
      <c r="A416" s="4" t="s">
        <v>462</v>
      </c>
      <c r="Q416" s="5" t="n">
        <v>74800</v>
      </c>
    </row>
    <row r="417" spans="1:26">
      <c r="A417" s="4" t="s">
        <v>532</v>
      </c>
    </row>
    <row r="418" spans="1:26">
      <c r="A418" s="3" t="s">
        <v>417</v>
      </c>
    </row>
    <row r="419" spans="1:26">
      <c r="A419" s="4" t="s">
        <v>461</v>
      </c>
      <c r="Q419" s="5" t="n">
        <v>1</v>
      </c>
    </row>
    <row r="420" spans="1:26">
      <c r="A420" s="4" t="s">
        <v>459</v>
      </c>
      <c r="Q420" s="5" t="n">
        <v>1</v>
      </c>
    </row>
    <row r="421" spans="1:26">
      <c r="A421" s="4" t="s">
        <v>462</v>
      </c>
      <c r="Q421" s="5" t="n">
        <v>25000</v>
      </c>
    </row>
    <row r="422" spans="1:26">
      <c r="A422" s="4" t="s">
        <v>533</v>
      </c>
    </row>
    <row r="423" spans="1:26">
      <c r="A423" s="3" t="s">
        <v>417</v>
      </c>
    </row>
    <row r="424" spans="1:26">
      <c r="A424" s="4" t="s">
        <v>461</v>
      </c>
      <c r="Q424" s="5" t="n">
        <v>1</v>
      </c>
    </row>
    <row r="425" spans="1:26">
      <c r="A425" s="4" t="s">
        <v>459</v>
      </c>
      <c r="Q425" s="5" t="n">
        <v>1</v>
      </c>
    </row>
    <row r="426" spans="1:26">
      <c r="A426" s="4" t="s">
        <v>462</v>
      </c>
      <c r="Q426" s="5" t="n">
        <v>159616</v>
      </c>
    </row>
    <row r="427" spans="1:26">
      <c r="A427" s="4" t="s">
        <v>534</v>
      </c>
    </row>
    <row r="428" spans="1:26">
      <c r="A428" s="3" t="s">
        <v>417</v>
      </c>
    </row>
    <row r="429" spans="1:26">
      <c r="A429" s="4" t="s">
        <v>461</v>
      </c>
      <c r="Q429" s="5" t="n">
        <v>1</v>
      </c>
    </row>
    <row r="430" spans="1:26">
      <c r="A430" s="4" t="s">
        <v>459</v>
      </c>
      <c r="Q430" s="5" t="n">
        <v>1</v>
      </c>
    </row>
    <row r="431" spans="1:26">
      <c r="A431" s="4" t="s">
        <v>462</v>
      </c>
      <c r="Q431" s="5" t="n">
        <v>118336</v>
      </c>
    </row>
    <row r="432" spans="1:26">
      <c r="A432" s="4" t="s">
        <v>535</v>
      </c>
    </row>
    <row r="433" spans="1:26">
      <c r="A433" s="3" t="s">
        <v>417</v>
      </c>
    </row>
    <row r="434" spans="1:26">
      <c r="A434" s="4" t="s">
        <v>461</v>
      </c>
      <c r="Q434" s="5" t="n">
        <v>1</v>
      </c>
    </row>
    <row r="435" spans="1:26">
      <c r="A435" s="4" t="s">
        <v>459</v>
      </c>
      <c r="Q435" s="5" t="n">
        <v>1</v>
      </c>
    </row>
    <row r="436" spans="1:26">
      <c r="A436" s="4" t="s">
        <v>462</v>
      </c>
      <c r="Q436" s="5" t="n">
        <v>280822</v>
      </c>
    </row>
    <row r="437" spans="1:26">
      <c r="A437" s="4" t="s">
        <v>536</v>
      </c>
    </row>
    <row r="438" spans="1:26">
      <c r="A438" s="3" t="s">
        <v>417</v>
      </c>
    </row>
    <row r="439" spans="1:26">
      <c r="A439" s="4" t="s">
        <v>461</v>
      </c>
      <c r="Q439" s="5" t="n">
        <v>1</v>
      </c>
    </row>
    <row r="440" spans="1:26">
      <c r="A440" s="4" t="s">
        <v>459</v>
      </c>
      <c r="Q440" s="5" t="n">
        <v>1</v>
      </c>
    </row>
    <row r="441" spans="1:26">
      <c r="A441" s="4" t="s">
        <v>462</v>
      </c>
      <c r="Q441" s="5" t="n">
        <v>46765</v>
      </c>
    </row>
    <row r="442" spans="1:26">
      <c r="A442" s="4" t="s">
        <v>537</v>
      </c>
    </row>
    <row r="443" spans="1:26">
      <c r="A443" s="3" t="s">
        <v>417</v>
      </c>
    </row>
    <row r="444" spans="1:26">
      <c r="A444" s="4" t="s">
        <v>461</v>
      </c>
      <c r="Q444" s="5" t="n">
        <v>1</v>
      </c>
    </row>
    <row r="445" spans="1:26">
      <c r="A445" s="4" t="s">
        <v>459</v>
      </c>
      <c r="Q445" s="5" t="n">
        <v>3</v>
      </c>
    </row>
    <row r="446" spans="1:26">
      <c r="A446" s="4" t="s">
        <v>462</v>
      </c>
      <c r="Q446" s="5" t="n">
        <v>149116</v>
      </c>
    </row>
    <row r="447" spans="1:26">
      <c r="A447" s="4" t="s">
        <v>538</v>
      </c>
    </row>
    <row r="448" spans="1:26">
      <c r="A448" s="3" t="s">
        <v>417</v>
      </c>
    </row>
    <row r="449" spans="1:26">
      <c r="A449" s="4" t="s">
        <v>461</v>
      </c>
      <c r="Q449" s="5" t="n">
        <v>1</v>
      </c>
    </row>
    <row r="450" spans="1:26">
      <c r="A450" s="4" t="s">
        <v>459</v>
      </c>
      <c r="Q450" s="5" t="n">
        <v>1</v>
      </c>
    </row>
    <row r="451" spans="1:26">
      <c r="A451" s="4" t="s">
        <v>462</v>
      </c>
      <c r="Q451" s="5" t="n">
        <v>62499</v>
      </c>
    </row>
    <row r="452" spans="1:26">
      <c r="A452" s="4" t="s">
        <v>539</v>
      </c>
    </row>
    <row r="453" spans="1:26">
      <c r="A453" s="3" t="s">
        <v>417</v>
      </c>
    </row>
    <row r="454" spans="1:26">
      <c r="A454" s="4" t="s">
        <v>461</v>
      </c>
      <c r="Q454" s="5" t="n">
        <v>1</v>
      </c>
    </row>
    <row r="455" spans="1:26">
      <c r="A455" s="4" t="s">
        <v>459</v>
      </c>
      <c r="Q455" s="5" t="n">
        <v>1</v>
      </c>
    </row>
    <row r="456" spans="1:26">
      <c r="A456" s="4" t="s">
        <v>462</v>
      </c>
      <c r="Q456" s="5" t="n">
        <v>75636</v>
      </c>
    </row>
    <row r="457" spans="1:26">
      <c r="A457" s="4" t="s">
        <v>540</v>
      </c>
    </row>
    <row r="458" spans="1:26">
      <c r="A458" s="3" t="s">
        <v>417</v>
      </c>
    </row>
    <row r="459" spans="1:26">
      <c r="A459" s="4" t="s">
        <v>461</v>
      </c>
      <c r="Q459" s="5" t="n">
        <v>1</v>
      </c>
    </row>
    <row r="460" spans="1:26">
      <c r="A460" s="4" t="s">
        <v>459</v>
      </c>
      <c r="Q460" s="5" t="n">
        <v>1</v>
      </c>
    </row>
    <row r="461" spans="1:26">
      <c r="A461" s="4" t="s">
        <v>462</v>
      </c>
      <c r="Q461" s="5" t="n">
        <v>65225</v>
      </c>
    </row>
    <row r="462" spans="1:26">
      <c r="A462" s="4" t="s">
        <v>541</v>
      </c>
    </row>
    <row r="463" spans="1:26">
      <c r="A463" s="3" t="s">
        <v>417</v>
      </c>
    </row>
    <row r="464" spans="1:26">
      <c r="A464" s="4" t="s">
        <v>461</v>
      </c>
      <c r="Q464" s="5" t="n">
        <v>1</v>
      </c>
    </row>
    <row r="465" spans="1:26">
      <c r="A465" s="4" t="s">
        <v>459</v>
      </c>
      <c r="Q465" s="5" t="n">
        <v>1</v>
      </c>
    </row>
    <row r="466" spans="1:26">
      <c r="A466" s="4" t="s">
        <v>462</v>
      </c>
      <c r="Q466" s="5" t="n">
        <v>75517</v>
      </c>
    </row>
    <row r="467" spans="1:26">
      <c r="A467" s="4" t="s">
        <v>542</v>
      </c>
    </row>
    <row r="468" spans="1:26">
      <c r="A468" s="3" t="s">
        <v>417</v>
      </c>
    </row>
    <row r="469" spans="1:26">
      <c r="A469" s="4" t="s">
        <v>461</v>
      </c>
      <c r="Q469" s="5" t="n">
        <v>1</v>
      </c>
    </row>
    <row r="470" spans="1:26">
      <c r="A470" s="4" t="s">
        <v>459</v>
      </c>
      <c r="Q470" s="5" t="n">
        <v>1</v>
      </c>
    </row>
    <row r="471" spans="1:26">
      <c r="A471" s="4" t="s">
        <v>462</v>
      </c>
      <c r="Q471" s="5" t="n">
        <v>155891</v>
      </c>
    </row>
    <row r="472" spans="1:26">
      <c r="A472" s="4" t="s">
        <v>543</v>
      </c>
    </row>
    <row r="473" spans="1:26">
      <c r="A473" s="3" t="s">
        <v>417</v>
      </c>
    </row>
    <row r="474" spans="1:26">
      <c r="A474" s="4" t="s">
        <v>461</v>
      </c>
      <c r="Q474" s="5" t="n">
        <v>1</v>
      </c>
    </row>
    <row r="475" spans="1:26">
      <c r="A475" s="4" t="s">
        <v>459</v>
      </c>
      <c r="Q475" s="5" t="n">
        <v>1</v>
      </c>
    </row>
    <row r="476" spans="1:26">
      <c r="A476" s="4" t="s">
        <v>462</v>
      </c>
      <c r="Q476" s="5" t="n">
        <v>119089</v>
      </c>
    </row>
    <row r="477" spans="1:26">
      <c r="A477" s="4" t="s">
        <v>544</v>
      </c>
    </row>
    <row r="478" spans="1:26">
      <c r="A478" s="3" t="s">
        <v>417</v>
      </c>
    </row>
    <row r="479" spans="1:26">
      <c r="A479" s="4" t="s">
        <v>461</v>
      </c>
      <c r="Q479" s="5" t="n">
        <v>1</v>
      </c>
    </row>
    <row r="480" spans="1:26">
      <c r="A480" s="4" t="s">
        <v>459</v>
      </c>
      <c r="Q480" s="5" t="n">
        <v>2</v>
      </c>
    </row>
    <row r="481" spans="1:26">
      <c r="A481" s="4" t="s">
        <v>462</v>
      </c>
      <c r="Q481" s="5" t="n">
        <v>125415</v>
      </c>
    </row>
    <row r="482" spans="1:26">
      <c r="A482" s="4" t="s">
        <v>545</v>
      </c>
    </row>
    <row r="483" spans="1:26">
      <c r="A483" s="3" t="s">
        <v>417</v>
      </c>
    </row>
    <row r="484" spans="1:26">
      <c r="A484" s="4" t="s">
        <v>461</v>
      </c>
      <c r="Q484" s="5" t="n">
        <v>1</v>
      </c>
    </row>
    <row r="485" spans="1:26">
      <c r="A485" s="4" t="s">
        <v>459</v>
      </c>
      <c r="Q485" s="5" t="n">
        <v>1</v>
      </c>
    </row>
    <row r="486" spans="1:26">
      <c r="A486" s="4" t="s">
        <v>462</v>
      </c>
      <c r="Q486" s="5" t="n">
        <v>63608</v>
      </c>
    </row>
    <row r="487" spans="1:26">
      <c r="A487" s="4" t="s">
        <v>546</v>
      </c>
    </row>
    <row r="488" spans="1:26">
      <c r="A488" s="3" t="s">
        <v>417</v>
      </c>
    </row>
    <row r="489" spans="1:26">
      <c r="A489" s="4" t="s">
        <v>461</v>
      </c>
      <c r="Q489" s="5" t="n">
        <v>1</v>
      </c>
    </row>
    <row r="490" spans="1:26">
      <c r="A490" s="4" t="s">
        <v>459</v>
      </c>
      <c r="Q490" s="5" t="n">
        <v>1</v>
      </c>
    </row>
    <row r="491" spans="1:26">
      <c r="A491" s="4" t="s">
        <v>462</v>
      </c>
      <c r="Q491" s="5" t="n">
        <v>291230</v>
      </c>
    </row>
    <row r="492" spans="1:26">
      <c r="A492" s="4" t="s">
        <v>547</v>
      </c>
    </row>
    <row r="493" spans="1:26">
      <c r="A493" s="3" t="s">
        <v>417</v>
      </c>
    </row>
    <row r="494" spans="1:26">
      <c r="A494" s="4" t="s">
        <v>461</v>
      </c>
      <c r="Q494" s="5" t="n">
        <v>1</v>
      </c>
    </row>
    <row r="495" spans="1:26">
      <c r="A495" s="4" t="s">
        <v>459</v>
      </c>
      <c r="Q495" s="5" t="n">
        <v>1</v>
      </c>
    </row>
    <row r="496" spans="1:26">
      <c r="A496" s="4" t="s">
        <v>462</v>
      </c>
      <c r="Q496" s="5" t="n">
        <v>93413</v>
      </c>
    </row>
    <row r="497" spans="1:26">
      <c r="A497" s="4" t="s">
        <v>548</v>
      </c>
    </row>
    <row r="498" spans="1:26">
      <c r="A498" s="3" t="s">
        <v>417</v>
      </c>
    </row>
    <row r="499" spans="1:26">
      <c r="A499" s="4" t="s">
        <v>461</v>
      </c>
      <c r="Q499" s="5" t="n">
        <v>1</v>
      </c>
    </row>
    <row r="500" spans="1:26">
      <c r="A500" s="4" t="s">
        <v>459</v>
      </c>
      <c r="Q500" s="5" t="n">
        <v>1</v>
      </c>
    </row>
    <row r="501" spans="1:26">
      <c r="A501" s="4" t="s">
        <v>462</v>
      </c>
      <c r="Q501" s="5" t="n">
        <v>159421</v>
      </c>
    </row>
    <row r="502" spans="1:26">
      <c r="A502" s="4" t="s">
        <v>549</v>
      </c>
    </row>
    <row r="503" spans="1:26">
      <c r="A503" s="3" t="s">
        <v>417</v>
      </c>
    </row>
    <row r="504" spans="1:26">
      <c r="A504" s="4" t="s">
        <v>461</v>
      </c>
      <c r="Q504" s="5" t="n">
        <v>1</v>
      </c>
    </row>
    <row r="505" spans="1:26">
      <c r="A505" s="4" t="s">
        <v>459</v>
      </c>
      <c r="Q505" s="5" t="n">
        <v>1</v>
      </c>
    </row>
    <row r="506" spans="1:26">
      <c r="A506" s="4" t="s">
        <v>462</v>
      </c>
      <c r="Q506" s="5" t="n">
        <v>73987</v>
      </c>
    </row>
    <row r="507" spans="1:26">
      <c r="A507" s="4" t="s">
        <v>550</v>
      </c>
    </row>
    <row r="508" spans="1:26">
      <c r="A508" s="3" t="s">
        <v>417</v>
      </c>
    </row>
    <row r="509" spans="1:26">
      <c r="A509" s="4" t="s">
        <v>461</v>
      </c>
      <c r="Q509" s="5" t="n">
        <v>1</v>
      </c>
    </row>
    <row r="510" spans="1:26">
      <c r="A510" s="4" t="s">
        <v>459</v>
      </c>
      <c r="Q510" s="5" t="n">
        <v>1</v>
      </c>
    </row>
    <row r="511" spans="1:26">
      <c r="A511" s="4" t="s">
        <v>462</v>
      </c>
      <c r="Q511" s="5" t="n">
        <v>82000</v>
      </c>
    </row>
    <row r="512" spans="1:26">
      <c r="A512" s="4" t="s">
        <v>551</v>
      </c>
    </row>
    <row r="513" spans="1:26">
      <c r="A513" s="3" t="s">
        <v>417</v>
      </c>
    </row>
    <row r="514" spans="1:26">
      <c r="A514" s="4" t="s">
        <v>461</v>
      </c>
      <c r="Q514" s="5" t="n">
        <v>1</v>
      </c>
    </row>
    <row r="515" spans="1:26">
      <c r="A515" s="4" t="s">
        <v>459</v>
      </c>
      <c r="Q515" s="5" t="n">
        <v>1</v>
      </c>
    </row>
    <row r="516" spans="1:26">
      <c r="A516" s="4" t="s">
        <v>462</v>
      </c>
      <c r="Q516" s="5" t="n">
        <v>21000</v>
      </c>
    </row>
    <row r="517" spans="1:26">
      <c r="A517" s="4" t="s">
        <v>552</v>
      </c>
    </row>
    <row r="518" spans="1:26">
      <c r="A518" s="3" t="s">
        <v>417</v>
      </c>
    </row>
    <row r="519" spans="1:26">
      <c r="A519" s="4" t="s">
        <v>461</v>
      </c>
      <c r="Q519" s="5" t="n">
        <v>1</v>
      </c>
    </row>
    <row r="520" spans="1:26">
      <c r="A520" s="4" t="s">
        <v>459</v>
      </c>
      <c r="Q520" s="5" t="n">
        <v>1</v>
      </c>
    </row>
    <row r="521" spans="1:26">
      <c r="A521" s="4" t="s">
        <v>462</v>
      </c>
      <c r="Q521" s="5" t="n">
        <v>503885</v>
      </c>
    </row>
    <row r="522" spans="1:26">
      <c r="A522" s="4" t="s">
        <v>553</v>
      </c>
    </row>
    <row r="523" spans="1:26">
      <c r="A523" s="3" t="s">
        <v>417</v>
      </c>
    </row>
    <row r="524" spans="1:26">
      <c r="A524" s="4" t="s">
        <v>461</v>
      </c>
      <c r="Q524" s="5" t="n">
        <v>1</v>
      </c>
    </row>
    <row r="525" spans="1:26">
      <c r="A525" s="4" t="s">
        <v>459</v>
      </c>
      <c r="Q525" s="5" t="n">
        <v>2</v>
      </c>
    </row>
    <row r="526" spans="1:26">
      <c r="A526" s="4" t="s">
        <v>462</v>
      </c>
      <c r="Q526" s="5" t="n">
        <v>100505</v>
      </c>
    </row>
    <row r="527" spans="1:26">
      <c r="A527" s="4" t="s">
        <v>554</v>
      </c>
    </row>
    <row r="528" spans="1:26">
      <c r="A528" s="3" t="s">
        <v>417</v>
      </c>
    </row>
    <row r="529" spans="1:26">
      <c r="A529" s="4" t="s">
        <v>461</v>
      </c>
      <c r="Q529" s="5" t="n">
        <v>1</v>
      </c>
    </row>
    <row r="530" spans="1:26">
      <c r="A530" s="4" t="s">
        <v>459</v>
      </c>
      <c r="Q530" s="5" t="n">
        <v>1</v>
      </c>
    </row>
    <row r="531" spans="1:26">
      <c r="A531" s="4" t="s">
        <v>462</v>
      </c>
      <c r="Q531" s="5" t="n">
        <v>129565</v>
      </c>
    </row>
    <row r="532" spans="1:26">
      <c r="A532" s="4" t="s">
        <v>555</v>
      </c>
    </row>
    <row r="533" spans="1:26">
      <c r="A533" s="3" t="s">
        <v>417</v>
      </c>
    </row>
    <row r="534" spans="1:26">
      <c r="A534" s="4" t="s">
        <v>461</v>
      </c>
      <c r="Q534" s="5" t="n">
        <v>1</v>
      </c>
    </row>
    <row r="535" spans="1:26">
      <c r="A535" s="4" t="s">
        <v>459</v>
      </c>
      <c r="Q535" s="5" t="n">
        <v>1</v>
      </c>
    </row>
    <row r="536" spans="1:26">
      <c r="A536" s="4" t="s">
        <v>462</v>
      </c>
      <c r="Q536" s="5" t="n">
        <v>75374</v>
      </c>
    </row>
    <row r="537" spans="1:26">
      <c r="A537" s="4" t="s">
        <v>556</v>
      </c>
    </row>
    <row r="538" spans="1:26">
      <c r="A538" s="3" t="s">
        <v>417</v>
      </c>
    </row>
    <row r="539" spans="1:26">
      <c r="A539" s="4" t="s">
        <v>461</v>
      </c>
      <c r="Q539" s="5" t="n">
        <v>45</v>
      </c>
    </row>
    <row r="540" spans="1:26">
      <c r="A540" s="4" t="s">
        <v>459</v>
      </c>
      <c r="Q540" s="5" t="n">
        <v>53</v>
      </c>
    </row>
    <row r="541" spans="1:26">
      <c r="A541" s="4" t="s">
        <v>462</v>
      </c>
      <c r="Q541" s="5" t="n">
        <v>5287790</v>
      </c>
    </row>
    <row r="542" spans="1:26">
      <c r="A542" s="4" t="s">
        <v>463</v>
      </c>
      <c r="Q542" s="7" t="n">
        <v>376000</v>
      </c>
    </row>
    <row r="543" spans="1:26">
      <c r="A543" s="4" t="s">
        <v>460</v>
      </c>
      <c r="Q543" s="7" t="n">
        <v>-8160</v>
      </c>
    </row>
    <row r="544" spans="1:26">
      <c r="A544" s="4" t="s">
        <v>557</v>
      </c>
    </row>
    <row r="545" spans="1:26">
      <c r="A545" s="3" t="s">
        <v>417</v>
      </c>
    </row>
    <row r="546" spans="1:26">
      <c r="A546" s="4" t="s">
        <v>461</v>
      </c>
      <c r="P546" s="5" t="n">
        <v>1</v>
      </c>
    </row>
    <row r="547" spans="1:26">
      <c r="A547" s="4" t="s">
        <v>459</v>
      </c>
      <c r="P547" s="5" t="n">
        <v>1</v>
      </c>
    </row>
    <row r="548" spans="1:26">
      <c r="A548" s="4" t="s">
        <v>462</v>
      </c>
      <c r="P548" s="5" t="n">
        <v>125722</v>
      </c>
    </row>
    <row r="549" spans="1:26">
      <c r="A549" s="4" t="s">
        <v>558</v>
      </c>
    </row>
    <row r="550" spans="1:26">
      <c r="A550" s="3" t="s">
        <v>417</v>
      </c>
    </row>
    <row r="551" spans="1:26">
      <c r="A551" s="4" t="s">
        <v>461</v>
      </c>
      <c r="P551" s="5" t="n">
        <v>1</v>
      </c>
    </row>
    <row r="552" spans="1:26">
      <c r="A552" s="4" t="s">
        <v>459</v>
      </c>
      <c r="P552" s="5" t="n">
        <v>1</v>
      </c>
    </row>
    <row r="553" spans="1:26">
      <c r="A553" s="4" t="s">
        <v>462</v>
      </c>
      <c r="P553" s="5" t="n">
        <v>514893</v>
      </c>
    </row>
    <row r="554" spans="1:26">
      <c r="A554" s="4" t="s">
        <v>559</v>
      </c>
    </row>
    <row r="555" spans="1:26">
      <c r="A555" s="3" t="s">
        <v>417</v>
      </c>
    </row>
    <row r="556" spans="1:26">
      <c r="A556" s="4" t="s">
        <v>461</v>
      </c>
      <c r="P556" s="5" t="n">
        <v>1</v>
      </c>
    </row>
    <row r="557" spans="1:26">
      <c r="A557" s="4" t="s">
        <v>459</v>
      </c>
      <c r="P557" s="5" t="n">
        <v>4</v>
      </c>
    </row>
    <row r="558" spans="1:26">
      <c r="A558" s="4" t="s">
        <v>462</v>
      </c>
      <c r="P558" s="5" t="n">
        <v>475882</v>
      </c>
    </row>
    <row r="559" spans="1:26">
      <c r="A559" s="4" t="s">
        <v>560</v>
      </c>
    </row>
    <row r="560" spans="1:26">
      <c r="A560" s="3" t="s">
        <v>417</v>
      </c>
    </row>
    <row r="561" spans="1:26">
      <c r="A561" s="4" t="s">
        <v>461</v>
      </c>
      <c r="P561" s="5" t="n">
        <v>1</v>
      </c>
    </row>
    <row r="562" spans="1:26">
      <c r="A562" s="4" t="s">
        <v>459</v>
      </c>
      <c r="P562" s="5" t="n">
        <v>1</v>
      </c>
    </row>
    <row r="563" spans="1:26">
      <c r="A563" s="4" t="s">
        <v>462</v>
      </c>
      <c r="P563" s="5" t="n">
        <v>1256971</v>
      </c>
    </row>
    <row r="564" spans="1:26">
      <c r="A564" s="4" t="s">
        <v>561</v>
      </c>
    </row>
    <row r="565" spans="1:26">
      <c r="A565" s="3" t="s">
        <v>417</v>
      </c>
    </row>
    <row r="566" spans="1:26">
      <c r="A566" s="4" t="s">
        <v>461</v>
      </c>
      <c r="P566" s="5" t="n">
        <v>1</v>
      </c>
    </row>
    <row r="567" spans="1:26">
      <c r="A567" s="4" t="s">
        <v>459</v>
      </c>
      <c r="P567" s="5" t="n">
        <v>1</v>
      </c>
    </row>
    <row r="568" spans="1:26">
      <c r="A568" s="4" t="s">
        <v>462</v>
      </c>
      <c r="P568" s="5" t="n">
        <v>324305</v>
      </c>
    </row>
    <row r="569" spans="1:26">
      <c r="A569" s="4" t="s">
        <v>562</v>
      </c>
    </row>
    <row r="570" spans="1:26">
      <c r="A570" s="3" t="s">
        <v>417</v>
      </c>
    </row>
    <row r="571" spans="1:26">
      <c r="A571" s="4" t="s">
        <v>461</v>
      </c>
      <c r="P571" s="5" t="n">
        <v>1</v>
      </c>
    </row>
    <row r="572" spans="1:26">
      <c r="A572" s="4" t="s">
        <v>459</v>
      </c>
      <c r="P572" s="5" t="n">
        <v>1</v>
      </c>
    </row>
    <row r="573" spans="1:26">
      <c r="A573" s="4" t="s">
        <v>462</v>
      </c>
      <c r="P573" s="5" t="n">
        <v>334075</v>
      </c>
    </row>
    <row r="574" spans="1:26">
      <c r="A574" s="4" t="s">
        <v>563</v>
      </c>
    </row>
    <row r="575" spans="1:26">
      <c r="A575" s="3" t="s">
        <v>417</v>
      </c>
    </row>
    <row r="576" spans="1:26">
      <c r="A576" s="4" t="s">
        <v>461</v>
      </c>
      <c r="P576" s="5" t="n">
        <v>6</v>
      </c>
    </row>
    <row r="577" spans="1:26">
      <c r="A577" s="4" t="s">
        <v>459</v>
      </c>
      <c r="P577" s="5" t="n">
        <v>9</v>
      </c>
    </row>
    <row r="578" spans="1:26">
      <c r="A578" s="4" t="s">
        <v>462</v>
      </c>
      <c r="P578" s="5" t="n">
        <v>3031848</v>
      </c>
    </row>
    <row r="579" spans="1:26">
      <c r="A579" s="4" t="s">
        <v>463</v>
      </c>
      <c r="P579" s="7" t="n">
        <v>417450</v>
      </c>
    </row>
    <row r="580" spans="1:26">
      <c r="A580" s="4" t="s">
        <v>460</v>
      </c>
      <c r="P580" s="7" t="n">
        <v>41596</v>
      </c>
    </row>
    <row r="581" spans="1:26">
      <c r="A581" s="4" t="s">
        <v>564</v>
      </c>
    </row>
    <row r="582" spans="1:26">
      <c r="A582" s="3" t="s">
        <v>417</v>
      </c>
    </row>
    <row r="583" spans="1:26">
      <c r="A583" s="4" t="s">
        <v>461</v>
      </c>
      <c r="P583" s="5" t="n">
        <v>1</v>
      </c>
    </row>
    <row r="584" spans="1:26">
      <c r="A584" s="4" t="s">
        <v>459</v>
      </c>
      <c r="P584" s="5" t="n">
        <v>1</v>
      </c>
    </row>
    <row r="585" spans="1:26">
      <c r="A585" s="4" t="s">
        <v>462</v>
      </c>
      <c r="P585" s="5" t="n">
        <v>98588</v>
      </c>
    </row>
    <row r="586" spans="1:26">
      <c r="A586" s="4" t="s">
        <v>565</v>
      </c>
    </row>
    <row r="587" spans="1:26">
      <c r="A587" s="3" t="s">
        <v>417</v>
      </c>
    </row>
    <row r="588" spans="1:26">
      <c r="A588" s="4" t="s">
        <v>461</v>
      </c>
      <c r="P588" s="5" t="n">
        <v>1</v>
      </c>
    </row>
    <row r="589" spans="1:26">
      <c r="A589" s="4" t="s">
        <v>459</v>
      </c>
      <c r="P589" s="5" t="n">
        <v>1</v>
      </c>
    </row>
    <row r="590" spans="1:26">
      <c r="A590" s="4" t="s">
        <v>462</v>
      </c>
      <c r="P590" s="5" t="n">
        <v>66510</v>
      </c>
    </row>
    <row r="591" spans="1:26">
      <c r="A591" s="4" t="s">
        <v>566</v>
      </c>
    </row>
    <row r="592" spans="1:26">
      <c r="A592" s="3" t="s">
        <v>417</v>
      </c>
    </row>
    <row r="593" spans="1:26">
      <c r="A593" s="4" t="s">
        <v>461</v>
      </c>
      <c r="P593" s="5" t="n">
        <v>2</v>
      </c>
    </row>
    <row r="594" spans="1:26">
      <c r="A594" s="4" t="s">
        <v>459</v>
      </c>
      <c r="P594" s="5" t="n">
        <v>2</v>
      </c>
    </row>
    <row r="595" spans="1:26">
      <c r="A595" s="4" t="s">
        <v>462</v>
      </c>
      <c r="P595" s="5" t="n">
        <v>165098</v>
      </c>
    </row>
    <row r="596" spans="1:26">
      <c r="A596" s="4" t="s">
        <v>463</v>
      </c>
      <c r="P596" s="7" t="n">
        <v>14300</v>
      </c>
    </row>
    <row r="597" spans="1:26">
      <c r="A597" s="4" t="s">
        <v>460</v>
      </c>
      <c r="P597" s="7" t="n">
        <v>-2349</v>
      </c>
    </row>
    <row r="598" spans="1:26">
      <c r="A598" s="4" t="s">
        <v>567</v>
      </c>
    </row>
    <row r="599" spans="1:26">
      <c r="A599" s="3" t="s">
        <v>417</v>
      </c>
    </row>
    <row r="600" spans="1:26">
      <c r="A600" s="4" t="s">
        <v>461</v>
      </c>
      <c r="R600" s="5" t="n">
        <v>1</v>
      </c>
    </row>
    <row r="601" spans="1:26">
      <c r="A601" s="4" t="s">
        <v>459</v>
      </c>
      <c r="R601" s="5" t="n">
        <v>1</v>
      </c>
    </row>
    <row r="602" spans="1:26">
      <c r="A602" s="4" t="s">
        <v>462</v>
      </c>
      <c r="R602" s="5" t="n">
        <v>47480</v>
      </c>
    </row>
    <row r="603" spans="1:26">
      <c r="A603" s="4" t="s">
        <v>568</v>
      </c>
    </row>
    <row r="604" spans="1:26">
      <c r="A604" s="3" t="s">
        <v>417</v>
      </c>
    </row>
    <row r="605" spans="1:26">
      <c r="A605" s="4" t="s">
        <v>461</v>
      </c>
      <c r="R605" s="5" t="n">
        <v>1</v>
      </c>
    </row>
    <row r="606" spans="1:26">
      <c r="A606" s="4" t="s">
        <v>459</v>
      </c>
      <c r="R606" s="5" t="n">
        <v>1</v>
      </c>
    </row>
    <row r="607" spans="1:26">
      <c r="A607" s="4" t="s">
        <v>462</v>
      </c>
      <c r="R607" s="5" t="n">
        <v>143914</v>
      </c>
    </row>
    <row r="608" spans="1:26">
      <c r="A608" s="4" t="s">
        <v>569</v>
      </c>
    </row>
    <row r="609" spans="1:26">
      <c r="A609" s="3" t="s">
        <v>417</v>
      </c>
    </row>
    <row r="610" spans="1:26">
      <c r="A610" s="4" t="s">
        <v>461</v>
      </c>
      <c r="P610" s="5" t="n">
        <v>1</v>
      </c>
    </row>
    <row r="611" spans="1:26">
      <c r="A611" s="4" t="s">
        <v>459</v>
      </c>
      <c r="P611" s="5" t="n">
        <v>1</v>
      </c>
    </row>
    <row r="612" spans="1:26">
      <c r="A612" s="4" t="s">
        <v>462</v>
      </c>
      <c r="P612" s="5" t="n">
        <v>164160</v>
      </c>
    </row>
    <row r="613" spans="1:26">
      <c r="A613" s="4" t="s">
        <v>570</v>
      </c>
    </row>
    <row r="614" spans="1:26">
      <c r="A614" s="3" t="s">
        <v>417</v>
      </c>
    </row>
    <row r="615" spans="1:26">
      <c r="A615" s="4" t="s">
        <v>461</v>
      </c>
      <c r="P615" s="5" t="n">
        <v>1</v>
      </c>
    </row>
    <row r="616" spans="1:26">
      <c r="A616" s="4" t="s">
        <v>459</v>
      </c>
      <c r="P616" s="5" t="n">
        <v>1</v>
      </c>
    </row>
    <row r="617" spans="1:26">
      <c r="A617" s="4" t="s">
        <v>462</v>
      </c>
      <c r="P617" s="5" t="n">
        <v>303488</v>
      </c>
    </row>
    <row r="618" spans="1:26">
      <c r="A618" s="4" t="s">
        <v>571</v>
      </c>
    </row>
    <row r="619" spans="1:26">
      <c r="A619" s="3" t="s">
        <v>417</v>
      </c>
    </row>
    <row r="620" spans="1:26">
      <c r="A620" s="4" t="s">
        <v>461</v>
      </c>
      <c r="P620" s="5" t="n">
        <v>1</v>
      </c>
    </row>
    <row r="621" spans="1:26">
      <c r="A621" s="4" t="s">
        <v>459</v>
      </c>
      <c r="P621" s="5" t="n">
        <v>1</v>
      </c>
    </row>
    <row r="622" spans="1:26">
      <c r="A622" s="4" t="s">
        <v>462</v>
      </c>
      <c r="P622" s="5" t="n">
        <v>69664</v>
      </c>
    </row>
    <row r="623" spans="1:26">
      <c r="A623" s="4" t="s">
        <v>572</v>
      </c>
    </row>
    <row r="624" spans="1:26">
      <c r="A624" s="3" t="s">
        <v>417</v>
      </c>
    </row>
    <row r="625" spans="1:26">
      <c r="A625" s="4" t="s">
        <v>461</v>
      </c>
      <c r="P625" s="5" t="n">
        <v>1</v>
      </c>
    </row>
    <row r="626" spans="1:26">
      <c r="A626" s="4" t="s">
        <v>459</v>
      </c>
      <c r="P626" s="5" t="n">
        <v>1</v>
      </c>
    </row>
    <row r="627" spans="1:26">
      <c r="A627" s="4" t="s">
        <v>462</v>
      </c>
      <c r="P627" s="5" t="n">
        <v>90525</v>
      </c>
    </row>
    <row r="628" spans="1:26">
      <c r="A628" s="4" t="s">
        <v>573</v>
      </c>
    </row>
    <row r="629" spans="1:26">
      <c r="A629" s="3" t="s">
        <v>417</v>
      </c>
    </row>
    <row r="630" spans="1:26">
      <c r="A630" s="4" t="s">
        <v>461</v>
      </c>
      <c r="P630" s="5" t="n">
        <v>1</v>
      </c>
    </row>
    <row r="631" spans="1:26">
      <c r="A631" s="4" t="s">
        <v>459</v>
      </c>
      <c r="P631" s="5" t="n">
        <v>1</v>
      </c>
    </row>
    <row r="632" spans="1:26">
      <c r="A632" s="4" t="s">
        <v>462</v>
      </c>
      <c r="P632" s="5" t="n">
        <v>43427</v>
      </c>
    </row>
    <row r="633" spans="1:26">
      <c r="A633" s="4" t="s">
        <v>574</v>
      </c>
    </row>
    <row r="634" spans="1:26">
      <c r="A634" s="3" t="s">
        <v>417</v>
      </c>
    </row>
    <row r="635" spans="1:26">
      <c r="A635" s="4" t="s">
        <v>461</v>
      </c>
      <c r="P635" s="5" t="n">
        <v>1</v>
      </c>
    </row>
    <row r="636" spans="1:26">
      <c r="A636" s="4" t="s">
        <v>459</v>
      </c>
      <c r="P636" s="5" t="n">
        <v>1</v>
      </c>
    </row>
    <row r="637" spans="1:26">
      <c r="A637" s="4" t="s">
        <v>462</v>
      </c>
      <c r="P637" s="5" t="n">
        <v>278570</v>
      </c>
    </row>
    <row r="638" spans="1:26">
      <c r="A638" s="4" t="s">
        <v>575</v>
      </c>
    </row>
    <row r="639" spans="1:26">
      <c r="A639" s="3" t="s">
        <v>417</v>
      </c>
    </row>
    <row r="640" spans="1:26">
      <c r="A640" s="4" t="s">
        <v>461</v>
      </c>
      <c r="P640" s="5" t="n">
        <v>1</v>
      </c>
    </row>
    <row r="641" spans="1:26">
      <c r="A641" s="4" t="s">
        <v>459</v>
      </c>
      <c r="P641" s="5" t="n">
        <v>1</v>
      </c>
    </row>
    <row r="642" spans="1:26">
      <c r="A642" s="4" t="s">
        <v>462</v>
      </c>
      <c r="P642" s="5" t="n">
        <v>313865</v>
      </c>
    </row>
    <row r="643" spans="1:26">
      <c r="A643" s="4" t="s">
        <v>576</v>
      </c>
    </row>
    <row r="644" spans="1:26">
      <c r="A644" s="3" t="s">
        <v>417</v>
      </c>
    </row>
    <row r="645" spans="1:26">
      <c r="A645" s="4" t="s">
        <v>461</v>
      </c>
      <c r="P645" s="5" t="n">
        <v>1</v>
      </c>
    </row>
    <row r="646" spans="1:26">
      <c r="A646" s="4" t="s">
        <v>459</v>
      </c>
      <c r="P646" s="5" t="n">
        <v>1</v>
      </c>
    </row>
    <row r="647" spans="1:26">
      <c r="A647" s="4" t="s">
        <v>462</v>
      </c>
      <c r="P647" s="5" t="n">
        <v>226718</v>
      </c>
    </row>
    <row r="648" spans="1:26">
      <c r="A648" s="4" t="s">
        <v>577</v>
      </c>
    </row>
    <row r="649" spans="1:26">
      <c r="A649" s="3" t="s">
        <v>417</v>
      </c>
    </row>
    <row r="650" spans="1:26">
      <c r="A650" s="4" t="s">
        <v>461</v>
      </c>
      <c r="P650" s="5" t="n">
        <v>1</v>
      </c>
    </row>
    <row r="651" spans="1:26">
      <c r="A651" s="4" t="s">
        <v>459</v>
      </c>
      <c r="P651" s="5" t="n">
        <v>1</v>
      </c>
    </row>
    <row r="652" spans="1:26">
      <c r="A652" s="4" t="s">
        <v>462</v>
      </c>
      <c r="P652" s="5" t="n">
        <v>76714</v>
      </c>
    </row>
    <row r="653" spans="1:26">
      <c r="A653" s="4" t="s">
        <v>578</v>
      </c>
    </row>
    <row r="654" spans="1:26">
      <c r="A654" s="3" t="s">
        <v>417</v>
      </c>
    </row>
    <row r="655" spans="1:26">
      <c r="A655" s="4" t="s">
        <v>461</v>
      </c>
      <c r="V655" s="5" t="n">
        <v>11</v>
      </c>
    </row>
    <row r="656" spans="1:26">
      <c r="A656" s="4" t="s">
        <v>459</v>
      </c>
      <c r="V656" s="5" t="n">
        <v>11</v>
      </c>
    </row>
    <row r="657" spans="1:26">
      <c r="A657" s="4" t="s">
        <v>462</v>
      </c>
      <c r="V657" s="5" t="n">
        <v>1758525</v>
      </c>
    </row>
    <row r="658" spans="1:26">
      <c r="A658" s="4" t="s">
        <v>463</v>
      </c>
      <c r="V658" s="7" t="n">
        <v>232955</v>
      </c>
    </row>
    <row r="659" spans="1:26">
      <c r="A659" s="4" t="s">
        <v>460</v>
      </c>
      <c r="V659" s="7" t="n">
        <v>-47872</v>
      </c>
    </row>
    <row r="660" spans="1:26">
      <c r="A660" s="4" t="s">
        <v>579</v>
      </c>
    </row>
    <row r="661" spans="1:26">
      <c r="A661" s="3" t="s">
        <v>417</v>
      </c>
    </row>
    <row r="662" spans="1:26">
      <c r="A662" s="4" t="s">
        <v>461</v>
      </c>
      <c r="O662" s="5" t="n">
        <v>1</v>
      </c>
    </row>
    <row r="663" spans="1:26">
      <c r="A663" s="4" t="s">
        <v>459</v>
      </c>
      <c r="O663" s="5" t="n">
        <v>8</v>
      </c>
    </row>
    <row r="664" spans="1:26">
      <c r="A664" s="4" t="s">
        <v>462</v>
      </c>
      <c r="O664" s="5" t="n">
        <v>514241</v>
      </c>
    </row>
    <row r="665" spans="1:26">
      <c r="A665" s="4" t="s">
        <v>580</v>
      </c>
    </row>
    <row r="666" spans="1:26">
      <c r="A666" s="3" t="s">
        <v>417</v>
      </c>
    </row>
    <row r="667" spans="1:26">
      <c r="A667" s="4" t="s">
        <v>461</v>
      </c>
      <c r="O667" s="5" t="n">
        <v>1</v>
      </c>
    </row>
    <row r="668" spans="1:26">
      <c r="A668" s="4" t="s">
        <v>459</v>
      </c>
      <c r="O668" s="5" t="n">
        <v>1</v>
      </c>
    </row>
    <row r="669" spans="1:26">
      <c r="A669" s="4" t="s">
        <v>462</v>
      </c>
      <c r="O669" s="5" t="n">
        <v>40162</v>
      </c>
    </row>
    <row r="670" spans="1:26">
      <c r="A670" s="4" t="s">
        <v>581</v>
      </c>
    </row>
    <row r="671" spans="1:26">
      <c r="A671" s="3" t="s">
        <v>417</v>
      </c>
    </row>
    <row r="672" spans="1:26">
      <c r="A672" s="4" t="s">
        <v>461</v>
      </c>
      <c r="O672" s="5" t="n">
        <v>1</v>
      </c>
    </row>
    <row r="673" spans="1:26">
      <c r="A673" s="4" t="s">
        <v>459</v>
      </c>
      <c r="O673" s="5" t="n">
        <v>6</v>
      </c>
    </row>
    <row r="674" spans="1:26">
      <c r="A674" s="4" t="s">
        <v>462</v>
      </c>
      <c r="O674" s="5" t="n">
        <v>516760</v>
      </c>
    </row>
    <row r="675" spans="1:26">
      <c r="A675" s="4" t="s">
        <v>582</v>
      </c>
    </row>
    <row r="676" spans="1:26">
      <c r="A676" s="3" t="s">
        <v>417</v>
      </c>
    </row>
    <row r="677" spans="1:26">
      <c r="A677" s="4" t="s">
        <v>461</v>
      </c>
      <c r="O677" s="5" t="n">
        <v>1</v>
      </c>
    </row>
    <row r="678" spans="1:26">
      <c r="A678" s="4" t="s">
        <v>459</v>
      </c>
      <c r="O678" s="5" t="n">
        <v>2</v>
      </c>
    </row>
    <row r="679" spans="1:26">
      <c r="A679" s="4" t="s">
        <v>462</v>
      </c>
      <c r="O679" s="5" t="n">
        <v>61399</v>
      </c>
    </row>
    <row r="680" spans="1:26">
      <c r="A680" s="4" t="s">
        <v>583</v>
      </c>
    </row>
    <row r="681" spans="1:26">
      <c r="A681" s="3" t="s">
        <v>417</v>
      </c>
    </row>
    <row r="682" spans="1:26">
      <c r="A682" s="4" t="s">
        <v>461</v>
      </c>
      <c r="O682" s="5" t="n">
        <v>1</v>
      </c>
    </row>
    <row r="683" spans="1:26">
      <c r="A683" s="4" t="s">
        <v>459</v>
      </c>
      <c r="O683" s="5" t="n">
        <v>1</v>
      </c>
    </row>
    <row r="684" spans="1:26">
      <c r="A684" s="4" t="s">
        <v>462</v>
      </c>
      <c r="O684" s="5" t="n">
        <v>73358</v>
      </c>
    </row>
    <row r="685" spans="1:26">
      <c r="A685" s="4" t="s">
        <v>584</v>
      </c>
    </row>
    <row r="686" spans="1:26">
      <c r="A686" s="3" t="s">
        <v>417</v>
      </c>
    </row>
    <row r="687" spans="1:26">
      <c r="A687" s="4" t="s">
        <v>461</v>
      </c>
      <c r="O687" s="5" t="n">
        <v>1</v>
      </c>
    </row>
    <row r="688" spans="1:26">
      <c r="A688" s="4" t="s">
        <v>459</v>
      </c>
      <c r="O688" s="5" t="n">
        <v>1</v>
      </c>
    </row>
    <row r="689" spans="1:26">
      <c r="A689" s="4" t="s">
        <v>462</v>
      </c>
      <c r="O689" s="5" t="n">
        <v>18900</v>
      </c>
    </row>
    <row r="690" spans="1:26">
      <c r="A690" s="4" t="s">
        <v>585</v>
      </c>
    </row>
    <row r="691" spans="1:26">
      <c r="A691" s="3" t="s">
        <v>417</v>
      </c>
    </row>
    <row r="692" spans="1:26">
      <c r="A692" s="4" t="s">
        <v>461</v>
      </c>
      <c r="O692" s="5" t="n">
        <v>1</v>
      </c>
    </row>
    <row r="693" spans="1:26">
      <c r="A693" s="4" t="s">
        <v>459</v>
      </c>
      <c r="O693" s="5" t="n">
        <v>5</v>
      </c>
    </row>
    <row r="694" spans="1:26">
      <c r="A694" s="4" t="s">
        <v>462</v>
      </c>
      <c r="O694" s="5" t="n">
        <v>216126</v>
      </c>
    </row>
    <row r="695" spans="1:26">
      <c r="A695" s="4" t="s">
        <v>586</v>
      </c>
    </row>
    <row r="696" spans="1:26">
      <c r="A696" s="3" t="s">
        <v>417</v>
      </c>
    </row>
    <row r="697" spans="1:26">
      <c r="A697" s="4" t="s">
        <v>461</v>
      </c>
      <c r="O697" s="5" t="n">
        <v>1</v>
      </c>
    </row>
    <row r="698" spans="1:26">
      <c r="A698" s="4" t="s">
        <v>459</v>
      </c>
      <c r="O698" s="5" t="n">
        <v>3</v>
      </c>
    </row>
    <row r="699" spans="1:26">
      <c r="A699" s="4" t="s">
        <v>462</v>
      </c>
      <c r="O699" s="5" t="n">
        <v>118375</v>
      </c>
    </row>
    <row r="700" spans="1:26">
      <c r="A700" s="4" t="s">
        <v>587</v>
      </c>
    </row>
    <row r="701" spans="1:26">
      <c r="A701" s="3" t="s">
        <v>417</v>
      </c>
    </row>
    <row r="702" spans="1:26">
      <c r="A702" s="4" t="s">
        <v>461</v>
      </c>
      <c r="O702" s="5" t="n">
        <v>1</v>
      </c>
    </row>
    <row r="703" spans="1:26">
      <c r="A703" s="4" t="s">
        <v>459</v>
      </c>
      <c r="O703" s="5" t="n">
        <v>1</v>
      </c>
    </row>
    <row r="704" spans="1:26">
      <c r="A704" s="4" t="s">
        <v>462</v>
      </c>
      <c r="O704" s="5" t="n">
        <v>37084</v>
      </c>
    </row>
    <row r="705" spans="1:26">
      <c r="A705" s="4" t="s">
        <v>588</v>
      </c>
    </row>
    <row r="706" spans="1:26">
      <c r="A706" s="3" t="s">
        <v>417</v>
      </c>
    </row>
    <row r="707" spans="1:26">
      <c r="A707" s="4" t="s">
        <v>461</v>
      </c>
      <c r="O707" s="5" t="n">
        <v>1</v>
      </c>
    </row>
    <row r="708" spans="1:26">
      <c r="A708" s="4" t="s">
        <v>459</v>
      </c>
      <c r="O708" s="5" t="n">
        <v>1</v>
      </c>
    </row>
    <row r="709" spans="1:26">
      <c r="A709" s="4" t="s">
        <v>462</v>
      </c>
      <c r="O709" s="5" t="n">
        <v>304906</v>
      </c>
    </row>
    <row r="710" spans="1:26">
      <c r="A710" s="4" t="s">
        <v>589</v>
      </c>
    </row>
    <row r="711" spans="1:26">
      <c r="A711" s="3" t="s">
        <v>417</v>
      </c>
    </row>
    <row r="712" spans="1:26">
      <c r="A712" s="4" t="s">
        <v>461</v>
      </c>
      <c r="O712" s="5" t="n">
        <v>1</v>
      </c>
    </row>
    <row r="713" spans="1:26">
      <c r="A713" s="4" t="s">
        <v>459</v>
      </c>
      <c r="O713" s="5" t="n">
        <v>1</v>
      </c>
    </row>
    <row r="714" spans="1:26">
      <c r="A714" s="4" t="s">
        <v>462</v>
      </c>
      <c r="O714" s="5" t="n">
        <v>65617</v>
      </c>
    </row>
    <row r="715" spans="1:26">
      <c r="A715" s="4" t="s">
        <v>590</v>
      </c>
    </row>
    <row r="716" spans="1:26">
      <c r="A716" s="3" t="s">
        <v>417</v>
      </c>
    </row>
    <row r="717" spans="1:26">
      <c r="A717" s="4" t="s">
        <v>461</v>
      </c>
      <c r="O717" s="5" t="n">
        <v>11</v>
      </c>
    </row>
    <row r="718" spans="1:26">
      <c r="A718" s="4" t="s">
        <v>459</v>
      </c>
      <c r="O718" s="5" t="n">
        <v>30</v>
      </c>
    </row>
    <row r="719" spans="1:26">
      <c r="A719" s="4" t="s">
        <v>462</v>
      </c>
      <c r="O719" s="5" t="n">
        <v>1966928</v>
      </c>
    </row>
    <row r="720" spans="1:26">
      <c r="A720" s="4" t="s">
        <v>463</v>
      </c>
      <c r="O720" s="7" t="n">
        <v>104625</v>
      </c>
    </row>
    <row r="721" spans="1:26">
      <c r="A721" s="4" t="s">
        <v>460</v>
      </c>
      <c r="O721" s="7" t="n">
        <v>-12518</v>
      </c>
    </row>
    <row r="722" spans="1:26">
      <c r="A722" s="4" t="s">
        <v>591</v>
      </c>
    </row>
    <row r="723" spans="1:26">
      <c r="A723" s="3" t="s">
        <v>417</v>
      </c>
    </row>
    <row r="724" spans="1:26">
      <c r="A724" s="4" t="s">
        <v>461</v>
      </c>
      <c r="M724" s="5" t="n">
        <v>1</v>
      </c>
    </row>
    <row r="725" spans="1:26">
      <c r="A725" s="4" t="s">
        <v>459</v>
      </c>
      <c r="M725" s="5" t="n">
        <v>1</v>
      </c>
    </row>
    <row r="726" spans="1:26">
      <c r="A726" s="4" t="s">
        <v>462</v>
      </c>
      <c r="M726" s="5" t="n">
        <v>178941</v>
      </c>
    </row>
    <row r="727" spans="1:26">
      <c r="A727" s="4" t="s">
        <v>592</v>
      </c>
    </row>
    <row r="728" spans="1:26">
      <c r="A728" s="3" t="s">
        <v>417</v>
      </c>
    </row>
    <row r="729" spans="1:26">
      <c r="A729" s="4" t="s">
        <v>461</v>
      </c>
      <c r="M729" s="5" t="n">
        <v>1</v>
      </c>
    </row>
    <row r="730" spans="1:26">
      <c r="A730" s="4" t="s">
        <v>459</v>
      </c>
      <c r="M730" s="5" t="n">
        <v>2</v>
      </c>
    </row>
    <row r="731" spans="1:26">
      <c r="A731" s="4" t="s">
        <v>462</v>
      </c>
      <c r="M731" s="5" t="n">
        <v>187632</v>
      </c>
    </row>
    <row r="732" spans="1:26">
      <c r="A732" s="4" t="s">
        <v>593</v>
      </c>
    </row>
    <row r="733" spans="1:26">
      <c r="A733" s="3" t="s">
        <v>417</v>
      </c>
    </row>
    <row r="734" spans="1:26">
      <c r="A734" s="4" t="s">
        <v>461</v>
      </c>
      <c r="M734" s="5" t="n">
        <v>1</v>
      </c>
    </row>
    <row r="735" spans="1:26">
      <c r="A735" s="4" t="s">
        <v>459</v>
      </c>
      <c r="M735" s="5" t="n">
        <v>1</v>
      </c>
    </row>
    <row r="736" spans="1:26">
      <c r="A736" s="4" t="s">
        <v>462</v>
      </c>
      <c r="M736" s="5" t="n">
        <v>196156</v>
      </c>
    </row>
    <row r="737" spans="1:26">
      <c r="A737" s="4" t="s">
        <v>594</v>
      </c>
    </row>
    <row r="738" spans="1:26">
      <c r="A738" s="3" t="s">
        <v>417</v>
      </c>
    </row>
    <row r="739" spans="1:26">
      <c r="A739" s="4" t="s">
        <v>461</v>
      </c>
      <c r="M739" s="5" t="n">
        <v>1</v>
      </c>
    </row>
    <row r="740" spans="1:26">
      <c r="A740" s="4" t="s">
        <v>459</v>
      </c>
      <c r="M740" s="5" t="n">
        <v>1</v>
      </c>
    </row>
    <row r="741" spans="1:26">
      <c r="A741" s="4" t="s">
        <v>462</v>
      </c>
      <c r="M741" s="5" t="n">
        <v>79854</v>
      </c>
    </row>
    <row r="742" spans="1:26">
      <c r="A742" s="4" t="s">
        <v>595</v>
      </c>
    </row>
    <row r="743" spans="1:26">
      <c r="A743" s="3" t="s">
        <v>417</v>
      </c>
    </row>
    <row r="744" spans="1:26">
      <c r="A744" s="4" t="s">
        <v>461</v>
      </c>
      <c r="M744" s="5" t="n">
        <v>4</v>
      </c>
    </row>
    <row r="745" spans="1:26">
      <c r="A745" s="4" t="s">
        <v>459</v>
      </c>
      <c r="M745" s="5" t="n">
        <v>5</v>
      </c>
    </row>
    <row r="746" spans="1:26">
      <c r="A746" s="4" t="s">
        <v>462</v>
      </c>
      <c r="M746" s="5" t="n">
        <v>642583</v>
      </c>
    </row>
    <row r="747" spans="1:26">
      <c r="A747" s="4" t="s">
        <v>463</v>
      </c>
      <c r="M747" s="7" t="n">
        <v>48550</v>
      </c>
    </row>
    <row r="748" spans="1:26">
      <c r="A748" s="4" t="s">
        <v>460</v>
      </c>
      <c r="M748" s="7" t="n">
        <v>-3059</v>
      </c>
    </row>
    <row r="749" spans="1:26">
      <c r="A749" s="4" t="s">
        <v>596</v>
      </c>
    </row>
    <row r="750" spans="1:26">
      <c r="A750" s="3" t="s">
        <v>417</v>
      </c>
    </row>
    <row r="751" spans="1:26">
      <c r="A751" s="4" t="s">
        <v>461</v>
      </c>
      <c r="Q751" s="5" t="n">
        <v>1</v>
      </c>
    </row>
    <row r="752" spans="1:26">
      <c r="A752" s="4" t="s">
        <v>459</v>
      </c>
      <c r="Q752" s="5" t="n">
        <v>1</v>
      </c>
    </row>
    <row r="753" spans="1:26">
      <c r="A753" s="4" t="s">
        <v>462</v>
      </c>
      <c r="Q753" s="5" t="n">
        <v>318997</v>
      </c>
    </row>
    <row r="754" spans="1:26">
      <c r="A754" s="4" t="s">
        <v>463</v>
      </c>
      <c r="Q754" s="7" t="n">
        <v>0</v>
      </c>
    </row>
    <row r="755" spans="1:26">
      <c r="A755" s="4" t="s">
        <v>460</v>
      </c>
      <c r="Q755" s="7" t="n">
        <v>0</v>
      </c>
    </row>
  </sheetData>
  <mergeCells count="4">
    <mergeCell ref="A1:A2"/>
    <mergeCell ref="B1:U1"/>
    <mergeCell ref="V1:W1"/>
    <mergeCell ref="X1:Z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2"/>
    <col customWidth="1" max="5" min="5" width="22"/>
    <col customWidth="1" max="6" min="6" width="28"/>
    <col customWidth="1" max="7" min="7" width="29"/>
    <col customWidth="1" max="8" min="8" width="29"/>
    <col customWidth="1" max="9" min="9" width="29"/>
  </cols>
  <sheetData>
    <row r="1" spans="1:9">
      <c r="A1" s="1" t="s">
        <v>597</v>
      </c>
      <c r="B1" s="2" t="s">
        <v>410</v>
      </c>
      <c r="E1" s="2" t="s">
        <v>437</v>
      </c>
      <c r="G1" s="2" t="s">
        <v>1</v>
      </c>
    </row>
    <row r="2" spans="1:9">
      <c r="B2" s="2" t="s">
        <v>598</v>
      </c>
      <c r="C2" s="2" t="s">
        <v>599</v>
      </c>
      <c r="D2" s="2" t="s">
        <v>456</v>
      </c>
      <c r="E2" s="2" t="s">
        <v>600</v>
      </c>
      <c r="F2" s="2" t="s">
        <v>598</v>
      </c>
      <c r="G2" s="2" t="s">
        <v>601</v>
      </c>
      <c r="H2" s="2" t="s">
        <v>602</v>
      </c>
      <c r="I2" s="2" t="s">
        <v>458</v>
      </c>
    </row>
    <row r="3" spans="1:9">
      <c r="A3" s="3" t="s">
        <v>417</v>
      </c>
    </row>
    <row r="4" spans="1:9">
      <c r="A4" s="4" t="s">
        <v>428</v>
      </c>
      <c r="D4" s="5" t="n">
        <v>18</v>
      </c>
    </row>
    <row r="5" spans="1:9">
      <c r="A5" s="4" t="s">
        <v>603</v>
      </c>
      <c r="G5" s="7" t="n">
        <v>1151634</v>
      </c>
      <c r="H5" s="7" t="n">
        <v>1711666</v>
      </c>
    </row>
    <row r="6" spans="1:9">
      <c r="A6" s="4" t="s">
        <v>97</v>
      </c>
      <c r="G6" s="7" t="n">
        <v>-2680</v>
      </c>
      <c r="H6" s="5" t="n">
        <v>6661</v>
      </c>
      <c r="I6" s="7" t="n">
        <v>4909</v>
      </c>
    </row>
    <row r="7" spans="1:9">
      <c r="A7" s="4" t="s">
        <v>604</v>
      </c>
      <c r="H7" s="5" t="n">
        <v>17200</v>
      </c>
    </row>
    <row r="8" spans="1:9">
      <c r="A8" s="4" t="s">
        <v>399</v>
      </c>
    </row>
    <row r="9" spans="1:9">
      <c r="A9" s="3" t="s">
        <v>417</v>
      </c>
    </row>
    <row r="10" spans="1:9">
      <c r="A10" s="4" t="s">
        <v>605</v>
      </c>
      <c r="H10" s="7" t="n">
        <v>-63207</v>
      </c>
    </row>
    <row r="11" spans="1:9">
      <c r="A11" s="4" t="s">
        <v>432</v>
      </c>
    </row>
    <row r="12" spans="1:9">
      <c r="A12" s="3" t="s">
        <v>417</v>
      </c>
    </row>
    <row r="13" spans="1:9">
      <c r="A13" s="4" t="s">
        <v>428</v>
      </c>
      <c r="G13" s="5" t="n">
        <v>62</v>
      </c>
      <c r="H13" s="5" t="n">
        <v>135</v>
      </c>
      <c r="I13" s="5" t="n">
        <v>43</v>
      </c>
    </row>
    <row r="14" spans="1:9">
      <c r="A14" s="4" t="s">
        <v>606</v>
      </c>
    </row>
    <row r="15" spans="1:9">
      <c r="A15" s="3" t="s">
        <v>417</v>
      </c>
    </row>
    <row r="16" spans="1:9">
      <c r="A16" s="4" t="s">
        <v>428</v>
      </c>
      <c r="B16" s="5" t="n">
        <v>2</v>
      </c>
      <c r="C16" s="5" t="n">
        <v>1</v>
      </c>
      <c r="F16" s="5" t="n">
        <v>3</v>
      </c>
    </row>
    <row r="17" spans="1:9">
      <c r="A17" s="4" t="s">
        <v>607</v>
      </c>
    </row>
    <row r="18" spans="1:9">
      <c r="A18" s="3" t="s">
        <v>417</v>
      </c>
    </row>
    <row r="19" spans="1:9">
      <c r="A19" s="4" t="s">
        <v>603</v>
      </c>
      <c r="B19" s="7" t="n">
        <v>40100</v>
      </c>
      <c r="F19" s="7" t="n">
        <v>40100</v>
      </c>
    </row>
    <row r="20" spans="1:9">
      <c r="A20" s="4" t="s">
        <v>97</v>
      </c>
      <c r="H20" s="7" t="n">
        <v>17300</v>
      </c>
    </row>
    <row r="21" spans="1:9">
      <c r="A21" s="4" t="s">
        <v>608</v>
      </c>
    </row>
    <row r="22" spans="1:9">
      <c r="A22" s="3" t="s">
        <v>417</v>
      </c>
    </row>
    <row r="23" spans="1:9">
      <c r="A23" s="4" t="s">
        <v>605</v>
      </c>
      <c r="H23" s="7" t="n">
        <v>-63200</v>
      </c>
    </row>
    <row r="24" spans="1:9">
      <c r="A24" s="4" t="s">
        <v>609</v>
      </c>
    </row>
    <row r="25" spans="1:9">
      <c r="A25" s="3" t="s">
        <v>417</v>
      </c>
    </row>
    <row r="26" spans="1:9">
      <c r="A26" s="4" t="s">
        <v>428</v>
      </c>
      <c r="E26" s="5" t="n">
        <v>11</v>
      </c>
    </row>
  </sheetData>
  <mergeCells count="4">
    <mergeCell ref="A1:A2"/>
    <mergeCell ref="B1:D1"/>
    <mergeCell ref="E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30"/>
    <col customWidth="1" max="3" min="3" width="29"/>
    <col customWidth="1" max="4" min="4" width="29"/>
    <col customWidth="1" max="5" min="5" width="40"/>
    <col customWidth="1" max="6" min="6" width="17"/>
  </cols>
  <sheetData>
    <row r="1" spans="1:6">
      <c r="A1" s="1" t="s">
        <v>610</v>
      </c>
      <c r="B1" s="2" t="s">
        <v>410</v>
      </c>
      <c r="C1" s="2" t="s">
        <v>1</v>
      </c>
    </row>
    <row r="2" spans="1:6">
      <c r="B2" s="2" t="s">
        <v>413</v>
      </c>
      <c r="C2" s="2" t="s">
        <v>601</v>
      </c>
      <c r="D2" s="2" t="s">
        <v>602</v>
      </c>
      <c r="E2" s="2" t="s">
        <v>416</v>
      </c>
      <c r="F2" s="2" t="s">
        <v>381</v>
      </c>
    </row>
    <row r="3" spans="1:6">
      <c r="A3" s="3" t="s">
        <v>417</v>
      </c>
    </row>
    <row r="4" spans="1:6">
      <c r="A4" s="4" t="s">
        <v>461</v>
      </c>
      <c r="B4" s="5" t="n">
        <v>3</v>
      </c>
    </row>
    <row r="5" spans="1:6">
      <c r="A5" s="4" t="s">
        <v>611</v>
      </c>
      <c r="B5" s="5" t="n">
        <v>18</v>
      </c>
    </row>
    <row r="6" spans="1:6">
      <c r="A6" s="4" t="s">
        <v>462</v>
      </c>
      <c r="F6" s="5" t="n">
        <v>5641450</v>
      </c>
    </row>
    <row r="7" spans="1:6">
      <c r="A7" s="4" t="s">
        <v>429</v>
      </c>
      <c r="C7" s="7" t="n">
        <v>0</v>
      </c>
      <c r="D7" s="7" t="n">
        <v>0</v>
      </c>
      <c r="E7" s="7" t="n">
        <v>2238</v>
      </c>
    </row>
    <row r="8" spans="1:6">
      <c r="A8" s="4" t="s">
        <v>430</v>
      </c>
      <c r="C8" s="7" t="n">
        <v>0</v>
      </c>
      <c r="D8" s="7" t="n">
        <v>0</v>
      </c>
      <c r="E8" s="7" t="n">
        <v>3345</v>
      </c>
    </row>
    <row r="9" spans="1:6">
      <c r="A9" s="4" t="s">
        <v>432</v>
      </c>
    </row>
    <row r="10" spans="1:6">
      <c r="A10" s="3" t="s">
        <v>417</v>
      </c>
    </row>
    <row r="11" spans="1:6">
      <c r="A11" s="4" t="s">
        <v>461</v>
      </c>
      <c r="E11" s="5" t="n">
        <v>14</v>
      </c>
    </row>
    <row r="12" spans="1:6">
      <c r="A12" s="4" t="s">
        <v>611</v>
      </c>
      <c r="C12" s="5" t="n">
        <v>62</v>
      </c>
      <c r="D12" s="5" t="n">
        <v>135</v>
      </c>
      <c r="E12" s="5" t="n">
        <v>43</v>
      </c>
    </row>
    <row r="13" spans="1:6">
      <c r="A13" s="4" t="s">
        <v>462</v>
      </c>
      <c r="E13" s="5" t="n">
        <v>2784098</v>
      </c>
    </row>
    <row r="14" spans="1:6">
      <c r="A14" s="4" t="s">
        <v>612</v>
      </c>
      <c r="C14" s="7" t="n">
        <v>1259895</v>
      </c>
      <c r="D14" s="7" t="n">
        <v>1999413</v>
      </c>
      <c r="E14" s="7" t="n">
        <v>215900</v>
      </c>
    </row>
    <row r="15" spans="1:6">
      <c r="A15" s="4" t="s">
        <v>429</v>
      </c>
      <c r="E15" s="5" t="n">
        <v>2200</v>
      </c>
    </row>
    <row r="16" spans="1:6">
      <c r="A16" s="4" t="s">
        <v>430</v>
      </c>
      <c r="E16" s="7" t="n">
        <v>-33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37</v>
      </c>
      <c r="J1" s="2" t="s">
        <v>1</v>
      </c>
    </row>
    <row r="2" spans="1:12">
      <c r="B2" s="2" t="s">
        <v>2</v>
      </c>
      <c r="C2" s="2" t="s">
        <v>614</v>
      </c>
      <c r="D2" s="2" t="s">
        <v>4</v>
      </c>
      <c r="E2" s="2" t="s">
        <v>615</v>
      </c>
      <c r="F2" s="2" t="s">
        <v>30</v>
      </c>
      <c r="G2" s="2" t="s">
        <v>616</v>
      </c>
      <c r="H2" s="2" t="s">
        <v>617</v>
      </c>
      <c r="I2" s="2" t="s">
        <v>618</v>
      </c>
      <c r="J2" s="2" t="s">
        <v>2</v>
      </c>
      <c r="K2" s="2" t="s">
        <v>30</v>
      </c>
      <c r="L2" s="2" t="s">
        <v>82</v>
      </c>
    </row>
    <row r="3" spans="1:12">
      <c r="A3" s="3" t="s">
        <v>619</v>
      </c>
    </row>
    <row r="4" spans="1:12">
      <c r="A4" s="4" t="s">
        <v>84</v>
      </c>
      <c r="J4" s="7" t="n">
        <v>409071</v>
      </c>
      <c r="K4" s="7" t="n">
        <v>570382</v>
      </c>
      <c r="L4" s="7" t="n">
        <v>691699</v>
      </c>
    </row>
    <row r="5" spans="1:12">
      <c r="A5" s="4" t="s">
        <v>85</v>
      </c>
      <c r="J5" s="5" t="n">
        <v>91609</v>
      </c>
      <c r="K5" s="5" t="n">
        <v>144509</v>
      </c>
      <c r="L5" s="5" t="n">
        <v>170158</v>
      </c>
    </row>
    <row r="6" spans="1:12">
      <c r="A6" s="4" t="s">
        <v>86</v>
      </c>
      <c r="B6" s="7" t="n">
        <v>103546</v>
      </c>
      <c r="C6" s="7" t="n">
        <v>114632</v>
      </c>
      <c r="D6" s="7" t="n">
        <v>145367</v>
      </c>
      <c r="E6" s="7" t="n">
        <v>137135</v>
      </c>
      <c r="F6" s="7" t="n">
        <v>138934</v>
      </c>
      <c r="G6" s="7" t="n">
        <v>159208</v>
      </c>
      <c r="H6" s="7" t="n">
        <v>203694</v>
      </c>
      <c r="I6" s="7" t="n">
        <v>213055</v>
      </c>
      <c r="J6" s="5" t="n">
        <v>500680</v>
      </c>
      <c r="K6" s="5" t="n">
        <v>714891</v>
      </c>
      <c r="L6" s="5" t="n">
        <v>861857</v>
      </c>
    </row>
    <row r="7" spans="1:12">
      <c r="A7" s="4" t="s">
        <v>88</v>
      </c>
      <c r="J7" s="5" t="n">
        <v>200706</v>
      </c>
      <c r="K7" s="5" t="n">
        <v>324948</v>
      </c>
      <c r="L7" s="5" t="n">
        <v>387982</v>
      </c>
    </row>
    <row r="8" spans="1:12">
      <c r="A8" s="4" t="s">
        <v>90</v>
      </c>
      <c r="J8" s="5" t="n">
        <v>50256</v>
      </c>
      <c r="K8" s="5" t="n">
        <v>57457</v>
      </c>
      <c r="L8" s="5" t="n">
        <v>113155</v>
      </c>
    </row>
    <row r="9" spans="1:12">
      <c r="A9" s="4" t="s">
        <v>93</v>
      </c>
      <c r="J9" s="5" t="n">
        <v>441244</v>
      </c>
      <c r="K9" s="5" t="n">
        <v>593568</v>
      </c>
      <c r="L9" s="5" t="n">
        <v>913741</v>
      </c>
    </row>
    <row r="10" spans="1:12">
      <c r="A10" s="4" t="s">
        <v>94</v>
      </c>
      <c r="J10" s="5" t="n">
        <v>59436</v>
      </c>
      <c r="K10" s="5" t="n">
        <v>121323</v>
      </c>
      <c r="L10" s="5" t="n">
        <v>-51884</v>
      </c>
    </row>
    <row r="11" spans="1:12">
      <c r="A11" s="4" t="s">
        <v>95</v>
      </c>
      <c r="J11" s="5" t="n">
        <v>10331</v>
      </c>
      <c r="K11" s="5" t="n">
        <v>5989</v>
      </c>
      <c r="L11" s="5" t="n">
        <v>1561</v>
      </c>
    </row>
    <row r="12" spans="1:12">
      <c r="A12" s="4" t="s">
        <v>620</v>
      </c>
      <c r="J12" s="5" t="n">
        <v>-84329</v>
      </c>
      <c r="K12" s="5" t="n">
        <v>-107316</v>
      </c>
      <c r="L12" s="5" t="n">
        <v>-143230</v>
      </c>
    </row>
    <row r="13" spans="1:12">
      <c r="A13" s="4" t="s">
        <v>107</v>
      </c>
      <c r="J13" s="7" t="n">
        <v>0</v>
      </c>
      <c r="K13" s="7" t="n">
        <v>0</v>
      </c>
      <c r="L13" s="5" t="n">
        <v>8389</v>
      </c>
    </row>
    <row r="14" spans="1:12">
      <c r="A14" s="4" t="s">
        <v>621</v>
      </c>
    </row>
    <row r="15" spans="1:12">
      <c r="A15" s="3" t="s">
        <v>619</v>
      </c>
    </row>
    <row r="16" spans="1:12">
      <c r="A16" s="4" t="s">
        <v>84</v>
      </c>
      <c r="L16" s="5" t="n">
        <v>14243</v>
      </c>
    </row>
    <row r="17" spans="1:12">
      <c r="A17" s="4" t="s">
        <v>85</v>
      </c>
      <c r="L17" s="5" t="n">
        <v>1900</v>
      </c>
    </row>
    <row r="18" spans="1:12">
      <c r="A18" s="4" t="s">
        <v>86</v>
      </c>
      <c r="L18" s="5" t="n">
        <v>16143</v>
      </c>
    </row>
    <row r="19" spans="1:12">
      <c r="A19" s="4" t="s">
        <v>88</v>
      </c>
      <c r="L19" s="5" t="n">
        <v>7138</v>
      </c>
    </row>
    <row r="20" spans="1:12">
      <c r="A20" s="4" t="s">
        <v>90</v>
      </c>
      <c r="L20" s="5" t="n">
        <v>10</v>
      </c>
    </row>
    <row r="21" spans="1:12">
      <c r="A21" s="4" t="s">
        <v>93</v>
      </c>
      <c r="L21" s="5" t="n">
        <v>7148</v>
      </c>
    </row>
    <row r="22" spans="1:12">
      <c r="A22" s="4" t="s">
        <v>94</v>
      </c>
      <c r="L22" s="5" t="n">
        <v>8995</v>
      </c>
    </row>
    <row r="23" spans="1:12">
      <c r="A23" s="4" t="s">
        <v>95</v>
      </c>
      <c r="L23" s="5" t="n">
        <v>2</v>
      </c>
    </row>
    <row r="24" spans="1:12">
      <c r="A24" s="4" t="s">
        <v>620</v>
      </c>
      <c r="L24" s="5" t="n">
        <v>-608</v>
      </c>
    </row>
    <row r="25" spans="1:12">
      <c r="A25" s="4" t="s">
        <v>107</v>
      </c>
      <c r="L25" s="7" t="n">
        <v>838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624</v>
      </c>
    </row>
    <row r="3" spans="1:2">
      <c r="A3" s="5" t="n">
        <v>2017</v>
      </c>
      <c r="B3" s="7" t="n">
        <v>292388</v>
      </c>
    </row>
    <row r="4" spans="1:2">
      <c r="A4" s="5" t="n">
        <v>2018</v>
      </c>
      <c r="B4" s="5" t="n">
        <v>299449</v>
      </c>
    </row>
    <row r="5" spans="1:2">
      <c r="A5" s="5" t="n">
        <v>2019</v>
      </c>
      <c r="B5" s="5" t="n">
        <v>278531</v>
      </c>
    </row>
    <row r="6" spans="1:2">
      <c r="A6" s="5" t="n">
        <v>2020</v>
      </c>
      <c r="B6" s="5" t="n">
        <v>244953</v>
      </c>
    </row>
    <row r="7" spans="1:2">
      <c r="A7" s="5" t="n">
        <v>2021</v>
      </c>
      <c r="B7" s="5" t="n">
        <v>206046</v>
      </c>
    </row>
    <row r="8" spans="1:2">
      <c r="A8" s="4" t="s">
        <v>625</v>
      </c>
      <c r="B8" s="5" t="n">
        <v>850539</v>
      </c>
    </row>
    <row r="9" spans="1:2">
      <c r="A9" s="4" t="s">
        <v>136</v>
      </c>
      <c r="B9" s="7" t="n">
        <v>21719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628</v>
      </c>
      <c r="B3" s="7" t="n">
        <v>146854</v>
      </c>
      <c r="C3" s="7" t="n">
        <v>225266</v>
      </c>
    </row>
    <row r="4" spans="1:3">
      <c r="A4" s="4" t="s">
        <v>37</v>
      </c>
      <c r="B4" s="5" t="n">
        <v>48281</v>
      </c>
      <c r="C4" s="5" t="n">
        <v>88760</v>
      </c>
    </row>
    <row r="5" spans="1:3">
      <c r="A5" s="4" t="s">
        <v>629</v>
      </c>
    </row>
    <row r="6" spans="1:3">
      <c r="A6" s="3" t="s">
        <v>627</v>
      </c>
    </row>
    <row r="7" spans="1:3">
      <c r="A7" s="4" t="s">
        <v>628</v>
      </c>
      <c r="B7" s="5" t="n">
        <v>102102</v>
      </c>
      <c r="C7" s="5" t="n">
        <v>147056</v>
      </c>
    </row>
    <row r="8" spans="1:3">
      <c r="A8" s="4" t="s">
        <v>630</v>
      </c>
      <c r="B8" s="5" t="n">
        <v>-71320</v>
      </c>
      <c r="C8" s="5" t="n">
        <v>-91301</v>
      </c>
    </row>
    <row r="9" spans="1:3">
      <c r="A9" s="4" t="s">
        <v>631</v>
      </c>
    </row>
    <row r="10" spans="1:3">
      <c r="A10" s="3" t="s">
        <v>627</v>
      </c>
    </row>
    <row r="11" spans="1:3">
      <c r="A11" s="4" t="s">
        <v>628</v>
      </c>
      <c r="B11" s="5" t="n">
        <v>44752</v>
      </c>
      <c r="C11" s="5" t="n">
        <v>78210</v>
      </c>
    </row>
    <row r="12" spans="1:3">
      <c r="A12" s="4" t="s">
        <v>630</v>
      </c>
      <c r="B12" s="5" t="n">
        <v>-27253</v>
      </c>
      <c r="C12" s="5" t="n">
        <v>-45205</v>
      </c>
    </row>
    <row r="13" spans="1:3">
      <c r="A13" s="4" t="s">
        <v>632</v>
      </c>
    </row>
    <row r="14" spans="1:3">
      <c r="A14" s="3" t="s">
        <v>627</v>
      </c>
    </row>
    <row r="15" spans="1:3">
      <c r="A15" s="4" t="s">
        <v>628</v>
      </c>
      <c r="B15" s="5" t="n">
        <v>10434</v>
      </c>
      <c r="C15" s="5" t="n">
        <v>19742</v>
      </c>
    </row>
    <row r="16" spans="1:3">
      <c r="A16" s="4" t="s">
        <v>630</v>
      </c>
      <c r="B16" s="5" t="n">
        <v>-8488</v>
      </c>
      <c r="C16" s="5" t="n">
        <v>-15446</v>
      </c>
    </row>
    <row r="17" spans="1:3">
      <c r="A17" s="4" t="s">
        <v>47</v>
      </c>
      <c r="B17" s="7" t="n">
        <v>1946</v>
      </c>
      <c r="C17" s="7" t="n">
        <v>42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2</v>
      </c>
    </row>
    <row r="3" spans="1:4">
      <c r="A3" s="3" t="s">
        <v>219</v>
      </c>
    </row>
    <row r="4" spans="1:4">
      <c r="A4" s="4" t="s">
        <v>634</v>
      </c>
      <c r="B4" s="7" t="n">
        <v>14598</v>
      </c>
      <c r="C4" s="7" t="n">
        <v>26787</v>
      </c>
      <c r="D4" s="7" t="n">
        <v>40493</v>
      </c>
    </row>
    <row r="5" spans="1:4">
      <c r="A5" s="4" t="s">
        <v>635</v>
      </c>
      <c r="B5" s="7" t="n">
        <v>-6531</v>
      </c>
      <c r="C5" s="7" t="n">
        <v>-7515</v>
      </c>
      <c r="D5" s="7" t="n">
        <v>-106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23</v>
      </c>
    </row>
    <row r="2" spans="1:2">
      <c r="A2" s="3" t="s">
        <v>219</v>
      </c>
    </row>
    <row r="3" spans="1:2">
      <c r="A3" s="5" t="n">
        <v>2017</v>
      </c>
      <c r="B3" s="7" t="n">
        <v>9670</v>
      </c>
    </row>
    <row r="4" spans="1:2">
      <c r="A4" s="5" t="n">
        <v>2018</v>
      </c>
      <c r="B4" s="5" t="n">
        <v>8397</v>
      </c>
    </row>
    <row r="5" spans="1:2">
      <c r="A5" s="5" t="n">
        <v>2019</v>
      </c>
      <c r="B5" s="5" t="n">
        <v>6178</v>
      </c>
    </row>
    <row r="6" spans="1:2">
      <c r="A6" s="5" t="n">
        <v>2020</v>
      </c>
      <c r="B6" s="5" t="n">
        <v>5882</v>
      </c>
    </row>
    <row r="7" spans="1:2">
      <c r="A7" s="5" t="n">
        <v>2021</v>
      </c>
      <c r="B7" s="5" t="n">
        <v>5252</v>
      </c>
    </row>
    <row r="8" spans="1:2">
      <c r="A8" s="4" t="s">
        <v>625</v>
      </c>
      <c r="B8" s="5" t="n">
        <v>10956</v>
      </c>
    </row>
    <row r="9" spans="1:2">
      <c r="A9" s="4" t="s">
        <v>136</v>
      </c>
      <c r="B9" s="7" t="n">
        <v>46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637</v>
      </c>
      <c r="B1" s="2" t="s">
        <v>2</v>
      </c>
    </row>
    <row r="2" spans="1:2">
      <c r="A2" s="3" t="s">
        <v>223</v>
      </c>
    </row>
    <row r="3" spans="1:2">
      <c r="A3" s="4" t="s">
        <v>638</v>
      </c>
      <c r="B3" s="4" t="s">
        <v>6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82</v>
      </c>
    </row>
    <row r="3" spans="1:4">
      <c r="A3" s="3" t="s">
        <v>641</v>
      </c>
    </row>
    <row r="4" spans="1:4">
      <c r="A4" s="4" t="s">
        <v>104</v>
      </c>
      <c r="B4" s="7" t="n">
        <v>0</v>
      </c>
      <c r="C4" s="7" t="n">
        <v>0</v>
      </c>
      <c r="D4" s="7" t="n">
        <v>24460</v>
      </c>
    </row>
    <row r="5" spans="1:4">
      <c r="A5" s="4" t="s">
        <v>642</v>
      </c>
    </row>
    <row r="6" spans="1:4">
      <c r="A6" s="3" t="s">
        <v>641</v>
      </c>
    </row>
    <row r="7" spans="1:4">
      <c r="A7" s="4" t="s">
        <v>104</v>
      </c>
      <c r="D7" s="5" t="n">
        <v>24516</v>
      </c>
    </row>
    <row r="8" spans="1:4">
      <c r="A8" s="4" t="s">
        <v>643</v>
      </c>
    </row>
    <row r="9" spans="1:4">
      <c r="A9" s="3" t="s">
        <v>641</v>
      </c>
    </row>
    <row r="10" spans="1:4">
      <c r="A10" s="4" t="s">
        <v>104</v>
      </c>
      <c r="D10" s="7" t="n">
        <v>-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30</v>
      </c>
      <c r="D2" s="2" t="s">
        <v>82</v>
      </c>
    </row>
    <row r="3" spans="1:4">
      <c r="A3" s="3" t="s">
        <v>129</v>
      </c>
    </row>
    <row r="4" spans="1:4">
      <c r="A4" s="4" t="s">
        <v>110</v>
      </c>
      <c r="B4" s="7" t="n">
        <v>232894</v>
      </c>
      <c r="C4" s="7" t="n">
        <v>99857</v>
      </c>
      <c r="D4" s="7" t="n">
        <v>24012</v>
      </c>
    </row>
    <row r="5" spans="1:4">
      <c r="A5" s="3" t="s">
        <v>130</v>
      </c>
    </row>
    <row r="6" spans="1:4">
      <c r="A6" s="4" t="s">
        <v>131</v>
      </c>
      <c r="B6" s="5" t="n">
        <v>3479</v>
      </c>
      <c r="C6" s="5" t="n">
        <v>612</v>
      </c>
      <c r="D6" s="5" t="n">
        <v>7407</v>
      </c>
    </row>
    <row r="7" spans="1:4">
      <c r="A7" s="4" t="s">
        <v>132</v>
      </c>
      <c r="B7" s="5" t="n">
        <v>0</v>
      </c>
      <c r="C7" s="5" t="n">
        <v>48917</v>
      </c>
      <c r="D7" s="5" t="n">
        <v>-22270</v>
      </c>
    </row>
    <row r="8" spans="1:4">
      <c r="A8" s="4" t="s">
        <v>133</v>
      </c>
      <c r="B8" s="5" t="n">
        <v>0</v>
      </c>
      <c r="C8" s="5" t="n">
        <v>0</v>
      </c>
      <c r="D8" s="5" t="n">
        <v>-22</v>
      </c>
    </row>
    <row r="9" spans="1:4">
      <c r="A9" s="4" t="s">
        <v>134</v>
      </c>
      <c r="B9" s="7" t="n">
        <v>236373</v>
      </c>
      <c r="C9" s="7" t="n">
        <v>149386</v>
      </c>
      <c r="D9" s="7" t="n">
        <v>91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7"/>
    <col customWidth="1" max="2" min="2" width="37"/>
    <col customWidth="1" max="3" min="3" width="33"/>
    <col customWidth="1" max="4" min="4" width="30"/>
    <col customWidth="1" max="5" min="5" width="37"/>
    <col customWidth="1" max="6" min="6" width="31"/>
    <col customWidth="1" max="7" min="7" width="21"/>
    <col customWidth="1" max="8" min="8" width="21"/>
    <col customWidth="1" max="9" min="9" width="21"/>
    <col customWidth="1" max="10" min="10" width="20"/>
  </cols>
  <sheetData>
    <row r="1" spans="1:10">
      <c r="A1" s="1" t="s">
        <v>644</v>
      </c>
      <c r="B1" s="2" t="s">
        <v>645</v>
      </c>
      <c r="C1" s="2" t="s">
        <v>646</v>
      </c>
      <c r="D1" s="2" t="s">
        <v>647</v>
      </c>
      <c r="E1" s="2" t="s">
        <v>648</v>
      </c>
      <c r="F1" s="2" t="s">
        <v>649</v>
      </c>
      <c r="G1" s="2" t="s">
        <v>623</v>
      </c>
      <c r="H1" s="2" t="s">
        <v>650</v>
      </c>
      <c r="I1" s="2" t="s">
        <v>651</v>
      </c>
      <c r="J1" s="2" t="s">
        <v>652</v>
      </c>
    </row>
    <row r="2" spans="1:10">
      <c r="A2" s="3" t="s">
        <v>641</v>
      </c>
    </row>
    <row r="3" spans="1:10">
      <c r="A3" s="4" t="s">
        <v>98</v>
      </c>
      <c r="G3" s="7" t="n">
        <v>0</v>
      </c>
      <c r="H3" s="7" t="n">
        <v>0</v>
      </c>
      <c r="I3" s="7" t="n">
        <v>171561</v>
      </c>
    </row>
    <row r="4" spans="1:10">
      <c r="A4" s="4" t="s">
        <v>99</v>
      </c>
      <c r="G4" s="7" t="n">
        <v>0</v>
      </c>
      <c r="H4" s="7" t="n">
        <v>0</v>
      </c>
      <c r="I4" s="7" t="n">
        <v>17020</v>
      </c>
    </row>
    <row r="5" spans="1:10">
      <c r="A5" s="4" t="s">
        <v>643</v>
      </c>
    </row>
    <row r="6" spans="1:10">
      <c r="A6" s="3" t="s">
        <v>641</v>
      </c>
    </row>
    <row r="7" spans="1:10">
      <c r="A7" s="4" t="s">
        <v>653</v>
      </c>
      <c r="C7" s="5" t="n">
        <v>20000</v>
      </c>
    </row>
    <row r="8" spans="1:10">
      <c r="A8" s="4" t="s">
        <v>654</v>
      </c>
      <c r="C8" s="7" t="n">
        <v>5800</v>
      </c>
    </row>
    <row r="9" spans="1:10">
      <c r="A9" s="4" t="s">
        <v>655</v>
      </c>
      <c r="C9" s="4" t="s">
        <v>79</v>
      </c>
    </row>
    <row r="10" spans="1:10">
      <c r="A10" s="4" t="s">
        <v>656</v>
      </c>
      <c r="C10" s="7" t="n">
        <v>5800</v>
      </c>
    </row>
    <row r="11" spans="1:10">
      <c r="A11" s="4" t="s">
        <v>657</v>
      </c>
      <c r="C11" s="5" t="n">
        <v>5</v>
      </c>
    </row>
    <row r="12" spans="1:10">
      <c r="A12" s="4" t="s">
        <v>642</v>
      </c>
    </row>
    <row r="13" spans="1:10">
      <c r="A13" s="3" t="s">
        <v>641</v>
      </c>
    </row>
    <row r="14" spans="1:10">
      <c r="A14" s="4" t="s">
        <v>653</v>
      </c>
      <c r="B14" s="5" t="n">
        <v>22000000</v>
      </c>
    </row>
    <row r="15" spans="1:10">
      <c r="A15" s="4" t="s">
        <v>654</v>
      </c>
      <c r="B15" s="7" t="n">
        <v>704800</v>
      </c>
    </row>
    <row r="16" spans="1:10">
      <c r="A16" s="4" t="s">
        <v>658</v>
      </c>
      <c r="B16" s="8" t="n">
        <v>32.04</v>
      </c>
      <c r="F16" s="8" t="n">
        <v>32.04</v>
      </c>
    </row>
    <row r="17" spans="1:10">
      <c r="A17" s="4" t="s">
        <v>98</v>
      </c>
      <c r="B17" s="7" t="n">
        <v>171800</v>
      </c>
    </row>
    <row r="18" spans="1:10">
      <c r="A18" s="4" t="s">
        <v>655</v>
      </c>
      <c r="B18" s="4" t="s">
        <v>79</v>
      </c>
      <c r="D18" s="4" t="s">
        <v>659</v>
      </c>
      <c r="E18" s="4" t="s">
        <v>660</v>
      </c>
      <c r="F18" s="4" t="s">
        <v>79</v>
      </c>
    </row>
    <row r="19" spans="1:10">
      <c r="A19" s="4" t="s">
        <v>661</v>
      </c>
      <c r="D19" s="5" t="n">
        <v>10500000</v>
      </c>
      <c r="E19" s="5" t="n">
        <v>10000000</v>
      </c>
    </row>
    <row r="20" spans="1:10">
      <c r="A20" s="4" t="s">
        <v>662</v>
      </c>
      <c r="D20" s="8" t="n">
        <v>28.25</v>
      </c>
      <c r="E20" s="7" t="n">
        <v>29</v>
      </c>
    </row>
    <row r="21" spans="1:10">
      <c r="A21" s="4" t="s">
        <v>663</v>
      </c>
      <c r="E21" s="7" t="n">
        <v>277400</v>
      </c>
    </row>
    <row r="22" spans="1:10">
      <c r="A22" s="4" t="s">
        <v>99</v>
      </c>
      <c r="E22" s="7" t="n">
        <v>16900</v>
      </c>
    </row>
    <row r="23" spans="1:10">
      <c r="A23" s="4" t="s">
        <v>664</v>
      </c>
      <c r="D23" s="5" t="n">
        <v>22000000</v>
      </c>
      <c r="J23" s="5" t="n">
        <v>22000000</v>
      </c>
    </row>
    <row r="24" spans="1:10">
      <c r="A24" s="4" t="s">
        <v>665</v>
      </c>
      <c r="J24" s="4" t="s">
        <v>666</v>
      </c>
    </row>
    <row r="25" spans="1:10">
      <c r="A25" s="4" t="s">
        <v>667</v>
      </c>
      <c r="F25" s="7" t="n">
        <v>20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68</v>
      </c>
      <c r="B1" s="2" t="s">
        <v>437</v>
      </c>
      <c r="J1" s="2" t="s">
        <v>669</v>
      </c>
      <c r="K1" s="2" t="s">
        <v>1</v>
      </c>
    </row>
    <row r="2" spans="1:13">
      <c r="B2" s="2" t="s">
        <v>2</v>
      </c>
      <c r="C2" s="2" t="s">
        <v>614</v>
      </c>
      <c r="D2" s="2" t="s">
        <v>4</v>
      </c>
      <c r="E2" s="2" t="s">
        <v>615</v>
      </c>
      <c r="F2" s="2" t="s">
        <v>30</v>
      </c>
      <c r="G2" s="2" t="s">
        <v>616</v>
      </c>
      <c r="H2" s="2" t="s">
        <v>617</v>
      </c>
      <c r="I2" s="2" t="s">
        <v>618</v>
      </c>
      <c r="J2" s="2" t="s">
        <v>670</v>
      </c>
      <c r="K2" s="2" t="s">
        <v>2</v>
      </c>
      <c r="L2" s="2" t="s">
        <v>30</v>
      </c>
      <c r="M2" s="2" t="s">
        <v>82</v>
      </c>
    </row>
    <row r="3" spans="1:13">
      <c r="A3" s="3" t="s">
        <v>671</v>
      </c>
    </row>
    <row r="4" spans="1:13">
      <c r="A4" s="4" t="s">
        <v>84</v>
      </c>
      <c r="K4" s="7" t="n">
        <v>409071</v>
      </c>
      <c r="L4" s="7" t="n">
        <v>570382</v>
      </c>
      <c r="M4" s="7" t="n">
        <v>691699</v>
      </c>
    </row>
    <row r="5" spans="1:13">
      <c r="A5" s="4" t="s">
        <v>85</v>
      </c>
      <c r="K5" s="5" t="n">
        <v>91609</v>
      </c>
      <c r="L5" s="5" t="n">
        <v>144509</v>
      </c>
      <c r="M5" s="5" t="n">
        <v>170158</v>
      </c>
    </row>
    <row r="6" spans="1:13">
      <c r="A6" s="4" t="s">
        <v>86</v>
      </c>
      <c r="B6" s="7" t="n">
        <v>103546</v>
      </c>
      <c r="C6" s="7" t="n">
        <v>114632</v>
      </c>
      <c r="D6" s="7" t="n">
        <v>145367</v>
      </c>
      <c r="E6" s="7" t="n">
        <v>137135</v>
      </c>
      <c r="F6" s="7" t="n">
        <v>138934</v>
      </c>
      <c r="G6" s="7" t="n">
        <v>159208</v>
      </c>
      <c r="H6" s="7" t="n">
        <v>203694</v>
      </c>
      <c r="I6" s="7" t="n">
        <v>213055</v>
      </c>
      <c r="K6" s="5" t="n">
        <v>500680</v>
      </c>
      <c r="L6" s="5" t="n">
        <v>714891</v>
      </c>
      <c r="M6" s="5" t="n">
        <v>861857</v>
      </c>
    </row>
    <row r="7" spans="1:13">
      <c r="A7" s="4" t="s">
        <v>88</v>
      </c>
      <c r="K7" s="5" t="n">
        <v>200706</v>
      </c>
      <c r="L7" s="5" t="n">
        <v>324948</v>
      </c>
      <c r="M7" s="5" t="n">
        <v>387982</v>
      </c>
    </row>
    <row r="8" spans="1:13">
      <c r="A8" s="4" t="s">
        <v>90</v>
      </c>
      <c r="K8" s="5" t="n">
        <v>50256</v>
      </c>
      <c r="L8" s="5" t="n">
        <v>57457</v>
      </c>
      <c r="M8" s="5" t="n">
        <v>113155</v>
      </c>
    </row>
    <row r="9" spans="1:13">
      <c r="A9" s="4" t="s">
        <v>93</v>
      </c>
      <c r="K9" s="5" t="n">
        <v>441244</v>
      </c>
      <c r="L9" s="5" t="n">
        <v>593568</v>
      </c>
      <c r="M9" s="5" t="n">
        <v>913741</v>
      </c>
    </row>
    <row r="10" spans="1:13">
      <c r="A10" s="4" t="s">
        <v>94</v>
      </c>
      <c r="K10" s="5" t="n">
        <v>59436</v>
      </c>
      <c r="L10" s="5" t="n">
        <v>121323</v>
      </c>
      <c r="M10" s="5" t="n">
        <v>-51884</v>
      </c>
    </row>
    <row r="11" spans="1:13">
      <c r="A11" s="4" t="s">
        <v>620</v>
      </c>
      <c r="K11" s="5" t="n">
        <v>-84329</v>
      </c>
      <c r="L11" s="5" t="n">
        <v>-107316</v>
      </c>
      <c r="M11" s="5" t="n">
        <v>-143230</v>
      </c>
    </row>
    <row r="12" spans="1:13">
      <c r="A12" s="4" t="s">
        <v>97</v>
      </c>
      <c r="K12" s="5" t="n">
        <v>-2680</v>
      </c>
      <c r="L12" s="5" t="n">
        <v>6661</v>
      </c>
      <c r="M12" s="5" t="n">
        <v>4909</v>
      </c>
    </row>
    <row r="13" spans="1:13">
      <c r="A13" s="4" t="s">
        <v>102</v>
      </c>
      <c r="K13" s="5" t="n">
        <v>233639</v>
      </c>
      <c r="L13" s="5" t="n">
        <v>102221</v>
      </c>
      <c r="M13" s="5" t="n">
        <v>-63</v>
      </c>
    </row>
    <row r="14" spans="1:13">
      <c r="A14" s="4" t="s">
        <v>103</v>
      </c>
      <c r="K14" s="5" t="n">
        <v>-745</v>
      </c>
      <c r="L14" s="5" t="n">
        <v>-2364</v>
      </c>
      <c r="M14" s="5" t="n">
        <v>-3191</v>
      </c>
    </row>
    <row r="15" spans="1:13">
      <c r="A15" s="4" t="s">
        <v>104</v>
      </c>
      <c r="K15" s="5" t="n">
        <v>0</v>
      </c>
      <c r="L15" s="5" t="n">
        <v>0</v>
      </c>
      <c r="M15" s="5" t="n">
        <v>24460</v>
      </c>
    </row>
    <row r="16" spans="1:13">
      <c r="A16" s="4" t="s">
        <v>110</v>
      </c>
      <c r="K16" s="7" t="n">
        <v>232894</v>
      </c>
      <c r="L16" s="7" t="n">
        <v>99857</v>
      </c>
      <c r="M16" s="7" t="n">
        <v>24012</v>
      </c>
    </row>
    <row r="17" spans="1:13">
      <c r="A17" s="4" t="s">
        <v>672</v>
      </c>
      <c r="K17" s="5" t="n">
        <v>125474</v>
      </c>
      <c r="L17" s="5" t="n">
        <v>128621</v>
      </c>
      <c r="M17" s="5" t="n">
        <v>125163</v>
      </c>
    </row>
    <row r="18" spans="1:13">
      <c r="A18" s="4" t="s">
        <v>673</v>
      </c>
      <c r="B18" s="8" t="n">
        <v>0.08</v>
      </c>
      <c r="C18" s="8" t="n">
        <v>0.67</v>
      </c>
      <c r="D18" s="8" t="n">
        <v>0.57</v>
      </c>
      <c r="E18" s="8" t="n">
        <v>0.31</v>
      </c>
      <c r="F18" s="8" t="n">
        <v>0.29</v>
      </c>
      <c r="G18" s="8" t="n">
        <v>0.18</v>
      </c>
      <c r="H18" s="8" t="n">
        <v>0.04</v>
      </c>
      <c r="I18" s="8" t="n">
        <v>0.05</v>
      </c>
      <c r="K18" s="8" t="n">
        <v>1.64</v>
      </c>
      <c r="L18" s="8" t="n">
        <v>0.5600000000000001</v>
      </c>
      <c r="M18" s="8" t="n">
        <v>-0.19</v>
      </c>
    </row>
    <row r="19" spans="1:13">
      <c r="A19" s="4" t="s">
        <v>642</v>
      </c>
    </row>
    <row r="20" spans="1:13">
      <c r="A20" s="3" t="s">
        <v>671</v>
      </c>
    </row>
    <row r="21" spans="1:13">
      <c r="A21" s="4" t="s">
        <v>84</v>
      </c>
      <c r="J21" s="7" t="n">
        <v>98226</v>
      </c>
    </row>
    <row r="22" spans="1:13">
      <c r="A22" s="4" t="s">
        <v>85</v>
      </c>
      <c r="J22" s="5" t="n">
        <v>16980</v>
      </c>
    </row>
    <row r="23" spans="1:13">
      <c r="A23" s="4" t="s">
        <v>86</v>
      </c>
      <c r="J23" s="5" t="n">
        <v>115206</v>
      </c>
    </row>
    <row r="24" spans="1:13">
      <c r="A24" s="4" t="s">
        <v>88</v>
      </c>
      <c r="J24" s="5" t="n">
        <v>20982</v>
      </c>
    </row>
    <row r="25" spans="1:13">
      <c r="A25" s="4" t="s">
        <v>89</v>
      </c>
      <c r="J25" s="5" t="n">
        <v>20832</v>
      </c>
    </row>
    <row r="26" spans="1:13">
      <c r="A26" s="4" t="s">
        <v>92</v>
      </c>
      <c r="J26" s="5" t="n">
        <v>374</v>
      </c>
    </row>
    <row r="27" spans="1:13">
      <c r="A27" s="4" t="s">
        <v>90</v>
      </c>
      <c r="J27" s="5" t="n">
        <v>7731</v>
      </c>
    </row>
    <row r="28" spans="1:13">
      <c r="A28" s="4" t="s">
        <v>93</v>
      </c>
      <c r="J28" s="5" t="n">
        <v>49919</v>
      </c>
    </row>
    <row r="29" spans="1:13">
      <c r="A29" s="4" t="s">
        <v>94</v>
      </c>
      <c r="J29" s="5" t="n">
        <v>65287</v>
      </c>
    </row>
    <row r="30" spans="1:13">
      <c r="A30" s="4" t="s">
        <v>620</v>
      </c>
      <c r="J30" s="5" t="n">
        <v>-7287</v>
      </c>
    </row>
    <row r="31" spans="1:13">
      <c r="A31" s="4" t="s">
        <v>97</v>
      </c>
      <c r="J31" s="5" t="n">
        <v>243</v>
      </c>
    </row>
    <row r="32" spans="1:13">
      <c r="A32" s="4" t="s">
        <v>102</v>
      </c>
      <c r="J32" s="5" t="n">
        <v>58243</v>
      </c>
    </row>
    <row r="33" spans="1:13">
      <c r="A33" s="4" t="s">
        <v>103</v>
      </c>
      <c r="J33" s="5" t="n">
        <v>-90</v>
      </c>
    </row>
    <row r="34" spans="1:13">
      <c r="A34" s="4" t="s">
        <v>104</v>
      </c>
      <c r="J34" s="5" t="n">
        <v>32</v>
      </c>
    </row>
    <row r="35" spans="1:13">
      <c r="A35" s="4" t="s">
        <v>110</v>
      </c>
      <c r="J35" s="7" t="n">
        <v>58185</v>
      </c>
    </row>
    <row r="36" spans="1:13">
      <c r="A36" s="4" t="s">
        <v>672</v>
      </c>
      <c r="J36" s="5" t="n">
        <v>52394</v>
      </c>
    </row>
    <row r="37" spans="1:13">
      <c r="A37" s="4" t="s">
        <v>673</v>
      </c>
      <c r="J37" s="8" t="n">
        <v>1.11</v>
      </c>
    </row>
  </sheetData>
  <mergeCells count="3">
    <mergeCell ref="A1:A2"/>
    <mergeCell ref="B1:I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9"/>
    <col customWidth="1" max="5" min="5" width="29"/>
    <col customWidth="1" max="6" min="6" width="30"/>
  </cols>
  <sheetData>
    <row r="1" spans="1:6">
      <c r="A1" s="1" t="s">
        <v>674</v>
      </c>
      <c r="B1" s="2" t="s">
        <v>410</v>
      </c>
      <c r="D1" s="2" t="s">
        <v>1</v>
      </c>
    </row>
    <row r="2" spans="1:6">
      <c r="B2" s="2" t="s">
        <v>675</v>
      </c>
      <c r="C2" s="2" t="s">
        <v>676</v>
      </c>
      <c r="D2" s="2" t="s">
        <v>601</v>
      </c>
      <c r="E2" s="2" t="s">
        <v>602</v>
      </c>
      <c r="F2" s="2" t="s">
        <v>677</v>
      </c>
    </row>
    <row r="3" spans="1:6">
      <c r="A3" s="3" t="s">
        <v>678</v>
      </c>
    </row>
    <row r="4" spans="1:6">
      <c r="A4" s="4" t="s">
        <v>679</v>
      </c>
      <c r="D4" s="7" t="n">
        <v>8080000</v>
      </c>
      <c r="E4" s="7" t="n">
        <v>8100000</v>
      </c>
    </row>
    <row r="5" spans="1:6">
      <c r="A5" s="4" t="s">
        <v>427</v>
      </c>
      <c r="B5" s="5" t="n">
        <v>3</v>
      </c>
    </row>
    <row r="6" spans="1:6">
      <c r="A6" s="4" t="s">
        <v>428</v>
      </c>
      <c r="B6" s="5" t="n">
        <v>18</v>
      </c>
    </row>
    <row r="7" spans="1:6">
      <c r="A7" s="4" t="s">
        <v>680</v>
      </c>
    </row>
    <row r="8" spans="1:6">
      <c r="A8" s="3" t="s">
        <v>678</v>
      </c>
    </row>
    <row r="9" spans="1:6">
      <c r="A9" s="4" t="s">
        <v>681</v>
      </c>
      <c r="D9" s="7" t="n">
        <v>0</v>
      </c>
      <c r="E9" s="7" t="n">
        <v>0</v>
      </c>
    </row>
    <row r="10" spans="1:6">
      <c r="A10" s="4" t="s">
        <v>682</v>
      </c>
    </row>
    <row r="11" spans="1:6">
      <c r="A11" s="3" t="s">
        <v>678</v>
      </c>
    </row>
    <row r="12" spans="1:6">
      <c r="A12" s="4" t="s">
        <v>683</v>
      </c>
      <c r="C12" s="7" t="n">
        <v>400000</v>
      </c>
    </row>
    <row r="13" spans="1:6">
      <c r="A13" s="4" t="s">
        <v>684</v>
      </c>
      <c r="C13" s="4" t="s">
        <v>685</v>
      </c>
    </row>
    <row r="14" spans="1:6">
      <c r="A14" s="4" t="s">
        <v>432</v>
      </c>
    </row>
    <row r="15" spans="1:6">
      <c r="A15" s="3" t="s">
        <v>678</v>
      </c>
    </row>
    <row r="16" spans="1:6">
      <c r="A16" s="4" t="s">
        <v>427</v>
      </c>
      <c r="F16" s="5" t="n">
        <v>14</v>
      </c>
    </row>
    <row r="17" spans="1:6">
      <c r="A17" s="4" t="s">
        <v>428</v>
      </c>
      <c r="D17" s="5" t="n">
        <v>62</v>
      </c>
      <c r="E17" s="5" t="n">
        <v>135</v>
      </c>
      <c r="F17" s="5" t="n">
        <v>43</v>
      </c>
    </row>
    <row r="18" spans="1:6">
      <c r="A18" s="4" t="s">
        <v>686</v>
      </c>
    </row>
    <row r="19" spans="1:6">
      <c r="A19" s="3" t="s">
        <v>678</v>
      </c>
    </row>
    <row r="20" spans="1:6">
      <c r="A20" s="4" t="s">
        <v>683</v>
      </c>
      <c r="B20" s="7" t="n">
        <v>7700000</v>
      </c>
    </row>
    <row r="21" spans="1:6">
      <c r="A21" s="4" t="s">
        <v>684</v>
      </c>
      <c r="B21" s="4" t="s">
        <v>685</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229</v>
      </c>
    </row>
    <row r="3" spans="1:3">
      <c r="A3" s="4" t="s">
        <v>195</v>
      </c>
      <c r="B3" s="7" t="n">
        <v>14458</v>
      </c>
      <c r="C3" s="7" t="n">
        <v>14458</v>
      </c>
    </row>
    <row r="4" spans="1:3">
      <c r="A4" s="4" t="s">
        <v>630</v>
      </c>
      <c r="B4" s="5" t="n">
        <v>-11093</v>
      </c>
      <c r="C4" s="5" t="n">
        <v>-9478</v>
      </c>
    </row>
    <row r="5" spans="1:3">
      <c r="A5" s="4" t="s">
        <v>688</v>
      </c>
      <c r="B5" s="5" t="n">
        <v>3365</v>
      </c>
      <c r="C5" s="5" t="n">
        <v>4980</v>
      </c>
    </row>
    <row r="6" spans="1:3">
      <c r="A6" s="4" t="s">
        <v>689</v>
      </c>
      <c r="B6" s="5" t="n">
        <v>133771</v>
      </c>
      <c r="C6" s="5" t="n">
        <v>166390</v>
      </c>
    </row>
    <row r="7" spans="1:3">
      <c r="A7" s="4" t="s">
        <v>630</v>
      </c>
      <c r="B7" s="5" t="n">
        <v>-41148</v>
      </c>
      <c r="C7" s="5" t="n">
        <v>-56162</v>
      </c>
    </row>
    <row r="8" spans="1:3">
      <c r="A8" s="4" t="s">
        <v>690</v>
      </c>
      <c r="B8" s="5" t="n">
        <v>92623</v>
      </c>
      <c r="C8" s="5" t="n">
        <v>110228</v>
      </c>
    </row>
    <row r="9" spans="1:3">
      <c r="A9" s="4" t="s">
        <v>691</v>
      </c>
      <c r="B9" s="5" t="n">
        <v>10344</v>
      </c>
      <c r="C9" s="5" t="n">
        <v>11623</v>
      </c>
    </row>
    <row r="10" spans="1:3">
      <c r="A10" s="4" t="s">
        <v>630</v>
      </c>
      <c r="B10" s="5" t="n">
        <v>-2680</v>
      </c>
      <c r="C10" s="5" t="n">
        <v>-2498</v>
      </c>
    </row>
    <row r="11" spans="1:3">
      <c r="A11" s="4" t="s">
        <v>692</v>
      </c>
      <c r="B11" s="7" t="n">
        <v>7664</v>
      </c>
      <c r="C11" s="7" t="n">
        <v>9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694</v>
      </c>
    </row>
    <row r="3" spans="1:3">
      <c r="A3" s="5" t="n">
        <v>2017</v>
      </c>
      <c r="B3" s="7" t="n">
        <v>12796</v>
      </c>
    </row>
    <row r="4" spans="1:3">
      <c r="A4" s="5" t="n">
        <v>2018</v>
      </c>
      <c r="B4" s="5" t="n">
        <v>12318</v>
      </c>
    </row>
    <row r="5" spans="1:3">
      <c r="A5" s="5" t="n">
        <v>2019</v>
      </c>
      <c r="B5" s="5" t="n">
        <v>11611</v>
      </c>
    </row>
    <row r="6" spans="1:3">
      <c r="A6" s="5" t="n">
        <v>2020</v>
      </c>
      <c r="B6" s="5" t="n">
        <v>10291</v>
      </c>
    </row>
    <row r="7" spans="1:3">
      <c r="A7" s="5" t="n">
        <v>2021</v>
      </c>
      <c r="B7" s="5" t="n">
        <v>8687</v>
      </c>
    </row>
    <row r="8" spans="1:3">
      <c r="A8" s="4" t="s">
        <v>625</v>
      </c>
      <c r="B8" s="5" t="n">
        <v>36920</v>
      </c>
    </row>
    <row r="9" spans="1:3">
      <c r="A9" s="4" t="s">
        <v>690</v>
      </c>
      <c r="B9" s="5" t="n">
        <v>92623</v>
      </c>
      <c r="C9" s="7" t="n">
        <v>110228</v>
      </c>
    </row>
    <row r="10" spans="1:3">
      <c r="A10" s="3" t="s">
        <v>695</v>
      </c>
    </row>
    <row r="11" spans="1:3">
      <c r="A11" s="5" t="n">
        <v>2017</v>
      </c>
      <c r="B11" s="5" t="n">
        <v>1319</v>
      </c>
    </row>
    <row r="12" spans="1:3">
      <c r="A12" s="5" t="n">
        <v>2018</v>
      </c>
      <c r="B12" s="5" t="n">
        <v>1287</v>
      </c>
    </row>
    <row r="13" spans="1:3">
      <c r="A13" s="5" t="n">
        <v>2019</v>
      </c>
      <c r="B13" s="5" t="n">
        <v>1552</v>
      </c>
    </row>
    <row r="14" spans="1:3">
      <c r="A14" s="5" t="n">
        <v>2020</v>
      </c>
      <c r="B14" s="5" t="n">
        <v>1273</v>
      </c>
    </row>
    <row r="15" spans="1:3">
      <c r="A15" s="5" t="n">
        <v>2021</v>
      </c>
      <c r="B15" s="5" t="n">
        <v>996</v>
      </c>
    </row>
    <row r="16" spans="1:3">
      <c r="A16" s="4" t="s">
        <v>625</v>
      </c>
      <c r="B16" s="5" t="n">
        <v>1237</v>
      </c>
    </row>
    <row r="17" spans="1:3">
      <c r="A17" s="4" t="s">
        <v>692</v>
      </c>
      <c r="B17" s="7" t="n">
        <v>7664</v>
      </c>
      <c r="C17" s="7" t="n">
        <v>91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5"/>
    <col customWidth="1" max="6" min="6" width="16"/>
  </cols>
  <sheetData>
    <row r="1" spans="1:6">
      <c r="A1" s="1" t="s">
        <v>696</v>
      </c>
      <c r="B1" s="2" t="s">
        <v>2</v>
      </c>
      <c r="C1" s="2" t="s">
        <v>697</v>
      </c>
      <c r="D1" s="2" t="s">
        <v>698</v>
      </c>
      <c r="E1" s="2" t="s">
        <v>30</v>
      </c>
      <c r="F1" s="2" t="s">
        <v>699</v>
      </c>
    </row>
    <row r="2" spans="1:6">
      <c r="A2" s="3" t="s">
        <v>700</v>
      </c>
    </row>
    <row r="3" spans="1:6">
      <c r="A3" s="4" t="s">
        <v>701</v>
      </c>
      <c r="B3" s="7" t="n">
        <v>1151634000</v>
      </c>
      <c r="E3" s="7" t="n">
        <v>1711666000</v>
      </c>
    </row>
    <row r="4" spans="1:6">
      <c r="A4" s="4" t="s">
        <v>702</v>
      </c>
      <c r="B4" s="5" t="n">
        <v>-9967000</v>
      </c>
      <c r="E4" s="5" t="n">
        <v>-14550000</v>
      </c>
    </row>
    <row r="5" spans="1:6">
      <c r="A5" s="4" t="s">
        <v>136</v>
      </c>
      <c r="B5" s="7" t="n">
        <v>1141667000</v>
      </c>
      <c r="E5" s="5" t="n">
        <v>1697116000</v>
      </c>
    </row>
    <row r="6" spans="1:6">
      <c r="A6" s="4" t="s">
        <v>703</v>
      </c>
    </row>
    <row r="7" spans="1:6">
      <c r="A7" s="3" t="s">
        <v>700</v>
      </c>
    </row>
    <row r="8" spans="1:6">
      <c r="A8" s="4" t="s">
        <v>704</v>
      </c>
      <c r="B8" s="4" t="s">
        <v>705</v>
      </c>
    </row>
    <row r="9" spans="1:6">
      <c r="A9" s="4" t="s">
        <v>701</v>
      </c>
      <c r="B9" s="7" t="n">
        <v>0</v>
      </c>
      <c r="E9" s="5" t="n">
        <v>0</v>
      </c>
    </row>
    <row r="10" spans="1:6">
      <c r="A10" s="4" t="s">
        <v>706</v>
      </c>
    </row>
    <row r="11" spans="1:6">
      <c r="A11" s="3" t="s">
        <v>700</v>
      </c>
    </row>
    <row r="12" spans="1:6">
      <c r="A12" s="4" t="s">
        <v>704</v>
      </c>
      <c r="B12" s="4" t="s">
        <v>707</v>
      </c>
    </row>
    <row r="13" spans="1:6">
      <c r="A13" s="4" t="s">
        <v>701</v>
      </c>
      <c r="B13" s="7" t="n">
        <v>200000000</v>
      </c>
      <c r="E13" s="5" t="n">
        <v>200000000</v>
      </c>
    </row>
    <row r="14" spans="1:6">
      <c r="A14" s="4" t="s">
        <v>136</v>
      </c>
      <c r="B14" s="7" t="n">
        <v>200000000</v>
      </c>
      <c r="F14" s="7" t="n">
        <v>200000000</v>
      </c>
    </row>
    <row r="15" spans="1:6">
      <c r="A15" s="4" t="s">
        <v>708</v>
      </c>
    </row>
    <row r="16" spans="1:6">
      <c r="A16" s="3" t="s">
        <v>700</v>
      </c>
    </row>
    <row r="17" spans="1:6">
      <c r="A17" s="4" t="s">
        <v>704</v>
      </c>
      <c r="B17" s="4" t="s">
        <v>709</v>
      </c>
    </row>
    <row r="18" spans="1:6">
      <c r="A18" s="4" t="s">
        <v>701</v>
      </c>
      <c r="B18" s="7" t="n">
        <v>200000000</v>
      </c>
      <c r="E18" s="5" t="n">
        <v>200000000</v>
      </c>
    </row>
    <row r="19" spans="1:6">
      <c r="A19" s="4" t="s">
        <v>136</v>
      </c>
      <c r="B19" s="7" t="n">
        <v>200000000</v>
      </c>
      <c r="F19" s="7" t="n">
        <v>200000000</v>
      </c>
    </row>
    <row r="20" spans="1:6">
      <c r="A20" s="4" t="s">
        <v>710</v>
      </c>
    </row>
    <row r="21" spans="1:6">
      <c r="A21" s="3" t="s">
        <v>700</v>
      </c>
    </row>
    <row r="22" spans="1:6">
      <c r="A22" s="4" t="s">
        <v>704</v>
      </c>
      <c r="B22" s="4" t="s">
        <v>711</v>
      </c>
    </row>
    <row r="23" spans="1:6">
      <c r="A23" s="4" t="s">
        <v>701</v>
      </c>
      <c r="B23" s="7" t="n">
        <v>400000000</v>
      </c>
      <c r="E23" s="5" t="n">
        <v>400000000</v>
      </c>
    </row>
    <row r="24" spans="1:6">
      <c r="A24" s="4" t="s">
        <v>712</v>
      </c>
    </row>
    <row r="25" spans="1:6">
      <c r="A25" s="3" t="s">
        <v>700</v>
      </c>
    </row>
    <row r="26" spans="1:6">
      <c r="A26" s="4" t="s">
        <v>704</v>
      </c>
      <c r="B26" s="4" t="s">
        <v>79</v>
      </c>
      <c r="D26" s="4" t="s">
        <v>713</v>
      </c>
    </row>
    <row r="27" spans="1:6">
      <c r="A27" s="4" t="s">
        <v>701</v>
      </c>
      <c r="B27" s="7" t="n">
        <v>0</v>
      </c>
      <c r="E27" s="5" t="n">
        <v>139104000</v>
      </c>
    </row>
    <row r="28" spans="1:6">
      <c r="A28" s="4" t="s">
        <v>714</v>
      </c>
    </row>
    <row r="29" spans="1:6">
      <c r="A29" s="3" t="s">
        <v>700</v>
      </c>
    </row>
    <row r="30" spans="1:6">
      <c r="A30" s="4" t="s">
        <v>704</v>
      </c>
      <c r="B30" s="4" t="s">
        <v>79</v>
      </c>
      <c r="C30" s="4" t="s">
        <v>713</v>
      </c>
    </row>
    <row r="31" spans="1:6">
      <c r="A31" s="4" t="s">
        <v>701</v>
      </c>
      <c r="B31" s="7" t="n">
        <v>0</v>
      </c>
      <c r="E31" s="5" t="n">
        <v>250000000</v>
      </c>
    </row>
    <row r="32" spans="1:6">
      <c r="A32" s="4" t="s">
        <v>715</v>
      </c>
    </row>
    <row r="33" spans="1:6">
      <c r="A33" s="3" t="s">
        <v>700</v>
      </c>
    </row>
    <row r="34" spans="1:6">
      <c r="A34" s="4" t="s">
        <v>704</v>
      </c>
      <c r="B34" s="4" t="s">
        <v>716</v>
      </c>
    </row>
    <row r="35" spans="1:6">
      <c r="A35" s="4" t="s">
        <v>701</v>
      </c>
      <c r="B35" s="7" t="n">
        <v>250000000</v>
      </c>
      <c r="E35" s="5" t="n">
        <v>250000000</v>
      </c>
    </row>
    <row r="36" spans="1:6">
      <c r="A36" s="4" t="s">
        <v>717</v>
      </c>
    </row>
    <row r="37" spans="1:6">
      <c r="A37" s="3" t="s">
        <v>700</v>
      </c>
    </row>
    <row r="38" spans="1:6">
      <c r="A38" s="4" t="s">
        <v>704</v>
      </c>
      <c r="B38" s="4" t="s">
        <v>718</v>
      </c>
    </row>
    <row r="39" spans="1:6">
      <c r="A39" s="4" t="s">
        <v>701</v>
      </c>
      <c r="B39" s="7" t="n">
        <v>250000000</v>
      </c>
      <c r="E39" s="5" t="n">
        <v>250000000</v>
      </c>
    </row>
    <row r="40" spans="1:6">
      <c r="A40" s="4" t="s">
        <v>719</v>
      </c>
    </row>
    <row r="41" spans="1:6">
      <c r="A41" s="3" t="s">
        <v>700</v>
      </c>
    </row>
    <row r="42" spans="1:6">
      <c r="A42" s="4" t="s">
        <v>704</v>
      </c>
      <c r="B42" s="4" t="s">
        <v>720</v>
      </c>
    </row>
    <row r="43" spans="1:6">
      <c r="A43" s="4" t="s">
        <v>701</v>
      </c>
      <c r="B43" s="7" t="n">
        <v>175000000</v>
      </c>
      <c r="E43" s="5" t="n">
        <v>175000000</v>
      </c>
    </row>
    <row r="44" spans="1:6">
      <c r="A44" s="4" t="s">
        <v>721</v>
      </c>
    </row>
    <row r="45" spans="1:6">
      <c r="A45" s="3" t="s">
        <v>700</v>
      </c>
    </row>
    <row r="46" spans="1:6">
      <c r="A46" s="4" t="s">
        <v>704</v>
      </c>
      <c r="B46" s="4" t="s">
        <v>722</v>
      </c>
    </row>
    <row r="47" spans="1:6">
      <c r="A47" s="4" t="s">
        <v>701</v>
      </c>
      <c r="B47" s="7" t="n">
        <v>675000000</v>
      </c>
      <c r="E47" s="5" t="n">
        <v>1064104000</v>
      </c>
    </row>
    <row r="48" spans="1:6">
      <c r="A48" s="4" t="s">
        <v>723</v>
      </c>
    </row>
    <row r="49" spans="1:6">
      <c r="A49" s="3" t="s">
        <v>700</v>
      </c>
    </row>
    <row r="50" spans="1:6">
      <c r="A50" s="4" t="s">
        <v>704</v>
      </c>
      <c r="B50" s="4" t="s">
        <v>724</v>
      </c>
    </row>
    <row r="51" spans="1:6">
      <c r="A51" s="4" t="s">
        <v>701</v>
      </c>
      <c r="B51" s="7" t="n">
        <v>41275000</v>
      </c>
      <c r="E51" s="5" t="n">
        <v>41275000</v>
      </c>
    </row>
    <row r="52" spans="1:6">
      <c r="A52" s="4" t="s">
        <v>725</v>
      </c>
    </row>
    <row r="53" spans="1:6">
      <c r="A53" s="3" t="s">
        <v>700</v>
      </c>
    </row>
    <row r="54" spans="1:6">
      <c r="A54" s="4" t="s">
        <v>704</v>
      </c>
      <c r="B54" s="4" t="s">
        <v>79</v>
      </c>
    </row>
    <row r="55" spans="1:6">
      <c r="A55" s="4" t="s">
        <v>701</v>
      </c>
      <c r="B55" s="7" t="n">
        <v>0</v>
      </c>
      <c r="E55" s="5" t="n">
        <v>169612000</v>
      </c>
    </row>
    <row r="56" spans="1:6">
      <c r="A56" s="4" t="s">
        <v>726</v>
      </c>
    </row>
    <row r="57" spans="1:6">
      <c r="A57" s="3" t="s">
        <v>700</v>
      </c>
    </row>
    <row r="58" spans="1:6">
      <c r="A58" s="4" t="s">
        <v>704</v>
      </c>
      <c r="B58" s="4" t="s">
        <v>727</v>
      </c>
    </row>
    <row r="59" spans="1:6">
      <c r="A59" s="4" t="s">
        <v>701</v>
      </c>
      <c r="B59" s="7" t="n">
        <v>27041000</v>
      </c>
      <c r="E59" s="5" t="n">
        <v>27515000</v>
      </c>
    </row>
    <row r="60" spans="1:6">
      <c r="A60" s="4" t="s">
        <v>728</v>
      </c>
    </row>
    <row r="61" spans="1:6">
      <c r="A61" s="3" t="s">
        <v>700</v>
      </c>
    </row>
    <row r="62" spans="1:6">
      <c r="A62" s="4" t="s">
        <v>704</v>
      </c>
      <c r="B62" s="4" t="s">
        <v>729</v>
      </c>
    </row>
    <row r="63" spans="1:6">
      <c r="A63" s="4" t="s">
        <v>701</v>
      </c>
      <c r="B63" s="7" t="n">
        <v>2415000</v>
      </c>
      <c r="E63" s="5" t="n">
        <v>2785000</v>
      </c>
    </row>
    <row r="64" spans="1:6">
      <c r="A64" s="4" t="s">
        <v>730</v>
      </c>
    </row>
    <row r="65" spans="1:6">
      <c r="A65" s="3" t="s">
        <v>700</v>
      </c>
    </row>
    <row r="66" spans="1:6">
      <c r="A66" s="4" t="s">
        <v>704</v>
      </c>
      <c r="B66" s="4" t="s">
        <v>731</v>
      </c>
    </row>
    <row r="67" spans="1:6">
      <c r="A67" s="4" t="s">
        <v>701</v>
      </c>
      <c r="B67" s="7" t="n">
        <v>5903000</v>
      </c>
      <c r="E67" s="5" t="n">
        <v>6375000</v>
      </c>
    </row>
    <row r="68" spans="1:6">
      <c r="A68" s="4" t="s">
        <v>732</v>
      </c>
    </row>
    <row r="69" spans="1:6">
      <c r="A69" s="3" t="s">
        <v>700</v>
      </c>
    </row>
    <row r="70" spans="1:6">
      <c r="A70" s="4" t="s">
        <v>704</v>
      </c>
      <c r="B70" s="4" t="s">
        <v>731</v>
      </c>
    </row>
    <row r="71" spans="1:6">
      <c r="A71" s="4" t="s">
        <v>701</v>
      </c>
      <c r="B71" s="7" t="n">
        <v>76634000</v>
      </c>
      <c r="E71" s="7" t="n">
        <v>24756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700</v>
      </c>
    </row>
    <row r="4" spans="1:3">
      <c r="A4" s="4" t="s">
        <v>701</v>
      </c>
      <c r="B4" s="7" t="n">
        <v>1151634</v>
      </c>
      <c r="C4" s="7" t="n">
        <v>1711666</v>
      </c>
    </row>
    <row r="5" spans="1:3">
      <c r="A5" s="4" t="s">
        <v>734</v>
      </c>
    </row>
    <row r="6" spans="1:3">
      <c r="A6" s="3" t="s">
        <v>700</v>
      </c>
    </row>
    <row r="7" spans="1:3">
      <c r="A7" s="4" t="s">
        <v>701</v>
      </c>
      <c r="B7" s="5" t="n">
        <v>3200</v>
      </c>
    </row>
    <row r="8" spans="1:3">
      <c r="A8" s="4" t="s">
        <v>725</v>
      </c>
    </row>
    <row r="9" spans="1:3">
      <c r="A9" s="3" t="s">
        <v>700</v>
      </c>
    </row>
    <row r="10" spans="1:3">
      <c r="A10" s="4" t="s">
        <v>701</v>
      </c>
      <c r="B10" s="7" t="n">
        <v>0</v>
      </c>
      <c r="C10" s="7" t="n">
        <v>169612</v>
      </c>
    </row>
    <row r="11" spans="1:3">
      <c r="A11" s="4" t="s">
        <v>735</v>
      </c>
      <c r="B11" s="4" t="s">
        <v>736</v>
      </c>
    </row>
    <row r="12" spans="1:3">
      <c r="A12" s="4" t="s">
        <v>737</v>
      </c>
      <c r="B12" s="4" t="s">
        <v>738</v>
      </c>
    </row>
    <row r="13" spans="1:3">
      <c r="A13" s="4" t="s">
        <v>739</v>
      </c>
    </row>
    <row r="14" spans="1:3">
      <c r="A14" s="3" t="s">
        <v>700</v>
      </c>
    </row>
    <row r="15" spans="1:3">
      <c r="A15" s="4" t="s">
        <v>740</v>
      </c>
      <c r="B15" s="4" t="s">
        <v>7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Y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3"/>
    <col customWidth="1" max="20" min="20" width="21"/>
    <col customWidth="1" max="21" min="21" width="37"/>
    <col customWidth="1" max="22" min="22" width="21"/>
    <col customWidth="1" max="23" min="23" width="21"/>
    <col customWidth="1" max="24" min="24" width="20"/>
    <col customWidth="1" max="25" min="25" width="21"/>
  </cols>
  <sheetData>
    <row r="1" spans="1:25">
      <c r="A1" s="1" t="s">
        <v>742</v>
      </c>
      <c r="B1" s="2" t="s">
        <v>743</v>
      </c>
      <c r="C1" s="2" t="s">
        <v>744</v>
      </c>
      <c r="D1" s="2" t="s">
        <v>745</v>
      </c>
      <c r="E1" s="2" t="s">
        <v>746</v>
      </c>
      <c r="F1" s="2" t="s">
        <v>747</v>
      </c>
      <c r="G1" s="2" t="s">
        <v>748</v>
      </c>
      <c r="H1" s="2" t="s">
        <v>749</v>
      </c>
      <c r="I1" s="2" t="s">
        <v>750</v>
      </c>
      <c r="J1" s="2" t="s">
        <v>751</v>
      </c>
      <c r="K1" s="2" t="s">
        <v>752</v>
      </c>
      <c r="L1" s="2" t="s">
        <v>753</v>
      </c>
      <c r="M1" s="2" t="s">
        <v>754</v>
      </c>
      <c r="N1" s="2" t="s">
        <v>755</v>
      </c>
      <c r="O1" s="2" t="s">
        <v>756</v>
      </c>
      <c r="P1" s="2" t="s">
        <v>757</v>
      </c>
      <c r="Q1" s="2" t="s">
        <v>758</v>
      </c>
      <c r="R1" s="2" t="s">
        <v>650</v>
      </c>
      <c r="S1" s="2" t="s">
        <v>759</v>
      </c>
      <c r="T1" s="2" t="s">
        <v>650</v>
      </c>
      <c r="U1" s="2" t="s">
        <v>760</v>
      </c>
      <c r="V1" s="2" t="s">
        <v>650</v>
      </c>
      <c r="W1" s="2" t="s">
        <v>651</v>
      </c>
      <c r="X1" s="2" t="s">
        <v>761</v>
      </c>
      <c r="Y1" s="2" t="s">
        <v>762</v>
      </c>
    </row>
    <row r="2" spans="1:25">
      <c r="A2" s="3" t="s">
        <v>700</v>
      </c>
    </row>
    <row r="3" spans="1:25">
      <c r="A3" s="4" t="s">
        <v>763</v>
      </c>
      <c r="U3" s="4" t="s">
        <v>764</v>
      </c>
    </row>
    <row r="4" spans="1:25">
      <c r="A4" s="4" t="s">
        <v>701</v>
      </c>
      <c r="R4" s="7" t="n">
        <v>1711666000</v>
      </c>
      <c r="T4" s="7" t="n">
        <v>1711666000</v>
      </c>
      <c r="U4" s="7" t="n">
        <v>1151634000</v>
      </c>
      <c r="V4" s="7" t="n">
        <v>1711666000</v>
      </c>
    </row>
    <row r="5" spans="1:25">
      <c r="A5" s="4" t="s">
        <v>765</v>
      </c>
      <c r="R5" s="5" t="n">
        <v>1697116000</v>
      </c>
      <c r="T5" s="5" t="n">
        <v>1697116000</v>
      </c>
      <c r="U5" s="5" t="n">
        <v>1141667000</v>
      </c>
      <c r="V5" s="5" t="n">
        <v>1697116000</v>
      </c>
    </row>
    <row r="6" spans="1:25">
      <c r="A6" s="4" t="s">
        <v>97</v>
      </c>
      <c r="U6" s="5" t="n">
        <v>-2680000</v>
      </c>
      <c r="V6" s="5" t="n">
        <v>6661000</v>
      </c>
      <c r="W6" s="7" t="n">
        <v>4909000</v>
      </c>
    </row>
    <row r="7" spans="1:25">
      <c r="A7" s="4" t="s">
        <v>766</v>
      </c>
      <c r="U7" s="5" t="n">
        <v>-10331000</v>
      </c>
      <c r="V7" s="5" t="n">
        <v>-5989000</v>
      </c>
      <c r="W7" s="7" t="n">
        <v>-1561000</v>
      </c>
    </row>
    <row r="8" spans="1:25">
      <c r="A8" s="4" t="s">
        <v>767</v>
      </c>
      <c r="R8" s="5" t="n">
        <v>2988413000</v>
      </c>
      <c r="T8" s="5" t="n">
        <v>2988413000</v>
      </c>
      <c r="U8" s="5" t="n">
        <v>2101635000</v>
      </c>
      <c r="V8" s="5" t="n">
        <v>2988413000</v>
      </c>
    </row>
    <row r="9" spans="1:25">
      <c r="A9" s="4" t="s">
        <v>45</v>
      </c>
      <c r="R9" s="5" t="n">
        <v>246510000</v>
      </c>
      <c r="T9" s="7" t="n">
        <v>246510000</v>
      </c>
      <c r="U9" s="5" t="n">
        <v>77717000</v>
      </c>
      <c r="V9" s="5" t="n">
        <v>246510000</v>
      </c>
    </row>
    <row r="10" spans="1:25">
      <c r="A10" s="4" t="s">
        <v>768</v>
      </c>
    </row>
    <row r="11" spans="1:25">
      <c r="A11" s="3" t="s">
        <v>700</v>
      </c>
    </row>
    <row r="12" spans="1:25">
      <c r="A12" s="4" t="s">
        <v>766</v>
      </c>
      <c r="U12" s="7" t="n">
        <v>200000</v>
      </c>
    </row>
    <row r="13" spans="1:25">
      <c r="A13" s="4" t="s">
        <v>769</v>
      </c>
    </row>
    <row r="14" spans="1:25">
      <c r="A14" s="3" t="s">
        <v>700</v>
      </c>
    </row>
    <row r="15" spans="1:25">
      <c r="A15" s="4" t="s">
        <v>770</v>
      </c>
      <c r="U15" s="4" t="s">
        <v>705</v>
      </c>
    </row>
    <row r="16" spans="1:25">
      <c r="A16" s="4" t="s">
        <v>769</v>
      </c>
      <c r="U16" s="7" t="n">
        <v>0</v>
      </c>
    </row>
    <row r="17" spans="1:25">
      <c r="A17" s="4" t="s">
        <v>771</v>
      </c>
    </row>
    <row r="18" spans="1:25">
      <c r="A18" s="3" t="s">
        <v>700</v>
      </c>
    </row>
    <row r="19" spans="1:25">
      <c r="A19" s="4" t="s">
        <v>763</v>
      </c>
      <c r="T19" s="4" t="s">
        <v>772</v>
      </c>
    </row>
    <row r="20" spans="1:25">
      <c r="A20" s="4" t="s">
        <v>773</v>
      </c>
    </row>
    <row r="21" spans="1:25">
      <c r="A21" s="3" t="s">
        <v>700</v>
      </c>
    </row>
    <row r="22" spans="1:25">
      <c r="A22" s="4" t="s">
        <v>763</v>
      </c>
      <c r="T22" s="4" t="s">
        <v>774</v>
      </c>
    </row>
    <row r="23" spans="1:25">
      <c r="A23" s="4" t="s">
        <v>775</v>
      </c>
    </row>
    <row r="24" spans="1:25">
      <c r="A24" s="3" t="s">
        <v>700</v>
      </c>
    </row>
    <row r="25" spans="1:25">
      <c r="A25" s="4" t="s">
        <v>740</v>
      </c>
      <c r="T25" s="4" t="s">
        <v>776</v>
      </c>
    </row>
    <row r="26" spans="1:25">
      <c r="A26" s="4" t="s">
        <v>777</v>
      </c>
    </row>
    <row r="27" spans="1:25">
      <c r="A27" s="3" t="s">
        <v>700</v>
      </c>
    </row>
    <row r="28" spans="1:25">
      <c r="A28" s="4" t="s">
        <v>740</v>
      </c>
      <c r="T28" s="4" t="s">
        <v>778</v>
      </c>
    </row>
    <row r="29" spans="1:25">
      <c r="A29" s="4" t="s">
        <v>779</v>
      </c>
    </row>
    <row r="30" spans="1:25">
      <c r="A30" s="3" t="s">
        <v>700</v>
      </c>
    </row>
    <row r="31" spans="1:25">
      <c r="A31" s="4" t="s">
        <v>740</v>
      </c>
      <c r="T31" s="4" t="s">
        <v>780</v>
      </c>
    </row>
    <row r="32" spans="1:25">
      <c r="A32" s="4" t="s">
        <v>781</v>
      </c>
    </row>
    <row r="33" spans="1:25">
      <c r="A33" s="3" t="s">
        <v>700</v>
      </c>
    </row>
    <row r="34" spans="1:25">
      <c r="A34" s="4" t="s">
        <v>740</v>
      </c>
      <c r="T34" s="4" t="s">
        <v>79</v>
      </c>
    </row>
    <row r="35" spans="1:25">
      <c r="A35" s="4" t="s">
        <v>782</v>
      </c>
    </row>
    <row r="36" spans="1:25">
      <c r="A36" s="3" t="s">
        <v>700</v>
      </c>
    </row>
    <row r="37" spans="1:25">
      <c r="A37" s="4" t="s">
        <v>740</v>
      </c>
      <c r="T37" s="4" t="s">
        <v>783</v>
      </c>
    </row>
    <row r="38" spans="1:25">
      <c r="A38" s="4" t="s">
        <v>784</v>
      </c>
    </row>
    <row r="39" spans="1:25">
      <c r="A39" s="3" t="s">
        <v>700</v>
      </c>
    </row>
    <row r="40" spans="1:25">
      <c r="A40" s="4" t="s">
        <v>785</v>
      </c>
      <c r="J40" s="7" t="n">
        <v>750000000</v>
      </c>
      <c r="Y40" s="7" t="n">
        <v>750000000</v>
      </c>
    </row>
    <row r="41" spans="1:25">
      <c r="A41" s="4" t="s">
        <v>740</v>
      </c>
      <c r="W41" s="4" t="s">
        <v>786</v>
      </c>
    </row>
    <row r="42" spans="1:25">
      <c r="A42" s="4" t="s">
        <v>763</v>
      </c>
      <c r="W42" s="4" t="s">
        <v>787</v>
      </c>
    </row>
    <row r="43" spans="1:25">
      <c r="A43" s="4" t="s">
        <v>97</v>
      </c>
      <c r="V43" s="5" t="n">
        <v>-400000</v>
      </c>
    </row>
    <row r="44" spans="1:25">
      <c r="A44" s="4" t="s">
        <v>788</v>
      </c>
      <c r="J44" s="5" t="n">
        <v>2</v>
      </c>
    </row>
    <row r="45" spans="1:25">
      <c r="A45" s="4" t="s">
        <v>789</v>
      </c>
      <c r="J45" s="4" t="s">
        <v>790</v>
      </c>
    </row>
    <row r="46" spans="1:25">
      <c r="A46" s="4" t="s">
        <v>791</v>
      </c>
      <c r="J46" s="4" t="s">
        <v>792</v>
      </c>
    </row>
    <row r="47" spans="1:25">
      <c r="A47" s="4" t="s">
        <v>793</v>
      </c>
      <c r="U47" s="5" t="n">
        <v>750000000</v>
      </c>
    </row>
    <row r="48" spans="1:25">
      <c r="A48" s="4" t="s">
        <v>794</v>
      </c>
    </row>
    <row r="49" spans="1:25">
      <c r="A49" s="3" t="s">
        <v>700</v>
      </c>
    </row>
    <row r="50" spans="1:25">
      <c r="A50" s="4" t="s">
        <v>785</v>
      </c>
      <c r="J50" s="7" t="n">
        <v>100000000</v>
      </c>
    </row>
    <row r="51" spans="1:25">
      <c r="A51" s="4" t="s">
        <v>795</v>
      </c>
    </row>
    <row r="52" spans="1:25">
      <c r="A52" s="3" t="s">
        <v>700</v>
      </c>
    </row>
    <row r="53" spans="1:25">
      <c r="A53" s="4" t="s">
        <v>740</v>
      </c>
      <c r="W53" s="4" t="s">
        <v>796</v>
      </c>
    </row>
    <row r="54" spans="1:25">
      <c r="A54" s="4" t="s">
        <v>701</v>
      </c>
      <c r="K54" s="7" t="n">
        <v>400000000</v>
      </c>
      <c r="Y54" s="7" t="n">
        <v>500000000</v>
      </c>
    </row>
    <row r="55" spans="1:25">
      <c r="A55" s="4" t="s">
        <v>797</v>
      </c>
      <c r="K55" s="7" t="n">
        <v>100000000</v>
      </c>
    </row>
    <row r="56" spans="1:25">
      <c r="A56" s="4" t="s">
        <v>798</v>
      </c>
    </row>
    <row r="57" spans="1:25">
      <c r="A57" s="3" t="s">
        <v>700</v>
      </c>
    </row>
    <row r="58" spans="1:25">
      <c r="A58" s="4" t="s">
        <v>701</v>
      </c>
      <c r="R58" s="5" t="n">
        <v>200000000</v>
      </c>
      <c r="T58" s="7" t="n">
        <v>200000000</v>
      </c>
      <c r="U58" s="5" t="n">
        <v>200000000</v>
      </c>
      <c r="V58" s="5" t="n">
        <v>200000000</v>
      </c>
    </row>
    <row r="59" spans="1:25">
      <c r="A59" s="4" t="s">
        <v>765</v>
      </c>
      <c r="J59" s="7" t="n">
        <v>200000000</v>
      </c>
      <c r="U59" s="7" t="n">
        <v>200000000</v>
      </c>
    </row>
    <row r="60" spans="1:25">
      <c r="A60" s="4" t="s">
        <v>737</v>
      </c>
      <c r="U60" s="4" t="s">
        <v>707</v>
      </c>
    </row>
    <row r="61" spans="1:25">
      <c r="A61" s="4" t="s">
        <v>704</v>
      </c>
      <c r="U61" s="4" t="s">
        <v>707</v>
      </c>
    </row>
    <row r="62" spans="1:25">
      <c r="A62" s="4" t="s">
        <v>799</v>
      </c>
    </row>
    <row r="63" spans="1:25">
      <c r="A63" s="3" t="s">
        <v>700</v>
      </c>
    </row>
    <row r="64" spans="1:25">
      <c r="A64" s="4" t="s">
        <v>740</v>
      </c>
      <c r="U64" s="4" t="s">
        <v>800</v>
      </c>
    </row>
    <row r="65" spans="1:25">
      <c r="A65" s="4" t="s">
        <v>801</v>
      </c>
    </row>
    <row r="66" spans="1:25">
      <c r="A66" s="3" t="s">
        <v>700</v>
      </c>
    </row>
    <row r="67" spans="1:25">
      <c r="A67" s="4" t="s">
        <v>740</v>
      </c>
      <c r="T67" s="4" t="s">
        <v>802</v>
      </c>
    </row>
    <row r="68" spans="1:25">
      <c r="A68" s="4" t="s">
        <v>803</v>
      </c>
    </row>
    <row r="69" spans="1:25">
      <c r="A69" s="3" t="s">
        <v>700</v>
      </c>
    </row>
    <row r="70" spans="1:25">
      <c r="A70" s="4" t="s">
        <v>740</v>
      </c>
      <c r="T70" s="4" t="s">
        <v>804</v>
      </c>
    </row>
    <row r="71" spans="1:25">
      <c r="A71" s="4" t="s">
        <v>805</v>
      </c>
    </row>
    <row r="72" spans="1:25">
      <c r="A72" s="3" t="s">
        <v>700</v>
      </c>
    </row>
    <row r="73" spans="1:25">
      <c r="A73" s="4" t="s">
        <v>806</v>
      </c>
      <c r="J73" s="4" t="s">
        <v>807</v>
      </c>
    </row>
    <row r="74" spans="1:25">
      <c r="A74" s="4" t="s">
        <v>808</v>
      </c>
    </row>
    <row r="75" spans="1:25">
      <c r="A75" s="3" t="s">
        <v>700</v>
      </c>
    </row>
    <row r="76" spans="1:25">
      <c r="A76" s="4" t="s">
        <v>701</v>
      </c>
      <c r="R76" s="5" t="n">
        <v>200000000</v>
      </c>
      <c r="T76" s="7" t="n">
        <v>200000000</v>
      </c>
      <c r="U76" s="7" t="n">
        <v>200000000</v>
      </c>
      <c r="V76" s="5" t="n">
        <v>200000000</v>
      </c>
    </row>
    <row r="77" spans="1:25">
      <c r="A77" s="4" t="s">
        <v>765</v>
      </c>
      <c r="J77" s="7" t="n">
        <v>200000000</v>
      </c>
      <c r="U77" s="7" t="n">
        <v>200000000</v>
      </c>
    </row>
    <row r="78" spans="1:25">
      <c r="A78" s="4" t="s">
        <v>737</v>
      </c>
      <c r="U78" s="4" t="s">
        <v>709</v>
      </c>
    </row>
    <row r="79" spans="1:25">
      <c r="A79" s="4" t="s">
        <v>704</v>
      </c>
      <c r="U79" s="4" t="s">
        <v>709</v>
      </c>
    </row>
    <row r="80" spans="1:25">
      <c r="A80" s="4" t="s">
        <v>809</v>
      </c>
    </row>
    <row r="81" spans="1:25">
      <c r="A81" s="3" t="s">
        <v>700</v>
      </c>
    </row>
    <row r="82" spans="1:25">
      <c r="A82" s="4" t="s">
        <v>740</v>
      </c>
      <c r="U82" s="4" t="s">
        <v>804</v>
      </c>
    </row>
    <row r="83" spans="1:25">
      <c r="A83" s="4" t="s">
        <v>810</v>
      </c>
    </row>
    <row r="84" spans="1:25">
      <c r="A84" s="3" t="s">
        <v>700</v>
      </c>
    </row>
    <row r="85" spans="1:25">
      <c r="A85" s="4" t="s">
        <v>740</v>
      </c>
      <c r="T85" s="4" t="s">
        <v>800</v>
      </c>
    </row>
    <row r="86" spans="1:25">
      <c r="A86" s="4" t="s">
        <v>811</v>
      </c>
    </row>
    <row r="87" spans="1:25">
      <c r="A87" s="3" t="s">
        <v>700</v>
      </c>
    </row>
    <row r="88" spans="1:25">
      <c r="A88" s="4" t="s">
        <v>740</v>
      </c>
      <c r="T88" s="4" t="s">
        <v>812</v>
      </c>
    </row>
    <row r="89" spans="1:25">
      <c r="A89" s="4" t="s">
        <v>813</v>
      </c>
    </row>
    <row r="90" spans="1:25">
      <c r="A90" s="3" t="s">
        <v>700</v>
      </c>
    </row>
    <row r="91" spans="1:25">
      <c r="A91" s="4" t="s">
        <v>806</v>
      </c>
      <c r="J91" s="4" t="s">
        <v>736</v>
      </c>
    </row>
    <row r="92" spans="1:25">
      <c r="A92" s="4" t="s">
        <v>814</v>
      </c>
    </row>
    <row r="93" spans="1:25">
      <c r="A93" s="3" t="s">
        <v>700</v>
      </c>
    </row>
    <row r="94" spans="1:25">
      <c r="A94" s="4" t="s">
        <v>815</v>
      </c>
      <c r="J94" s="7" t="n">
        <v>1150000000</v>
      </c>
    </row>
    <row r="95" spans="1:25">
      <c r="A95" s="4" t="s">
        <v>714</v>
      </c>
    </row>
    <row r="96" spans="1:25">
      <c r="A96" s="3" t="s">
        <v>700</v>
      </c>
    </row>
    <row r="97" spans="1:25">
      <c r="A97" s="4" t="s">
        <v>701</v>
      </c>
      <c r="R97" s="5" t="n">
        <v>250000000</v>
      </c>
      <c r="T97" s="7" t="n">
        <v>250000000</v>
      </c>
      <c r="U97" s="7" t="n">
        <v>0</v>
      </c>
      <c r="V97" s="5" t="n">
        <v>250000000</v>
      </c>
    </row>
    <row r="98" spans="1:25">
      <c r="A98" s="4" t="s">
        <v>97</v>
      </c>
      <c r="B98" s="7" t="n">
        <v>-100000</v>
      </c>
    </row>
    <row r="99" spans="1:25">
      <c r="A99" s="4" t="s">
        <v>816</v>
      </c>
      <c r="B99" s="7" t="n">
        <v>250000000</v>
      </c>
    </row>
    <row r="100" spans="1:25">
      <c r="A100" s="4" t="s">
        <v>704</v>
      </c>
      <c r="B100" s="4" t="s">
        <v>713</v>
      </c>
      <c r="U100" s="4" t="s">
        <v>79</v>
      </c>
    </row>
    <row r="101" spans="1:25">
      <c r="A101" s="4" t="s">
        <v>712</v>
      </c>
    </row>
    <row r="102" spans="1:25">
      <c r="A102" s="3" t="s">
        <v>700</v>
      </c>
    </row>
    <row r="103" spans="1:25">
      <c r="A103" s="4" t="s">
        <v>701</v>
      </c>
      <c r="R103" s="5" t="n">
        <v>139104000</v>
      </c>
      <c r="T103" s="5" t="n">
        <v>139104000</v>
      </c>
      <c r="U103" s="7" t="n">
        <v>0</v>
      </c>
      <c r="V103" s="5" t="n">
        <v>139104000</v>
      </c>
    </row>
    <row r="104" spans="1:25">
      <c r="A104" s="4" t="s">
        <v>97</v>
      </c>
      <c r="D104" s="7" t="n">
        <v>-100000</v>
      </c>
    </row>
    <row r="105" spans="1:25">
      <c r="A105" s="4" t="s">
        <v>816</v>
      </c>
      <c r="D105" s="7" t="n">
        <v>139100000</v>
      </c>
    </row>
    <row r="106" spans="1:25">
      <c r="A106" s="4" t="s">
        <v>704</v>
      </c>
      <c r="D106" s="4" t="s">
        <v>713</v>
      </c>
      <c r="U106" s="4" t="s">
        <v>79</v>
      </c>
    </row>
    <row r="107" spans="1:25">
      <c r="A107" s="4" t="s">
        <v>817</v>
      </c>
    </row>
    <row r="108" spans="1:25">
      <c r="A108" s="3" t="s">
        <v>700</v>
      </c>
    </row>
    <row r="109" spans="1:25">
      <c r="A109" s="4" t="s">
        <v>97</v>
      </c>
      <c r="I109" s="7" t="n">
        <v>-100000</v>
      </c>
    </row>
    <row r="110" spans="1:25">
      <c r="A110" s="4" t="s">
        <v>816</v>
      </c>
      <c r="I110" s="7" t="n">
        <v>138800000</v>
      </c>
    </row>
    <row r="111" spans="1:25">
      <c r="A111" s="4" t="s">
        <v>704</v>
      </c>
      <c r="I111" s="4" t="s">
        <v>720</v>
      </c>
    </row>
    <row r="112" spans="1:25">
      <c r="A112" s="4" t="s">
        <v>818</v>
      </c>
    </row>
    <row r="113" spans="1:25">
      <c r="A113" s="3" t="s">
        <v>700</v>
      </c>
    </row>
    <row r="114" spans="1:25">
      <c r="A114" s="4" t="s">
        <v>97</v>
      </c>
      <c r="L114" s="7" t="n">
        <v>-1800000</v>
      </c>
    </row>
    <row r="115" spans="1:25">
      <c r="A115" s="4" t="s">
        <v>816</v>
      </c>
      <c r="L115" s="7" t="n">
        <v>125000000</v>
      </c>
    </row>
    <row r="116" spans="1:25">
      <c r="A116" s="4" t="s">
        <v>704</v>
      </c>
      <c r="L116" s="4" t="s">
        <v>819</v>
      </c>
    </row>
    <row r="117" spans="1:25">
      <c r="A117" s="4" t="s">
        <v>820</v>
      </c>
    </row>
    <row r="118" spans="1:25">
      <c r="A118" s="3" t="s">
        <v>700</v>
      </c>
    </row>
    <row r="119" spans="1:25">
      <c r="A119" s="4" t="s">
        <v>816</v>
      </c>
      <c r="N119" s="7" t="n">
        <v>33400000</v>
      </c>
    </row>
    <row r="120" spans="1:25">
      <c r="A120" s="4" t="s">
        <v>704</v>
      </c>
      <c r="N120" s="4" t="s">
        <v>821</v>
      </c>
    </row>
    <row r="121" spans="1:25">
      <c r="A121" s="4" t="s">
        <v>822</v>
      </c>
    </row>
    <row r="122" spans="1:25">
      <c r="A122" s="3" t="s">
        <v>700</v>
      </c>
    </row>
    <row r="123" spans="1:25">
      <c r="A123" s="4" t="s">
        <v>823</v>
      </c>
      <c r="U123" s="5" t="n">
        <v>4</v>
      </c>
    </row>
    <row r="124" spans="1:25">
      <c r="A124" s="4" t="s">
        <v>824</v>
      </c>
      <c r="U124" s="5" t="n">
        <v>7</v>
      </c>
    </row>
    <row r="125" spans="1:25">
      <c r="A125" s="4" t="s">
        <v>767</v>
      </c>
      <c r="U125" s="7" t="n">
        <v>102700000</v>
      </c>
    </row>
    <row r="126" spans="1:25">
      <c r="A126" s="4" t="s">
        <v>45</v>
      </c>
      <c r="U126" s="5" t="n">
        <v>77700000</v>
      </c>
    </row>
    <row r="127" spans="1:25">
      <c r="A127" s="4" t="s">
        <v>825</v>
      </c>
    </row>
    <row r="128" spans="1:25">
      <c r="A128" s="3" t="s">
        <v>700</v>
      </c>
    </row>
    <row r="129" spans="1:25">
      <c r="A129" s="4" t="s">
        <v>97</v>
      </c>
      <c r="R129" s="5" t="n">
        <v>-3900000</v>
      </c>
    </row>
    <row r="130" spans="1:25">
      <c r="A130" s="4" t="s">
        <v>816</v>
      </c>
      <c r="F130" s="7" t="n">
        <v>141400000</v>
      </c>
    </row>
    <row r="131" spans="1:25">
      <c r="A131" s="4" t="s">
        <v>826</v>
      </c>
    </row>
    <row r="132" spans="1:25">
      <c r="A132" s="3" t="s">
        <v>700</v>
      </c>
    </row>
    <row r="133" spans="1:25">
      <c r="A133" s="4" t="s">
        <v>97</v>
      </c>
      <c r="V133" s="5" t="n">
        <v>-6200000</v>
      </c>
    </row>
    <row r="134" spans="1:25">
      <c r="A134" s="4" t="s">
        <v>816</v>
      </c>
      <c r="H134" s="7" t="n">
        <v>38700000</v>
      </c>
    </row>
    <row r="135" spans="1:25">
      <c r="A135" s="4" t="s">
        <v>827</v>
      </c>
    </row>
    <row r="136" spans="1:25">
      <c r="A136" s="3" t="s">
        <v>700</v>
      </c>
    </row>
    <row r="137" spans="1:25">
      <c r="A137" s="4" t="s">
        <v>701</v>
      </c>
      <c r="X137" s="7" t="n">
        <v>40100000</v>
      </c>
    </row>
    <row r="138" spans="1:25">
      <c r="A138" s="4" t="s">
        <v>97</v>
      </c>
      <c r="V138" s="5" t="n">
        <v>17300000</v>
      </c>
    </row>
    <row r="139" spans="1:25">
      <c r="A139" s="4" t="s">
        <v>737</v>
      </c>
      <c r="S139" s="4" t="s">
        <v>828</v>
      </c>
    </row>
    <row r="140" spans="1:25">
      <c r="A140" s="4" t="s">
        <v>829</v>
      </c>
      <c r="S140" s="4" t="s">
        <v>830</v>
      </c>
    </row>
    <row r="141" spans="1:25">
      <c r="A141" s="4" t="s">
        <v>831</v>
      </c>
    </row>
    <row r="142" spans="1:25">
      <c r="A142" s="3" t="s">
        <v>700</v>
      </c>
    </row>
    <row r="143" spans="1:25">
      <c r="A143" s="4" t="s">
        <v>97</v>
      </c>
      <c r="P143" s="7" t="n">
        <v>-3300000</v>
      </c>
    </row>
    <row r="144" spans="1:25">
      <c r="A144" s="4" t="s">
        <v>725</v>
      </c>
    </row>
    <row r="145" spans="1:25">
      <c r="A145" s="3" t="s">
        <v>700</v>
      </c>
    </row>
    <row r="146" spans="1:25">
      <c r="A146" s="4" t="s">
        <v>701</v>
      </c>
      <c r="R146" s="7" t="n">
        <v>169612000</v>
      </c>
      <c r="T146" s="7" t="n">
        <v>169612000</v>
      </c>
      <c r="U146" s="7" t="n">
        <v>0</v>
      </c>
      <c r="V146" s="5" t="n">
        <v>169612000</v>
      </c>
    </row>
    <row r="147" spans="1:25">
      <c r="A147" s="4" t="s">
        <v>97</v>
      </c>
      <c r="C147" s="7" t="n">
        <v>-2400000</v>
      </c>
    </row>
    <row r="148" spans="1:25">
      <c r="A148" s="4" t="s">
        <v>737</v>
      </c>
      <c r="U148" s="4" t="s">
        <v>738</v>
      </c>
    </row>
    <row r="149" spans="1:25">
      <c r="A149" s="4" t="s">
        <v>704</v>
      </c>
      <c r="U149" s="4" t="s">
        <v>79</v>
      </c>
    </row>
    <row r="150" spans="1:25">
      <c r="A150" s="4" t="s">
        <v>832</v>
      </c>
    </row>
    <row r="151" spans="1:25">
      <c r="A151" s="3" t="s">
        <v>700</v>
      </c>
    </row>
    <row r="152" spans="1:25">
      <c r="A152" s="4" t="s">
        <v>740</v>
      </c>
      <c r="U152" s="4" t="s">
        <v>741</v>
      </c>
    </row>
    <row r="153" spans="1:25">
      <c r="A153" s="4" t="s">
        <v>833</v>
      </c>
    </row>
    <row r="154" spans="1:25">
      <c r="A154" s="3" t="s">
        <v>700</v>
      </c>
    </row>
    <row r="155" spans="1:25">
      <c r="A155" s="4" t="s">
        <v>816</v>
      </c>
      <c r="C155" s="7" t="n">
        <v>167800000</v>
      </c>
    </row>
    <row r="156" spans="1:25">
      <c r="A156" s="4" t="s">
        <v>834</v>
      </c>
    </row>
    <row r="157" spans="1:25">
      <c r="A157" s="3" t="s">
        <v>700</v>
      </c>
    </row>
    <row r="158" spans="1:25">
      <c r="A158" s="4" t="s">
        <v>97</v>
      </c>
      <c r="E158" s="7" t="n">
        <v>600000</v>
      </c>
    </row>
    <row r="159" spans="1:25">
      <c r="A159" s="4" t="s">
        <v>816</v>
      </c>
      <c r="E159" s="7" t="n">
        <v>116000000</v>
      </c>
    </row>
    <row r="160" spans="1:25">
      <c r="A160" s="4" t="s">
        <v>835</v>
      </c>
    </row>
    <row r="161" spans="1:25">
      <c r="A161" s="3" t="s">
        <v>700</v>
      </c>
    </row>
    <row r="162" spans="1:25">
      <c r="A162" s="4" t="s">
        <v>97</v>
      </c>
      <c r="V162" s="7" t="n">
        <v>-600000</v>
      </c>
    </row>
    <row r="163" spans="1:25">
      <c r="A163" s="4" t="s">
        <v>816</v>
      </c>
      <c r="G163" s="7" t="n">
        <v>10000000</v>
      </c>
    </row>
    <row r="164" spans="1:25">
      <c r="A164" s="4" t="s">
        <v>836</v>
      </c>
    </row>
    <row r="165" spans="1:25">
      <c r="A165" s="3" t="s">
        <v>700</v>
      </c>
    </row>
    <row r="166" spans="1:25">
      <c r="A166" s="4" t="s">
        <v>797</v>
      </c>
      <c r="M166" s="7" t="n">
        <v>7800000</v>
      </c>
    </row>
    <row r="167" spans="1:25">
      <c r="A167" s="4" t="s">
        <v>837</v>
      </c>
    </row>
    <row r="168" spans="1:25">
      <c r="A168" s="3" t="s">
        <v>700</v>
      </c>
    </row>
    <row r="169" spans="1:25">
      <c r="A169" s="4" t="s">
        <v>97</v>
      </c>
      <c r="O169" s="7" t="n">
        <v>6700000</v>
      </c>
    </row>
    <row r="170" spans="1:25">
      <c r="A170" s="4" t="s">
        <v>816</v>
      </c>
      <c r="O170" s="7" t="n">
        <v>265000000</v>
      </c>
    </row>
    <row r="171" spans="1:25">
      <c r="A171" s="4" t="s">
        <v>838</v>
      </c>
    </row>
    <row r="172" spans="1:25">
      <c r="A172" s="3" t="s">
        <v>700</v>
      </c>
    </row>
    <row r="173" spans="1:25">
      <c r="A173" s="4" t="s">
        <v>816</v>
      </c>
      <c r="P173" s="5" t="n">
        <v>11200000</v>
      </c>
    </row>
    <row r="174" spans="1:25">
      <c r="A174" s="4" t="s">
        <v>839</v>
      </c>
    </row>
    <row r="175" spans="1:25">
      <c r="A175" s="3" t="s">
        <v>700</v>
      </c>
    </row>
    <row r="176" spans="1:25">
      <c r="A176" s="4" t="s">
        <v>816</v>
      </c>
      <c r="P176" s="7" t="n">
        <v>8500000</v>
      </c>
    </row>
    <row r="177" spans="1:25">
      <c r="A177" s="4" t="s">
        <v>840</v>
      </c>
    </row>
    <row r="178" spans="1:25">
      <c r="A178" s="3" t="s">
        <v>700</v>
      </c>
    </row>
    <row r="179" spans="1:25">
      <c r="A179" s="4" t="s">
        <v>816</v>
      </c>
      <c r="Q179" s="7" t="n">
        <v>1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232</v>
      </c>
    </row>
    <row r="3" spans="1:3">
      <c r="A3" s="5" t="n">
        <v>2017</v>
      </c>
      <c r="B3" s="7" t="n">
        <v>42675</v>
      </c>
    </row>
    <row r="4" spans="1:3">
      <c r="A4" s="5" t="n">
        <v>2018</v>
      </c>
      <c r="B4" s="5" t="n">
        <v>251488</v>
      </c>
    </row>
    <row r="5" spans="1:3">
      <c r="A5" s="5" t="n">
        <v>2019</v>
      </c>
      <c r="B5" s="5" t="n">
        <v>1580</v>
      </c>
    </row>
    <row r="6" spans="1:3">
      <c r="A6" s="5" t="n">
        <v>2020</v>
      </c>
      <c r="B6" s="5" t="n">
        <v>451674</v>
      </c>
    </row>
    <row r="7" spans="1:3">
      <c r="A7" s="5" t="n">
        <v>2021</v>
      </c>
      <c r="B7" s="5" t="n">
        <v>25982</v>
      </c>
    </row>
    <row r="8" spans="1:3">
      <c r="A8" s="4" t="s">
        <v>625</v>
      </c>
      <c r="B8" s="5" t="n">
        <v>378235</v>
      </c>
    </row>
    <row r="9" spans="1:3">
      <c r="A9" s="4" t="s">
        <v>136</v>
      </c>
      <c r="B9" s="7" t="n">
        <v>1151634</v>
      </c>
      <c r="C9" s="7" t="n">
        <v>17116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7"/>
    <col customWidth="1" max="6" min="6" width="31"/>
    <col customWidth="1" max="7" min="7" width="34"/>
    <col customWidth="1" max="8" min="8" width="37"/>
    <col customWidth="1" max="9" min="9" width="37"/>
    <col customWidth="1" max="10" min="10" width="27"/>
    <col customWidth="1" max="11" min="11" width="37"/>
    <col customWidth="1" max="12" min="12" width="21"/>
  </cols>
  <sheetData>
    <row r="1" spans="1:12">
      <c r="A1" s="1" t="s">
        <v>842</v>
      </c>
      <c r="B1" s="2" t="s">
        <v>843</v>
      </c>
      <c r="C1" s="2" t="s">
        <v>844</v>
      </c>
      <c r="D1" s="2" t="s">
        <v>845</v>
      </c>
      <c r="E1" s="2" t="s">
        <v>846</v>
      </c>
      <c r="F1" s="2" t="s">
        <v>847</v>
      </c>
      <c r="G1" s="2" t="s">
        <v>848</v>
      </c>
      <c r="H1" s="2" t="s">
        <v>849</v>
      </c>
      <c r="I1" s="2" t="s">
        <v>850</v>
      </c>
      <c r="J1" s="2" t="s">
        <v>851</v>
      </c>
      <c r="K1" s="2" t="s">
        <v>849</v>
      </c>
      <c r="L1" s="2" t="s">
        <v>852</v>
      </c>
    </row>
    <row r="2" spans="1:12">
      <c r="A2" s="3" t="s">
        <v>853</v>
      </c>
    </row>
    <row r="3" spans="1:12">
      <c r="A3" s="4" t="s">
        <v>854</v>
      </c>
      <c r="C3" s="4" t="s">
        <v>855</v>
      </c>
      <c r="D3" s="4" t="s">
        <v>855</v>
      </c>
    </row>
    <row r="4" spans="1:12">
      <c r="A4" s="4" t="s">
        <v>856</v>
      </c>
      <c r="H4" s="7" t="n">
        <v>275000000</v>
      </c>
      <c r="I4" s="7" t="n">
        <v>0</v>
      </c>
      <c r="J4" s="7" t="n">
        <v>0</v>
      </c>
    </row>
    <row r="5" spans="1:12">
      <c r="A5" s="4" t="s">
        <v>857</v>
      </c>
      <c r="G5" s="5" t="n">
        <v>2</v>
      </c>
    </row>
    <row r="6" spans="1:12">
      <c r="A6" s="4" t="s">
        <v>858</v>
      </c>
      <c r="G6" s="7" t="n">
        <v>86600000</v>
      </c>
    </row>
    <row r="7" spans="1:12">
      <c r="A7" s="4" t="s">
        <v>859</v>
      </c>
      <c r="F7" s="8" t="n">
        <v>0.25</v>
      </c>
    </row>
    <row r="8" spans="1:12">
      <c r="A8" s="4" t="s">
        <v>860</v>
      </c>
      <c r="F8" s="7" t="n">
        <v>29600000</v>
      </c>
    </row>
    <row r="9" spans="1:12">
      <c r="A9" s="4" t="s">
        <v>861</v>
      </c>
      <c r="H9" s="5" t="n">
        <v>0</v>
      </c>
      <c r="I9" s="5" t="n">
        <v>0</v>
      </c>
      <c r="J9" s="5" t="n">
        <v>16205000</v>
      </c>
    </row>
    <row r="10" spans="1:12">
      <c r="A10" s="4" t="s">
        <v>862</v>
      </c>
      <c r="H10" s="7" t="n">
        <v>9609000</v>
      </c>
      <c r="I10" s="7" t="n">
        <v>0</v>
      </c>
      <c r="J10" s="7" t="n">
        <v>0</v>
      </c>
    </row>
    <row r="11" spans="1:12">
      <c r="A11" s="4" t="s">
        <v>863</v>
      </c>
      <c r="H11" s="4" t="s">
        <v>864</v>
      </c>
      <c r="I11" s="4" t="s">
        <v>79</v>
      </c>
      <c r="J11" s="4" t="s">
        <v>865</v>
      </c>
    </row>
    <row r="12" spans="1:12">
      <c r="A12" s="4" t="s">
        <v>866</v>
      </c>
    </row>
    <row r="13" spans="1:12">
      <c r="A13" s="3" t="s">
        <v>853</v>
      </c>
    </row>
    <row r="14" spans="1:12">
      <c r="A14" s="4" t="s">
        <v>867</v>
      </c>
      <c r="J14" s="5" t="n">
        <v>90135</v>
      </c>
    </row>
    <row r="15" spans="1:12">
      <c r="A15" s="4" t="s">
        <v>138</v>
      </c>
    </row>
    <row r="16" spans="1:12">
      <c r="A16" s="3" t="s">
        <v>853</v>
      </c>
    </row>
    <row r="17" spans="1:12">
      <c r="A17" s="4" t="s">
        <v>868</v>
      </c>
      <c r="I17" s="5" t="n">
        <v>144</v>
      </c>
      <c r="J17" s="5" t="n">
        <v>10412499</v>
      </c>
    </row>
    <row r="18" spans="1:12">
      <c r="A18" s="4" t="s">
        <v>869</v>
      </c>
      <c r="H18" s="5" t="n">
        <v>2491675</v>
      </c>
      <c r="I18" s="5" t="n">
        <v>3410300</v>
      </c>
      <c r="K18" s="5" t="n">
        <v>5901975</v>
      </c>
    </row>
    <row r="19" spans="1:12">
      <c r="A19" s="4" t="s">
        <v>870</v>
      </c>
      <c r="H19" s="8" t="n">
        <v>27.68</v>
      </c>
      <c r="I19" s="8" t="n">
        <v>25.76</v>
      </c>
      <c r="K19" s="8" t="n">
        <v>26.57</v>
      </c>
    </row>
    <row r="20" spans="1:12">
      <c r="A20" s="4" t="s">
        <v>871</v>
      </c>
      <c r="D20" s="7" t="n">
        <v>100000000</v>
      </c>
    </row>
    <row r="21" spans="1:12">
      <c r="A21" s="4" t="s">
        <v>872</v>
      </c>
      <c r="C21" s="7" t="n">
        <v>150000000</v>
      </c>
      <c r="L21" s="7" t="n">
        <v>100000000</v>
      </c>
    </row>
    <row r="22" spans="1:12">
      <c r="A22" s="4" t="s">
        <v>856</v>
      </c>
      <c r="H22" s="7" t="n">
        <v>69000000</v>
      </c>
      <c r="I22" s="7" t="n">
        <v>87800000</v>
      </c>
      <c r="K22" s="7" t="n">
        <v>156800000</v>
      </c>
    </row>
    <row r="23" spans="1:12">
      <c r="A23" s="4" t="s">
        <v>873</v>
      </c>
      <c r="H23" s="7" t="n">
        <v>106600000</v>
      </c>
      <c r="K23" s="7" t="n">
        <v>106600000</v>
      </c>
    </row>
    <row r="24" spans="1:12">
      <c r="A24" s="4" t="s">
        <v>874</v>
      </c>
      <c r="H24" s="5" t="n">
        <v>31025</v>
      </c>
    </row>
    <row r="25" spans="1:12">
      <c r="A25" s="4" t="s">
        <v>875</v>
      </c>
      <c r="H25" s="5" t="n">
        <v>2363103</v>
      </c>
      <c r="K25" s="5" t="n">
        <v>2363103</v>
      </c>
    </row>
    <row r="26" spans="1:12">
      <c r="A26" s="4" t="s">
        <v>876</v>
      </c>
    </row>
    <row r="27" spans="1:12">
      <c r="A27" s="3" t="s">
        <v>853</v>
      </c>
    </row>
    <row r="28" spans="1:12">
      <c r="A28" s="4" t="s">
        <v>877</v>
      </c>
      <c r="E28" s="5" t="n">
        <v>10411779</v>
      </c>
    </row>
    <row r="29" spans="1:12">
      <c r="A29" s="4" t="s">
        <v>62</v>
      </c>
    </row>
    <row r="30" spans="1:12">
      <c r="A30" s="3" t="s">
        <v>853</v>
      </c>
    </row>
    <row r="31" spans="1:12">
      <c r="A31" s="4" t="s">
        <v>869</v>
      </c>
      <c r="H31" s="5" t="n">
        <v>0</v>
      </c>
      <c r="I31" s="5" t="n">
        <v>301</v>
      </c>
      <c r="J31" s="5" t="n">
        <v>10264503</v>
      </c>
    </row>
    <row r="32" spans="1:12">
      <c r="A32" s="4" t="s">
        <v>856</v>
      </c>
      <c r="H32" s="7" t="n">
        <v>0</v>
      </c>
      <c r="I32" s="7" t="n">
        <v>3000</v>
      </c>
      <c r="J32" s="7" t="n">
        <v>249004000</v>
      </c>
    </row>
    <row r="33" spans="1:12">
      <c r="A33" s="4" t="s">
        <v>878</v>
      </c>
      <c r="H33" s="5" t="n">
        <v>4915196</v>
      </c>
      <c r="I33" s="5" t="n">
        <v>4915196</v>
      </c>
      <c r="K33" s="5" t="n">
        <v>4915196</v>
      </c>
    </row>
    <row r="34" spans="1:12">
      <c r="A34" s="4" t="s">
        <v>879</v>
      </c>
      <c r="H34" s="10" t="n">
        <v>1.625</v>
      </c>
    </row>
    <row r="35" spans="1:12">
      <c r="A35" s="4" t="s">
        <v>74</v>
      </c>
      <c r="H35" s="4" t="s">
        <v>75</v>
      </c>
      <c r="I35" s="4" t="s">
        <v>75</v>
      </c>
    </row>
    <row r="36" spans="1:12">
      <c r="A36" s="4" t="s">
        <v>880</v>
      </c>
      <c r="H36" s="11" t="n">
        <v>0.480775</v>
      </c>
      <c r="K36" s="11" t="n">
        <v>0.480775</v>
      </c>
    </row>
    <row r="37" spans="1:12">
      <c r="A37" s="4" t="s">
        <v>881</v>
      </c>
      <c r="H37" s="7" t="n">
        <v>52</v>
      </c>
      <c r="K37" s="7" t="n">
        <v>52</v>
      </c>
    </row>
    <row r="38" spans="1:12">
      <c r="A38" s="4" t="s">
        <v>882</v>
      </c>
      <c r="H38" s="5" t="n">
        <v>2363103</v>
      </c>
    </row>
    <row r="39" spans="1:12">
      <c r="A39" s="4" t="s">
        <v>883</v>
      </c>
      <c r="E39" s="7" t="n">
        <v>25</v>
      </c>
      <c r="H39" s="7" t="n">
        <v>25</v>
      </c>
      <c r="K39" s="7" t="n">
        <v>25</v>
      </c>
    </row>
    <row r="40" spans="1:12">
      <c r="A40" s="4" t="s">
        <v>884</v>
      </c>
      <c r="E40" s="4" t="s">
        <v>885</v>
      </c>
      <c r="H40" s="4" t="s">
        <v>885</v>
      </c>
    </row>
    <row r="41" spans="1:12">
      <c r="A41" s="4" t="s">
        <v>886</v>
      </c>
      <c r="H41" s="4" t="s">
        <v>390</v>
      </c>
    </row>
    <row r="42" spans="1:12">
      <c r="A42" s="4" t="s">
        <v>887</v>
      </c>
      <c r="E42" s="4" t="s">
        <v>888</v>
      </c>
    </row>
    <row r="43" spans="1:12">
      <c r="A43" s="4" t="s">
        <v>875</v>
      </c>
      <c r="H43" s="5" t="n">
        <v>4915196</v>
      </c>
      <c r="K43" s="5" t="n">
        <v>4915196</v>
      </c>
    </row>
    <row r="44" spans="1:12">
      <c r="A44" s="4" t="s">
        <v>889</v>
      </c>
    </row>
    <row r="45" spans="1:12">
      <c r="A45" s="3" t="s">
        <v>853</v>
      </c>
    </row>
    <row r="46" spans="1:12">
      <c r="A46" s="4" t="s">
        <v>877</v>
      </c>
      <c r="E46" s="5" t="n">
        <v>10263003</v>
      </c>
    </row>
    <row r="47" spans="1:12">
      <c r="A47" s="4" t="s">
        <v>861</v>
      </c>
      <c r="E47" s="7" t="n">
        <v>16200000</v>
      </c>
    </row>
    <row r="48" spans="1:12">
      <c r="A48" s="4" t="s">
        <v>64</v>
      </c>
    </row>
    <row r="49" spans="1:12">
      <c r="A49" s="3" t="s">
        <v>853</v>
      </c>
    </row>
    <row r="50" spans="1:12">
      <c r="A50" s="4" t="s">
        <v>869</v>
      </c>
      <c r="H50" s="5" t="n">
        <v>11000000</v>
      </c>
    </row>
    <row r="51" spans="1:12">
      <c r="A51" s="4" t="s">
        <v>856</v>
      </c>
      <c r="H51" s="7" t="n">
        <v>275000000</v>
      </c>
    </row>
    <row r="52" spans="1:12">
      <c r="A52" s="4" t="s">
        <v>878</v>
      </c>
      <c r="H52" s="5" t="n">
        <v>0</v>
      </c>
      <c r="I52" s="5" t="n">
        <v>11000000</v>
      </c>
      <c r="K52" s="5" t="n">
        <v>0</v>
      </c>
    </row>
    <row r="53" spans="1:12">
      <c r="A53" s="4" t="s">
        <v>879</v>
      </c>
      <c r="H53" s="12" t="n">
        <v>1.8125</v>
      </c>
    </row>
    <row r="54" spans="1:12">
      <c r="A54" s="4" t="s">
        <v>74</v>
      </c>
      <c r="H54" s="4" t="s">
        <v>79</v>
      </c>
      <c r="I54" s="4" t="s">
        <v>80</v>
      </c>
    </row>
    <row r="55" spans="1:12">
      <c r="A55" s="4" t="s">
        <v>883</v>
      </c>
      <c r="H55" s="7" t="n">
        <v>25</v>
      </c>
      <c r="K55" s="7" t="n">
        <v>25</v>
      </c>
    </row>
    <row r="56" spans="1:12">
      <c r="A56" s="4" t="s">
        <v>890</v>
      </c>
      <c r="B56" s="5" t="n">
        <v>11000000</v>
      </c>
    </row>
    <row r="57" spans="1:12">
      <c r="A57" s="4" t="s">
        <v>891</v>
      </c>
      <c r="B57" s="7" t="n">
        <v>25</v>
      </c>
    </row>
    <row r="58" spans="1:12">
      <c r="A58" s="4" t="s">
        <v>892</v>
      </c>
      <c r="B58" s="7" t="n">
        <v>275000000</v>
      </c>
    </row>
    <row r="59" spans="1:12">
      <c r="A59" s="4" t="s">
        <v>862</v>
      </c>
      <c r="H59" s="7" t="n">
        <v>-96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1"/>
    <col customWidth="1" max="5" min="5" width="35"/>
    <col customWidth="1" max="6" min="6" width="14"/>
    <col customWidth="1" max="7" min="7" width="32"/>
    <col customWidth="1" max="8" min="8" width="27"/>
    <col customWidth="1" max="9" min="9" width="22"/>
    <col customWidth="1" max="10" min="10" width="36"/>
  </cols>
  <sheetData>
    <row r="1" spans="1:10">
      <c r="A1" s="1" t="s">
        <v>135</v>
      </c>
      <c r="B1" s="2" t="s">
        <v>136</v>
      </c>
      <c r="C1" s="2" t="s">
        <v>62</v>
      </c>
      <c r="D1" s="2" t="s">
        <v>64</v>
      </c>
      <c r="E1" s="2" t="s">
        <v>137</v>
      </c>
      <c r="F1" s="2" t="s">
        <v>138</v>
      </c>
      <c r="G1" s="2" t="s">
        <v>139</v>
      </c>
      <c r="H1" s="2" t="s">
        <v>140</v>
      </c>
      <c r="I1" s="2" t="s">
        <v>141</v>
      </c>
      <c r="J1" s="2" t="s">
        <v>142</v>
      </c>
    </row>
    <row r="2" spans="1:10">
      <c r="A2" s="4" t="s">
        <v>143</v>
      </c>
      <c r="B2" s="7" t="n">
        <v>3363586</v>
      </c>
      <c r="C2" s="7" t="n">
        <v>368270</v>
      </c>
      <c r="D2" s="7" t="n">
        <v>265391</v>
      </c>
      <c r="E2" s="7" t="n">
        <v>-573971</v>
      </c>
      <c r="F2" s="7" t="n">
        <v>1184</v>
      </c>
      <c r="G2" s="7" t="n">
        <v>-3082271</v>
      </c>
      <c r="H2" s="7" t="n">
        <v>4213474</v>
      </c>
      <c r="I2" s="7" t="n">
        <v>2209840</v>
      </c>
      <c r="J2" s="7" t="n">
        <v>-38331</v>
      </c>
    </row>
    <row r="3" spans="1:10">
      <c r="A3" s="4" t="s">
        <v>144</v>
      </c>
      <c r="C3" s="5" t="n">
        <v>15180000</v>
      </c>
      <c r="D3" s="5" t="n">
        <v>11000000</v>
      </c>
      <c r="F3" s="5" t="n">
        <v>118386918</v>
      </c>
    </row>
    <row r="4" spans="1:10">
      <c r="A4" s="3" t="s">
        <v>145</v>
      </c>
    </row>
    <row r="5" spans="1:10">
      <c r="A5" s="4" t="s">
        <v>110</v>
      </c>
      <c r="B5" s="5" t="n">
        <v>24012</v>
      </c>
      <c r="I5" s="5" t="n">
        <v>24012</v>
      </c>
    </row>
    <row r="6" spans="1:10">
      <c r="A6" s="4" t="s">
        <v>146</v>
      </c>
      <c r="B6" s="5" t="n">
        <v>7407</v>
      </c>
      <c r="J6" s="5" t="n">
        <v>7407</v>
      </c>
    </row>
    <row r="7" spans="1:10">
      <c r="A7" s="4" t="s">
        <v>132</v>
      </c>
      <c r="B7" s="5" t="n">
        <v>-22270</v>
      </c>
      <c r="J7" s="5" t="n">
        <v>-22270</v>
      </c>
    </row>
    <row r="8" spans="1:10">
      <c r="A8" s="4" t="s">
        <v>133</v>
      </c>
      <c r="B8" s="5" t="n">
        <v>-22</v>
      </c>
      <c r="J8" s="5" t="n">
        <v>-22</v>
      </c>
    </row>
    <row r="9" spans="1:10">
      <c r="A9" s="4" t="s">
        <v>134</v>
      </c>
      <c r="B9" s="5" t="n">
        <v>9127</v>
      </c>
    </row>
    <row r="10" spans="1:10">
      <c r="A10" s="4" t="s">
        <v>147</v>
      </c>
      <c r="B10" s="5" t="n">
        <v>2402</v>
      </c>
      <c r="F10" s="7" t="n">
        <v>0</v>
      </c>
      <c r="H10" s="5" t="n">
        <v>2402</v>
      </c>
    </row>
    <row r="11" spans="1:10">
      <c r="A11" s="4" t="s">
        <v>148</v>
      </c>
      <c r="F11" s="5" t="n">
        <v>90135</v>
      </c>
    </row>
    <row r="12" spans="1:10">
      <c r="A12" s="4" t="s">
        <v>149</v>
      </c>
      <c r="B12" s="5" t="n">
        <v>0</v>
      </c>
      <c r="C12" s="7" t="n">
        <v>-249004</v>
      </c>
      <c r="E12" s="5" t="n">
        <v>-16205</v>
      </c>
      <c r="F12" s="7" t="n">
        <v>104</v>
      </c>
      <c r="H12" s="5" t="n">
        <v>265105</v>
      </c>
    </row>
    <row r="13" spans="1:10">
      <c r="A13" s="4" t="s">
        <v>150</v>
      </c>
      <c r="C13" s="5" t="n">
        <v>-10264503</v>
      </c>
      <c r="F13" s="5" t="n">
        <v>10412499</v>
      </c>
    </row>
    <row r="14" spans="1:10">
      <c r="A14" s="4" t="s">
        <v>112</v>
      </c>
      <c r="B14" s="5" t="n">
        <v>0</v>
      </c>
    </row>
    <row r="15" spans="1:10">
      <c r="A15" s="4" t="s">
        <v>151</v>
      </c>
      <c r="B15" s="5" t="n">
        <v>6160</v>
      </c>
      <c r="F15" s="7" t="n">
        <v>8</v>
      </c>
      <c r="H15" s="5" t="n">
        <v>6152</v>
      </c>
    </row>
    <row r="16" spans="1:10">
      <c r="A16" s="4" t="s">
        <v>152</v>
      </c>
      <c r="F16" s="5" t="n">
        <v>717727</v>
      </c>
    </row>
    <row r="17" spans="1:10">
      <c r="A17" s="4" t="s">
        <v>153</v>
      </c>
      <c r="B17" s="5" t="n">
        <v>-61692</v>
      </c>
      <c r="E17" s="5" t="n">
        <v>-32095</v>
      </c>
      <c r="G17" s="5" t="n">
        <v>-29597</v>
      </c>
    </row>
    <row r="18" spans="1:10">
      <c r="A18" s="4" t="s">
        <v>154</v>
      </c>
      <c r="B18" s="5" t="n">
        <v>3319583</v>
      </c>
      <c r="C18" s="7" t="n">
        <v>119266</v>
      </c>
      <c r="D18" s="7" t="n">
        <v>265391</v>
      </c>
      <c r="E18" s="5" t="n">
        <v>-622271</v>
      </c>
      <c r="F18" s="7" t="n">
        <v>1296</v>
      </c>
      <c r="G18" s="5" t="n">
        <v>-3111868</v>
      </c>
      <c r="H18" s="5" t="n">
        <v>4487133</v>
      </c>
      <c r="I18" s="5" t="n">
        <v>2233852</v>
      </c>
      <c r="J18" s="5" t="n">
        <v>-53216</v>
      </c>
    </row>
    <row r="19" spans="1:10">
      <c r="A19" s="4" t="s">
        <v>155</v>
      </c>
      <c r="C19" s="5" t="n">
        <v>4915497</v>
      </c>
      <c r="D19" s="5" t="n">
        <v>11000000</v>
      </c>
      <c r="F19" s="5" t="n">
        <v>129607279</v>
      </c>
    </row>
    <row r="20" spans="1:10">
      <c r="A20" s="3" t="s">
        <v>145</v>
      </c>
    </row>
    <row r="21" spans="1:10">
      <c r="A21" s="4" t="s">
        <v>110</v>
      </c>
      <c r="B21" s="5" t="n">
        <v>99857</v>
      </c>
      <c r="I21" s="5" t="n">
        <v>99857</v>
      </c>
    </row>
    <row r="22" spans="1:10">
      <c r="A22" s="4" t="s">
        <v>146</v>
      </c>
      <c r="B22" s="5" t="n">
        <v>612</v>
      </c>
      <c r="J22" s="5" t="n">
        <v>612</v>
      </c>
    </row>
    <row r="23" spans="1:10">
      <c r="A23" s="4" t="s">
        <v>132</v>
      </c>
      <c r="B23" s="5" t="n">
        <v>48917</v>
      </c>
      <c r="J23" s="5" t="n">
        <v>48917</v>
      </c>
    </row>
    <row r="24" spans="1:10">
      <c r="A24" s="4" t="s">
        <v>133</v>
      </c>
      <c r="B24" s="5" t="n">
        <v>0</v>
      </c>
    </row>
    <row r="25" spans="1:10">
      <c r="A25" s="4" t="s">
        <v>134</v>
      </c>
      <c r="B25" s="5" t="n">
        <v>149386</v>
      </c>
    </row>
    <row r="26" spans="1:10">
      <c r="A26" s="4" t="s">
        <v>149</v>
      </c>
      <c r="B26" s="5" t="n">
        <v>0</v>
      </c>
      <c r="C26" s="7" t="n">
        <v>-3</v>
      </c>
      <c r="E26" s="5" t="n">
        <v>0</v>
      </c>
      <c r="F26" s="7" t="n">
        <v>0</v>
      </c>
      <c r="H26" s="5" t="n">
        <v>3</v>
      </c>
    </row>
    <row r="27" spans="1:10">
      <c r="A27" s="4" t="s">
        <v>150</v>
      </c>
      <c r="C27" s="5" t="n">
        <v>-301</v>
      </c>
      <c r="F27" s="5" t="n">
        <v>144</v>
      </c>
    </row>
    <row r="28" spans="1:10">
      <c r="A28" s="4" t="s">
        <v>112</v>
      </c>
      <c r="B28" s="5" t="n">
        <v>0</v>
      </c>
    </row>
    <row r="29" spans="1:10">
      <c r="A29" s="4" t="s">
        <v>151</v>
      </c>
      <c r="B29" s="5" t="n">
        <v>15425</v>
      </c>
      <c r="F29" s="7" t="n">
        <v>2</v>
      </c>
      <c r="H29" s="5" t="n">
        <v>15423</v>
      </c>
    </row>
    <row r="30" spans="1:10">
      <c r="A30" s="4" t="s">
        <v>152</v>
      </c>
      <c r="F30" s="5" t="n">
        <v>152791</v>
      </c>
    </row>
    <row r="31" spans="1:10">
      <c r="A31" s="4" t="s">
        <v>156</v>
      </c>
      <c r="B31" s="5" t="n">
        <v>-87983</v>
      </c>
      <c r="F31" s="7" t="n">
        <v>-35</v>
      </c>
      <c r="H31" s="5" t="n">
        <v>-87948</v>
      </c>
    </row>
    <row r="32" spans="1:10">
      <c r="A32" s="4" t="s">
        <v>157</v>
      </c>
      <c r="F32" s="5" t="n">
        <v>-3410300</v>
      </c>
    </row>
    <row r="33" spans="1:10">
      <c r="A33" s="4" t="s">
        <v>153</v>
      </c>
      <c r="B33" s="5" t="n">
        <v>-27924</v>
      </c>
      <c r="E33" s="5" t="n">
        <v>-27924</v>
      </c>
      <c r="G33" s="5" t="n">
        <v>0</v>
      </c>
    </row>
    <row r="34" spans="1:10">
      <c r="A34" s="4" t="s">
        <v>158</v>
      </c>
      <c r="B34" s="7" t="n">
        <v>3368487</v>
      </c>
      <c r="C34" s="7" t="n">
        <v>119263</v>
      </c>
      <c r="D34" s="7" t="n">
        <v>265391</v>
      </c>
      <c r="E34" s="5" t="n">
        <v>-650195</v>
      </c>
      <c r="F34" s="7" t="n">
        <v>1263</v>
      </c>
      <c r="G34" s="5" t="n">
        <v>-3111868</v>
      </c>
      <c r="H34" s="5" t="n">
        <v>4414611</v>
      </c>
      <c r="I34" s="5" t="n">
        <v>2333709</v>
      </c>
      <c r="J34" s="5" t="n">
        <v>-3687</v>
      </c>
    </row>
    <row r="35" spans="1:10">
      <c r="A35" s="4" t="s">
        <v>159</v>
      </c>
      <c r="B35" s="5" t="n">
        <v>126349914</v>
      </c>
      <c r="C35" s="5" t="n">
        <v>4915196</v>
      </c>
      <c r="D35" s="5" t="n">
        <v>11000000</v>
      </c>
      <c r="F35" s="5" t="n">
        <v>126349914</v>
      </c>
    </row>
    <row r="36" spans="1:10">
      <c r="A36" s="3" t="s">
        <v>145</v>
      </c>
    </row>
    <row r="37" spans="1:10">
      <c r="A37" s="4" t="s">
        <v>110</v>
      </c>
      <c r="B37" s="7" t="n">
        <v>232894</v>
      </c>
      <c r="I37" s="5" t="n">
        <v>232894</v>
      </c>
    </row>
    <row r="38" spans="1:10">
      <c r="A38" s="4" t="s">
        <v>146</v>
      </c>
      <c r="B38" s="5" t="n">
        <v>3479</v>
      </c>
      <c r="J38" s="5" t="n">
        <v>3479</v>
      </c>
    </row>
    <row r="39" spans="1:10">
      <c r="A39" s="4" t="s">
        <v>132</v>
      </c>
      <c r="B39" s="5" t="n">
        <v>0</v>
      </c>
    </row>
    <row r="40" spans="1:10">
      <c r="A40" s="4" t="s">
        <v>133</v>
      </c>
      <c r="B40" s="5" t="n">
        <v>0</v>
      </c>
    </row>
    <row r="41" spans="1:10">
      <c r="A41" s="4" t="s">
        <v>134</v>
      </c>
      <c r="B41" s="5" t="n">
        <v>236373</v>
      </c>
    </row>
    <row r="42" spans="1:10">
      <c r="A42" s="4" t="s">
        <v>149</v>
      </c>
      <c r="B42" s="5" t="n">
        <v>-275000</v>
      </c>
      <c r="C42" s="7" t="n">
        <v>0</v>
      </c>
      <c r="D42" s="7" t="n">
        <v>-275000</v>
      </c>
      <c r="E42" s="5" t="n">
        <v>0</v>
      </c>
      <c r="F42" s="7" t="n">
        <v>0</v>
      </c>
      <c r="H42" s="5" t="n">
        <v>0</v>
      </c>
    </row>
    <row r="43" spans="1:10">
      <c r="A43" s="4" t="s">
        <v>150</v>
      </c>
      <c r="C43" s="5" t="n">
        <v>0</v>
      </c>
      <c r="D43" s="5" t="n">
        <v>-11000000</v>
      </c>
      <c r="F43" s="5" t="n">
        <v>0</v>
      </c>
    </row>
    <row r="44" spans="1:10">
      <c r="A44" s="4" t="s">
        <v>112</v>
      </c>
      <c r="B44" s="5" t="n">
        <v>-9609</v>
      </c>
      <c r="D44" s="7" t="n">
        <v>9609</v>
      </c>
      <c r="E44" s="5" t="n">
        <v>-9609</v>
      </c>
    </row>
    <row r="45" spans="1:10">
      <c r="A45" s="4" t="s">
        <v>151</v>
      </c>
      <c r="B45" s="5" t="n">
        <v>18530</v>
      </c>
      <c r="F45" s="7" t="n">
        <v>2</v>
      </c>
      <c r="H45" s="5" t="n">
        <v>18528</v>
      </c>
    </row>
    <row r="46" spans="1:10">
      <c r="A46" s="4" t="s">
        <v>152</v>
      </c>
      <c r="F46" s="5" t="n">
        <v>136226</v>
      </c>
    </row>
    <row r="47" spans="1:10">
      <c r="A47" s="4" t="s">
        <v>156</v>
      </c>
      <c r="B47" s="5" t="n">
        <v>-69987</v>
      </c>
      <c r="F47" s="7" t="n">
        <v>-25</v>
      </c>
      <c r="H47" s="5" t="n">
        <v>-69962</v>
      </c>
    </row>
    <row r="48" spans="1:10">
      <c r="A48" s="4" t="s">
        <v>157</v>
      </c>
      <c r="F48" s="5" t="n">
        <v>-2491675</v>
      </c>
    </row>
    <row r="49" spans="1:10">
      <c r="A49" s="4" t="s">
        <v>153</v>
      </c>
      <c r="B49" s="5" t="n">
        <v>-17956</v>
      </c>
      <c r="E49" s="5" t="n">
        <v>-17956</v>
      </c>
      <c r="G49" s="5" t="n">
        <v>0</v>
      </c>
    </row>
    <row r="50" spans="1:10">
      <c r="A50" s="4" t="s">
        <v>160</v>
      </c>
      <c r="B50" s="7" t="n">
        <v>3260447</v>
      </c>
      <c r="C50" s="7" t="n">
        <v>119263</v>
      </c>
      <c r="D50" s="7" t="n">
        <v>0</v>
      </c>
      <c r="E50" s="7" t="n">
        <v>-677760</v>
      </c>
      <c r="F50" s="7" t="n">
        <v>1240</v>
      </c>
      <c r="G50" s="7" t="n">
        <v>-3111868</v>
      </c>
      <c r="H50" s="7" t="n">
        <v>4363177</v>
      </c>
      <c r="I50" s="7" t="n">
        <v>2566603</v>
      </c>
      <c r="J50" s="7" t="n">
        <v>-208</v>
      </c>
    </row>
    <row r="51" spans="1:10">
      <c r="A51" s="4" t="s">
        <v>161</v>
      </c>
      <c r="B51" s="5" t="n">
        <v>123994465</v>
      </c>
      <c r="C51" s="5" t="n">
        <v>4915196</v>
      </c>
      <c r="D51" s="5" t="n">
        <v>0</v>
      </c>
      <c r="F51" s="5" t="n">
        <v>1239944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82</v>
      </c>
    </row>
    <row r="3" spans="1:4">
      <c r="A3" s="3" t="s">
        <v>235</v>
      </c>
    </row>
    <row r="4" spans="1:4">
      <c r="A4" s="4" t="s">
        <v>894</v>
      </c>
      <c r="B4" s="4" t="s">
        <v>79</v>
      </c>
      <c r="C4" s="4" t="s">
        <v>79</v>
      </c>
      <c r="D4" s="4" t="s">
        <v>79</v>
      </c>
    </row>
    <row r="5" spans="1:4">
      <c r="A5" s="4" t="s">
        <v>895</v>
      </c>
      <c r="B5" s="4" t="s">
        <v>79</v>
      </c>
      <c r="C5" s="4" t="s">
        <v>79</v>
      </c>
      <c r="D5" s="4" t="s">
        <v>79</v>
      </c>
    </row>
    <row r="6" spans="1:4">
      <c r="A6" s="4" t="s">
        <v>896</v>
      </c>
      <c r="B6" s="4" t="s">
        <v>79</v>
      </c>
      <c r="C6" s="4" t="s">
        <v>79</v>
      </c>
      <c r="D6" s="4" t="s">
        <v>390</v>
      </c>
    </row>
    <row r="7" spans="1:4">
      <c r="A7" s="4" t="s">
        <v>897</v>
      </c>
      <c r="B7" s="4" t="s">
        <v>79</v>
      </c>
      <c r="C7" s="4" t="s">
        <v>79</v>
      </c>
      <c r="D7" s="4" t="s">
        <v>79</v>
      </c>
    </row>
    <row r="8" spans="1:4">
      <c r="A8" s="4" t="s">
        <v>898</v>
      </c>
      <c r="B8" s="4" t="s">
        <v>79</v>
      </c>
      <c r="C8" s="4" t="s">
        <v>79</v>
      </c>
      <c r="D8" s="4" t="s">
        <v>3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900</v>
      </c>
      <c r="C1" s="2" t="s">
        <v>901</v>
      </c>
      <c r="D1" s="2" t="s">
        <v>902</v>
      </c>
      <c r="E1" s="2" t="s">
        <v>903</v>
      </c>
    </row>
    <row r="2" spans="1:5">
      <c r="A2" s="4" t="s">
        <v>62</v>
      </c>
    </row>
    <row r="3" spans="1:5">
      <c r="A3" s="3" t="s">
        <v>853</v>
      </c>
    </row>
    <row r="4" spans="1:5">
      <c r="A4" s="4" t="s">
        <v>904</v>
      </c>
      <c r="B4" s="13" t="n">
        <v>0.40625</v>
      </c>
      <c r="C4" s="13" t="n">
        <v>0.40625</v>
      </c>
      <c r="D4" s="13" t="n">
        <v>0.40625</v>
      </c>
      <c r="E4" s="13" t="n">
        <v>0.40625</v>
      </c>
    </row>
    <row r="5" spans="1:5">
      <c r="A5" s="4" t="s">
        <v>64</v>
      </c>
    </row>
    <row r="6" spans="1:5">
      <c r="A6" s="3" t="s">
        <v>853</v>
      </c>
    </row>
    <row r="7" spans="1:5">
      <c r="A7" s="4" t="s">
        <v>904</v>
      </c>
      <c r="B7" s="7" t="n">
        <v>0</v>
      </c>
      <c r="C7" s="7" t="n">
        <v>0</v>
      </c>
      <c r="D7" s="14" t="n">
        <v>0.453125</v>
      </c>
      <c r="E7" s="14" t="n">
        <v>0.453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0</v>
      </c>
    </row>
    <row r="3" spans="1:3">
      <c r="A3" s="4" t="s">
        <v>906</v>
      </c>
    </row>
    <row r="4" spans="1:3">
      <c r="A4" s="3" t="s">
        <v>907</v>
      </c>
    </row>
    <row r="5" spans="1:3">
      <c r="A5" s="4" t="s">
        <v>908</v>
      </c>
      <c r="B5" s="7" t="n">
        <v>-3687</v>
      </c>
      <c r="C5" s="7" t="n">
        <v>-4299</v>
      </c>
    </row>
    <row r="6" spans="1:3">
      <c r="A6" s="4" t="s">
        <v>909</v>
      </c>
      <c r="B6" s="5" t="n">
        <v>-554</v>
      </c>
      <c r="C6" s="5" t="n">
        <v>-1232</v>
      </c>
    </row>
    <row r="7" spans="1:3">
      <c r="A7" s="4" t="s">
        <v>605</v>
      </c>
      <c r="B7" s="5" t="n">
        <v>4033</v>
      </c>
      <c r="C7" s="5" t="n">
        <v>1844</v>
      </c>
    </row>
    <row r="8" spans="1:3">
      <c r="A8" s="4" t="s">
        <v>910</v>
      </c>
      <c r="B8" s="5" t="n">
        <v>3479</v>
      </c>
      <c r="C8" s="5" t="n">
        <v>612</v>
      </c>
    </row>
    <row r="9" spans="1:3">
      <c r="A9" s="4" t="s">
        <v>911</v>
      </c>
      <c r="B9" s="5" t="n">
        <v>-208</v>
      </c>
      <c r="C9" s="5" t="n">
        <v>-3687</v>
      </c>
    </row>
    <row r="10" spans="1:3">
      <c r="A10" s="4" t="s">
        <v>399</v>
      </c>
    </row>
    <row r="11" spans="1:3">
      <c r="A11" s="3" t="s">
        <v>907</v>
      </c>
    </row>
    <row r="12" spans="1:3">
      <c r="A12" s="4" t="s">
        <v>908</v>
      </c>
      <c r="B12" s="5" t="n">
        <v>0</v>
      </c>
      <c r="C12" s="5" t="n">
        <v>-48917</v>
      </c>
    </row>
    <row r="13" spans="1:3">
      <c r="A13" s="4" t="s">
        <v>909</v>
      </c>
      <c r="C13" s="5" t="n">
        <v>-14290</v>
      </c>
    </row>
    <row r="14" spans="1:3">
      <c r="A14" s="4" t="s">
        <v>605</v>
      </c>
      <c r="C14" s="5" t="n">
        <v>63207</v>
      </c>
    </row>
    <row r="15" spans="1:3">
      <c r="A15" s="4" t="s">
        <v>910</v>
      </c>
      <c r="C15" s="5" t="n">
        <v>48917</v>
      </c>
    </row>
    <row r="16" spans="1:3">
      <c r="A16" s="4" t="s">
        <v>911</v>
      </c>
      <c r="C16" s="5" t="n">
        <v>0</v>
      </c>
    </row>
    <row r="17" spans="1:3">
      <c r="A17" s="4" t="s">
        <v>142</v>
      </c>
    </row>
    <row r="18" spans="1:3">
      <c r="A18" s="3" t="s">
        <v>907</v>
      </c>
    </row>
    <row r="19" spans="1:3">
      <c r="A19" s="4" t="s">
        <v>908</v>
      </c>
      <c r="B19" s="7" t="n">
        <v>-3687</v>
      </c>
      <c r="C19" s="5" t="n">
        <v>-53216</v>
      </c>
    </row>
    <row r="20" spans="1:3">
      <c r="A20" s="4" t="s">
        <v>909</v>
      </c>
      <c r="C20" s="5" t="n">
        <v>-15522</v>
      </c>
    </row>
    <row r="21" spans="1:3">
      <c r="A21" s="4" t="s">
        <v>605</v>
      </c>
      <c r="C21" s="5" t="n">
        <v>65051</v>
      </c>
    </row>
    <row r="22" spans="1:3">
      <c r="A22" s="4" t="s">
        <v>910</v>
      </c>
      <c r="C22" s="5" t="n">
        <v>49529</v>
      </c>
    </row>
    <row r="23" spans="1:3">
      <c r="A23" s="4" t="s">
        <v>911</v>
      </c>
      <c r="C23" s="7" t="n">
        <v>-36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82</v>
      </c>
    </row>
    <row r="3" spans="1:4">
      <c r="A3" s="3" t="s">
        <v>913</v>
      </c>
    </row>
    <row r="4" spans="1:4">
      <c r="A4" s="4" t="s">
        <v>620</v>
      </c>
      <c r="B4" s="7" t="n">
        <v>84329</v>
      </c>
      <c r="C4" s="7" t="n">
        <v>107316</v>
      </c>
      <c r="D4" s="7" t="n">
        <v>143230</v>
      </c>
    </row>
    <row r="5" spans="1:4">
      <c r="A5" s="4" t="s">
        <v>95</v>
      </c>
      <c r="B5" s="5" t="n">
        <v>10331</v>
      </c>
      <c r="C5" s="5" t="n">
        <v>5989</v>
      </c>
      <c r="D5" s="5" t="n">
        <v>1561</v>
      </c>
    </row>
    <row r="6" spans="1:4">
      <c r="A6" s="4" t="s">
        <v>101</v>
      </c>
      <c r="B6" s="5" t="n">
        <v>250886</v>
      </c>
      <c r="C6" s="5" t="n">
        <v>84421</v>
      </c>
      <c r="D6" s="7" t="n">
        <v>0</v>
      </c>
    </row>
    <row r="7" spans="1:4">
      <c r="A7" s="4" t="s">
        <v>906</v>
      </c>
    </row>
    <row r="8" spans="1:4">
      <c r="A8" s="3" t="s">
        <v>913</v>
      </c>
    </row>
    <row r="9" spans="1:4">
      <c r="A9" s="4" t="s">
        <v>605</v>
      </c>
      <c r="B9" s="5" t="n">
        <v>-4033</v>
      </c>
      <c r="C9" s="5" t="n">
        <v>-1844</v>
      </c>
    </row>
    <row r="10" spans="1:4">
      <c r="A10" s="4" t="s">
        <v>914</v>
      </c>
    </row>
    <row r="11" spans="1:4">
      <c r="A11" s="3" t="s">
        <v>913</v>
      </c>
    </row>
    <row r="12" spans="1:4">
      <c r="A12" s="4" t="s">
        <v>620</v>
      </c>
      <c r="B12" s="5" t="n">
        <v>3792</v>
      </c>
      <c r="C12" s="5" t="n">
        <v>4924</v>
      </c>
    </row>
    <row r="13" spans="1:4">
      <c r="A13" s="4" t="s">
        <v>95</v>
      </c>
      <c r="B13" s="5" t="n">
        <v>241</v>
      </c>
      <c r="C13" s="5" t="n">
        <v>0</v>
      </c>
    </row>
    <row r="14" spans="1:4">
      <c r="A14" s="4" t="s">
        <v>399</v>
      </c>
    </row>
    <row r="15" spans="1:4">
      <c r="A15" s="3" t="s">
        <v>913</v>
      </c>
    </row>
    <row r="16" spans="1:4">
      <c r="A16" s="4" t="s">
        <v>605</v>
      </c>
      <c r="C16" s="5" t="n">
        <v>-63207</v>
      </c>
    </row>
    <row r="17" spans="1:4">
      <c r="A17" s="4" t="s">
        <v>915</v>
      </c>
    </row>
    <row r="18" spans="1:4">
      <c r="A18" s="3" t="s">
        <v>913</v>
      </c>
    </row>
    <row r="19" spans="1:4">
      <c r="A19" s="4" t="s">
        <v>101</v>
      </c>
      <c r="B19" s="5" t="n">
        <v>0</v>
      </c>
      <c r="C19" s="5" t="n">
        <v>63207</v>
      </c>
    </row>
    <row r="20" spans="1:4">
      <c r="A20" s="4" t="s">
        <v>916</v>
      </c>
    </row>
    <row r="21" spans="1:4">
      <c r="A21" s="3" t="s">
        <v>913</v>
      </c>
    </row>
    <row r="22" spans="1:4">
      <c r="A22" s="4" t="s">
        <v>95</v>
      </c>
      <c r="B22" s="5" t="n">
        <v>0</v>
      </c>
      <c r="C22" s="5" t="n">
        <v>3080</v>
      </c>
    </row>
    <row r="23" spans="1:4">
      <c r="A23" s="4" t="s">
        <v>142</v>
      </c>
    </row>
    <row r="24" spans="1:4">
      <c r="A24" s="3" t="s">
        <v>913</v>
      </c>
    </row>
    <row r="25" spans="1:4">
      <c r="A25" s="4" t="s">
        <v>605</v>
      </c>
      <c r="C25" s="5" t="n">
        <v>-65051</v>
      </c>
    </row>
    <row r="26" spans="1:4">
      <c r="A26" s="4" t="s">
        <v>917</v>
      </c>
    </row>
    <row r="27" spans="1:4">
      <c r="A27" s="3" t="s">
        <v>913</v>
      </c>
    </row>
    <row r="28" spans="1:4">
      <c r="A28" s="4" t="s">
        <v>605</v>
      </c>
      <c r="B28" s="7" t="n">
        <v>4033</v>
      </c>
      <c r="C28" s="7" t="n">
        <v>650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82</v>
      </c>
    </row>
    <row r="3" spans="1:4">
      <c r="A3" s="3" t="s">
        <v>919</v>
      </c>
    </row>
    <row r="4" spans="1:4">
      <c r="A4" s="4" t="s">
        <v>920</v>
      </c>
      <c r="B4" s="7" t="n">
        <v>745</v>
      </c>
      <c r="C4" s="7" t="n">
        <v>270</v>
      </c>
      <c r="D4" s="7" t="n">
        <v>350</v>
      </c>
    </row>
    <row r="5" spans="1:4">
      <c r="A5" s="4" t="s">
        <v>921</v>
      </c>
      <c r="B5" s="5" t="n">
        <v>0</v>
      </c>
      <c r="C5" s="5" t="n">
        <v>513</v>
      </c>
      <c r="D5" s="5" t="n">
        <v>0</v>
      </c>
    </row>
    <row r="6" spans="1:4">
      <c r="A6" s="4" t="s">
        <v>922</v>
      </c>
      <c r="B6" s="5" t="n">
        <v>0</v>
      </c>
      <c r="C6" s="5" t="n">
        <v>2336</v>
      </c>
      <c r="D6" s="5" t="n">
        <v>2772</v>
      </c>
    </row>
    <row r="7" spans="1:4">
      <c r="A7" s="4" t="s">
        <v>923</v>
      </c>
      <c r="B7" s="5" t="n">
        <v>745</v>
      </c>
      <c r="C7" s="5" t="n">
        <v>3119</v>
      </c>
      <c r="D7" s="5" t="n">
        <v>3122</v>
      </c>
    </row>
    <row r="8" spans="1:4">
      <c r="A8" s="3" t="s">
        <v>924</v>
      </c>
    </row>
    <row r="9" spans="1:4">
      <c r="A9" s="4" t="s">
        <v>922</v>
      </c>
      <c r="B9" s="5" t="n">
        <v>0</v>
      </c>
      <c r="C9" s="5" t="n">
        <v>-755</v>
      </c>
      <c r="D9" s="5" t="n">
        <v>69</v>
      </c>
    </row>
    <row r="10" spans="1:4">
      <c r="A10" s="4" t="s">
        <v>925</v>
      </c>
      <c r="B10" s="5" t="n">
        <v>0</v>
      </c>
      <c r="C10" s="5" t="n">
        <v>-755</v>
      </c>
      <c r="D10" s="5" t="n">
        <v>69</v>
      </c>
    </row>
    <row r="11" spans="1:4">
      <c r="A11" s="4" t="s">
        <v>103</v>
      </c>
      <c r="B11" s="7" t="n">
        <v>745</v>
      </c>
      <c r="C11" s="7" t="n">
        <v>2364</v>
      </c>
      <c r="D11" s="7" t="n">
        <v>31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2</v>
      </c>
    </row>
    <row r="3" spans="1:4">
      <c r="A3" s="3" t="s">
        <v>240</v>
      </c>
    </row>
    <row r="4" spans="1:4">
      <c r="A4" s="4" t="s">
        <v>927</v>
      </c>
      <c r="B4" s="4" t="s">
        <v>928</v>
      </c>
      <c r="C4" s="4" t="s">
        <v>928</v>
      </c>
      <c r="D4" s="4" t="s">
        <v>928</v>
      </c>
    </row>
    <row r="5" spans="1:4">
      <c r="A5" s="4" t="s">
        <v>929</v>
      </c>
      <c r="B5" s="4" t="s">
        <v>930</v>
      </c>
      <c r="C5" s="4" t="s">
        <v>930</v>
      </c>
      <c r="D5" s="4" t="s">
        <v>930</v>
      </c>
    </row>
    <row r="6" spans="1:4">
      <c r="A6" s="4" t="s">
        <v>931</v>
      </c>
      <c r="B6" s="4" t="s">
        <v>79</v>
      </c>
      <c r="C6" s="4" t="s">
        <v>932</v>
      </c>
      <c r="D6" s="4" t="s">
        <v>79</v>
      </c>
    </row>
    <row r="7" spans="1:4">
      <c r="A7" s="4" t="s">
        <v>933</v>
      </c>
      <c r="B7" s="4" t="s">
        <v>934</v>
      </c>
      <c r="C7" s="4" t="s">
        <v>935</v>
      </c>
      <c r="D7" s="4" t="s">
        <v>936</v>
      </c>
    </row>
    <row r="8" spans="1:4">
      <c r="A8" s="4" t="s">
        <v>937</v>
      </c>
      <c r="B8" s="4" t="s">
        <v>934</v>
      </c>
      <c r="C8" s="4" t="s">
        <v>938</v>
      </c>
      <c r="D8" s="4" t="s">
        <v>9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939</v>
      </c>
      <c r="B1" s="2" t="s">
        <v>1</v>
      </c>
    </row>
    <row r="2" spans="1:2">
      <c r="B2" s="2" t="s">
        <v>650</v>
      </c>
    </row>
    <row r="3" spans="1:2">
      <c r="A3" s="4" t="s">
        <v>940</v>
      </c>
    </row>
    <row r="4" spans="1:2">
      <c r="A4" s="3" t="s">
        <v>417</v>
      </c>
    </row>
    <row r="5" spans="1:2">
      <c r="A5" s="4" t="s">
        <v>941</v>
      </c>
      <c r="B5" s="6" t="n">
        <v>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2</v>
      </c>
      <c r="B1" s="2" t="s">
        <v>1</v>
      </c>
    </row>
    <row r="2" spans="1:5">
      <c r="B2" s="2" t="s">
        <v>2</v>
      </c>
      <c r="C2" s="2" t="s">
        <v>30</v>
      </c>
      <c r="D2" s="2" t="s">
        <v>82</v>
      </c>
      <c r="E2" s="2" t="s">
        <v>943</v>
      </c>
    </row>
    <row r="3" spans="1:5">
      <c r="A3" s="3" t="s">
        <v>944</v>
      </c>
    </row>
    <row r="4" spans="1:5">
      <c r="A4" s="4" t="s">
        <v>766</v>
      </c>
      <c r="B4" s="7" t="n">
        <v>-10331</v>
      </c>
      <c r="C4" s="7" t="n">
        <v>-5989</v>
      </c>
      <c r="D4" s="7" t="n">
        <v>-1561</v>
      </c>
    </row>
    <row r="5" spans="1:5">
      <c r="A5" s="4" t="s">
        <v>945</v>
      </c>
    </row>
    <row r="6" spans="1:5">
      <c r="A6" s="3" t="s">
        <v>944</v>
      </c>
    </row>
    <row r="7" spans="1:5">
      <c r="A7" s="4" t="s">
        <v>946</v>
      </c>
      <c r="B7" s="5" t="n">
        <v>-49</v>
      </c>
    </row>
    <row r="8" spans="1:5">
      <c r="A8" s="4" t="s">
        <v>947</v>
      </c>
    </row>
    <row r="9" spans="1:5">
      <c r="A9" s="3" t="s">
        <v>944</v>
      </c>
    </row>
    <row r="10" spans="1:5">
      <c r="A10" s="4" t="s">
        <v>948</v>
      </c>
      <c r="B10" s="5" t="n">
        <v>167800</v>
      </c>
    </row>
    <row r="11" spans="1:5">
      <c r="A11" s="4" t="s">
        <v>766</v>
      </c>
      <c r="B11" s="5" t="n">
        <v>200</v>
      </c>
    </row>
    <row r="12" spans="1:5">
      <c r="A12" s="4" t="s">
        <v>949</v>
      </c>
    </row>
    <row r="13" spans="1:5">
      <c r="A13" s="3" t="s">
        <v>944</v>
      </c>
    </row>
    <row r="14" spans="1:5">
      <c r="A14" s="4" t="s">
        <v>950</v>
      </c>
      <c r="B14" s="7" t="n">
        <v>400000</v>
      </c>
      <c r="E14" s="7" t="n">
        <v>400000</v>
      </c>
    </row>
    <row r="15" spans="1:5">
      <c r="A15" s="4" t="s">
        <v>951</v>
      </c>
    </row>
    <row r="16" spans="1:5">
      <c r="A16" s="3" t="s">
        <v>944</v>
      </c>
    </row>
    <row r="17" spans="1:5">
      <c r="A17" s="4" t="s">
        <v>952</v>
      </c>
      <c r="E17" s="4" t="s">
        <v>9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954</v>
      </c>
      <c r="B1" s="2" t="s">
        <v>955</v>
      </c>
      <c r="C1" s="2" t="s">
        <v>956</v>
      </c>
    </row>
    <row r="2" spans="1:3">
      <c r="A2" s="3" t="s">
        <v>944</v>
      </c>
    </row>
    <row r="3" spans="1:3">
      <c r="A3" s="4" t="s">
        <v>957</v>
      </c>
      <c r="B3" s="5" t="n">
        <v>1</v>
      </c>
    </row>
    <row r="4" spans="1:3">
      <c r="A4" s="4" t="s">
        <v>958</v>
      </c>
      <c r="B4" s="7" t="n">
        <v>400000</v>
      </c>
      <c r="C4" s="7" t="n">
        <v>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4" t="s">
        <v>960</v>
      </c>
    </row>
    <row r="3" spans="1:3">
      <c r="A3" s="3" t="s">
        <v>961</v>
      </c>
    </row>
    <row r="4" spans="1:3">
      <c r="A4" s="4" t="s">
        <v>962</v>
      </c>
      <c r="B4" s="7" t="n">
        <v>314</v>
      </c>
      <c r="C4" s="7" t="n">
        <v>0</v>
      </c>
    </row>
    <row r="5" spans="1:3">
      <c r="A5" s="4" t="s">
        <v>963</v>
      </c>
    </row>
    <row r="6" spans="1:3">
      <c r="A6" s="3" t="s">
        <v>961</v>
      </c>
    </row>
    <row r="7" spans="1:3">
      <c r="A7" s="4" t="s">
        <v>962</v>
      </c>
      <c r="B7" s="7" t="n">
        <v>0</v>
      </c>
      <c r="C7" s="7" t="n">
        <v>3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2</v>
      </c>
    </row>
    <row r="3" spans="1:4">
      <c r="A3" s="3" t="s">
        <v>163</v>
      </c>
    </row>
    <row r="4" spans="1:4">
      <c r="A4" s="4" t="s">
        <v>110</v>
      </c>
      <c r="B4" s="7" t="n">
        <v>232894</v>
      </c>
      <c r="C4" s="7" t="n">
        <v>99857</v>
      </c>
      <c r="D4" s="7" t="n">
        <v>24012</v>
      </c>
    </row>
    <row r="5" spans="1:4">
      <c r="A5" s="3" t="s">
        <v>164</v>
      </c>
    </row>
    <row r="6" spans="1:4">
      <c r="A6" s="4" t="s">
        <v>165</v>
      </c>
      <c r="B6" s="5" t="n">
        <v>102695</v>
      </c>
      <c r="C6" s="5" t="n">
        <v>145888</v>
      </c>
      <c r="D6" s="5" t="n">
        <v>166076</v>
      </c>
    </row>
    <row r="7" spans="1:4">
      <c r="A7" s="4" t="s">
        <v>166</v>
      </c>
      <c r="B7" s="5" t="n">
        <v>3725</v>
      </c>
      <c r="C7" s="5" t="n">
        <v>1028</v>
      </c>
      <c r="D7" s="5" t="n">
        <v>-552</v>
      </c>
    </row>
    <row r="8" spans="1:4">
      <c r="A8" s="4" t="s">
        <v>167</v>
      </c>
      <c r="B8" s="5" t="n">
        <v>-14083</v>
      </c>
      <c r="C8" s="5" t="n">
        <v>-5255</v>
      </c>
      <c r="D8" s="5" t="n">
        <v>-12759</v>
      </c>
    </row>
    <row r="9" spans="1:4">
      <c r="A9" s="4" t="s">
        <v>168</v>
      </c>
      <c r="B9" s="5" t="n">
        <v>21129</v>
      </c>
      <c r="C9" s="5" t="n">
        <v>34277</v>
      </c>
      <c r="D9" s="5" t="n">
        <v>51140</v>
      </c>
    </row>
    <row r="10" spans="1:4">
      <c r="A10" s="4" t="s">
        <v>169</v>
      </c>
      <c r="B10" s="5" t="n">
        <v>14513</v>
      </c>
      <c r="C10" s="5" t="n">
        <v>21309</v>
      </c>
      <c r="D10" s="5" t="n">
        <v>20931</v>
      </c>
    </row>
    <row r="11" spans="1:4">
      <c r="A11" s="4" t="s">
        <v>170</v>
      </c>
      <c r="B11" s="5" t="n">
        <v>18530</v>
      </c>
      <c r="C11" s="5" t="n">
        <v>15425</v>
      </c>
      <c r="D11" s="5" t="n">
        <v>5733</v>
      </c>
    </row>
    <row r="12" spans="1:4">
      <c r="A12" s="4" t="s">
        <v>91</v>
      </c>
      <c r="B12" s="5" t="n">
        <v>58476</v>
      </c>
      <c r="C12" s="5" t="n">
        <v>17162</v>
      </c>
      <c r="D12" s="5" t="n">
        <v>187305</v>
      </c>
    </row>
    <row r="13" spans="1:4">
      <c r="A13" s="4" t="s">
        <v>171</v>
      </c>
      <c r="B13" s="5" t="n">
        <v>2680</v>
      </c>
      <c r="C13" s="5" t="n">
        <v>-6661</v>
      </c>
      <c r="D13" s="5" t="n">
        <v>-1564</v>
      </c>
    </row>
    <row r="14" spans="1:4">
      <c r="A14" s="4" t="s">
        <v>104</v>
      </c>
      <c r="B14" s="5" t="n">
        <v>0</v>
      </c>
      <c r="C14" s="5" t="n">
        <v>0</v>
      </c>
      <c r="D14" s="5" t="n">
        <v>-24460</v>
      </c>
    </row>
    <row r="15" spans="1:4">
      <c r="A15" s="4" t="s">
        <v>172</v>
      </c>
      <c r="B15" s="5" t="n">
        <v>0</v>
      </c>
      <c r="C15" s="5" t="n">
        <v>0</v>
      </c>
      <c r="D15" s="5" t="n">
        <v>-171561</v>
      </c>
    </row>
    <row r="16" spans="1:4">
      <c r="A16" s="4" t="s">
        <v>99</v>
      </c>
      <c r="B16" s="5" t="n">
        <v>0</v>
      </c>
      <c r="C16" s="5" t="n">
        <v>0</v>
      </c>
      <c r="D16" s="5" t="n">
        <v>-17020</v>
      </c>
    </row>
    <row r="17" spans="1:4">
      <c r="A17" s="4" t="s">
        <v>173</v>
      </c>
      <c r="B17" s="5" t="n">
        <v>0</v>
      </c>
      <c r="C17" s="5" t="n">
        <v>0</v>
      </c>
      <c r="D17" s="5" t="n">
        <v>20680</v>
      </c>
    </row>
    <row r="18" spans="1:4">
      <c r="A18" s="4" t="s">
        <v>100</v>
      </c>
      <c r="B18" s="5" t="n">
        <v>5</v>
      </c>
      <c r="C18" s="5" t="n">
        <v>8857</v>
      </c>
      <c r="D18" s="5" t="n">
        <v>0</v>
      </c>
    </row>
    <row r="19" spans="1:4">
      <c r="A19" s="4" t="s">
        <v>174</v>
      </c>
      <c r="B19" s="5" t="n">
        <v>-250886</v>
      </c>
      <c r="C19" s="5" t="n">
        <v>-84421</v>
      </c>
      <c r="D19" s="5" t="n">
        <v>0</v>
      </c>
    </row>
    <row r="20" spans="1:4">
      <c r="A20" s="4" t="s">
        <v>175</v>
      </c>
      <c r="B20" s="5" t="n">
        <v>0</v>
      </c>
      <c r="C20" s="5" t="n">
        <v>0</v>
      </c>
      <c r="D20" s="5" t="n">
        <v>2402</v>
      </c>
    </row>
    <row r="21" spans="1:4">
      <c r="A21" s="3" t="s">
        <v>176</v>
      </c>
    </row>
    <row r="22" spans="1:4">
      <c r="A22" s="4" t="s">
        <v>39</v>
      </c>
      <c r="B22" s="5" t="n">
        <v>-687</v>
      </c>
      <c r="C22" s="5" t="n">
        <v>-6570</v>
      </c>
      <c r="D22" s="5" t="n">
        <v>3486</v>
      </c>
    </row>
    <row r="23" spans="1:4">
      <c r="A23" s="4" t="s">
        <v>177</v>
      </c>
      <c r="B23" s="5" t="n">
        <v>-23921</v>
      </c>
      <c r="C23" s="5" t="n">
        <v>-47472</v>
      </c>
      <c r="D23" s="5" t="n">
        <v>-30785</v>
      </c>
    </row>
    <row r="24" spans="1:4">
      <c r="A24" s="4" t="s">
        <v>46</v>
      </c>
      <c r="B24" s="5" t="n">
        <v>4663</v>
      </c>
      <c r="C24" s="5" t="n">
        <v>-4643</v>
      </c>
      <c r="D24" s="5" t="n">
        <v>10389</v>
      </c>
    </row>
    <row r="25" spans="1:4">
      <c r="A25" s="4" t="s">
        <v>48</v>
      </c>
      <c r="B25" s="5" t="n">
        <v>-6981</v>
      </c>
      <c r="C25" s="5" t="n">
        <v>-8462</v>
      </c>
      <c r="D25" s="5" t="n">
        <v>-229</v>
      </c>
    </row>
    <row r="26" spans="1:4">
      <c r="A26" s="4" t="s">
        <v>49</v>
      </c>
      <c r="B26" s="5" t="n">
        <v>264</v>
      </c>
      <c r="C26" s="5" t="n">
        <v>1225</v>
      </c>
      <c r="D26" s="5" t="n">
        <v>433</v>
      </c>
    </row>
    <row r="27" spans="1:4">
      <c r="A27" s="4" t="s">
        <v>178</v>
      </c>
      <c r="B27" s="5" t="n">
        <v>0</v>
      </c>
      <c r="C27" s="5" t="n">
        <v>0</v>
      </c>
      <c r="D27" s="5" t="n">
        <v>-9277</v>
      </c>
    </row>
    <row r="28" spans="1:4">
      <c r="A28" s="4" t="s">
        <v>179</v>
      </c>
      <c r="B28" s="5" t="n">
        <v>163016</v>
      </c>
      <c r="C28" s="5" t="n">
        <v>181544</v>
      </c>
      <c r="D28" s="5" t="n">
        <v>224380</v>
      </c>
    </row>
    <row r="29" spans="1:4">
      <c r="A29" s="3" t="s">
        <v>180</v>
      </c>
    </row>
    <row r="30" spans="1:4">
      <c r="A30" s="4" t="s">
        <v>181</v>
      </c>
      <c r="B30" s="5" t="n">
        <v>-2802</v>
      </c>
      <c r="C30" s="5" t="n">
        <v>0</v>
      </c>
      <c r="D30" s="5" t="n">
        <v>0</v>
      </c>
    </row>
    <row r="31" spans="1:4">
      <c r="A31" s="4" t="s">
        <v>182</v>
      </c>
      <c r="B31" s="5" t="n">
        <v>-121450</v>
      </c>
      <c r="C31" s="5" t="n">
        <v>-70633</v>
      </c>
      <c r="D31" s="5" t="n">
        <v>-99651</v>
      </c>
    </row>
    <row r="32" spans="1:4">
      <c r="A32" s="4" t="s">
        <v>183</v>
      </c>
      <c r="B32" s="5" t="n">
        <v>500</v>
      </c>
      <c r="C32" s="5" t="n">
        <v>0</v>
      </c>
      <c r="D32" s="5" t="n">
        <v>0</v>
      </c>
    </row>
    <row r="33" spans="1:4">
      <c r="A33" s="4" t="s">
        <v>184</v>
      </c>
      <c r="B33" s="5" t="n">
        <v>0</v>
      </c>
      <c r="C33" s="5" t="n">
        <v>7352</v>
      </c>
      <c r="D33" s="5" t="n">
        <v>7311</v>
      </c>
    </row>
    <row r="34" spans="1:4">
      <c r="A34" s="4" t="s">
        <v>185</v>
      </c>
      <c r="B34" s="5" t="n">
        <v>1149471</v>
      </c>
      <c r="C34" s="5" t="n">
        <v>1691831</v>
      </c>
      <c r="D34" s="5" t="n">
        <v>185299</v>
      </c>
    </row>
    <row r="35" spans="1:4">
      <c r="A35" s="4" t="s">
        <v>186</v>
      </c>
      <c r="B35" s="5" t="n">
        <v>0</v>
      </c>
      <c r="C35" s="5" t="n">
        <v>0</v>
      </c>
      <c r="D35" s="5" t="n">
        <v>-23988</v>
      </c>
    </row>
    <row r="36" spans="1:4">
      <c r="A36" s="4" t="s">
        <v>187</v>
      </c>
      <c r="B36" s="5" t="n">
        <v>0</v>
      </c>
      <c r="C36" s="5" t="n">
        <v>27068</v>
      </c>
      <c r="D36" s="5" t="n">
        <v>0</v>
      </c>
    </row>
    <row r="37" spans="1:4">
      <c r="A37" s="4" t="s">
        <v>188</v>
      </c>
      <c r="B37" s="5" t="n">
        <v>0</v>
      </c>
      <c r="C37" s="5" t="n">
        <v>0</v>
      </c>
      <c r="D37" s="5" t="n">
        <v>710492</v>
      </c>
    </row>
    <row r="38" spans="1:4">
      <c r="A38" s="4" t="s">
        <v>189</v>
      </c>
      <c r="B38" s="5" t="n">
        <v>26400</v>
      </c>
      <c r="C38" s="5" t="n">
        <v>-6725</v>
      </c>
      <c r="D38" s="5" t="n">
        <v>-8225</v>
      </c>
    </row>
    <row r="39" spans="1:4">
      <c r="A39" s="4" t="s">
        <v>190</v>
      </c>
      <c r="B39" s="5" t="n">
        <v>1052119</v>
      </c>
      <c r="C39" s="5" t="n">
        <v>1648893</v>
      </c>
      <c r="D39" s="5" t="n">
        <v>771238</v>
      </c>
    </row>
    <row r="40" spans="1:4">
      <c r="A40" s="3" t="s">
        <v>191</v>
      </c>
    </row>
    <row r="41" spans="1:4">
      <c r="A41" s="4" t="s">
        <v>192</v>
      </c>
      <c r="B41" s="5" t="n">
        <v>-69987</v>
      </c>
      <c r="C41" s="5" t="n">
        <v>-87983</v>
      </c>
      <c r="D41" s="5" t="n">
        <v>0</v>
      </c>
    </row>
    <row r="42" spans="1:4">
      <c r="A42" s="4" t="s">
        <v>193</v>
      </c>
      <c r="B42" s="5" t="n">
        <v>-275000</v>
      </c>
      <c r="C42" s="5" t="n">
        <v>0</v>
      </c>
      <c r="D42" s="5" t="n">
        <v>0</v>
      </c>
    </row>
    <row r="43" spans="1:4">
      <c r="A43" s="4" t="s">
        <v>194</v>
      </c>
      <c r="B43" s="5" t="n">
        <v>-560187</v>
      </c>
      <c r="C43" s="5" t="n">
        <v>-259672</v>
      </c>
      <c r="D43" s="5" t="n">
        <v>-785316</v>
      </c>
    </row>
    <row r="44" spans="1:4">
      <c r="A44" s="4" t="s">
        <v>195</v>
      </c>
      <c r="B44" s="5" t="n">
        <v>-52</v>
      </c>
      <c r="C44" s="5" t="n">
        <v>-7143</v>
      </c>
      <c r="D44" s="5" t="n">
        <v>0</v>
      </c>
    </row>
    <row r="45" spans="1:4">
      <c r="A45" s="4" t="s">
        <v>196</v>
      </c>
      <c r="B45" s="5" t="n">
        <v>0</v>
      </c>
      <c r="C45" s="5" t="n">
        <v>0</v>
      </c>
      <c r="D45" s="5" t="n">
        <v>-29597</v>
      </c>
    </row>
    <row r="46" spans="1:4">
      <c r="A46" s="4" t="s">
        <v>197</v>
      </c>
      <c r="B46" s="5" t="n">
        <v>-17956</v>
      </c>
      <c r="C46" s="5" t="n">
        <v>-27924</v>
      </c>
      <c r="D46" s="5" t="n">
        <v>-32095</v>
      </c>
    </row>
    <row r="47" spans="1:4">
      <c r="A47" s="4" t="s">
        <v>198</v>
      </c>
      <c r="B47" s="5" t="n">
        <v>-923182</v>
      </c>
      <c r="C47" s="5" t="n">
        <v>-382722</v>
      </c>
      <c r="D47" s="5" t="n">
        <v>-847008</v>
      </c>
    </row>
    <row r="48" spans="1:4">
      <c r="A48" s="4" t="s">
        <v>199</v>
      </c>
      <c r="B48" s="5" t="n">
        <v>-8</v>
      </c>
      <c r="C48" s="5" t="n">
        <v>-9502</v>
      </c>
      <c r="D48" s="5" t="n">
        <v>-1126</v>
      </c>
    </row>
    <row r="49" spans="1:4">
      <c r="A49" s="4" t="s">
        <v>200</v>
      </c>
      <c r="B49" s="5" t="n">
        <v>291945</v>
      </c>
      <c r="C49" s="5" t="n">
        <v>1438213</v>
      </c>
      <c r="D49" s="5" t="n">
        <v>147484</v>
      </c>
    </row>
    <row r="50" spans="1:4">
      <c r="A50" s="4" t="s">
        <v>201</v>
      </c>
      <c r="B50" s="5" t="n">
        <v>1802729</v>
      </c>
      <c r="C50" s="5" t="n">
        <v>364516</v>
      </c>
      <c r="D50" s="5" t="n">
        <v>217032</v>
      </c>
    </row>
    <row r="51" spans="1:4">
      <c r="A51" s="4" t="s">
        <v>202</v>
      </c>
      <c r="B51" s="5" t="n">
        <v>2094674</v>
      </c>
      <c r="C51" s="5" t="n">
        <v>1802729</v>
      </c>
      <c r="D51" s="5" t="n">
        <v>364516</v>
      </c>
    </row>
    <row r="52" spans="1:4">
      <c r="A52" s="3" t="s">
        <v>203</v>
      </c>
    </row>
    <row r="53" spans="1:4">
      <c r="A53" s="4" t="s">
        <v>204</v>
      </c>
      <c r="B53" s="5" t="n">
        <v>85310</v>
      </c>
      <c r="C53" s="5" t="n">
        <v>111324</v>
      </c>
      <c r="D53" s="5" t="n">
        <v>146265</v>
      </c>
    </row>
    <row r="54" spans="1:4">
      <c r="A54" s="4" t="s">
        <v>205</v>
      </c>
      <c r="B54" s="5" t="n">
        <v>327</v>
      </c>
      <c r="C54" s="5" t="n">
        <v>6028</v>
      </c>
      <c r="D54" s="5" t="n">
        <v>2732</v>
      </c>
    </row>
    <row r="55" spans="1:4">
      <c r="A55" s="3" t="s">
        <v>206</v>
      </c>
    </row>
    <row r="56" spans="1:4">
      <c r="A56" s="4" t="s">
        <v>207</v>
      </c>
      <c r="B56" s="5" t="n">
        <v>10331</v>
      </c>
      <c r="C56" s="5" t="n">
        <v>-13528</v>
      </c>
      <c r="D56" s="5" t="n">
        <v>7690</v>
      </c>
    </row>
    <row r="57" spans="1:4">
      <c r="A57" s="4" t="s">
        <v>208</v>
      </c>
      <c r="B57" s="7" t="n">
        <v>0</v>
      </c>
      <c r="C57" s="7" t="n">
        <v>43255</v>
      </c>
      <c r="D5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82</v>
      </c>
    </row>
    <row r="3" spans="1:4">
      <c r="A3" s="3" t="s">
        <v>965</v>
      </c>
    </row>
    <row r="4" spans="1:4">
      <c r="A4" s="4" t="s">
        <v>966</v>
      </c>
      <c r="B4" s="7" t="n">
        <v>-554</v>
      </c>
      <c r="C4" s="7" t="n">
        <v>-1149</v>
      </c>
      <c r="D4" s="7" t="n">
        <v>-776</v>
      </c>
    </row>
    <row r="5" spans="1:4">
      <c r="A5" s="4" t="s">
        <v>967</v>
      </c>
      <c r="B5" s="5" t="n">
        <v>3792</v>
      </c>
      <c r="C5" s="5" t="n">
        <v>4924</v>
      </c>
      <c r="D5" s="5" t="n">
        <v>5020</v>
      </c>
    </row>
    <row r="6" spans="1:4">
      <c r="A6" s="4" t="s">
        <v>968</v>
      </c>
      <c r="B6" s="7" t="n">
        <v>241</v>
      </c>
      <c r="C6" s="7" t="n">
        <v>0</v>
      </c>
      <c r="D6"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44"/>
    <col customWidth="1" max="5" min="5" width="30"/>
    <col customWidth="1" max="6" min="6" width="20"/>
    <col customWidth="1" max="7" min="7" width="37"/>
    <col customWidth="1" max="8" min="8" width="20"/>
    <col customWidth="1" max="9" min="9" width="20"/>
    <col customWidth="1" max="10" min="10" width="20"/>
    <col customWidth="1" max="11" min="11" width="20"/>
    <col customWidth="1" max="12" min="12" width="37"/>
    <col customWidth="1" max="13" min="13" width="37"/>
    <col customWidth="1" max="14" min="14" width="37"/>
    <col customWidth="1" max="15" min="15" width="21"/>
    <col customWidth="1" max="16" min="16" width="20"/>
  </cols>
  <sheetData>
    <row r="1" spans="1:16">
      <c r="A1" s="1" t="s">
        <v>969</v>
      </c>
      <c r="B1" s="2" t="s">
        <v>970</v>
      </c>
      <c r="C1" s="2" t="s">
        <v>971</v>
      </c>
      <c r="D1" s="2" t="s">
        <v>972</v>
      </c>
      <c r="E1" s="2" t="s">
        <v>973</v>
      </c>
      <c r="F1" s="2" t="s">
        <v>974</v>
      </c>
      <c r="G1" s="2" t="s">
        <v>975</v>
      </c>
      <c r="H1" s="2" t="s">
        <v>976</v>
      </c>
      <c r="I1" s="2" t="s">
        <v>977</v>
      </c>
      <c r="J1" s="2" t="s">
        <v>978</v>
      </c>
      <c r="K1" s="2" t="s">
        <v>979</v>
      </c>
      <c r="L1" s="2" t="s">
        <v>849</v>
      </c>
      <c r="M1" s="2" t="s">
        <v>850</v>
      </c>
      <c r="N1" s="2" t="s">
        <v>980</v>
      </c>
      <c r="O1" s="2" t="s">
        <v>981</v>
      </c>
      <c r="P1" s="2" t="s">
        <v>982</v>
      </c>
    </row>
    <row r="2" spans="1:16">
      <c r="A2" s="3" t="s">
        <v>983</v>
      </c>
    </row>
    <row r="3" spans="1:16">
      <c r="A3" s="4" t="s">
        <v>984</v>
      </c>
      <c r="N3" s="5" t="n">
        <v>4000</v>
      </c>
    </row>
    <row r="4" spans="1:16">
      <c r="A4" s="4" t="s">
        <v>985</v>
      </c>
      <c r="L4" s="7" t="n">
        <v>0</v>
      </c>
      <c r="N4" s="8" t="n">
        <v>23.46</v>
      </c>
    </row>
    <row r="5" spans="1:16">
      <c r="A5" s="4" t="s">
        <v>986</v>
      </c>
      <c r="O5" s="5" t="n">
        <v>5</v>
      </c>
    </row>
    <row r="6" spans="1:16">
      <c r="A6" s="4" t="s">
        <v>987</v>
      </c>
      <c r="N6" s="5" t="n">
        <v>0</v>
      </c>
      <c r="P6" s="5" t="n">
        <v>130914</v>
      </c>
    </row>
    <row r="7" spans="1:16">
      <c r="A7" s="4" t="s">
        <v>988</v>
      </c>
      <c r="N7" s="5" t="n">
        <v>134914</v>
      </c>
    </row>
    <row r="8" spans="1:16">
      <c r="A8" s="4" t="s">
        <v>989</v>
      </c>
      <c r="L8" s="8" t="n">
        <v>0.01</v>
      </c>
      <c r="M8" s="8" t="n">
        <v>0.01</v>
      </c>
    </row>
    <row r="9" spans="1:16">
      <c r="A9" s="4" t="s">
        <v>990</v>
      </c>
    </row>
    <row r="10" spans="1:16">
      <c r="A10" s="3" t="s">
        <v>983</v>
      </c>
    </row>
    <row r="11" spans="1:16">
      <c r="A11" s="4" t="s">
        <v>991</v>
      </c>
      <c r="G11" s="5" t="n">
        <v>2000</v>
      </c>
    </row>
    <row r="12" spans="1:16">
      <c r="A12" s="4" t="s">
        <v>989</v>
      </c>
      <c r="G12" s="8" t="n">
        <v>0.01</v>
      </c>
    </row>
    <row r="13" spans="1:16">
      <c r="A13" s="4" t="s">
        <v>658</v>
      </c>
      <c r="G13" s="8" t="n">
        <v>23.46</v>
      </c>
    </row>
    <row r="14" spans="1:16">
      <c r="A14" s="4" t="s">
        <v>992</v>
      </c>
      <c r="G14" s="5" t="n">
        <v>2</v>
      </c>
    </row>
    <row r="15" spans="1:16">
      <c r="A15" s="4" t="s">
        <v>993</v>
      </c>
    </row>
    <row r="16" spans="1:16">
      <c r="A16" s="3" t="s">
        <v>983</v>
      </c>
    </row>
    <row r="17" spans="1:16">
      <c r="A17" s="4" t="s">
        <v>994</v>
      </c>
      <c r="N17" s="6" t="n">
        <v>3.4</v>
      </c>
    </row>
    <row r="18" spans="1:16">
      <c r="A18" s="4" t="s">
        <v>995</v>
      </c>
    </row>
    <row r="19" spans="1:16">
      <c r="A19" s="3" t="s">
        <v>983</v>
      </c>
    </row>
    <row r="20" spans="1:16">
      <c r="A20" s="4" t="s">
        <v>996</v>
      </c>
      <c r="F20" s="5" t="n">
        <v>130914</v>
      </c>
    </row>
    <row r="21" spans="1:16">
      <c r="A21" s="4" t="s">
        <v>997</v>
      </c>
    </row>
    <row r="22" spans="1:16">
      <c r="A22" s="3" t="s">
        <v>983</v>
      </c>
    </row>
    <row r="23" spans="1:16">
      <c r="A23" s="4" t="s">
        <v>998</v>
      </c>
      <c r="L23" s="4" t="s">
        <v>999</v>
      </c>
      <c r="M23" s="4" t="s">
        <v>999</v>
      </c>
      <c r="N23" s="4" t="s">
        <v>999</v>
      </c>
    </row>
    <row r="24" spans="1:16">
      <c r="A24" s="4" t="s">
        <v>1000</v>
      </c>
      <c r="C24" s="5" t="n">
        <v>2</v>
      </c>
    </row>
    <row r="25" spans="1:16">
      <c r="A25" s="4" t="s">
        <v>984</v>
      </c>
      <c r="C25" s="5" t="n">
        <v>277386</v>
      </c>
      <c r="E25" s="5" t="n">
        <v>256467</v>
      </c>
    </row>
    <row r="26" spans="1:16">
      <c r="A26" s="4" t="s">
        <v>987</v>
      </c>
      <c r="L26" s="5" t="n">
        <v>2572768</v>
      </c>
      <c r="M26" s="5" t="n">
        <v>1884110</v>
      </c>
      <c r="N26" s="5" t="n">
        <v>1266237</v>
      </c>
      <c r="P26" s="5" t="n">
        <v>0</v>
      </c>
    </row>
    <row r="27" spans="1:16">
      <c r="A27" s="4" t="s">
        <v>988</v>
      </c>
      <c r="L27" s="5" t="n">
        <v>0</v>
      </c>
      <c r="M27" s="5" t="n">
        <v>0</v>
      </c>
      <c r="N27" s="5" t="n">
        <v>0</v>
      </c>
    </row>
    <row r="28" spans="1:16">
      <c r="A28" s="4" t="s">
        <v>1001</v>
      </c>
      <c r="L28" s="6" t="n">
        <v>19.2</v>
      </c>
    </row>
    <row r="29" spans="1:16">
      <c r="A29" s="4" t="s">
        <v>1002</v>
      </c>
      <c r="L29" s="4" t="s">
        <v>1003</v>
      </c>
    </row>
    <row r="30" spans="1:16">
      <c r="A30" s="4" t="s">
        <v>1004</v>
      </c>
    </row>
    <row r="31" spans="1:16">
      <c r="A31" s="3" t="s">
        <v>983</v>
      </c>
    </row>
    <row r="32" spans="1:16">
      <c r="A32" s="4" t="s">
        <v>1005</v>
      </c>
      <c r="C32" s="4" t="s">
        <v>393</v>
      </c>
    </row>
    <row r="33" spans="1:16">
      <c r="A33" s="4" t="s">
        <v>1006</v>
      </c>
    </row>
    <row r="34" spans="1:16">
      <c r="A34" s="3" t="s">
        <v>983</v>
      </c>
    </row>
    <row r="35" spans="1:16">
      <c r="A35" s="4" t="s">
        <v>1005</v>
      </c>
      <c r="C35" s="4" t="s">
        <v>393</v>
      </c>
    </row>
    <row r="36" spans="1:16">
      <c r="A36" s="4" t="s">
        <v>1007</v>
      </c>
    </row>
    <row r="37" spans="1:16">
      <c r="A37" s="3" t="s">
        <v>983</v>
      </c>
    </row>
    <row r="38" spans="1:16">
      <c r="A38" s="4" t="s">
        <v>986</v>
      </c>
      <c r="B38" s="5" t="n">
        <v>9</v>
      </c>
      <c r="D38" s="5" t="n">
        <v>9</v>
      </c>
    </row>
    <row r="39" spans="1:16">
      <c r="A39" s="4" t="s">
        <v>1008</v>
      </c>
      <c r="B39" s="6" t="n">
        <v>0.1</v>
      </c>
      <c r="D39" s="6" t="n">
        <v>0.1</v>
      </c>
    </row>
    <row r="40" spans="1:16">
      <c r="A40" s="4" t="s">
        <v>984</v>
      </c>
      <c r="B40" s="5" t="n">
        <v>31167</v>
      </c>
      <c r="C40" s="5" t="n">
        <v>136623</v>
      </c>
      <c r="D40" s="5" t="n">
        <v>34587</v>
      </c>
      <c r="E40" s="5" t="n">
        <v>126319</v>
      </c>
      <c r="L40" s="5" t="n">
        <v>167790</v>
      </c>
      <c r="M40" s="5" t="n">
        <v>160906</v>
      </c>
      <c r="N40" s="5" t="n">
        <v>713727</v>
      </c>
    </row>
    <row r="41" spans="1:16">
      <c r="A41" s="4" t="s">
        <v>1009</v>
      </c>
      <c r="B41" s="8" t="n">
        <v>28.88</v>
      </c>
      <c r="D41" s="8" t="n">
        <v>26.02</v>
      </c>
    </row>
    <row r="42" spans="1:16">
      <c r="A42" s="4" t="s">
        <v>1010</v>
      </c>
      <c r="B42" s="4" t="s">
        <v>1011</v>
      </c>
      <c r="C42" s="4" t="s">
        <v>999</v>
      </c>
      <c r="D42" s="4" t="s">
        <v>1011</v>
      </c>
      <c r="E42" s="4" t="s">
        <v>999</v>
      </c>
    </row>
    <row r="43" spans="1:16">
      <c r="A43" s="4" t="s">
        <v>985</v>
      </c>
      <c r="C43" s="8" t="n">
        <v>26.93</v>
      </c>
      <c r="E43" s="8" t="n">
        <v>26.58</v>
      </c>
      <c r="L43" s="8" t="n">
        <v>27.29</v>
      </c>
      <c r="M43" s="8" t="n">
        <v>26.46</v>
      </c>
      <c r="N43" s="8" t="n">
        <v>26.66</v>
      </c>
    </row>
    <row r="44" spans="1:16">
      <c r="A44" s="4" t="s">
        <v>987</v>
      </c>
      <c r="L44" s="5" t="n">
        <v>752209</v>
      </c>
      <c r="M44" s="5" t="n">
        <v>776456</v>
      </c>
      <c r="N44" s="5" t="n">
        <v>710182</v>
      </c>
      <c r="P44" s="5" t="n">
        <v>0</v>
      </c>
    </row>
    <row r="45" spans="1:16">
      <c r="A45" s="4" t="s">
        <v>988</v>
      </c>
      <c r="L45" s="5" t="n">
        <v>191498</v>
      </c>
      <c r="M45" s="5" t="n">
        <v>86517</v>
      </c>
      <c r="N45" s="5" t="n">
        <v>3545</v>
      </c>
    </row>
    <row r="46" spans="1:16">
      <c r="A46" s="4" t="s">
        <v>1001</v>
      </c>
      <c r="L46" s="6" t="n">
        <v>12.4</v>
      </c>
    </row>
    <row r="47" spans="1:16">
      <c r="A47" s="4" t="s">
        <v>1002</v>
      </c>
      <c r="L47" s="4" t="s">
        <v>1012</v>
      </c>
    </row>
    <row r="48" spans="1:16">
      <c r="A48" s="4" t="s">
        <v>1013</v>
      </c>
    </row>
    <row r="49" spans="1:16">
      <c r="A49" s="3" t="s">
        <v>983</v>
      </c>
    </row>
    <row r="50" spans="1:16">
      <c r="A50" s="4" t="s">
        <v>988</v>
      </c>
      <c r="H50" s="5" t="n">
        <v>67029</v>
      </c>
      <c r="I50" s="5" t="n">
        <v>95554</v>
      </c>
      <c r="J50" s="5" t="n">
        <v>373140</v>
      </c>
      <c r="K50" s="5" t="n">
        <v>216486</v>
      </c>
    </row>
    <row r="51" spans="1:16">
      <c r="A51" s="4" t="s">
        <v>1014</v>
      </c>
    </row>
    <row r="52" spans="1:16">
      <c r="A52" s="3" t="s">
        <v>983</v>
      </c>
    </row>
    <row r="53" spans="1:16">
      <c r="A53" s="4" t="s">
        <v>984</v>
      </c>
      <c r="B53" s="5" t="n">
        <v>3463</v>
      </c>
      <c r="D53" s="5" t="n">
        <v>3843</v>
      </c>
    </row>
    <row r="54" spans="1:16">
      <c r="A54" s="4" t="s">
        <v>1015</v>
      </c>
    </row>
    <row r="55" spans="1:16">
      <c r="A55" s="3" t="s">
        <v>983</v>
      </c>
    </row>
    <row r="56" spans="1:16">
      <c r="A56" s="4" t="s">
        <v>984</v>
      </c>
      <c r="C56" s="5" t="n">
        <v>691385</v>
      </c>
      <c r="E56" s="5" t="n">
        <v>639250</v>
      </c>
      <c r="N56" s="5" t="n">
        <v>1266237</v>
      </c>
    </row>
    <row r="57" spans="1:16">
      <c r="A57" s="4" t="s">
        <v>985</v>
      </c>
      <c r="L57" s="8" t="n">
        <v>15.57</v>
      </c>
      <c r="M57" s="8" t="n">
        <v>15.47</v>
      </c>
      <c r="N57" s="8" t="n">
        <v>15.99</v>
      </c>
    </row>
    <row r="58" spans="1:16">
      <c r="A58" s="4" t="s">
        <v>1016</v>
      </c>
    </row>
    <row r="59" spans="1:16">
      <c r="A59" s="3" t="s">
        <v>983</v>
      </c>
    </row>
    <row r="60" spans="1:16">
      <c r="A60" s="4" t="s">
        <v>998</v>
      </c>
      <c r="D60" s="4" t="s">
        <v>1017</v>
      </c>
    </row>
    <row r="61" spans="1:16">
      <c r="A61" s="4" t="s">
        <v>1018</v>
      </c>
    </row>
    <row r="62" spans="1:16">
      <c r="A62" s="3" t="s">
        <v>983</v>
      </c>
    </row>
    <row r="63" spans="1:16">
      <c r="A63" s="4" t="s">
        <v>1019</v>
      </c>
      <c r="D63" s="5" t="n">
        <v>3250000</v>
      </c>
    </row>
    <row r="64" spans="1:16">
      <c r="A64" s="4" t="s">
        <v>1020</v>
      </c>
    </row>
    <row r="65" spans="1:16">
      <c r="A65" s="3" t="s">
        <v>983</v>
      </c>
    </row>
    <row r="66" spans="1:16">
      <c r="A66" s="4" t="s">
        <v>1019</v>
      </c>
      <c r="L66" s="5" t="n">
        <v>2358464</v>
      </c>
    </row>
    <row r="67" spans="1:16">
      <c r="A67" s="4" t="s">
        <v>1021</v>
      </c>
    </row>
    <row r="68" spans="1:16">
      <c r="A68" s="3" t="s">
        <v>983</v>
      </c>
    </row>
    <row r="69" spans="1:16">
      <c r="A69" s="4" t="s">
        <v>994</v>
      </c>
      <c r="L69" s="6" t="n">
        <v>18.5</v>
      </c>
      <c r="M69" s="6" t="n">
        <v>15.4</v>
      </c>
      <c r="N69" s="6" t="n">
        <v>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2</v>
      </c>
      <c r="B1" s="2" t="s">
        <v>1023</v>
      </c>
      <c r="C1" s="2" t="s">
        <v>903</v>
      </c>
      <c r="D1" s="2" t="s">
        <v>1024</v>
      </c>
      <c r="E1" s="2" t="s">
        <v>1025</v>
      </c>
      <c r="F1" s="2" t="s">
        <v>2</v>
      </c>
      <c r="G1" s="2" t="s">
        <v>30</v>
      </c>
      <c r="H1" s="2" t="s">
        <v>82</v>
      </c>
      <c r="I1" s="2" t="s">
        <v>1026</v>
      </c>
    </row>
    <row r="2" spans="1:9">
      <c r="A2" s="3" t="s">
        <v>1027</v>
      </c>
    </row>
    <row r="3" spans="1:9">
      <c r="A3" s="4" t="s">
        <v>1028</v>
      </c>
      <c r="G3" s="5" t="n">
        <v>0</v>
      </c>
      <c r="H3" s="5" t="n">
        <v>130914</v>
      </c>
    </row>
    <row r="4" spans="1:9">
      <c r="A4" s="4" t="s">
        <v>1029</v>
      </c>
      <c r="H4" s="5" t="n">
        <v>4000</v>
      </c>
    </row>
    <row r="5" spans="1:9">
      <c r="A5" s="4" t="s">
        <v>988</v>
      </c>
      <c r="H5" s="5" t="n">
        <v>-134914</v>
      </c>
    </row>
    <row r="6" spans="1:9">
      <c r="A6" s="4" t="s">
        <v>1030</v>
      </c>
      <c r="H6" s="5" t="n">
        <v>0</v>
      </c>
    </row>
    <row r="7" spans="1:9">
      <c r="A7" s="3" t="s">
        <v>1031</v>
      </c>
    </row>
    <row r="8" spans="1:9">
      <c r="A8" s="4" t="s">
        <v>1032</v>
      </c>
      <c r="H8" s="7" t="n">
        <v>0</v>
      </c>
      <c r="I8" s="8" t="n">
        <v>20.7</v>
      </c>
    </row>
    <row r="9" spans="1:9">
      <c r="A9" s="4" t="s">
        <v>1033</v>
      </c>
      <c r="F9" s="7" t="n">
        <v>0</v>
      </c>
      <c r="H9" s="9" t="n">
        <v>23.46</v>
      </c>
    </row>
    <row r="10" spans="1:9">
      <c r="A10" s="4" t="s">
        <v>1034</v>
      </c>
      <c r="H10" s="8" t="n">
        <v>25.79</v>
      </c>
    </row>
    <row r="11" spans="1:9">
      <c r="A11" s="4" t="s">
        <v>1007</v>
      </c>
    </row>
    <row r="12" spans="1:9">
      <c r="A12" s="3" t="s">
        <v>1027</v>
      </c>
    </row>
    <row r="13" spans="1:9">
      <c r="A13" s="4" t="s">
        <v>1028</v>
      </c>
      <c r="F13" s="5" t="n">
        <v>776456</v>
      </c>
      <c r="G13" s="5" t="n">
        <v>710182</v>
      </c>
      <c r="H13" s="5" t="n">
        <v>0</v>
      </c>
    </row>
    <row r="14" spans="1:9">
      <c r="A14" s="4" t="s">
        <v>1029</v>
      </c>
      <c r="B14" s="5" t="n">
        <v>31167</v>
      </c>
      <c r="C14" s="5" t="n">
        <v>136623</v>
      </c>
      <c r="D14" s="5" t="n">
        <v>34587</v>
      </c>
      <c r="E14" s="5" t="n">
        <v>126319</v>
      </c>
      <c r="F14" s="5" t="n">
        <v>167790</v>
      </c>
      <c r="G14" s="5" t="n">
        <v>160906</v>
      </c>
      <c r="H14" s="5" t="n">
        <v>713727</v>
      </c>
    </row>
    <row r="15" spans="1:9">
      <c r="A15" s="4" t="s">
        <v>988</v>
      </c>
      <c r="F15" s="5" t="n">
        <v>-191498</v>
      </c>
      <c r="G15" s="5" t="n">
        <v>-86517</v>
      </c>
      <c r="H15" s="5" t="n">
        <v>-3545</v>
      </c>
    </row>
    <row r="16" spans="1:9">
      <c r="A16" s="4" t="s">
        <v>1035</v>
      </c>
      <c r="F16" s="5" t="n">
        <v>-539</v>
      </c>
      <c r="G16" s="5" t="n">
        <v>-8115</v>
      </c>
    </row>
    <row r="17" spans="1:9">
      <c r="A17" s="4" t="s">
        <v>1030</v>
      </c>
      <c r="F17" s="5" t="n">
        <v>752209</v>
      </c>
      <c r="G17" s="5" t="n">
        <v>776456</v>
      </c>
      <c r="H17" s="5" t="n">
        <v>710182</v>
      </c>
    </row>
    <row r="18" spans="1:9">
      <c r="A18" s="3" t="s">
        <v>1031</v>
      </c>
    </row>
    <row r="19" spans="1:9">
      <c r="A19" s="4" t="s">
        <v>1032</v>
      </c>
      <c r="I19" s="5" t="n">
        <v>0</v>
      </c>
    </row>
    <row r="20" spans="1:9">
      <c r="A20" s="4" t="s">
        <v>1033</v>
      </c>
      <c r="C20" s="8" t="n">
        <v>26.93</v>
      </c>
      <c r="E20" s="8" t="n">
        <v>26.58</v>
      </c>
      <c r="F20" s="8" t="n">
        <v>27.29</v>
      </c>
      <c r="G20" s="8" t="n">
        <v>26.46</v>
      </c>
      <c r="H20" s="8" t="n">
        <v>26.66</v>
      </c>
    </row>
    <row r="21" spans="1:9">
      <c r="A21" s="4" t="s">
        <v>1034</v>
      </c>
      <c r="F21" s="9" t="n">
        <v>26.54</v>
      </c>
      <c r="G21" s="9" t="n">
        <v>26.02</v>
      </c>
      <c r="H21" s="8" t="n">
        <v>26.66</v>
      </c>
    </row>
    <row r="22" spans="1:9">
      <c r="A22" s="4" t="s">
        <v>1036</v>
      </c>
      <c r="F22" s="8" t="n">
        <v>26.82</v>
      </c>
      <c r="G22" s="8" t="n">
        <v>26.64</v>
      </c>
    </row>
    <row r="23" spans="1:9">
      <c r="A23" s="4" t="s">
        <v>997</v>
      </c>
    </row>
    <row r="24" spans="1:9">
      <c r="A24" s="3" t="s">
        <v>1027</v>
      </c>
    </row>
    <row r="25" spans="1:9">
      <c r="A25" s="4" t="s">
        <v>1028</v>
      </c>
      <c r="F25" s="5" t="n">
        <v>1884110</v>
      </c>
      <c r="G25" s="5" t="n">
        <v>1266237</v>
      </c>
      <c r="H25" s="5" t="n">
        <v>0</v>
      </c>
    </row>
    <row r="26" spans="1:9">
      <c r="A26" s="4" t="s">
        <v>1029</v>
      </c>
      <c r="C26" s="5" t="n">
        <v>277386</v>
      </c>
      <c r="E26" s="5" t="n">
        <v>256467</v>
      </c>
    </row>
    <row r="27" spans="1:9">
      <c r="A27" s="4" t="s">
        <v>988</v>
      </c>
      <c r="F27" s="5" t="n">
        <v>0</v>
      </c>
      <c r="G27" s="5" t="n">
        <v>0</v>
      </c>
      <c r="H27" s="5" t="n">
        <v>0</v>
      </c>
    </row>
    <row r="28" spans="1:9">
      <c r="A28" s="4" t="s">
        <v>1035</v>
      </c>
      <c r="F28" s="5" t="n">
        <v>-2727</v>
      </c>
      <c r="G28" s="5" t="n">
        <v>-21377</v>
      </c>
    </row>
    <row r="29" spans="1:9">
      <c r="A29" s="4" t="s">
        <v>1030</v>
      </c>
      <c r="F29" s="5" t="n">
        <v>2572768</v>
      </c>
      <c r="G29" s="5" t="n">
        <v>1884110</v>
      </c>
      <c r="H29" s="5" t="n">
        <v>1266237</v>
      </c>
    </row>
    <row r="30" spans="1:9">
      <c r="A30" s="3" t="s">
        <v>1031</v>
      </c>
    </row>
    <row r="31" spans="1:9">
      <c r="A31" s="4" t="s">
        <v>1032</v>
      </c>
      <c r="I31" s="7" t="n">
        <v>0</v>
      </c>
    </row>
    <row r="32" spans="1:9">
      <c r="A32" s="4" t="s">
        <v>1034</v>
      </c>
      <c r="F32" s="7" t="n">
        <v>0</v>
      </c>
      <c r="G32" s="7" t="n">
        <v>0</v>
      </c>
      <c r="H32" s="7" t="n">
        <v>0</v>
      </c>
    </row>
    <row r="33" spans="1:9">
      <c r="A33" s="4" t="s">
        <v>1036</v>
      </c>
      <c r="F33" s="9" t="n">
        <v>15.54</v>
      </c>
      <c r="G33" s="9" t="n">
        <v>15.8</v>
      </c>
    </row>
    <row r="34" spans="1:9">
      <c r="A34" s="4" t="s">
        <v>1015</v>
      </c>
    </row>
    <row r="35" spans="1:9">
      <c r="A35" s="3" t="s">
        <v>1027</v>
      </c>
    </row>
    <row r="36" spans="1:9">
      <c r="A36" s="4" t="s">
        <v>1029</v>
      </c>
      <c r="C36" s="5" t="n">
        <v>691385</v>
      </c>
      <c r="E36" s="5" t="n">
        <v>639250</v>
      </c>
      <c r="H36" s="5" t="n">
        <v>1266237</v>
      </c>
    </row>
    <row r="37" spans="1:9">
      <c r="A37" s="3" t="s">
        <v>1031</v>
      </c>
    </row>
    <row r="38" spans="1:9">
      <c r="A38" s="4" t="s">
        <v>1033</v>
      </c>
      <c r="F38" s="8" t="n">
        <v>15.57</v>
      </c>
      <c r="G38" s="8" t="n">
        <v>15.47</v>
      </c>
      <c r="H38" s="8" t="n">
        <v>15.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82</v>
      </c>
    </row>
    <row r="3" spans="1:4">
      <c r="A3" s="3" t="s">
        <v>1038</v>
      </c>
    </row>
    <row r="4" spans="1:4">
      <c r="A4" s="4" t="s">
        <v>1039</v>
      </c>
      <c r="B4" s="7" t="n">
        <v>0</v>
      </c>
      <c r="D4" s="8" t="n">
        <v>23.46</v>
      </c>
    </row>
    <row r="5" spans="1:4">
      <c r="A5" s="4" t="s">
        <v>997</v>
      </c>
    </row>
    <row r="6" spans="1:4">
      <c r="A6" s="3" t="s">
        <v>1038</v>
      </c>
    </row>
    <row r="7" spans="1:4">
      <c r="A7" s="4" t="s">
        <v>1040</v>
      </c>
      <c r="B7" s="4" t="s">
        <v>999</v>
      </c>
      <c r="C7" s="4" t="s">
        <v>999</v>
      </c>
      <c r="D7" s="4" t="s">
        <v>999</v>
      </c>
    </row>
    <row r="8" spans="1:4">
      <c r="A8" s="4" t="s">
        <v>1041</v>
      </c>
      <c r="B8" s="4" t="s">
        <v>79</v>
      </c>
      <c r="C8" s="4" t="s">
        <v>79</v>
      </c>
      <c r="D8" s="4" t="s">
        <v>79</v>
      </c>
    </row>
    <row r="9" spans="1:4">
      <c r="A9" s="4" t="s">
        <v>1042</v>
      </c>
      <c r="B9" s="4" t="s">
        <v>1043</v>
      </c>
      <c r="C9" s="4" t="s">
        <v>1044</v>
      </c>
      <c r="D9" s="4" t="s">
        <v>1044</v>
      </c>
    </row>
    <row r="10" spans="1:4">
      <c r="A10" s="4" t="s">
        <v>1045</v>
      </c>
      <c r="B10" s="4" t="s">
        <v>1046</v>
      </c>
      <c r="C10" s="4" t="s">
        <v>1047</v>
      </c>
      <c r="D10" s="4" t="s">
        <v>1048</v>
      </c>
    </row>
    <row r="11" spans="1:4">
      <c r="A11" s="4" t="s">
        <v>1049</v>
      </c>
    </row>
    <row r="12" spans="1:4">
      <c r="A12" s="3" t="s">
        <v>1038</v>
      </c>
    </row>
    <row r="13" spans="1:4">
      <c r="A13" s="4" t="s">
        <v>1039</v>
      </c>
      <c r="B13" s="8" t="n">
        <v>38.8</v>
      </c>
      <c r="C13" s="7" t="n">
        <v>0</v>
      </c>
      <c r="D13" s="7" t="n">
        <v>0</v>
      </c>
    </row>
    <row r="14" spans="1:4">
      <c r="A14" s="4" t="s">
        <v>1015</v>
      </c>
    </row>
    <row r="15" spans="1:4">
      <c r="A15" s="3" t="s">
        <v>1038</v>
      </c>
    </row>
    <row r="16" spans="1:4">
      <c r="A16" s="4" t="s">
        <v>1039</v>
      </c>
      <c r="B16" s="8" t="n">
        <v>15.57</v>
      </c>
      <c r="C16" s="8" t="n">
        <v>15.47</v>
      </c>
      <c r="D16" s="8" t="n">
        <v>15.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82</v>
      </c>
    </row>
    <row r="3" spans="1:3">
      <c r="A3" s="3" t="s">
        <v>1027</v>
      </c>
    </row>
    <row r="4" spans="1:3">
      <c r="A4" s="4" t="s">
        <v>1028</v>
      </c>
      <c r="C4" s="5" t="n">
        <v>130914</v>
      </c>
    </row>
    <row r="5" spans="1:3">
      <c r="A5" s="4" t="s">
        <v>1029</v>
      </c>
      <c r="C5" s="5" t="n">
        <v>4000</v>
      </c>
    </row>
    <row r="6" spans="1:3">
      <c r="A6" s="4" t="s">
        <v>988</v>
      </c>
      <c r="C6" s="5" t="n">
        <v>-134914</v>
      </c>
    </row>
    <row r="7" spans="1:3">
      <c r="A7" s="4" t="s">
        <v>1030</v>
      </c>
      <c r="C7" s="5" t="n">
        <v>0</v>
      </c>
    </row>
    <row r="8" spans="1:3">
      <c r="A8" s="3" t="s">
        <v>1031</v>
      </c>
    </row>
    <row r="9" spans="1:3">
      <c r="A9" s="4" t="s">
        <v>1051</v>
      </c>
      <c r="C9" s="8" t="n">
        <v>20.7</v>
      </c>
    </row>
    <row r="10" spans="1:3">
      <c r="A10" s="4" t="s">
        <v>1033</v>
      </c>
      <c r="B10" s="7" t="n">
        <v>0</v>
      </c>
      <c r="C10" s="9" t="n">
        <v>23.46</v>
      </c>
    </row>
    <row r="11" spans="1:3">
      <c r="A11" s="4" t="s">
        <v>1034</v>
      </c>
      <c r="C11" s="9" t="n">
        <v>25.79</v>
      </c>
    </row>
    <row r="12" spans="1:3">
      <c r="A12" s="4" t="s">
        <v>1052</v>
      </c>
      <c r="C12"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0</v>
      </c>
    </row>
    <row r="3" spans="1:3">
      <c r="A3" s="3" t="s">
        <v>1054</v>
      </c>
    </row>
    <row r="4" spans="1:3">
      <c r="A4" s="4" t="s">
        <v>1055</v>
      </c>
      <c r="B4" s="4" t="s">
        <v>390</v>
      </c>
    </row>
    <row r="5" spans="1:3">
      <c r="A5" s="4" t="s">
        <v>1056</v>
      </c>
      <c r="B5" s="4" t="s">
        <v>1057</v>
      </c>
    </row>
    <row r="6" spans="1:3">
      <c r="A6" s="4" t="s">
        <v>1058</v>
      </c>
      <c r="B6" s="4" t="s">
        <v>393</v>
      </c>
    </row>
    <row r="7" spans="1:3">
      <c r="A7" s="4" t="s">
        <v>1059</v>
      </c>
      <c r="B7" s="7" t="n">
        <v>8000</v>
      </c>
    </row>
    <row r="8" spans="1:3">
      <c r="A8" s="4" t="s">
        <v>1060</v>
      </c>
      <c r="B8" s="7" t="n">
        <v>400000</v>
      </c>
      <c r="C8" s="7" t="n">
        <v>300000</v>
      </c>
    </row>
    <row r="9" spans="1:3">
      <c r="A9" s="4" t="s">
        <v>1061</v>
      </c>
    </row>
    <row r="10" spans="1:3">
      <c r="A10" s="3" t="s">
        <v>1054</v>
      </c>
    </row>
    <row r="11" spans="1:3">
      <c r="A11" s="4" t="s">
        <v>1056</v>
      </c>
      <c r="B11" s="4" t="s">
        <v>1057</v>
      </c>
    </row>
    <row r="12" spans="1:3">
      <c r="A12" s="4" t="s">
        <v>402</v>
      </c>
    </row>
    <row r="13" spans="1:3">
      <c r="A13" s="3" t="s">
        <v>1054</v>
      </c>
    </row>
    <row r="14" spans="1:3">
      <c r="A14" s="4" t="s">
        <v>1056</v>
      </c>
      <c r="B14" s="4" t="s">
        <v>10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3" t="s">
        <v>1064</v>
      </c>
    </row>
    <row r="3" spans="1:3">
      <c r="A3" s="4" t="s">
        <v>1065</v>
      </c>
      <c r="B3" s="7" t="n">
        <v>314</v>
      </c>
      <c r="C3" s="7" t="n">
        <v>-3687</v>
      </c>
    </row>
    <row r="4" spans="1:3">
      <c r="A4" s="4" t="s">
        <v>1066</v>
      </c>
      <c r="C4" s="5" t="n">
        <v>-7219</v>
      </c>
    </row>
    <row r="5" spans="1:3">
      <c r="A5" s="15" t="n">
        <v>1</v>
      </c>
    </row>
    <row r="6" spans="1:3">
      <c r="A6" s="3" t="s">
        <v>1064</v>
      </c>
    </row>
    <row r="7" spans="1:3">
      <c r="A7" s="4" t="s">
        <v>1065</v>
      </c>
      <c r="B7" s="5" t="n">
        <v>0</v>
      </c>
      <c r="C7" s="5" t="n">
        <v>0</v>
      </c>
    </row>
    <row r="8" spans="1:3">
      <c r="A8" s="4" t="s">
        <v>1066</v>
      </c>
      <c r="C8" s="5" t="n">
        <v>0</v>
      </c>
    </row>
    <row r="9" spans="1:3">
      <c r="A9" s="15" t="n">
        <v>2</v>
      </c>
    </row>
    <row r="10" spans="1:3">
      <c r="A10" s="3" t="s">
        <v>1064</v>
      </c>
    </row>
    <row r="11" spans="1:3">
      <c r="A11" s="4" t="s">
        <v>1065</v>
      </c>
      <c r="B11" s="5" t="n">
        <v>314</v>
      </c>
      <c r="C11" s="5" t="n">
        <v>-3687</v>
      </c>
    </row>
    <row r="12" spans="1:3">
      <c r="A12" s="4" t="s">
        <v>1066</v>
      </c>
      <c r="C12" s="5" t="n">
        <v>0</v>
      </c>
    </row>
    <row r="13" spans="1:3">
      <c r="A13" s="15" t="n">
        <v>3</v>
      </c>
    </row>
    <row r="14" spans="1:3">
      <c r="A14" s="3" t="s">
        <v>1064</v>
      </c>
    </row>
    <row r="15" spans="1:3">
      <c r="A15" s="4" t="s">
        <v>1065</v>
      </c>
      <c r="B15" s="7" t="n">
        <v>0</v>
      </c>
      <c r="C15" s="5" t="n">
        <v>0</v>
      </c>
    </row>
    <row r="16" spans="1:3">
      <c r="A16" s="4" t="s">
        <v>1066</v>
      </c>
      <c r="C16" s="7" t="n">
        <v>-72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31"/>
  </cols>
  <sheetData>
    <row r="1" spans="1:7">
      <c r="A1" s="1" t="s">
        <v>1067</v>
      </c>
      <c r="B1" s="2" t="s">
        <v>410</v>
      </c>
      <c r="D1" s="2" t="s">
        <v>1</v>
      </c>
    </row>
    <row r="2" spans="1:7">
      <c r="B2" s="2" t="s">
        <v>1068</v>
      </c>
      <c r="C2" s="2" t="s">
        <v>1069</v>
      </c>
      <c r="D2" s="2" t="s">
        <v>1070</v>
      </c>
      <c r="E2" s="2" t="s">
        <v>650</v>
      </c>
      <c r="F2" s="2" t="s">
        <v>651</v>
      </c>
      <c r="G2" s="2" t="s">
        <v>1071</v>
      </c>
    </row>
    <row r="3" spans="1:7">
      <c r="A3" s="3" t="s">
        <v>1072</v>
      </c>
    </row>
    <row r="4" spans="1:7">
      <c r="A4" s="4" t="s">
        <v>391</v>
      </c>
      <c r="D4" s="7" t="n">
        <v>58476</v>
      </c>
      <c r="E4" s="7" t="n">
        <v>17162</v>
      </c>
      <c r="F4" s="7" t="n">
        <v>185067</v>
      </c>
    </row>
    <row r="5" spans="1:7">
      <c r="A5" s="4" t="s">
        <v>767</v>
      </c>
      <c r="D5" s="7" t="n">
        <v>2101635</v>
      </c>
      <c r="E5" s="5" t="n">
        <v>2988413</v>
      </c>
    </row>
    <row r="6" spans="1:7">
      <c r="A6" s="4" t="s">
        <v>604</v>
      </c>
      <c r="E6" s="5" t="n">
        <v>17200</v>
      </c>
    </row>
    <row r="7" spans="1:7">
      <c r="A7" s="4" t="s">
        <v>1073</v>
      </c>
      <c r="D7" s="5" t="n">
        <v>0</v>
      </c>
    </row>
    <row r="8" spans="1:7">
      <c r="A8" s="4" t="s">
        <v>1074</v>
      </c>
    </row>
    <row r="9" spans="1:7">
      <c r="A9" s="3" t="s">
        <v>1072</v>
      </c>
    </row>
    <row r="10" spans="1:7">
      <c r="A10" s="4" t="s">
        <v>1075</v>
      </c>
      <c r="D10" s="4" t="s">
        <v>1076</v>
      </c>
    </row>
    <row r="11" spans="1:7">
      <c r="A11" s="4" t="s">
        <v>1077</v>
      </c>
    </row>
    <row r="12" spans="1:7">
      <c r="A12" s="3" t="s">
        <v>1072</v>
      </c>
    </row>
    <row r="13" spans="1:7">
      <c r="A13" s="4" t="s">
        <v>391</v>
      </c>
      <c r="D13" s="7" t="n">
        <v>43700</v>
      </c>
    </row>
    <row r="14" spans="1:7">
      <c r="A14" s="4" t="s">
        <v>1078</v>
      </c>
    </row>
    <row r="15" spans="1:7">
      <c r="A15" s="3" t="s">
        <v>1072</v>
      </c>
    </row>
    <row r="16" spans="1:7">
      <c r="A16" s="4" t="s">
        <v>391</v>
      </c>
      <c r="D16" s="5" t="n">
        <v>14700</v>
      </c>
    </row>
    <row r="17" spans="1:7">
      <c r="A17" s="4" t="s">
        <v>1079</v>
      </c>
    </row>
    <row r="18" spans="1:7">
      <c r="A18" s="3" t="s">
        <v>1072</v>
      </c>
    </row>
    <row r="19" spans="1:7">
      <c r="A19" s="4" t="s">
        <v>1080</v>
      </c>
      <c r="D19" s="5" t="n">
        <v>264900</v>
      </c>
    </row>
    <row r="20" spans="1:7">
      <c r="A20" s="4" t="s">
        <v>1081</v>
      </c>
    </row>
    <row r="21" spans="1:7">
      <c r="A21" s="3" t="s">
        <v>1072</v>
      </c>
    </row>
    <row r="22" spans="1:7">
      <c r="A22" s="4" t="s">
        <v>1080</v>
      </c>
      <c r="D22" s="5" t="n">
        <v>83500</v>
      </c>
    </row>
    <row r="23" spans="1:7">
      <c r="A23" s="4" t="s">
        <v>1082</v>
      </c>
    </row>
    <row r="24" spans="1:7">
      <c r="A24" s="3" t="s">
        <v>1072</v>
      </c>
    </row>
    <row r="25" spans="1:7">
      <c r="A25" s="4" t="s">
        <v>767</v>
      </c>
      <c r="D25" s="5" t="n">
        <v>308600</v>
      </c>
    </row>
    <row r="26" spans="1:7">
      <c r="A26" s="4" t="s">
        <v>1083</v>
      </c>
    </row>
    <row r="27" spans="1:7">
      <c r="A27" s="3" t="s">
        <v>1072</v>
      </c>
    </row>
    <row r="28" spans="1:7">
      <c r="A28" s="4" t="s">
        <v>767</v>
      </c>
      <c r="D28" s="5" t="n">
        <v>98200</v>
      </c>
    </row>
    <row r="29" spans="1:7">
      <c r="A29" s="4" t="s">
        <v>1084</v>
      </c>
    </row>
    <row r="30" spans="1:7">
      <c r="A30" s="3" t="s">
        <v>1072</v>
      </c>
    </row>
    <row r="31" spans="1:7">
      <c r="A31" s="4" t="s">
        <v>1085</v>
      </c>
      <c r="D31" s="7" t="n">
        <v>1000</v>
      </c>
      <c r="E31" s="7" t="n">
        <v>9000</v>
      </c>
    </row>
    <row r="32" spans="1:7">
      <c r="A32" s="4" t="s">
        <v>1086</v>
      </c>
    </row>
    <row r="33" spans="1:7">
      <c r="A33" s="3" t="s">
        <v>1072</v>
      </c>
    </row>
    <row r="34" spans="1:7">
      <c r="A34" s="4" t="s">
        <v>1087</v>
      </c>
      <c r="G34" s="7" t="n">
        <v>8400</v>
      </c>
    </row>
    <row r="35" spans="1:7">
      <c r="A35" s="4" t="s">
        <v>1088</v>
      </c>
      <c r="G35" s="7" t="n">
        <v>8400</v>
      </c>
    </row>
    <row r="36" spans="1:7">
      <c r="A36" s="4" t="s">
        <v>1089</v>
      </c>
      <c r="B36" s="7" t="n">
        <v>8200</v>
      </c>
      <c r="C36" s="7" t="n">
        <v>8400</v>
      </c>
      <c r="F36" s="7" t="n">
        <v>16700</v>
      </c>
    </row>
    <row r="37" spans="1:7">
      <c r="A37" s="4" t="s">
        <v>1090</v>
      </c>
    </row>
    <row r="38" spans="1:7">
      <c r="A38" s="3" t="s">
        <v>1072</v>
      </c>
    </row>
    <row r="39" spans="1:7">
      <c r="A39" s="4" t="s">
        <v>1091</v>
      </c>
      <c r="G39" s="7" t="n">
        <v>26</v>
      </c>
    </row>
    <row r="40" spans="1:7">
      <c r="A40" s="4" t="s">
        <v>1092</v>
      </c>
      <c r="G40" s="7" t="n">
        <v>26</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1</v>
      </c>
    </row>
    <row r="2" spans="1:2">
      <c r="B2" s="2" t="s">
        <v>650</v>
      </c>
    </row>
    <row r="3" spans="1:2">
      <c r="A3" s="3" t="s">
        <v>1094</v>
      </c>
    </row>
    <row r="4" spans="1:2">
      <c r="A4" s="4" t="s">
        <v>1095</v>
      </c>
      <c r="B4" s="7" t="n">
        <v>7219</v>
      </c>
    </row>
    <row r="5" spans="1:2">
      <c r="A5" s="4" t="s">
        <v>1045</v>
      </c>
      <c r="B5" s="4" t="s">
        <v>1096</v>
      </c>
    </row>
    <row r="6" spans="1:2">
      <c r="A6" s="4" t="s">
        <v>1097</v>
      </c>
      <c r="B6" s="4" t="s">
        <v>10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4" t="s">
        <v>1100</v>
      </c>
    </row>
    <row r="3" spans="1:3">
      <c r="A3" s="3" t="s">
        <v>1101</v>
      </c>
    </row>
    <row r="4" spans="1:3">
      <c r="A4" s="4" t="s">
        <v>1102</v>
      </c>
      <c r="B4" s="7" t="n">
        <v>1151634</v>
      </c>
      <c r="C4" s="7" t="n">
        <v>1711666</v>
      </c>
    </row>
    <row r="5" spans="1:3">
      <c r="A5" s="4" t="s">
        <v>1103</v>
      </c>
    </row>
    <row r="6" spans="1:3">
      <c r="A6" s="3" t="s">
        <v>1101</v>
      </c>
    </row>
    <row r="7" spans="1:3">
      <c r="A7" s="4" t="s">
        <v>1102</v>
      </c>
      <c r="B7" s="7" t="n">
        <v>1167031</v>
      </c>
      <c r="C7" s="7" t="n">
        <v>17492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437</v>
      </c>
      <c r="J1" s="2" t="s">
        <v>1</v>
      </c>
    </row>
    <row r="2" spans="1:12">
      <c r="B2" s="2" t="s">
        <v>2</v>
      </c>
      <c r="C2" s="2" t="s">
        <v>614</v>
      </c>
      <c r="D2" s="2" t="s">
        <v>4</v>
      </c>
      <c r="E2" s="2" t="s">
        <v>615</v>
      </c>
      <c r="F2" s="2" t="s">
        <v>30</v>
      </c>
      <c r="G2" s="2" t="s">
        <v>616</v>
      </c>
      <c r="H2" s="2" t="s">
        <v>617</v>
      </c>
      <c r="I2" s="2" t="s">
        <v>618</v>
      </c>
      <c r="J2" s="2" t="s">
        <v>2</v>
      </c>
      <c r="K2" s="2" t="s">
        <v>30</v>
      </c>
      <c r="L2" s="2" t="s">
        <v>82</v>
      </c>
    </row>
    <row r="3" spans="1:12">
      <c r="A3" s="3" t="s">
        <v>1105</v>
      </c>
    </row>
    <row r="4" spans="1:12">
      <c r="A4" s="4" t="s">
        <v>105</v>
      </c>
      <c r="J4" s="7" t="n">
        <v>232894</v>
      </c>
      <c r="K4" s="7" t="n">
        <v>99857</v>
      </c>
      <c r="L4" s="7" t="n">
        <v>21206</v>
      </c>
    </row>
    <row r="5" spans="1:12">
      <c r="A5" s="4" t="s">
        <v>111</v>
      </c>
      <c r="J5" s="5" t="n">
        <v>-17956</v>
      </c>
      <c r="K5" s="5" t="n">
        <v>-27924</v>
      </c>
      <c r="L5" s="5" t="n">
        <v>-32095</v>
      </c>
    </row>
    <row r="6" spans="1:12">
      <c r="A6" s="4" t="s">
        <v>112</v>
      </c>
      <c r="J6" s="5" t="n">
        <v>-9609</v>
      </c>
      <c r="K6" s="5" t="n">
        <v>0</v>
      </c>
      <c r="L6" s="5" t="n">
        <v>0</v>
      </c>
    </row>
    <row r="7" spans="1:12">
      <c r="A7" s="4" t="s">
        <v>113</v>
      </c>
      <c r="J7" s="5" t="n">
        <v>0</v>
      </c>
      <c r="K7" s="5" t="n">
        <v>0</v>
      </c>
      <c r="L7" s="5" t="n">
        <v>-16205</v>
      </c>
    </row>
    <row r="8" spans="1:12">
      <c r="A8" s="4" t="s">
        <v>1106</v>
      </c>
      <c r="J8" s="5" t="n">
        <v>205329</v>
      </c>
      <c r="K8" s="5" t="n">
        <v>71933</v>
      </c>
      <c r="L8" s="5" t="n">
        <v>-27094</v>
      </c>
    </row>
    <row r="9" spans="1:12">
      <c r="A9" s="4" t="s">
        <v>1107</v>
      </c>
      <c r="J9" s="5" t="n">
        <v>0</v>
      </c>
      <c r="K9" s="5" t="n">
        <v>0</v>
      </c>
      <c r="L9" s="5" t="n">
        <v>2806</v>
      </c>
    </row>
    <row r="10" spans="1:12">
      <c r="A10" s="4" t="s">
        <v>114</v>
      </c>
      <c r="B10" s="7" t="n">
        <v>10263</v>
      </c>
      <c r="C10" s="7" t="n">
        <v>84391</v>
      </c>
      <c r="D10" s="7" t="n">
        <v>71254</v>
      </c>
      <c r="E10" s="7" t="n">
        <v>39421</v>
      </c>
      <c r="F10" s="7" t="n">
        <v>36164</v>
      </c>
      <c r="G10" s="7" t="n">
        <v>23485</v>
      </c>
      <c r="H10" s="7" t="n">
        <v>5635</v>
      </c>
      <c r="I10" s="7" t="n">
        <v>6649</v>
      </c>
      <c r="J10" s="7" t="n">
        <v>205329</v>
      </c>
      <c r="K10" s="7" t="n">
        <v>71933</v>
      </c>
      <c r="L10" s="7" t="n">
        <v>-24288</v>
      </c>
    </row>
    <row r="11" spans="1:12">
      <c r="A11" s="3" t="s">
        <v>1108</v>
      </c>
    </row>
    <row r="12" spans="1:12">
      <c r="A12" s="4" t="s">
        <v>118</v>
      </c>
      <c r="J12" s="5" t="n">
        <v>125474</v>
      </c>
      <c r="K12" s="5" t="n">
        <v>128621</v>
      </c>
      <c r="L12" s="5" t="n">
        <v>125163</v>
      </c>
    </row>
    <row r="13" spans="1:12">
      <c r="A13" s="4" t="s">
        <v>119</v>
      </c>
      <c r="J13" s="5" t="n">
        <v>126768</v>
      </c>
      <c r="K13" s="5" t="n">
        <v>129437</v>
      </c>
      <c r="L13" s="5" t="n">
        <v>125163</v>
      </c>
    </row>
    <row r="14" spans="1:12">
      <c r="A14" s="3" t="s">
        <v>1109</v>
      </c>
    </row>
    <row r="15" spans="1:12">
      <c r="A15" s="4" t="s">
        <v>1110</v>
      </c>
      <c r="J15" s="8" t="n">
        <v>1.64</v>
      </c>
      <c r="K15" s="8" t="n">
        <v>0.5600000000000001</v>
      </c>
      <c r="L15" s="8" t="n">
        <v>-0.21</v>
      </c>
    </row>
    <row r="16" spans="1:12">
      <c r="A16" s="4" t="s">
        <v>1111</v>
      </c>
      <c r="J16" s="5" t="n">
        <v>0</v>
      </c>
      <c r="K16" s="5" t="n">
        <v>0</v>
      </c>
      <c r="L16" s="9" t="n">
        <v>0.02</v>
      </c>
    </row>
    <row r="17" spans="1:12">
      <c r="A17" s="4" t="s">
        <v>123</v>
      </c>
      <c r="B17" s="8" t="n">
        <v>0.08</v>
      </c>
      <c r="C17" s="8" t="n">
        <v>0.67</v>
      </c>
      <c r="D17" s="8" t="n">
        <v>0.57</v>
      </c>
      <c r="E17" s="8" t="n">
        <v>0.31</v>
      </c>
      <c r="F17" s="8" t="n">
        <v>0.29</v>
      </c>
      <c r="G17" s="8" t="n">
        <v>0.18</v>
      </c>
      <c r="H17" s="8" t="n">
        <v>0.04</v>
      </c>
      <c r="I17" s="8" t="n">
        <v>0.05</v>
      </c>
      <c r="J17" s="9" t="n">
        <v>1.64</v>
      </c>
      <c r="K17" s="9" t="n">
        <v>0.5600000000000001</v>
      </c>
      <c r="L17" s="9" t="n">
        <v>-0.19</v>
      </c>
    </row>
    <row r="18" spans="1:12">
      <c r="A18" s="3" t="s">
        <v>1112</v>
      </c>
    </row>
    <row r="19" spans="1:12">
      <c r="A19" s="4" t="s">
        <v>1110</v>
      </c>
      <c r="J19" s="9" t="n">
        <v>1.62</v>
      </c>
      <c r="K19" s="9" t="n">
        <v>0.5600000000000001</v>
      </c>
      <c r="L19" s="9" t="n">
        <v>-0.21</v>
      </c>
    </row>
    <row r="20" spans="1:12">
      <c r="A20" s="4" t="s">
        <v>1111</v>
      </c>
      <c r="J20" s="5" t="n">
        <v>0</v>
      </c>
      <c r="K20" s="5" t="n">
        <v>0</v>
      </c>
      <c r="L20" s="9" t="n">
        <v>0.02</v>
      </c>
    </row>
    <row r="21" spans="1:12">
      <c r="A21" s="4" t="s">
        <v>123</v>
      </c>
      <c r="B21" s="8" t="n">
        <v>0.08</v>
      </c>
      <c r="C21" s="8" t="n">
        <v>0.67</v>
      </c>
      <c r="D21" s="8" t="n">
        <v>0.5600000000000001</v>
      </c>
      <c r="E21" s="8" t="n">
        <v>0.31</v>
      </c>
      <c r="F21" s="8" t="n">
        <v>0.28</v>
      </c>
      <c r="G21" s="8" t="n">
        <v>0.18</v>
      </c>
      <c r="H21" s="8" t="n">
        <v>0.04</v>
      </c>
      <c r="I21" s="8" t="n">
        <v>0.05</v>
      </c>
      <c r="J21" s="8" t="n">
        <v>1.62</v>
      </c>
      <c r="K21" s="8" t="n">
        <v>0.5600000000000001</v>
      </c>
      <c r="L21" s="8" t="n">
        <v>-0.19</v>
      </c>
    </row>
    <row r="22" spans="1:12">
      <c r="A22" s="4" t="s">
        <v>1113</v>
      </c>
    </row>
    <row r="23" spans="1:12">
      <c r="A23" s="3" t="s">
        <v>1114</v>
      </c>
    </row>
    <row r="24" spans="1:12">
      <c r="A24" s="4" t="s">
        <v>74</v>
      </c>
      <c r="J24" s="4" t="s">
        <v>75</v>
      </c>
      <c r="K24" s="4" t="s">
        <v>75</v>
      </c>
      <c r="L24" s="4" t="s">
        <v>75</v>
      </c>
    </row>
    <row r="25" spans="1:12">
      <c r="A25" s="3" t="s">
        <v>1115</v>
      </c>
    </row>
    <row r="26" spans="1:12">
      <c r="A26" s="4" t="s">
        <v>1116</v>
      </c>
      <c r="J26" s="5" t="n">
        <v>2363</v>
      </c>
      <c r="K26" s="5" t="n">
        <v>2363</v>
      </c>
      <c r="L26" s="5" t="n">
        <v>4175</v>
      </c>
    </row>
    <row r="27" spans="1:12">
      <c r="A27" s="4" t="s">
        <v>1113</v>
      </c>
    </row>
    <row r="28" spans="1:12">
      <c r="A28" s="3" t="s">
        <v>1114</v>
      </c>
    </row>
    <row r="29" spans="1:12">
      <c r="A29" s="4" t="s">
        <v>74</v>
      </c>
      <c r="J29" s="4" t="s">
        <v>75</v>
      </c>
      <c r="K29" s="4" t="s">
        <v>7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82</v>
      </c>
    </row>
    <row r="3" spans="1:4">
      <c r="A3" s="3" t="s">
        <v>1118</v>
      </c>
    </row>
    <row r="4" spans="1:4">
      <c r="A4" s="4" t="s">
        <v>1119</v>
      </c>
      <c r="D4" s="5" t="n">
        <v>134914</v>
      </c>
    </row>
    <row r="5" spans="1:4">
      <c r="A5" s="4" t="s">
        <v>997</v>
      </c>
    </row>
    <row r="6" spans="1:4">
      <c r="A6" s="3" t="s">
        <v>1118</v>
      </c>
    </row>
    <row r="7" spans="1:4">
      <c r="A7" s="4" t="s">
        <v>1119</v>
      </c>
      <c r="B7" s="5" t="n">
        <v>0</v>
      </c>
      <c r="C7" s="5" t="n">
        <v>0</v>
      </c>
      <c r="D7" s="5" t="n">
        <v>0</v>
      </c>
    </row>
    <row r="8" spans="1:4">
      <c r="A8" s="4" t="s">
        <v>996</v>
      </c>
      <c r="B8" s="5" t="n">
        <v>1027000</v>
      </c>
      <c r="C8" s="5" t="n">
        <v>1143000</v>
      </c>
      <c r="D8" s="5" t="n">
        <v>0</v>
      </c>
    </row>
    <row r="9" spans="1:4">
      <c r="A9" s="4" t="s">
        <v>119</v>
      </c>
      <c r="B9" s="5" t="n">
        <v>1294000</v>
      </c>
      <c r="C9" s="5" t="n">
        <v>816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0</v>
      </c>
      <c r="B1" s="2" t="s">
        <v>437</v>
      </c>
      <c r="C1" s="2" t="s">
        <v>1</v>
      </c>
    </row>
    <row r="2" spans="1:3">
      <c r="B2" s="2" t="s">
        <v>30</v>
      </c>
      <c r="C2" s="2" t="s">
        <v>2</v>
      </c>
    </row>
    <row r="3" spans="1:3">
      <c r="A3" s="3" t="s">
        <v>258</v>
      </c>
    </row>
    <row r="4" spans="1:3">
      <c r="A4" s="4" t="s">
        <v>1121</v>
      </c>
      <c r="B4" s="5" t="n">
        <v>2</v>
      </c>
      <c r="C4" s="5" t="n">
        <v>1</v>
      </c>
    </row>
    <row r="5" spans="1:3">
      <c r="A5" s="4" t="s">
        <v>1122</v>
      </c>
      <c r="C5" s="4" t="s">
        <v>112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D1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30"/>
    <col customWidth="1" max="7" min="7" width="37"/>
    <col customWidth="1" max="8" min="8" width="30"/>
    <col customWidth="1" max="9" min="9" width="33"/>
    <col customWidth="1" max="10" min="10" width="33"/>
    <col customWidth="1" max="11" min="11" width="29"/>
    <col customWidth="1" max="12" min="12" width="21"/>
    <col customWidth="1" max="13" min="13" width="20"/>
    <col customWidth="1" max="14" min="14" width="14"/>
    <col customWidth="1" max="15" min="15" width="21"/>
    <col customWidth="1" max="16" min="16" width="21"/>
    <col customWidth="1" max="17" min="17" width="27"/>
    <col customWidth="1" max="18" min="18" width="29"/>
    <col customWidth="1" max="19" min="19" width="21"/>
    <col customWidth="1" max="20" min="20" width="30"/>
    <col customWidth="1" max="21" min="21" width="21"/>
    <col customWidth="1" max="22" min="22" width="28"/>
    <col customWidth="1" max="23" min="23" width="32"/>
    <col customWidth="1" max="24" min="24" width="21"/>
    <col customWidth="1" max="25" min="25" width="21"/>
    <col customWidth="1" max="26" min="26" width="31"/>
    <col customWidth="1" max="27" min="27" width="20"/>
    <col customWidth="1" max="28" min="28" width="13"/>
    <col customWidth="1" max="29" min="29" width="17"/>
    <col customWidth="1" max="30" min="30" width="21"/>
  </cols>
  <sheetData>
    <row r="1" spans="1:30">
      <c r="A1" s="1" t="s">
        <v>1124</v>
      </c>
      <c r="B1" s="2" t="s">
        <v>1125</v>
      </c>
      <c r="C1" s="2" t="s">
        <v>1126</v>
      </c>
      <c r="D1" s="2" t="s">
        <v>651</v>
      </c>
      <c r="E1" s="2" t="s">
        <v>1127</v>
      </c>
      <c r="F1" s="2" t="s">
        <v>1128</v>
      </c>
      <c r="G1" s="2" t="s">
        <v>645</v>
      </c>
      <c r="H1" s="2" t="s">
        <v>1129</v>
      </c>
      <c r="I1" s="2" t="s">
        <v>1130</v>
      </c>
      <c r="J1" s="2" t="s">
        <v>646</v>
      </c>
      <c r="K1" s="2" t="s">
        <v>1131</v>
      </c>
      <c r="L1" s="2" t="s">
        <v>1132</v>
      </c>
      <c r="M1" s="2" t="s">
        <v>1133</v>
      </c>
      <c r="N1" s="2" t="s">
        <v>1134</v>
      </c>
      <c r="O1" s="2" t="s">
        <v>1068</v>
      </c>
      <c r="P1" s="2" t="s">
        <v>1069</v>
      </c>
      <c r="Q1" s="2" t="s">
        <v>1135</v>
      </c>
      <c r="R1" s="2" t="s">
        <v>1136</v>
      </c>
      <c r="S1" s="2" t="s">
        <v>1137</v>
      </c>
      <c r="T1" s="2" t="s">
        <v>1129</v>
      </c>
      <c r="U1" s="2" t="s">
        <v>1138</v>
      </c>
      <c r="V1" s="2" t="s">
        <v>1139</v>
      </c>
      <c r="W1" s="2" t="s">
        <v>1140</v>
      </c>
      <c r="X1" s="2" t="s">
        <v>651</v>
      </c>
      <c r="Y1" s="2" t="s">
        <v>1141</v>
      </c>
      <c r="Z1" s="2" t="s">
        <v>1071</v>
      </c>
      <c r="AA1" s="2" t="s">
        <v>1142</v>
      </c>
      <c r="AB1" s="2" t="s">
        <v>1143</v>
      </c>
      <c r="AC1" s="2" t="s">
        <v>381</v>
      </c>
      <c r="AD1" s="2" t="s">
        <v>1144</v>
      </c>
    </row>
    <row r="2" spans="1:30">
      <c r="A2" s="3" t="s">
        <v>1145</v>
      </c>
    </row>
    <row r="3" spans="1:30">
      <c r="A3" s="4" t="s">
        <v>424</v>
      </c>
      <c r="AC3" s="5" t="n">
        <v>5641450</v>
      </c>
    </row>
    <row r="4" spans="1:30">
      <c r="A4" s="4" t="s">
        <v>642</v>
      </c>
    </row>
    <row r="5" spans="1:30">
      <c r="A5" s="3" t="s">
        <v>1145</v>
      </c>
    </row>
    <row r="6" spans="1:30">
      <c r="A6" s="4" t="s">
        <v>1146</v>
      </c>
      <c r="V6" s="5" t="n">
        <v>2</v>
      </c>
    </row>
    <row r="7" spans="1:30">
      <c r="A7" s="4" t="s">
        <v>1147</v>
      </c>
      <c r="V7" s="5" t="n">
        <v>1</v>
      </c>
    </row>
    <row r="8" spans="1:30">
      <c r="A8" s="4" t="s">
        <v>1148</v>
      </c>
      <c r="N8" s="4" t="s">
        <v>390</v>
      </c>
    </row>
    <row r="9" spans="1:30">
      <c r="A9" s="4" t="s">
        <v>1149</v>
      </c>
      <c r="Q9" s="5" t="n">
        <v>9200000</v>
      </c>
    </row>
    <row r="10" spans="1:30">
      <c r="A10" s="4" t="s">
        <v>1150</v>
      </c>
      <c r="H10" s="5" t="n">
        <v>22000000</v>
      </c>
      <c r="R10" s="5" t="n">
        <v>22000000</v>
      </c>
      <c r="T10" s="5" t="n">
        <v>22000000</v>
      </c>
    </row>
    <row r="11" spans="1:30">
      <c r="A11" s="4" t="s">
        <v>1151</v>
      </c>
      <c r="Q11" s="7" t="n">
        <v>180800000</v>
      </c>
    </row>
    <row r="12" spans="1:30">
      <c r="A12" s="4" t="s">
        <v>653</v>
      </c>
      <c r="G12" s="5" t="n">
        <v>22000000</v>
      </c>
    </row>
    <row r="13" spans="1:30">
      <c r="A13" s="4" t="s">
        <v>658</v>
      </c>
      <c r="G13" s="8" t="n">
        <v>32.04</v>
      </c>
    </row>
    <row r="14" spans="1:30">
      <c r="A14" s="4" t="s">
        <v>654</v>
      </c>
      <c r="G14" s="7" t="n">
        <v>704800000</v>
      </c>
    </row>
    <row r="15" spans="1:30">
      <c r="A15" s="4" t="s">
        <v>655</v>
      </c>
      <c r="G15" s="4" t="s">
        <v>79</v>
      </c>
      <c r="H15" s="4" t="s">
        <v>660</v>
      </c>
      <c r="R15" s="4" t="s">
        <v>660</v>
      </c>
      <c r="T15" s="4" t="s">
        <v>660</v>
      </c>
    </row>
    <row r="16" spans="1:30">
      <c r="A16" s="4" t="s">
        <v>1152</v>
      </c>
    </row>
    <row r="17" spans="1:30">
      <c r="A17" s="3" t="s">
        <v>1145</v>
      </c>
    </row>
    <row r="18" spans="1:30">
      <c r="A18" s="4" t="s">
        <v>385</v>
      </c>
      <c r="K18" s="5" t="n">
        <v>1</v>
      </c>
    </row>
    <row r="19" spans="1:30">
      <c r="A19" s="4" t="s">
        <v>402</v>
      </c>
    </row>
    <row r="20" spans="1:30">
      <c r="A20" s="3" t="s">
        <v>1145</v>
      </c>
    </row>
    <row r="21" spans="1:30">
      <c r="A21" s="4" t="s">
        <v>655</v>
      </c>
      <c r="V21" s="4" t="s">
        <v>393</v>
      </c>
    </row>
    <row r="22" spans="1:30">
      <c r="A22" s="4" t="s">
        <v>1153</v>
      </c>
    </row>
    <row r="23" spans="1:30">
      <c r="A23" s="3" t="s">
        <v>1154</v>
      </c>
    </row>
    <row r="24" spans="1:30">
      <c r="A24" s="4" t="s">
        <v>1155</v>
      </c>
      <c r="B24" s="4" t="s">
        <v>807</v>
      </c>
    </row>
    <row r="25" spans="1:30">
      <c r="A25" s="4" t="s">
        <v>1156</v>
      </c>
      <c r="B25" s="5" t="n">
        <v>1</v>
      </c>
    </row>
    <row r="26" spans="1:30">
      <c r="A26" s="4" t="s">
        <v>1157</v>
      </c>
      <c r="B26" s="4" t="s">
        <v>807</v>
      </c>
    </row>
    <row r="27" spans="1:30">
      <c r="A27" s="4" t="s">
        <v>1158</v>
      </c>
      <c r="V27" s="7" t="n">
        <v>700000</v>
      </c>
    </row>
    <row r="28" spans="1:30">
      <c r="A28" s="4" t="s">
        <v>1159</v>
      </c>
      <c r="V28" s="5" t="n">
        <v>800000</v>
      </c>
      <c r="W28" s="7" t="n">
        <v>13000</v>
      </c>
      <c r="X28" s="7" t="n">
        <v>100000</v>
      </c>
    </row>
    <row r="29" spans="1:30">
      <c r="A29" s="3" t="s">
        <v>1145</v>
      </c>
    </row>
    <row r="30" spans="1:30">
      <c r="A30" s="5" t="n">
        <v>2017</v>
      </c>
      <c r="V30" s="5" t="n">
        <v>800000</v>
      </c>
    </row>
    <row r="31" spans="1:30">
      <c r="A31" s="5" t="n">
        <v>2018</v>
      </c>
      <c r="V31" s="5" t="n">
        <v>900000</v>
      </c>
    </row>
    <row r="32" spans="1:30">
      <c r="A32" s="5" t="n">
        <v>2019</v>
      </c>
      <c r="V32" s="5" t="n">
        <v>900000</v>
      </c>
    </row>
    <row r="33" spans="1:30">
      <c r="A33" s="5" t="n">
        <v>2020</v>
      </c>
      <c r="V33" s="5" t="n">
        <v>900000</v>
      </c>
    </row>
    <row r="34" spans="1:30">
      <c r="A34" s="4" t="s">
        <v>1160</v>
      </c>
      <c r="V34" s="7" t="n">
        <v>100000</v>
      </c>
    </row>
    <row r="35" spans="1:30">
      <c r="A35" s="4" t="s">
        <v>1161</v>
      </c>
    </row>
    <row r="36" spans="1:30">
      <c r="A36" s="3" t="s">
        <v>1154</v>
      </c>
    </row>
    <row r="37" spans="1:30">
      <c r="A37" s="4" t="s">
        <v>1155</v>
      </c>
      <c r="I37" s="4" t="s">
        <v>1011</v>
      </c>
    </row>
    <row r="38" spans="1:30">
      <c r="A38" s="4" t="s">
        <v>1156</v>
      </c>
      <c r="I38" s="5" t="n">
        <v>1</v>
      </c>
    </row>
    <row r="39" spans="1:30">
      <c r="A39" s="4" t="s">
        <v>1157</v>
      </c>
      <c r="I39" s="4" t="s">
        <v>1162</v>
      </c>
    </row>
    <row r="40" spans="1:30">
      <c r="A40" s="4" t="s">
        <v>1163</v>
      </c>
    </row>
    <row r="41" spans="1:30">
      <c r="A41" s="3" t="s">
        <v>1154</v>
      </c>
    </row>
    <row r="42" spans="1:30">
      <c r="A42" s="4" t="s">
        <v>1159</v>
      </c>
      <c r="W42" s="5" t="n">
        <v>200000</v>
      </c>
      <c r="X42" s="5" t="n">
        <v>100000</v>
      </c>
    </row>
    <row r="43" spans="1:30">
      <c r="A43" s="3" t="s">
        <v>1145</v>
      </c>
    </row>
    <row r="44" spans="1:30">
      <c r="A44" s="4" t="s">
        <v>1164</v>
      </c>
      <c r="I44" s="5" t="n">
        <v>1</v>
      </c>
    </row>
    <row r="45" spans="1:30">
      <c r="A45" s="4" t="s">
        <v>1165</v>
      </c>
    </row>
    <row r="46" spans="1:30">
      <c r="A46" s="3" t="s">
        <v>1154</v>
      </c>
    </row>
    <row r="47" spans="1:30">
      <c r="A47" s="4" t="s">
        <v>1159</v>
      </c>
      <c r="W47" s="7" t="n">
        <v>400000</v>
      </c>
      <c r="X47" s="5" t="n">
        <v>38000</v>
      </c>
    </row>
    <row r="48" spans="1:30">
      <c r="A48" s="4" t="s">
        <v>1086</v>
      </c>
    </row>
    <row r="49" spans="1:30">
      <c r="A49" s="3" t="s">
        <v>1145</v>
      </c>
    </row>
    <row r="50" spans="1:30">
      <c r="A50" s="4" t="s">
        <v>1166</v>
      </c>
      <c r="Z50" s="7" t="n">
        <v>33500000</v>
      </c>
    </row>
    <row r="51" spans="1:30">
      <c r="A51" s="4" t="s">
        <v>1167</v>
      </c>
      <c r="O51" s="7" t="n">
        <v>8200000</v>
      </c>
      <c r="P51" s="7" t="n">
        <v>8400000</v>
      </c>
      <c r="X51" s="7" t="n">
        <v>16700000</v>
      </c>
    </row>
    <row r="52" spans="1:30">
      <c r="A52" s="4" t="s">
        <v>1087</v>
      </c>
      <c r="Z52" s="5" t="n">
        <v>8400000</v>
      </c>
    </row>
    <row r="53" spans="1:30">
      <c r="A53" s="4" t="s">
        <v>1088</v>
      </c>
      <c r="Z53" s="7" t="n">
        <v>8400000</v>
      </c>
    </row>
    <row r="54" spans="1:30">
      <c r="A54" s="4" t="s">
        <v>1090</v>
      </c>
    </row>
    <row r="55" spans="1:30">
      <c r="A55" s="3" t="s">
        <v>1145</v>
      </c>
    </row>
    <row r="56" spans="1:30">
      <c r="A56" s="4" t="s">
        <v>1168</v>
      </c>
      <c r="Z56" s="7" t="n">
        <v>26</v>
      </c>
    </row>
    <row r="57" spans="1:30">
      <c r="A57" s="4" t="s">
        <v>1169</v>
      </c>
      <c r="Z57" s="7" t="n">
        <v>26</v>
      </c>
    </row>
    <row r="58" spans="1:30">
      <c r="A58" s="4" t="s">
        <v>866</v>
      </c>
    </row>
    <row r="59" spans="1:30">
      <c r="A59" s="3" t="s">
        <v>1154</v>
      </c>
    </row>
    <row r="60" spans="1:30">
      <c r="A60" s="4" t="s">
        <v>1155</v>
      </c>
      <c r="R60" s="4" t="s">
        <v>1170</v>
      </c>
    </row>
    <row r="61" spans="1:30">
      <c r="A61" s="3" t="s">
        <v>1145</v>
      </c>
    </row>
    <row r="62" spans="1:30">
      <c r="A62" s="4" t="s">
        <v>1171</v>
      </c>
      <c r="F62" s="5" t="n">
        <v>3</v>
      </c>
    </row>
    <row r="63" spans="1:30">
      <c r="A63" s="4" t="s">
        <v>1146</v>
      </c>
      <c r="F63" s="5" t="n">
        <v>1</v>
      </c>
    </row>
    <row r="64" spans="1:30">
      <c r="A64" s="4" t="s">
        <v>1147</v>
      </c>
      <c r="E64" s="5" t="n">
        <v>2</v>
      </c>
    </row>
    <row r="65" spans="1:30">
      <c r="A65" s="4" t="s">
        <v>1172</v>
      </c>
      <c r="T65" s="7" t="n">
        <v>31700000</v>
      </c>
    </row>
    <row r="66" spans="1:30">
      <c r="A66" s="4" t="s">
        <v>1173</v>
      </c>
      <c r="T66" s="5" t="n">
        <v>68206</v>
      </c>
    </row>
    <row r="67" spans="1:30">
      <c r="A67" s="4" t="s">
        <v>1174</v>
      </c>
      <c r="H67" s="4" t="s">
        <v>1057</v>
      </c>
      <c r="R67" s="4" t="s">
        <v>1057</v>
      </c>
      <c r="T67" s="4" t="s">
        <v>1057</v>
      </c>
    </row>
    <row r="68" spans="1:30">
      <c r="A68" s="4" t="s">
        <v>1175</v>
      </c>
      <c r="H68" s="4" t="s">
        <v>1062</v>
      </c>
      <c r="R68" s="4" t="s">
        <v>1062</v>
      </c>
      <c r="T68" s="4" t="s">
        <v>1062</v>
      </c>
    </row>
    <row r="69" spans="1:30">
      <c r="A69" s="4" t="s">
        <v>1176</v>
      </c>
      <c r="T69" s="7" t="n">
        <v>13800000</v>
      </c>
    </row>
    <row r="70" spans="1:30">
      <c r="A70" s="4" t="s">
        <v>1177</v>
      </c>
      <c r="R70" s="5" t="n">
        <v>11</v>
      </c>
    </row>
    <row r="71" spans="1:30">
      <c r="A71" s="4" t="s">
        <v>1178</v>
      </c>
      <c r="T71" s="7" t="n">
        <v>400000</v>
      </c>
    </row>
    <row r="72" spans="1:30">
      <c r="A72" s="4" t="s">
        <v>424</v>
      </c>
      <c r="H72" s="5" t="n">
        <v>36500</v>
      </c>
      <c r="R72" s="5" t="n">
        <v>36500</v>
      </c>
      <c r="T72" s="5" t="n">
        <v>36500</v>
      </c>
    </row>
    <row r="73" spans="1:30">
      <c r="A73" s="4" t="s">
        <v>1179</v>
      </c>
      <c r="T73" s="7" t="n">
        <v>5400000</v>
      </c>
    </row>
    <row r="74" spans="1:30">
      <c r="A74" s="4" t="s">
        <v>385</v>
      </c>
      <c r="K74" s="5" t="n">
        <v>2</v>
      </c>
    </row>
    <row r="75" spans="1:30">
      <c r="A75" s="4" t="s">
        <v>1180</v>
      </c>
      <c r="K75" s="7" t="n">
        <v>1100000</v>
      </c>
    </row>
    <row r="76" spans="1:30">
      <c r="A76" s="4" t="s">
        <v>1181</v>
      </c>
    </row>
    <row r="77" spans="1:30">
      <c r="A77" s="3" t="s">
        <v>1145</v>
      </c>
    </row>
    <row r="78" spans="1:30">
      <c r="A78" s="4" t="s">
        <v>1182</v>
      </c>
      <c r="K78" s="5" t="n">
        <v>1</v>
      </c>
    </row>
    <row r="79" spans="1:30">
      <c r="A79" s="4" t="s">
        <v>1183</v>
      </c>
    </row>
    <row r="80" spans="1:30">
      <c r="A80" s="3" t="s">
        <v>1145</v>
      </c>
    </row>
    <row r="81" spans="1:30">
      <c r="A81" s="4" t="s">
        <v>1184</v>
      </c>
      <c r="L81" s="4" t="s">
        <v>1185</v>
      </c>
    </row>
    <row r="82" spans="1:30">
      <c r="A82" s="4" t="s">
        <v>1186</v>
      </c>
      <c r="L82" s="4" t="s">
        <v>1187</v>
      </c>
    </row>
    <row r="83" spans="1:30">
      <c r="A83" s="4" t="s">
        <v>1188</v>
      </c>
      <c r="L83" s="4" t="s">
        <v>932</v>
      </c>
    </row>
    <row r="84" spans="1:30">
      <c r="A84" s="4" t="s">
        <v>1189</v>
      </c>
      <c r="L84" s="4" t="s">
        <v>1185</v>
      </c>
    </row>
    <row r="85" spans="1:30">
      <c r="A85" s="4" t="s">
        <v>1190</v>
      </c>
      <c r="L85" s="4" t="s">
        <v>932</v>
      </c>
    </row>
    <row r="86" spans="1:30">
      <c r="A86" s="4" t="s">
        <v>1191</v>
      </c>
      <c r="L86" s="4" t="s">
        <v>1192</v>
      </c>
    </row>
    <row r="87" spans="1:30">
      <c r="A87" s="4" t="s">
        <v>1193</v>
      </c>
      <c r="H87" s="4" t="s">
        <v>1194</v>
      </c>
      <c r="L87" s="4" t="s">
        <v>1194</v>
      </c>
      <c r="R87" s="4" t="s">
        <v>1194</v>
      </c>
      <c r="T87" s="4" t="s">
        <v>1194</v>
      </c>
    </row>
    <row r="88" spans="1:30">
      <c r="A88" s="4" t="s">
        <v>1195</v>
      </c>
      <c r="L88" s="4" t="s">
        <v>1194</v>
      </c>
    </row>
    <row r="89" spans="1:30">
      <c r="A89" s="4" t="s">
        <v>1196</v>
      </c>
      <c r="L89" s="4" t="s">
        <v>1197</v>
      </c>
    </row>
    <row r="90" spans="1:30">
      <c r="A90" s="4" t="s">
        <v>1198</v>
      </c>
      <c r="L90" s="4" t="s">
        <v>1170</v>
      </c>
    </row>
    <row r="91" spans="1:30">
      <c r="A91" s="4" t="s">
        <v>1199</v>
      </c>
      <c r="L91" s="4" t="s">
        <v>1200</v>
      </c>
    </row>
    <row r="92" spans="1:30">
      <c r="A92" s="4" t="s">
        <v>1201</v>
      </c>
      <c r="L92" s="4" t="s">
        <v>1202</v>
      </c>
    </row>
    <row r="93" spans="1:30">
      <c r="A93" s="4" t="s">
        <v>1203</v>
      </c>
      <c r="L93" s="4" t="s">
        <v>1200</v>
      </c>
    </row>
    <row r="94" spans="1:30">
      <c r="A94" s="4" t="s">
        <v>1204</v>
      </c>
    </row>
    <row r="95" spans="1:30">
      <c r="A95" s="3" t="s">
        <v>1145</v>
      </c>
    </row>
    <row r="96" spans="1:30">
      <c r="A96" s="4" t="s">
        <v>1198</v>
      </c>
      <c r="X96" s="4" t="s">
        <v>1011</v>
      </c>
    </row>
    <row r="97" spans="1:30">
      <c r="A97" s="4" t="s">
        <v>1205</v>
      </c>
    </row>
    <row r="98" spans="1:30">
      <c r="A98" s="3" t="s">
        <v>1145</v>
      </c>
    </row>
    <row r="99" spans="1:30">
      <c r="A99" s="4" t="s">
        <v>1198</v>
      </c>
      <c r="W99" s="4" t="s">
        <v>1003</v>
      </c>
    </row>
    <row r="100" spans="1:30">
      <c r="A100" s="4" t="s">
        <v>1206</v>
      </c>
    </row>
    <row r="101" spans="1:30">
      <c r="A101" s="3" t="s">
        <v>1145</v>
      </c>
    </row>
    <row r="102" spans="1:30">
      <c r="A102" s="4" t="s">
        <v>1207</v>
      </c>
      <c r="L102" s="7" t="n">
        <v>250000000</v>
      </c>
    </row>
    <row r="103" spans="1:30">
      <c r="A103" s="4" t="s">
        <v>1208</v>
      </c>
      <c r="L103" s="7" t="n">
        <v>250000000</v>
      </c>
    </row>
    <row r="104" spans="1:30">
      <c r="A104" s="4" t="s">
        <v>1209</v>
      </c>
    </row>
    <row r="105" spans="1:30">
      <c r="A105" s="3" t="s">
        <v>1145</v>
      </c>
    </row>
    <row r="106" spans="1:30">
      <c r="A106" s="4" t="s">
        <v>1174</v>
      </c>
      <c r="AD106" s="4" t="s">
        <v>1057</v>
      </c>
    </row>
    <row r="107" spans="1:30">
      <c r="A107" s="4" t="s">
        <v>1175</v>
      </c>
      <c r="AD107" s="4" t="s">
        <v>1062</v>
      </c>
    </row>
    <row r="108" spans="1:30">
      <c r="A108" s="4" t="s">
        <v>1210</v>
      </c>
      <c r="AD108" s="5" t="n">
        <v>2</v>
      </c>
    </row>
    <row r="109" spans="1:30">
      <c r="A109" s="4" t="s">
        <v>1211</v>
      </c>
      <c r="AD109" s="4" t="s">
        <v>932</v>
      </c>
    </row>
    <row r="110" spans="1:30">
      <c r="A110" s="4" t="s">
        <v>1212</v>
      </c>
      <c r="AD110" s="4" t="s">
        <v>393</v>
      </c>
    </row>
    <row r="111" spans="1:30">
      <c r="A111" s="4" t="s">
        <v>1213</v>
      </c>
      <c r="AD111" s="4" t="s">
        <v>393</v>
      </c>
    </row>
    <row r="112" spans="1:30">
      <c r="A112" s="4" t="s">
        <v>1214</v>
      </c>
      <c r="T112" s="7" t="n">
        <v>900000</v>
      </c>
    </row>
    <row r="113" spans="1:30">
      <c r="A113" s="4" t="s">
        <v>1215</v>
      </c>
    </row>
    <row r="114" spans="1:30">
      <c r="A114" s="3" t="s">
        <v>1145</v>
      </c>
    </row>
    <row r="115" spans="1:30">
      <c r="A115" s="4" t="s">
        <v>1216</v>
      </c>
      <c r="C115" s="7" t="n">
        <v>100000</v>
      </c>
      <c r="S115" s="7" t="n">
        <v>1200000</v>
      </c>
    </row>
    <row r="116" spans="1:30">
      <c r="A116" s="4" t="s">
        <v>1217</v>
      </c>
      <c r="U116" s="7" t="n">
        <v>15300000</v>
      </c>
    </row>
    <row r="117" spans="1:30">
      <c r="A117" s="4" t="s">
        <v>1218</v>
      </c>
    </row>
    <row r="118" spans="1:30">
      <c r="A118" s="3" t="s">
        <v>1145</v>
      </c>
    </row>
    <row r="119" spans="1:30">
      <c r="A119" s="4" t="s">
        <v>1148</v>
      </c>
      <c r="Y119" s="4" t="s">
        <v>390</v>
      </c>
    </row>
    <row r="120" spans="1:30">
      <c r="A120" s="4" t="s">
        <v>1219</v>
      </c>
      <c r="Y120" s="5" t="n">
        <v>2</v>
      </c>
    </row>
    <row r="121" spans="1:30">
      <c r="A121" s="4" t="s">
        <v>1149</v>
      </c>
      <c r="M121" s="5" t="n">
        <v>9950000</v>
      </c>
    </row>
    <row r="122" spans="1:30">
      <c r="A122" s="4" t="s">
        <v>643</v>
      </c>
    </row>
    <row r="123" spans="1:30">
      <c r="A123" s="3" t="s">
        <v>1145</v>
      </c>
    </row>
    <row r="124" spans="1:30">
      <c r="A124" s="4" t="s">
        <v>653</v>
      </c>
      <c r="J124" s="5" t="n">
        <v>20000</v>
      </c>
    </row>
    <row r="125" spans="1:30">
      <c r="A125" s="4" t="s">
        <v>654</v>
      </c>
      <c r="J125" s="7" t="n">
        <v>5800000</v>
      </c>
    </row>
    <row r="126" spans="1:30">
      <c r="A126" s="4" t="s">
        <v>655</v>
      </c>
      <c r="J126" s="4" t="s">
        <v>79</v>
      </c>
      <c r="AB126" s="4" t="s">
        <v>1220</v>
      </c>
    </row>
    <row r="127" spans="1:30">
      <c r="A127" s="4" t="s">
        <v>656</v>
      </c>
      <c r="J127" s="7" t="n">
        <v>5200000</v>
      </c>
    </row>
    <row r="128" spans="1:30">
      <c r="A128" s="4" t="s">
        <v>657</v>
      </c>
      <c r="J128" s="5" t="n">
        <v>4</v>
      </c>
    </row>
    <row r="129" spans="1:30">
      <c r="A129" s="4" t="s">
        <v>1221</v>
      </c>
      <c r="AA129" s="7" t="n">
        <v>500000000</v>
      </c>
    </row>
    <row r="130" spans="1:30">
      <c r="A130" s="4" t="s">
        <v>1222</v>
      </c>
      <c r="T130" s="7" t="n">
        <v>6000000</v>
      </c>
    </row>
    <row r="131" spans="1:30">
      <c r="A131" s="4" t="s">
        <v>1223</v>
      </c>
    </row>
    <row r="132" spans="1:30">
      <c r="A132" s="3" t="s">
        <v>1145</v>
      </c>
    </row>
    <row r="133" spans="1:30">
      <c r="A133" s="4" t="s">
        <v>1224</v>
      </c>
      <c r="K133" s="7" t="n">
        <v>12000000</v>
      </c>
    </row>
    <row r="134" spans="1:30">
      <c r="A134" s="4" t="s">
        <v>1225</v>
      </c>
      <c r="W134" s="5" t="n">
        <v>3</v>
      </c>
    </row>
    <row r="135" spans="1:30">
      <c r="A135" s="4" t="s">
        <v>1226</v>
      </c>
      <c r="D135" s="7" t="n">
        <v>3000000</v>
      </c>
      <c r="E135" s="7" t="n">
        <v>3000000</v>
      </c>
      <c r="H135" s="7" t="n">
        <v>6000000</v>
      </c>
    </row>
    <row r="136" spans="1:30">
      <c r="A136" s="4" t="s">
        <v>7</v>
      </c>
    </row>
    <row r="137" spans="1:30">
      <c r="A137" s="3" t="s">
        <v>1145</v>
      </c>
    </row>
    <row r="138" spans="1:30">
      <c r="A138" s="4" t="s">
        <v>1180</v>
      </c>
      <c r="K138" s="7" t="n">
        <v>92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437</v>
      </c>
      <c r="J1" s="2" t="s">
        <v>1</v>
      </c>
    </row>
    <row r="2" spans="1:12">
      <c r="B2" s="2" t="s">
        <v>2</v>
      </c>
      <c r="C2" s="2" t="s">
        <v>614</v>
      </c>
      <c r="D2" s="2" t="s">
        <v>4</v>
      </c>
      <c r="E2" s="2" t="s">
        <v>615</v>
      </c>
      <c r="F2" s="2" t="s">
        <v>30</v>
      </c>
      <c r="G2" s="2" t="s">
        <v>616</v>
      </c>
      <c r="H2" s="2" t="s">
        <v>617</v>
      </c>
      <c r="I2" s="2" t="s">
        <v>618</v>
      </c>
      <c r="J2" s="2" t="s">
        <v>2</v>
      </c>
      <c r="K2" s="2" t="s">
        <v>30</v>
      </c>
      <c r="L2" s="2" t="s">
        <v>82</v>
      </c>
    </row>
    <row r="3" spans="1:12">
      <c r="A3" s="3" t="s">
        <v>264</v>
      </c>
    </row>
    <row r="4" spans="1:12">
      <c r="A4" s="4" t="s">
        <v>86</v>
      </c>
      <c r="B4" s="7" t="n">
        <v>103546</v>
      </c>
      <c r="C4" s="7" t="n">
        <v>114632</v>
      </c>
      <c r="D4" s="7" t="n">
        <v>145367</v>
      </c>
      <c r="E4" s="7" t="n">
        <v>137135</v>
      </c>
      <c r="F4" s="7" t="n">
        <v>138934</v>
      </c>
      <c r="G4" s="7" t="n">
        <v>159208</v>
      </c>
      <c r="H4" s="7" t="n">
        <v>203694</v>
      </c>
      <c r="I4" s="7" t="n">
        <v>213055</v>
      </c>
      <c r="J4" s="7" t="n">
        <v>500680</v>
      </c>
      <c r="K4" s="7" t="n">
        <v>714891</v>
      </c>
      <c r="L4" s="7" t="n">
        <v>861857</v>
      </c>
    </row>
    <row r="5" spans="1:12">
      <c r="A5" s="4" t="s">
        <v>1228</v>
      </c>
      <c r="B5" s="7" t="n">
        <v>10263</v>
      </c>
      <c r="C5" s="7" t="n">
        <v>84391</v>
      </c>
      <c r="D5" s="7" t="n">
        <v>71254</v>
      </c>
      <c r="E5" s="7" t="n">
        <v>39421</v>
      </c>
      <c r="F5" s="7" t="n">
        <v>36164</v>
      </c>
      <c r="G5" s="7" t="n">
        <v>23485</v>
      </c>
      <c r="H5" s="7" t="n">
        <v>5635</v>
      </c>
      <c r="I5" s="7" t="n">
        <v>6649</v>
      </c>
      <c r="J5" s="7" t="n">
        <v>205329</v>
      </c>
      <c r="K5" s="7" t="n">
        <v>71933</v>
      </c>
      <c r="L5" s="7" t="n">
        <v>-24288</v>
      </c>
    </row>
    <row r="6" spans="1:12">
      <c r="A6" s="4" t="s">
        <v>1229</v>
      </c>
      <c r="B6" s="8" t="n">
        <v>0.08</v>
      </c>
      <c r="C6" s="8" t="n">
        <v>0.67</v>
      </c>
      <c r="D6" s="8" t="n">
        <v>0.57</v>
      </c>
      <c r="E6" s="8" t="n">
        <v>0.31</v>
      </c>
      <c r="F6" s="8" t="n">
        <v>0.29</v>
      </c>
      <c r="G6" s="8" t="n">
        <v>0.18</v>
      </c>
      <c r="H6" s="8" t="n">
        <v>0.04</v>
      </c>
      <c r="I6" s="8" t="n">
        <v>0.05</v>
      </c>
      <c r="J6" s="8" t="n">
        <v>1.64</v>
      </c>
      <c r="K6" s="8" t="n">
        <v>0.5600000000000001</v>
      </c>
      <c r="L6" s="8" t="n">
        <v>-0.19</v>
      </c>
    </row>
    <row r="7" spans="1:12">
      <c r="A7" s="4" t="s">
        <v>1230</v>
      </c>
      <c r="B7" s="8" t="n">
        <v>0.08</v>
      </c>
      <c r="C7" s="8" t="n">
        <v>0.67</v>
      </c>
      <c r="D7" s="8" t="n">
        <v>0.5600000000000001</v>
      </c>
      <c r="E7" s="8" t="n">
        <v>0.31</v>
      </c>
      <c r="F7" s="8" t="n">
        <v>0.28</v>
      </c>
      <c r="G7" s="8" t="n">
        <v>0.18</v>
      </c>
      <c r="H7" s="8" t="n">
        <v>0.04</v>
      </c>
      <c r="I7" s="8" t="n">
        <v>0.05</v>
      </c>
      <c r="J7" s="8" t="n">
        <v>1.62</v>
      </c>
      <c r="K7" s="8" t="n">
        <v>0.5600000000000001</v>
      </c>
      <c r="L7" s="8" t="n">
        <v>-0.1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1</v>
      </c>
      <c r="B1" s="2" t="s">
        <v>437</v>
      </c>
    </row>
    <row r="2" spans="1:3">
      <c r="B2" s="2" t="s">
        <v>614</v>
      </c>
      <c r="C2" s="2" t="s">
        <v>4</v>
      </c>
    </row>
    <row r="3" spans="1:3">
      <c r="A3" s="3" t="s">
        <v>641</v>
      </c>
    </row>
    <row r="4" spans="1:3">
      <c r="A4" s="4" t="s">
        <v>1232</v>
      </c>
      <c r="B4" s="6" t="n">
        <v>82.2</v>
      </c>
      <c r="C4" s="6" t="n">
        <v>106.4</v>
      </c>
    </row>
    <row r="5" spans="1:3">
      <c r="A5" s="4" t="s">
        <v>1233</v>
      </c>
    </row>
    <row r="6" spans="1:3">
      <c r="A6" s="3" t="s">
        <v>641</v>
      </c>
    </row>
    <row r="7" spans="1:3">
      <c r="A7" s="4" t="s">
        <v>1234</v>
      </c>
      <c r="C7" s="6" t="n">
        <v>1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5"/>
    <col customWidth="1" max="2" min="2" width="24"/>
    <col customWidth="1" max="3" min="3" width="32"/>
    <col customWidth="1" max="4" min="4" width="24"/>
    <col customWidth="1" max="5" min="5" width="24"/>
    <col customWidth="1" max="6" min="6" width="24"/>
    <col customWidth="1" max="7" min="7" width="24"/>
    <col customWidth="1" max="8" min="8" width="24"/>
    <col customWidth="1" max="9" min="9" width="21"/>
    <col customWidth="1" max="10" min="10" width="22"/>
    <col customWidth="1" max="11" min="11" width="22"/>
    <col customWidth="1" max="12" min="12" width="22"/>
    <col customWidth="1" max="13" min="13" width="25"/>
    <col customWidth="1" max="14" min="14" width="17"/>
  </cols>
  <sheetData>
    <row r="1" spans="1:14">
      <c r="A1" s="1" t="s">
        <v>1235</v>
      </c>
      <c r="B1" s="2" t="s">
        <v>1236</v>
      </c>
      <c r="C1" s="2" t="s">
        <v>1237</v>
      </c>
      <c r="D1" s="2" t="s">
        <v>1238</v>
      </c>
      <c r="E1" s="2" t="s">
        <v>1239</v>
      </c>
      <c r="F1" s="2" t="s">
        <v>1240</v>
      </c>
      <c r="G1" s="2" t="s">
        <v>1241</v>
      </c>
      <c r="H1" s="2" t="s">
        <v>1242</v>
      </c>
      <c r="I1" s="2" t="s">
        <v>1243</v>
      </c>
      <c r="J1" s="2" t="s">
        <v>456</v>
      </c>
      <c r="K1" s="2" t="s">
        <v>1244</v>
      </c>
      <c r="L1" s="2" t="s">
        <v>1245</v>
      </c>
      <c r="M1" s="2" t="s">
        <v>1246</v>
      </c>
      <c r="N1" s="2" t="s">
        <v>381</v>
      </c>
    </row>
    <row r="2" spans="1:14">
      <c r="A2" s="3" t="s">
        <v>1247</v>
      </c>
    </row>
    <row r="3" spans="1:14">
      <c r="A3" s="4" t="s">
        <v>428</v>
      </c>
      <c r="J3" s="5" t="n">
        <v>18</v>
      </c>
    </row>
    <row r="4" spans="1:14">
      <c r="A4" s="4" t="s">
        <v>424</v>
      </c>
      <c r="N4" s="5" t="n">
        <v>5641450</v>
      </c>
    </row>
    <row r="5" spans="1:14">
      <c r="A5" s="4" t="s">
        <v>62</v>
      </c>
    </row>
    <row r="6" spans="1:14">
      <c r="A6" s="3" t="s">
        <v>1247</v>
      </c>
    </row>
    <row r="7" spans="1:14">
      <c r="A7" s="4" t="s">
        <v>1248</v>
      </c>
      <c r="E7" s="13" t="n">
        <v>0.40625</v>
      </c>
      <c r="F7" s="13" t="n">
        <v>0.40625</v>
      </c>
      <c r="G7" s="13" t="n">
        <v>0.40625</v>
      </c>
      <c r="H7" s="13" t="n">
        <v>0.40625</v>
      </c>
    </row>
    <row r="8" spans="1:14">
      <c r="A8" s="4" t="s">
        <v>432</v>
      </c>
    </row>
    <row r="9" spans="1:14">
      <c r="A9" s="3" t="s">
        <v>1247</v>
      </c>
    </row>
    <row r="10" spans="1:14">
      <c r="A10" s="4" t="s">
        <v>428</v>
      </c>
      <c r="K10" s="5" t="n">
        <v>62</v>
      </c>
      <c r="L10" s="5" t="n">
        <v>135</v>
      </c>
      <c r="M10" s="5" t="n">
        <v>43</v>
      </c>
    </row>
    <row r="11" spans="1:14">
      <c r="A11" s="4" t="s">
        <v>424</v>
      </c>
      <c r="M11" s="5" t="n">
        <v>2784098</v>
      </c>
    </row>
    <row r="12" spans="1:14">
      <c r="A12" s="4" t="s">
        <v>1249</v>
      </c>
    </row>
    <row r="13" spans="1:14">
      <c r="A13" s="3" t="s">
        <v>1247</v>
      </c>
    </row>
    <row r="14" spans="1:14">
      <c r="A14" s="4" t="s">
        <v>1248</v>
      </c>
      <c r="D14" s="13" t="n">
        <v>0.40625</v>
      </c>
    </row>
    <row r="15" spans="1:14">
      <c r="A15" s="4" t="s">
        <v>1250</v>
      </c>
      <c r="B15" s="13" t="n">
        <v>0.40625</v>
      </c>
    </row>
    <row r="16" spans="1:14">
      <c r="A16" s="4" t="s">
        <v>1251</v>
      </c>
    </row>
    <row r="17" spans="1:14">
      <c r="A17" s="3" t="s">
        <v>1247</v>
      </c>
    </row>
    <row r="18" spans="1:14">
      <c r="A18" s="4" t="s">
        <v>428</v>
      </c>
      <c r="C18" s="5" t="n">
        <v>1</v>
      </c>
    </row>
    <row r="19" spans="1:14">
      <c r="A19" s="4" t="s">
        <v>424</v>
      </c>
      <c r="C19" s="5" t="n">
        <v>589380</v>
      </c>
    </row>
    <row r="20" spans="1:14">
      <c r="A20" s="4" t="s">
        <v>1252</v>
      </c>
      <c r="C20" s="6" t="n">
        <v>60.1</v>
      </c>
    </row>
    <row r="21" spans="1:14">
      <c r="A21" s="4" t="s">
        <v>1253</v>
      </c>
    </row>
    <row r="22" spans="1:14">
      <c r="A22" s="3" t="s">
        <v>1247</v>
      </c>
    </row>
    <row r="23" spans="1:14">
      <c r="A23" s="4" t="s">
        <v>1254</v>
      </c>
      <c r="I23" s="7" t="n">
        <v>100</v>
      </c>
    </row>
    <row r="24" spans="1:14">
      <c r="A24" s="4" t="s">
        <v>1255</v>
      </c>
      <c r="I24" s="4" t="s">
        <v>1003</v>
      </c>
    </row>
    <row r="25" spans="1:14">
      <c r="A25" s="4" t="s">
        <v>1256</v>
      </c>
      <c r="I25" s="4" t="s">
        <v>1257</v>
      </c>
    </row>
    <row r="26" spans="1:14">
      <c r="A26" s="4" t="s">
        <v>1258</v>
      </c>
      <c r="I26" s="4" t="s">
        <v>12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0</v>
      </c>
      <c r="D2" s="2" t="s">
        <v>82</v>
      </c>
    </row>
    <row r="3" spans="1:4">
      <c r="A3" s="3" t="s">
        <v>1261</v>
      </c>
    </row>
    <row r="4" spans="1:4">
      <c r="A4" s="4" t="s">
        <v>1262</v>
      </c>
      <c r="B4" s="7" t="n">
        <v>7715</v>
      </c>
      <c r="C4" s="7" t="n">
        <v>6565</v>
      </c>
      <c r="D4" s="7" t="n">
        <v>7885</v>
      </c>
    </row>
    <row r="5" spans="1:4">
      <c r="A5" s="4" t="s">
        <v>1263</v>
      </c>
      <c r="B5" s="5" t="n">
        <v>1056</v>
      </c>
      <c r="C5" s="5" t="n">
        <v>4533</v>
      </c>
      <c r="D5" s="5" t="n">
        <v>2196</v>
      </c>
    </row>
    <row r="6" spans="1:4">
      <c r="A6" s="4" t="s">
        <v>1264</v>
      </c>
      <c r="B6" s="5" t="n">
        <v>-3666</v>
      </c>
      <c r="C6" s="5" t="n">
        <v>-3383</v>
      </c>
      <c r="D6" s="5" t="n">
        <v>-3516</v>
      </c>
    </row>
    <row r="7" spans="1:4">
      <c r="A7" s="4" t="s">
        <v>1265</v>
      </c>
      <c r="B7" s="7" t="n">
        <v>5105</v>
      </c>
      <c r="C7" s="7" t="n">
        <v>7715</v>
      </c>
      <c r="D7" s="7" t="n">
        <v>65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6</v>
      </c>
      <c r="B1" s="2" t="s">
        <v>2</v>
      </c>
      <c r="C1" s="2" t="s">
        <v>30</v>
      </c>
      <c r="D1" s="2" t="s">
        <v>82</v>
      </c>
      <c r="E1" s="2" t="s">
        <v>1026</v>
      </c>
    </row>
    <row r="2" spans="1:5">
      <c r="A2" s="3" t="s">
        <v>1267</v>
      </c>
    </row>
    <row r="3" spans="1:5">
      <c r="A3" s="4" t="s">
        <v>1268</v>
      </c>
      <c r="B3" s="7" t="n">
        <v>76634</v>
      </c>
    </row>
    <row r="4" spans="1:5">
      <c r="A4" s="3" t="s">
        <v>1269</v>
      </c>
    </row>
    <row r="5" spans="1:5">
      <c r="A5" s="4" t="s">
        <v>32</v>
      </c>
      <c r="B5" s="5" t="n">
        <v>286511</v>
      </c>
    </row>
    <row r="6" spans="1:5">
      <c r="A6" s="4" t="s">
        <v>1270</v>
      </c>
      <c r="B6" s="5" t="n">
        <v>2133579</v>
      </c>
    </row>
    <row r="7" spans="1:5">
      <c r="A7" s="4" t="s">
        <v>1271</v>
      </c>
      <c r="B7" s="5" t="n">
        <v>504021</v>
      </c>
    </row>
    <row r="8" spans="1:5">
      <c r="A8" s="4" t="s">
        <v>1272</v>
      </c>
      <c r="B8" s="5" t="n">
        <v>-67221</v>
      </c>
    </row>
    <row r="9" spans="1:5">
      <c r="A9" s="3" t="s">
        <v>1273</v>
      </c>
    </row>
    <row r="10" spans="1:5">
      <c r="A10" s="4" t="s">
        <v>32</v>
      </c>
      <c r="B10" s="5" t="n">
        <v>286186</v>
      </c>
    </row>
    <row r="11" spans="1:5">
      <c r="A11" s="4" t="s">
        <v>1270</v>
      </c>
      <c r="B11" s="5" t="n">
        <v>2570704</v>
      </c>
    </row>
    <row r="12" spans="1:5">
      <c r="A12" s="4" t="s">
        <v>136</v>
      </c>
      <c r="B12" s="5" t="n">
        <v>2856890</v>
      </c>
    </row>
    <row r="13" spans="1:5">
      <c r="A13" s="4" t="s">
        <v>1274</v>
      </c>
      <c r="B13" s="5" t="n">
        <v>755255</v>
      </c>
      <c r="C13" s="7" t="n">
        <v>898939</v>
      </c>
      <c r="D13" s="7" t="n">
        <v>1030445</v>
      </c>
      <c r="E13" s="7" t="n">
        <v>895059</v>
      </c>
    </row>
    <row r="14" spans="1:5">
      <c r="A14" s="4" t="s">
        <v>1275</v>
      </c>
    </row>
    <row r="15" spans="1:5">
      <c r="A15" s="3" t="s">
        <v>1267</v>
      </c>
    </row>
    <row r="16" spans="1:5">
      <c r="A16" s="4" t="s">
        <v>1268</v>
      </c>
      <c r="B16" s="5" t="n">
        <v>41275</v>
      </c>
    </row>
    <row r="17" spans="1:5">
      <c r="A17" s="3" t="s">
        <v>1269</v>
      </c>
    </row>
    <row r="18" spans="1:5">
      <c r="A18" s="4" t="s">
        <v>32</v>
      </c>
      <c r="B18" s="5" t="n">
        <v>4370</v>
      </c>
    </row>
    <row r="19" spans="1:5">
      <c r="A19" s="4" t="s">
        <v>1270</v>
      </c>
      <c r="B19" s="5" t="n">
        <v>41749</v>
      </c>
    </row>
    <row r="20" spans="1:5">
      <c r="A20" s="4" t="s">
        <v>1271</v>
      </c>
      <c r="B20" s="5" t="n">
        <v>5630</v>
      </c>
    </row>
    <row r="21" spans="1:5">
      <c r="A21" s="4" t="s">
        <v>1272</v>
      </c>
      <c r="B21" s="5" t="n">
        <v>-6310</v>
      </c>
    </row>
    <row r="22" spans="1:5">
      <c r="A22" s="3" t="s">
        <v>1273</v>
      </c>
    </row>
    <row r="23" spans="1:5">
      <c r="A23" s="4" t="s">
        <v>32</v>
      </c>
      <c r="B23" s="5" t="n">
        <v>3841</v>
      </c>
    </row>
    <row r="24" spans="1:5">
      <c r="A24" s="4" t="s">
        <v>1270</v>
      </c>
      <c r="B24" s="5" t="n">
        <v>41598</v>
      </c>
    </row>
    <row r="25" spans="1:5">
      <c r="A25" s="4" t="s">
        <v>136</v>
      </c>
      <c r="B25" s="5" t="n">
        <v>45439</v>
      </c>
    </row>
    <row r="26" spans="1:5">
      <c r="A26" s="4" t="s">
        <v>1274</v>
      </c>
      <c r="B26" s="5" t="n">
        <v>6695</v>
      </c>
    </row>
    <row r="27" spans="1:5">
      <c r="A27" s="4" t="s">
        <v>1276</v>
      </c>
    </row>
    <row r="28" spans="1:5">
      <c r="A28" s="3" t="s">
        <v>1267</v>
      </c>
    </row>
    <row r="29" spans="1:5">
      <c r="A29" s="4" t="s">
        <v>1268</v>
      </c>
      <c r="B29" s="5" t="n">
        <v>0</v>
      </c>
    </row>
    <row r="30" spans="1:5">
      <c r="A30" s="3" t="s">
        <v>1269</v>
      </c>
    </row>
    <row r="31" spans="1:5">
      <c r="A31" s="4" t="s">
        <v>32</v>
      </c>
      <c r="B31" s="5" t="n">
        <v>22400</v>
      </c>
    </row>
    <row r="32" spans="1:5">
      <c r="A32" s="4" t="s">
        <v>1270</v>
      </c>
      <c r="B32" s="5" t="n">
        <v>110090</v>
      </c>
    </row>
    <row r="33" spans="1:5">
      <c r="A33" s="4" t="s">
        <v>1271</v>
      </c>
      <c r="B33" s="5" t="n">
        <v>24798</v>
      </c>
    </row>
    <row r="34" spans="1:5">
      <c r="A34" s="4" t="s">
        <v>1272</v>
      </c>
      <c r="B34" s="5" t="n">
        <v>-485</v>
      </c>
    </row>
    <row r="35" spans="1:5">
      <c r="A35" s="3" t="s">
        <v>1273</v>
      </c>
    </row>
    <row r="36" spans="1:5">
      <c r="A36" s="4" t="s">
        <v>32</v>
      </c>
      <c r="B36" s="5" t="n">
        <v>22400</v>
      </c>
    </row>
    <row r="37" spans="1:5">
      <c r="A37" s="4" t="s">
        <v>1270</v>
      </c>
      <c r="B37" s="5" t="n">
        <v>134403</v>
      </c>
    </row>
    <row r="38" spans="1:5">
      <c r="A38" s="4" t="s">
        <v>136</v>
      </c>
      <c r="B38" s="5" t="n">
        <v>156803</v>
      </c>
    </row>
    <row r="39" spans="1:5">
      <c r="A39" s="4" t="s">
        <v>1274</v>
      </c>
      <c r="B39" s="5" t="n">
        <v>25990</v>
      </c>
    </row>
    <row r="40" spans="1:5">
      <c r="A40" s="4" t="s">
        <v>1277</v>
      </c>
    </row>
    <row r="41" spans="1:5">
      <c r="A41" s="3" t="s">
        <v>1267</v>
      </c>
    </row>
    <row r="42" spans="1:5">
      <c r="A42" s="4" t="s">
        <v>1268</v>
      </c>
      <c r="B42" s="5" t="n">
        <v>0</v>
      </c>
    </row>
    <row r="43" spans="1:5">
      <c r="A43" s="3" t="s">
        <v>1269</v>
      </c>
    </row>
    <row r="44" spans="1:5">
      <c r="A44" s="4" t="s">
        <v>32</v>
      </c>
      <c r="B44" s="5" t="n">
        <v>4720</v>
      </c>
    </row>
    <row r="45" spans="1:5">
      <c r="A45" s="4" t="s">
        <v>1270</v>
      </c>
      <c r="B45" s="5" t="n">
        <v>58890</v>
      </c>
    </row>
    <row r="46" spans="1:5">
      <c r="A46" s="4" t="s">
        <v>1271</v>
      </c>
      <c r="B46" s="5" t="n">
        <v>0</v>
      </c>
    </row>
    <row r="47" spans="1:5">
      <c r="A47" s="4" t="s">
        <v>1272</v>
      </c>
      <c r="B47" s="5" t="n">
        <v>0</v>
      </c>
    </row>
    <row r="48" spans="1:5">
      <c r="A48" s="3" t="s">
        <v>1273</v>
      </c>
    </row>
    <row r="49" spans="1:5">
      <c r="A49" s="4" t="s">
        <v>32</v>
      </c>
      <c r="B49" s="5" t="n">
        <v>4720</v>
      </c>
    </row>
    <row r="50" spans="1:5">
      <c r="A50" s="4" t="s">
        <v>1270</v>
      </c>
      <c r="B50" s="5" t="n">
        <v>58890</v>
      </c>
    </row>
    <row r="51" spans="1:5">
      <c r="A51" s="4" t="s">
        <v>136</v>
      </c>
      <c r="B51" s="5" t="n">
        <v>63610</v>
      </c>
    </row>
    <row r="52" spans="1:5">
      <c r="A52" s="4" t="s">
        <v>1274</v>
      </c>
      <c r="B52" s="5" t="n">
        <v>9815</v>
      </c>
    </row>
    <row r="53" spans="1:5">
      <c r="A53" s="4" t="s">
        <v>1278</v>
      </c>
    </row>
    <row r="54" spans="1:5">
      <c r="A54" s="3" t="s">
        <v>1267</v>
      </c>
    </row>
    <row r="55" spans="1:5">
      <c r="A55" s="4" t="s">
        <v>1268</v>
      </c>
      <c r="B55" s="5" t="n">
        <v>0</v>
      </c>
    </row>
    <row r="56" spans="1:5">
      <c r="A56" s="3" t="s">
        <v>1269</v>
      </c>
    </row>
    <row r="57" spans="1:5">
      <c r="A57" s="4" t="s">
        <v>32</v>
      </c>
      <c r="B57" s="5" t="n">
        <v>3714</v>
      </c>
    </row>
    <row r="58" spans="1:5">
      <c r="A58" s="4" t="s">
        <v>1270</v>
      </c>
      <c r="B58" s="5" t="n">
        <v>24397</v>
      </c>
    </row>
    <row r="59" spans="1:5">
      <c r="A59" s="4" t="s">
        <v>1271</v>
      </c>
      <c r="B59" s="5" t="n">
        <v>6439</v>
      </c>
    </row>
    <row r="60" spans="1:5">
      <c r="A60" s="4" t="s">
        <v>1272</v>
      </c>
      <c r="B60" s="5" t="n">
        <v>0</v>
      </c>
    </row>
    <row r="61" spans="1:5">
      <c r="A61" s="3" t="s">
        <v>1273</v>
      </c>
    </row>
    <row r="62" spans="1:5">
      <c r="A62" s="4" t="s">
        <v>32</v>
      </c>
      <c r="B62" s="5" t="n">
        <v>3715</v>
      </c>
    </row>
    <row r="63" spans="1:5">
      <c r="A63" s="4" t="s">
        <v>1270</v>
      </c>
      <c r="B63" s="5" t="n">
        <v>30835</v>
      </c>
    </row>
    <row r="64" spans="1:5">
      <c r="A64" s="4" t="s">
        <v>136</v>
      </c>
      <c r="B64" s="5" t="n">
        <v>34550</v>
      </c>
    </row>
    <row r="65" spans="1:5">
      <c r="A65" s="4" t="s">
        <v>1274</v>
      </c>
      <c r="B65" s="5" t="n">
        <v>10012</v>
      </c>
    </row>
    <row r="66" spans="1:5">
      <c r="A66" s="4" t="s">
        <v>1279</v>
      </c>
    </row>
    <row r="67" spans="1:5">
      <c r="A67" s="3" t="s">
        <v>1267</v>
      </c>
    </row>
    <row r="68" spans="1:5">
      <c r="A68" s="4" t="s">
        <v>1268</v>
      </c>
      <c r="B68" s="5" t="n">
        <v>5903</v>
      </c>
    </row>
    <row r="69" spans="1:5">
      <c r="A69" s="3" t="s">
        <v>1269</v>
      </c>
    </row>
    <row r="70" spans="1:5">
      <c r="A70" s="4" t="s">
        <v>32</v>
      </c>
      <c r="B70" s="5" t="n">
        <v>2960</v>
      </c>
    </row>
    <row r="71" spans="1:5">
      <c r="A71" s="4" t="s">
        <v>1270</v>
      </c>
      <c r="B71" s="5" t="n">
        <v>12360</v>
      </c>
    </row>
    <row r="72" spans="1:5">
      <c r="A72" s="4" t="s">
        <v>1271</v>
      </c>
      <c r="B72" s="5" t="n">
        <v>30</v>
      </c>
    </row>
    <row r="73" spans="1:5">
      <c r="A73" s="4" t="s">
        <v>1272</v>
      </c>
      <c r="B73" s="5" t="n">
        <v>0</v>
      </c>
    </row>
    <row r="74" spans="1:5">
      <c r="A74" s="3" t="s">
        <v>1273</v>
      </c>
    </row>
    <row r="75" spans="1:5">
      <c r="A75" s="4" t="s">
        <v>32</v>
      </c>
      <c r="B75" s="5" t="n">
        <v>2943</v>
      </c>
    </row>
    <row r="76" spans="1:5">
      <c r="A76" s="4" t="s">
        <v>1270</v>
      </c>
      <c r="B76" s="5" t="n">
        <v>12407</v>
      </c>
    </row>
    <row r="77" spans="1:5">
      <c r="A77" s="4" t="s">
        <v>136</v>
      </c>
      <c r="B77" s="5" t="n">
        <v>15350</v>
      </c>
    </row>
    <row r="78" spans="1:5">
      <c r="A78" s="4" t="s">
        <v>1274</v>
      </c>
      <c r="B78" s="5" t="n">
        <v>3175</v>
      </c>
    </row>
    <row r="79" spans="1:5">
      <c r="A79" s="4" t="s">
        <v>1280</v>
      </c>
    </row>
    <row r="80" spans="1:5">
      <c r="A80" s="3" t="s">
        <v>1267</v>
      </c>
    </row>
    <row r="81" spans="1:5">
      <c r="A81" s="4" t="s">
        <v>1268</v>
      </c>
      <c r="B81" s="5" t="n">
        <v>2415</v>
      </c>
    </row>
    <row r="82" spans="1:5">
      <c r="A82" s="3" t="s">
        <v>1269</v>
      </c>
    </row>
    <row r="83" spans="1:5">
      <c r="A83" s="4" t="s">
        <v>32</v>
      </c>
      <c r="B83" s="5" t="n">
        <v>2090</v>
      </c>
    </row>
    <row r="84" spans="1:5">
      <c r="A84" s="4" t="s">
        <v>1270</v>
      </c>
      <c r="B84" s="5" t="n">
        <v>9141</v>
      </c>
    </row>
    <row r="85" spans="1:5">
      <c r="A85" s="4" t="s">
        <v>1271</v>
      </c>
      <c r="B85" s="5" t="n">
        <v>216</v>
      </c>
    </row>
    <row r="86" spans="1:5">
      <c r="A86" s="4" t="s">
        <v>1272</v>
      </c>
      <c r="B86" s="5" t="n">
        <v>-1654</v>
      </c>
    </row>
    <row r="87" spans="1:5">
      <c r="A87" s="3" t="s">
        <v>1273</v>
      </c>
    </row>
    <row r="88" spans="1:5">
      <c r="A88" s="4" t="s">
        <v>32</v>
      </c>
      <c r="B88" s="5" t="n">
        <v>1799</v>
      </c>
    </row>
    <row r="89" spans="1:5">
      <c r="A89" s="4" t="s">
        <v>1270</v>
      </c>
      <c r="B89" s="5" t="n">
        <v>7994</v>
      </c>
    </row>
    <row r="90" spans="1:5">
      <c r="A90" s="4" t="s">
        <v>136</v>
      </c>
      <c r="B90" s="5" t="n">
        <v>9793</v>
      </c>
    </row>
    <row r="91" spans="1:5">
      <c r="A91" s="4" t="s">
        <v>1274</v>
      </c>
      <c r="B91" s="5" t="n">
        <v>2353</v>
      </c>
    </row>
    <row r="92" spans="1:5">
      <c r="A92" s="4" t="s">
        <v>1281</v>
      </c>
    </row>
    <row r="93" spans="1:5">
      <c r="A93" s="3" t="s">
        <v>1267</v>
      </c>
    </row>
    <row r="94" spans="1:5">
      <c r="A94" s="4" t="s">
        <v>1268</v>
      </c>
      <c r="B94" s="5" t="n">
        <v>0</v>
      </c>
    </row>
    <row r="95" spans="1:5">
      <c r="A95" s="3" t="s">
        <v>1269</v>
      </c>
    </row>
    <row r="96" spans="1:5">
      <c r="A96" s="4" t="s">
        <v>32</v>
      </c>
      <c r="B96" s="5" t="n">
        <v>5975</v>
      </c>
    </row>
    <row r="97" spans="1:5">
      <c r="A97" s="4" t="s">
        <v>1270</v>
      </c>
      <c r="B97" s="5" t="n">
        <v>53778</v>
      </c>
    </row>
    <row r="98" spans="1:5">
      <c r="A98" s="4" t="s">
        <v>1271</v>
      </c>
      <c r="B98" s="5" t="n">
        <v>13103</v>
      </c>
    </row>
    <row r="99" spans="1:5">
      <c r="A99" s="4" t="s">
        <v>1272</v>
      </c>
      <c r="B99" s="5" t="n">
        <v>-248</v>
      </c>
    </row>
    <row r="100" spans="1:5">
      <c r="A100" s="3" t="s">
        <v>1273</v>
      </c>
    </row>
    <row r="101" spans="1:5">
      <c r="A101" s="4" t="s">
        <v>32</v>
      </c>
      <c r="B101" s="5" t="n">
        <v>5975</v>
      </c>
    </row>
    <row r="102" spans="1:5">
      <c r="A102" s="4" t="s">
        <v>1270</v>
      </c>
      <c r="B102" s="5" t="n">
        <v>66633</v>
      </c>
    </row>
    <row r="103" spans="1:5">
      <c r="A103" s="4" t="s">
        <v>136</v>
      </c>
      <c r="B103" s="5" t="n">
        <v>72608</v>
      </c>
    </row>
    <row r="104" spans="1:5">
      <c r="A104" s="4" t="s">
        <v>1274</v>
      </c>
      <c r="B104" s="5" t="n">
        <v>28384</v>
      </c>
    </row>
    <row r="105" spans="1:5">
      <c r="A105" s="4" t="s">
        <v>1282</v>
      </c>
    </row>
    <row r="106" spans="1:5">
      <c r="A106" s="3" t="s">
        <v>1267</v>
      </c>
    </row>
    <row r="107" spans="1:5">
      <c r="A107" s="4" t="s">
        <v>1268</v>
      </c>
      <c r="B107" s="5" t="n">
        <v>0</v>
      </c>
    </row>
    <row r="108" spans="1:5">
      <c r="A108" s="3" t="s">
        <v>1269</v>
      </c>
    </row>
    <row r="109" spans="1:5">
      <c r="A109" s="4" t="s">
        <v>32</v>
      </c>
      <c r="B109" s="5" t="n">
        <v>24000</v>
      </c>
    </row>
    <row r="110" spans="1:5">
      <c r="A110" s="4" t="s">
        <v>1270</v>
      </c>
      <c r="B110" s="5" t="n">
        <v>35979</v>
      </c>
    </row>
    <row r="111" spans="1:5">
      <c r="A111" s="4" t="s">
        <v>1271</v>
      </c>
      <c r="B111" s="5" t="n">
        <v>44</v>
      </c>
    </row>
    <row r="112" spans="1:5">
      <c r="A112" s="4" t="s">
        <v>1272</v>
      </c>
      <c r="B112" s="5" t="n">
        <v>0</v>
      </c>
    </row>
    <row r="113" spans="1:5">
      <c r="A113" s="3" t="s">
        <v>1273</v>
      </c>
    </row>
    <row r="114" spans="1:5">
      <c r="A114" s="4" t="s">
        <v>32</v>
      </c>
      <c r="B114" s="5" t="n">
        <v>24000</v>
      </c>
    </row>
    <row r="115" spans="1:5">
      <c r="A115" s="4" t="s">
        <v>1270</v>
      </c>
      <c r="B115" s="5" t="n">
        <v>36023</v>
      </c>
    </row>
    <row r="116" spans="1:5">
      <c r="A116" s="4" t="s">
        <v>136</v>
      </c>
      <c r="B116" s="5" t="n">
        <v>60023</v>
      </c>
    </row>
    <row r="117" spans="1:5">
      <c r="A117" s="4" t="s">
        <v>1274</v>
      </c>
      <c r="B117" s="5" t="n">
        <v>6600</v>
      </c>
    </row>
    <row r="118" spans="1:5">
      <c r="A118" s="4" t="s">
        <v>1283</v>
      </c>
    </row>
    <row r="119" spans="1:5">
      <c r="A119" s="3" t="s">
        <v>1267</v>
      </c>
    </row>
    <row r="120" spans="1:5">
      <c r="A120" s="4" t="s">
        <v>1268</v>
      </c>
      <c r="B120" s="5" t="n">
        <v>0</v>
      </c>
    </row>
    <row r="121" spans="1:5">
      <c r="A121" s="3" t="s">
        <v>1269</v>
      </c>
    </row>
    <row r="122" spans="1:5">
      <c r="A122" s="4" t="s">
        <v>32</v>
      </c>
      <c r="B122" s="5" t="n">
        <v>4409</v>
      </c>
    </row>
    <row r="123" spans="1:5">
      <c r="A123" s="4" t="s">
        <v>1270</v>
      </c>
      <c r="B123" s="5" t="n">
        <v>39681</v>
      </c>
    </row>
    <row r="124" spans="1:5">
      <c r="A124" s="4" t="s">
        <v>1271</v>
      </c>
      <c r="B124" s="5" t="n">
        <v>10562</v>
      </c>
    </row>
    <row r="125" spans="1:5">
      <c r="A125" s="4" t="s">
        <v>1272</v>
      </c>
      <c r="B125" s="5" t="n">
        <v>-11156</v>
      </c>
    </row>
    <row r="126" spans="1:5">
      <c r="A126" s="3" t="s">
        <v>1273</v>
      </c>
    </row>
    <row r="127" spans="1:5">
      <c r="A127" s="4" t="s">
        <v>32</v>
      </c>
      <c r="B127" s="5" t="n">
        <v>3390</v>
      </c>
    </row>
    <row r="128" spans="1:5">
      <c r="A128" s="4" t="s">
        <v>1270</v>
      </c>
      <c r="B128" s="5" t="n">
        <v>40106</v>
      </c>
    </row>
    <row r="129" spans="1:5">
      <c r="A129" s="4" t="s">
        <v>136</v>
      </c>
      <c r="B129" s="5" t="n">
        <v>43496</v>
      </c>
    </row>
    <row r="130" spans="1:5">
      <c r="A130" s="4" t="s">
        <v>1274</v>
      </c>
      <c r="B130" s="5" t="n">
        <v>24217</v>
      </c>
    </row>
    <row r="131" spans="1:5">
      <c r="A131" s="4" t="s">
        <v>1284</v>
      </c>
    </row>
    <row r="132" spans="1:5">
      <c r="A132" s="3" t="s">
        <v>1267</v>
      </c>
    </row>
    <row r="133" spans="1:5">
      <c r="A133" s="4" t="s">
        <v>1268</v>
      </c>
      <c r="B133" s="5" t="n">
        <v>0</v>
      </c>
    </row>
    <row r="134" spans="1:5">
      <c r="A134" s="3" t="s">
        <v>1269</v>
      </c>
    </row>
    <row r="135" spans="1:5">
      <c r="A135" s="4" t="s">
        <v>32</v>
      </c>
      <c r="B135" s="5" t="n">
        <v>15900</v>
      </c>
    </row>
    <row r="136" spans="1:5">
      <c r="A136" s="4" t="s">
        <v>1270</v>
      </c>
      <c r="B136" s="5" t="n">
        <v>129790</v>
      </c>
    </row>
    <row r="137" spans="1:5">
      <c r="A137" s="4" t="s">
        <v>1271</v>
      </c>
      <c r="B137" s="5" t="n">
        <v>118</v>
      </c>
    </row>
    <row r="138" spans="1:5">
      <c r="A138" s="4" t="s">
        <v>1272</v>
      </c>
      <c r="B138" s="5" t="n">
        <v>0</v>
      </c>
    </row>
    <row r="139" spans="1:5">
      <c r="A139" s="3" t="s">
        <v>1273</v>
      </c>
    </row>
    <row r="140" spans="1:5">
      <c r="A140" s="4" t="s">
        <v>32</v>
      </c>
      <c r="B140" s="5" t="n">
        <v>15900</v>
      </c>
    </row>
    <row r="141" spans="1:5">
      <c r="A141" s="4" t="s">
        <v>1270</v>
      </c>
      <c r="B141" s="5" t="n">
        <v>129908</v>
      </c>
    </row>
    <row r="142" spans="1:5">
      <c r="A142" s="4" t="s">
        <v>136</v>
      </c>
      <c r="B142" s="5" t="n">
        <v>145808</v>
      </c>
    </row>
    <row r="143" spans="1:5">
      <c r="A143" s="4" t="s">
        <v>1274</v>
      </c>
      <c r="B143" s="5" t="n">
        <v>19471</v>
      </c>
    </row>
    <row r="144" spans="1:5">
      <c r="A144" s="4" t="s">
        <v>1285</v>
      </c>
    </row>
    <row r="145" spans="1:5">
      <c r="A145" s="3" t="s">
        <v>1267</v>
      </c>
    </row>
    <row r="146" spans="1:5">
      <c r="A146" s="4" t="s">
        <v>1268</v>
      </c>
      <c r="B146" s="5" t="n">
        <v>0</v>
      </c>
    </row>
    <row r="147" spans="1:5">
      <c r="A147" s="3" t="s">
        <v>1269</v>
      </c>
    </row>
    <row r="148" spans="1:5">
      <c r="A148" s="4" t="s">
        <v>32</v>
      </c>
      <c r="B148" s="5" t="n">
        <v>1180</v>
      </c>
    </row>
    <row r="149" spans="1:5">
      <c r="A149" s="4" t="s">
        <v>1270</v>
      </c>
      <c r="B149" s="5" t="n">
        <v>3411</v>
      </c>
    </row>
    <row r="150" spans="1:5">
      <c r="A150" s="4" t="s">
        <v>1271</v>
      </c>
      <c r="B150" s="5" t="n">
        <v>-2</v>
      </c>
    </row>
    <row r="151" spans="1:5">
      <c r="A151" s="4" t="s">
        <v>1272</v>
      </c>
      <c r="B151" s="5" t="n">
        <v>-4589</v>
      </c>
    </row>
    <row r="152" spans="1:5">
      <c r="A152" s="3" t="s">
        <v>1273</v>
      </c>
    </row>
    <row r="153" spans="1:5">
      <c r="A153" s="4" t="s">
        <v>32</v>
      </c>
      <c r="B153" s="5" t="n">
        <v>0</v>
      </c>
    </row>
    <row r="154" spans="1:5">
      <c r="A154" s="4" t="s">
        <v>1270</v>
      </c>
      <c r="B154" s="5" t="n">
        <v>0</v>
      </c>
    </row>
    <row r="155" spans="1:5">
      <c r="A155" s="4" t="s">
        <v>136</v>
      </c>
      <c r="B155" s="5" t="n">
        <v>0</v>
      </c>
    </row>
    <row r="156" spans="1:5">
      <c r="A156" s="4" t="s">
        <v>1274</v>
      </c>
      <c r="B156" s="5" t="n">
        <v>0</v>
      </c>
    </row>
    <row r="157" spans="1:5">
      <c r="A157" s="4" t="s">
        <v>1286</v>
      </c>
    </row>
    <row r="158" spans="1:5">
      <c r="A158" s="3" t="s">
        <v>1267</v>
      </c>
    </row>
    <row r="159" spans="1:5">
      <c r="A159" s="4" t="s">
        <v>1268</v>
      </c>
      <c r="B159" s="5" t="n">
        <v>0</v>
      </c>
    </row>
    <row r="160" spans="1:5">
      <c r="A160" s="3" t="s">
        <v>1269</v>
      </c>
    </row>
    <row r="161" spans="1:5">
      <c r="A161" s="4" t="s">
        <v>32</v>
      </c>
      <c r="B161" s="5" t="n">
        <v>34980</v>
      </c>
    </row>
    <row r="162" spans="1:5">
      <c r="A162" s="4" t="s">
        <v>1270</v>
      </c>
      <c r="B162" s="5" t="n">
        <v>315643</v>
      </c>
    </row>
    <row r="163" spans="1:5">
      <c r="A163" s="4" t="s">
        <v>1271</v>
      </c>
      <c r="B163" s="5" t="n">
        <v>44821</v>
      </c>
    </row>
    <row r="164" spans="1:5">
      <c r="A164" s="4" t="s">
        <v>1272</v>
      </c>
      <c r="B164" s="5" t="n">
        <v>0</v>
      </c>
    </row>
    <row r="165" spans="1:5">
      <c r="A165" s="3" t="s">
        <v>1273</v>
      </c>
    </row>
    <row r="166" spans="1:5">
      <c r="A166" s="4" t="s">
        <v>32</v>
      </c>
      <c r="B166" s="5" t="n">
        <v>34980</v>
      </c>
    </row>
    <row r="167" spans="1:5">
      <c r="A167" s="4" t="s">
        <v>1270</v>
      </c>
      <c r="B167" s="5" t="n">
        <v>360464</v>
      </c>
    </row>
    <row r="168" spans="1:5">
      <c r="A168" s="4" t="s">
        <v>136</v>
      </c>
      <c r="B168" s="5" t="n">
        <v>395444</v>
      </c>
    </row>
    <row r="169" spans="1:5">
      <c r="A169" s="4" t="s">
        <v>1274</v>
      </c>
      <c r="B169" s="5" t="n">
        <v>45839</v>
      </c>
    </row>
    <row r="170" spans="1:5">
      <c r="A170" s="4" t="s">
        <v>1287</v>
      </c>
    </row>
    <row r="171" spans="1:5">
      <c r="A171" s="3" t="s">
        <v>1267</v>
      </c>
    </row>
    <row r="172" spans="1:5">
      <c r="A172" s="4" t="s">
        <v>1268</v>
      </c>
      <c r="B172" s="5" t="n">
        <v>0</v>
      </c>
    </row>
    <row r="173" spans="1:5">
      <c r="A173" s="3" t="s">
        <v>1269</v>
      </c>
    </row>
    <row r="174" spans="1:5">
      <c r="A174" s="4" t="s">
        <v>32</v>
      </c>
      <c r="B174" s="5" t="n">
        <v>6600</v>
      </c>
    </row>
    <row r="175" spans="1:5">
      <c r="A175" s="4" t="s">
        <v>1270</v>
      </c>
      <c r="B175" s="5" t="n">
        <v>77764</v>
      </c>
    </row>
    <row r="176" spans="1:5">
      <c r="A176" s="4" t="s">
        <v>1271</v>
      </c>
      <c r="B176" s="5" t="n">
        <v>9498</v>
      </c>
    </row>
    <row r="177" spans="1:5">
      <c r="A177" s="4" t="s">
        <v>1272</v>
      </c>
      <c r="B177" s="5" t="n">
        <v>-257</v>
      </c>
    </row>
    <row r="178" spans="1:5">
      <c r="A178" s="3" t="s">
        <v>1273</v>
      </c>
    </row>
    <row r="179" spans="1:5">
      <c r="A179" s="4" t="s">
        <v>32</v>
      </c>
      <c r="B179" s="5" t="n">
        <v>6600</v>
      </c>
    </row>
    <row r="180" spans="1:5">
      <c r="A180" s="4" t="s">
        <v>1270</v>
      </c>
      <c r="B180" s="5" t="n">
        <v>87005</v>
      </c>
    </row>
    <row r="181" spans="1:5">
      <c r="A181" s="4" t="s">
        <v>136</v>
      </c>
      <c r="B181" s="5" t="n">
        <v>93605</v>
      </c>
    </row>
    <row r="182" spans="1:5">
      <c r="A182" s="4" t="s">
        <v>1274</v>
      </c>
      <c r="B182" s="5" t="n">
        <v>14411</v>
      </c>
    </row>
    <row r="183" spans="1:5">
      <c r="A183" s="4" t="s">
        <v>1288</v>
      </c>
    </row>
    <row r="184" spans="1:5">
      <c r="A184" s="3" t="s">
        <v>1267</v>
      </c>
    </row>
    <row r="185" spans="1:5">
      <c r="A185" s="4" t="s">
        <v>1268</v>
      </c>
      <c r="B185" s="5" t="n">
        <v>0</v>
      </c>
    </row>
    <row r="186" spans="1:5">
      <c r="A186" s="3" t="s">
        <v>1269</v>
      </c>
    </row>
    <row r="187" spans="1:5">
      <c r="A187" s="4" t="s">
        <v>32</v>
      </c>
      <c r="B187" s="5" t="n">
        <v>3168</v>
      </c>
    </row>
    <row r="188" spans="1:5">
      <c r="A188" s="4" t="s">
        <v>1270</v>
      </c>
      <c r="B188" s="5" t="n">
        <v>30397</v>
      </c>
    </row>
    <row r="189" spans="1:5">
      <c r="A189" s="4" t="s">
        <v>1271</v>
      </c>
      <c r="B189" s="5" t="n">
        <v>14090</v>
      </c>
    </row>
    <row r="190" spans="1:5">
      <c r="A190" s="4" t="s">
        <v>1272</v>
      </c>
      <c r="B190" s="5" t="n">
        <v>-119</v>
      </c>
    </row>
    <row r="191" spans="1:5">
      <c r="A191" s="3" t="s">
        <v>1273</v>
      </c>
    </row>
    <row r="192" spans="1:5">
      <c r="A192" s="4" t="s">
        <v>32</v>
      </c>
      <c r="B192" s="5" t="n">
        <v>3168</v>
      </c>
    </row>
    <row r="193" spans="1:5">
      <c r="A193" s="4" t="s">
        <v>1270</v>
      </c>
      <c r="B193" s="5" t="n">
        <v>44368</v>
      </c>
    </row>
    <row r="194" spans="1:5">
      <c r="A194" s="4" t="s">
        <v>136</v>
      </c>
      <c r="B194" s="5" t="n">
        <v>47536</v>
      </c>
    </row>
    <row r="195" spans="1:5">
      <c r="A195" s="4" t="s">
        <v>1274</v>
      </c>
      <c r="B195" s="5" t="n">
        <v>20196</v>
      </c>
    </row>
    <row r="196" spans="1:5">
      <c r="A196" s="4" t="s">
        <v>1289</v>
      </c>
    </row>
    <row r="197" spans="1:5">
      <c r="A197" s="3" t="s">
        <v>1267</v>
      </c>
    </row>
    <row r="198" spans="1:5">
      <c r="A198" s="4" t="s">
        <v>1268</v>
      </c>
      <c r="B198" s="5" t="n">
        <v>0</v>
      </c>
    </row>
    <row r="199" spans="1:5">
      <c r="A199" s="3" t="s">
        <v>1269</v>
      </c>
    </row>
    <row r="200" spans="1:5">
      <c r="A200" s="4" t="s">
        <v>32</v>
      </c>
      <c r="B200" s="5" t="n">
        <v>1033</v>
      </c>
    </row>
    <row r="201" spans="1:5">
      <c r="A201" s="4" t="s">
        <v>1270</v>
      </c>
      <c r="B201" s="5" t="n">
        <v>0</v>
      </c>
    </row>
    <row r="202" spans="1:5">
      <c r="A202" s="4" t="s">
        <v>1271</v>
      </c>
      <c r="B202" s="5" t="n">
        <v>0</v>
      </c>
    </row>
    <row r="203" spans="1:5">
      <c r="A203" s="4" t="s">
        <v>1272</v>
      </c>
      <c r="B203" s="5" t="n">
        <v>-458</v>
      </c>
    </row>
    <row r="204" spans="1:5">
      <c r="A204" s="3" t="s">
        <v>1273</v>
      </c>
    </row>
    <row r="205" spans="1:5">
      <c r="A205" s="4" t="s">
        <v>32</v>
      </c>
      <c r="B205" s="5" t="n">
        <v>575</v>
      </c>
    </row>
    <row r="206" spans="1:5">
      <c r="A206" s="4" t="s">
        <v>1270</v>
      </c>
      <c r="B206" s="5" t="n">
        <v>0</v>
      </c>
    </row>
    <row r="207" spans="1:5">
      <c r="A207" s="4" t="s">
        <v>136</v>
      </c>
      <c r="B207" s="5" t="n">
        <v>575</v>
      </c>
    </row>
    <row r="208" spans="1:5">
      <c r="A208" s="4" t="s">
        <v>1274</v>
      </c>
      <c r="B208" s="5" t="n">
        <v>0</v>
      </c>
    </row>
    <row r="209" spans="1:5">
      <c r="A209" s="4" t="s">
        <v>1290</v>
      </c>
    </row>
    <row r="210" spans="1:5">
      <c r="A210" s="3" t="s">
        <v>1267</v>
      </c>
    </row>
    <row r="211" spans="1:5">
      <c r="A211" s="4" t="s">
        <v>1268</v>
      </c>
      <c r="B211" s="5" t="n">
        <v>0</v>
      </c>
    </row>
    <row r="212" spans="1:5">
      <c r="A212" s="3" t="s">
        <v>1269</v>
      </c>
    </row>
    <row r="213" spans="1:5">
      <c r="A213" s="4" t="s">
        <v>32</v>
      </c>
      <c r="B213" s="5" t="n">
        <v>6328</v>
      </c>
    </row>
    <row r="214" spans="1:5">
      <c r="A214" s="4" t="s">
        <v>1270</v>
      </c>
      <c r="B214" s="5" t="n">
        <v>54645</v>
      </c>
    </row>
    <row r="215" spans="1:5">
      <c r="A215" s="4" t="s">
        <v>1271</v>
      </c>
      <c r="B215" s="5" t="n">
        <v>17781</v>
      </c>
    </row>
    <row r="216" spans="1:5">
      <c r="A216" s="4" t="s">
        <v>1272</v>
      </c>
      <c r="B216" s="5" t="n">
        <v>-7199</v>
      </c>
    </row>
    <row r="217" spans="1:5">
      <c r="A217" s="3" t="s">
        <v>1273</v>
      </c>
    </row>
    <row r="218" spans="1:5">
      <c r="A218" s="4" t="s">
        <v>32</v>
      </c>
      <c r="B218" s="5" t="n">
        <v>5814</v>
      </c>
    </row>
    <row r="219" spans="1:5">
      <c r="A219" s="4" t="s">
        <v>1270</v>
      </c>
      <c r="B219" s="5" t="n">
        <v>65741</v>
      </c>
    </row>
    <row r="220" spans="1:5">
      <c r="A220" s="4" t="s">
        <v>136</v>
      </c>
      <c r="B220" s="5" t="n">
        <v>71555</v>
      </c>
    </row>
    <row r="221" spans="1:5">
      <c r="A221" s="4" t="s">
        <v>1274</v>
      </c>
      <c r="B221" s="5" t="n">
        <v>27356</v>
      </c>
    </row>
    <row r="222" spans="1:5">
      <c r="A222" s="4" t="s">
        <v>1291</v>
      </c>
    </row>
    <row r="223" spans="1:5">
      <c r="A223" s="3" t="s">
        <v>1267</v>
      </c>
    </row>
    <row r="224" spans="1:5">
      <c r="A224" s="4" t="s">
        <v>1268</v>
      </c>
      <c r="B224" s="5" t="n">
        <v>0</v>
      </c>
    </row>
    <row r="225" spans="1:5">
      <c r="A225" s="3" t="s">
        <v>1269</v>
      </c>
    </row>
    <row r="226" spans="1:5">
      <c r="A226" s="4" t="s">
        <v>32</v>
      </c>
      <c r="B226" s="5" t="n">
        <v>2830</v>
      </c>
    </row>
    <row r="227" spans="1:5">
      <c r="A227" s="4" t="s">
        <v>1270</v>
      </c>
      <c r="B227" s="5" t="n">
        <v>22996</v>
      </c>
    </row>
    <row r="228" spans="1:5">
      <c r="A228" s="4" t="s">
        <v>1271</v>
      </c>
      <c r="B228" s="5" t="n">
        <v>12678</v>
      </c>
    </row>
    <row r="229" spans="1:5">
      <c r="A229" s="4" t="s">
        <v>1272</v>
      </c>
      <c r="B229" s="5" t="n">
        <v>0</v>
      </c>
    </row>
    <row r="230" spans="1:5">
      <c r="A230" s="3" t="s">
        <v>1273</v>
      </c>
    </row>
    <row r="231" spans="1:5">
      <c r="A231" s="4" t="s">
        <v>32</v>
      </c>
      <c r="B231" s="5" t="n">
        <v>2830</v>
      </c>
    </row>
    <row r="232" spans="1:5">
      <c r="A232" s="4" t="s">
        <v>1270</v>
      </c>
      <c r="B232" s="5" t="n">
        <v>35674</v>
      </c>
    </row>
    <row r="233" spans="1:5">
      <c r="A233" s="4" t="s">
        <v>136</v>
      </c>
      <c r="B233" s="5" t="n">
        <v>38504</v>
      </c>
    </row>
    <row r="234" spans="1:5">
      <c r="A234" s="4" t="s">
        <v>1274</v>
      </c>
      <c r="B234" s="5" t="n">
        <v>13640</v>
      </c>
    </row>
    <row r="235" spans="1:5">
      <c r="A235" s="4" t="s">
        <v>1292</v>
      </c>
    </row>
    <row r="236" spans="1:5">
      <c r="A236" s="3" t="s">
        <v>1267</v>
      </c>
    </row>
    <row r="237" spans="1:5">
      <c r="A237" s="4" t="s">
        <v>1268</v>
      </c>
      <c r="B237" s="5" t="n">
        <v>0</v>
      </c>
    </row>
    <row r="238" spans="1:5">
      <c r="A238" s="3" t="s">
        <v>1269</v>
      </c>
    </row>
    <row r="239" spans="1:5">
      <c r="A239" s="4" t="s">
        <v>32</v>
      </c>
      <c r="B239" s="5" t="n">
        <v>4381</v>
      </c>
    </row>
    <row r="240" spans="1:5">
      <c r="A240" s="4" t="s">
        <v>1270</v>
      </c>
      <c r="B240" s="5" t="n">
        <v>18798</v>
      </c>
    </row>
    <row r="241" spans="1:5">
      <c r="A241" s="4" t="s">
        <v>1271</v>
      </c>
      <c r="B241" s="5" t="n">
        <v>10516</v>
      </c>
    </row>
    <row r="242" spans="1:5">
      <c r="A242" s="4" t="s">
        <v>1272</v>
      </c>
      <c r="B242" s="5" t="n">
        <v>-35</v>
      </c>
    </row>
    <row r="243" spans="1:5">
      <c r="A243" s="3" t="s">
        <v>1273</v>
      </c>
    </row>
    <row r="244" spans="1:5">
      <c r="A244" s="4" t="s">
        <v>32</v>
      </c>
      <c r="B244" s="5" t="n">
        <v>4461</v>
      </c>
    </row>
    <row r="245" spans="1:5">
      <c r="A245" s="4" t="s">
        <v>1270</v>
      </c>
      <c r="B245" s="5" t="n">
        <v>29199</v>
      </c>
    </row>
    <row r="246" spans="1:5">
      <c r="A246" s="4" t="s">
        <v>136</v>
      </c>
      <c r="B246" s="5" t="n">
        <v>33660</v>
      </c>
    </row>
    <row r="247" spans="1:5">
      <c r="A247" s="4" t="s">
        <v>1274</v>
      </c>
      <c r="B247" s="5" t="n">
        <v>12777</v>
      </c>
    </row>
    <row r="248" spans="1:5">
      <c r="A248" s="4" t="s">
        <v>1293</v>
      </c>
    </row>
    <row r="249" spans="1:5">
      <c r="A249" s="3" t="s">
        <v>1267</v>
      </c>
    </row>
    <row r="250" spans="1:5">
      <c r="A250" s="4" t="s">
        <v>1268</v>
      </c>
      <c r="B250" s="5" t="n">
        <v>0</v>
      </c>
    </row>
    <row r="251" spans="1:5">
      <c r="A251" s="3" t="s">
        <v>1269</v>
      </c>
    </row>
    <row r="252" spans="1:5">
      <c r="A252" s="4" t="s">
        <v>32</v>
      </c>
      <c r="B252" s="5" t="n">
        <v>7638</v>
      </c>
    </row>
    <row r="253" spans="1:5">
      <c r="A253" s="4" t="s">
        <v>1270</v>
      </c>
      <c r="B253" s="5" t="n">
        <v>62572</v>
      </c>
    </row>
    <row r="254" spans="1:5">
      <c r="A254" s="4" t="s">
        <v>1271</v>
      </c>
      <c r="B254" s="5" t="n">
        <v>6483</v>
      </c>
    </row>
    <row r="255" spans="1:5">
      <c r="A255" s="4" t="s">
        <v>1272</v>
      </c>
      <c r="B255" s="5" t="n">
        <v>-10975</v>
      </c>
    </row>
    <row r="256" spans="1:5">
      <c r="A256" s="3" t="s">
        <v>1273</v>
      </c>
    </row>
    <row r="257" spans="1:5">
      <c r="A257" s="4" t="s">
        <v>32</v>
      </c>
      <c r="B257" s="5" t="n">
        <v>6595</v>
      </c>
    </row>
    <row r="258" spans="1:5">
      <c r="A258" s="4" t="s">
        <v>1270</v>
      </c>
      <c r="B258" s="5" t="n">
        <v>59123</v>
      </c>
    </row>
    <row r="259" spans="1:5">
      <c r="A259" s="4" t="s">
        <v>136</v>
      </c>
      <c r="B259" s="5" t="n">
        <v>65718</v>
      </c>
    </row>
    <row r="260" spans="1:5">
      <c r="A260" s="4" t="s">
        <v>1274</v>
      </c>
      <c r="B260" s="5" t="n">
        <v>20919</v>
      </c>
    </row>
    <row r="261" spans="1:5">
      <c r="A261" s="4" t="s">
        <v>1294</v>
      </c>
    </row>
    <row r="262" spans="1:5">
      <c r="A262" s="3" t="s">
        <v>1267</v>
      </c>
    </row>
    <row r="263" spans="1:5">
      <c r="A263" s="4" t="s">
        <v>1268</v>
      </c>
      <c r="B263" s="5" t="n">
        <v>0</v>
      </c>
    </row>
    <row r="264" spans="1:5">
      <c r="A264" s="3" t="s">
        <v>1269</v>
      </c>
    </row>
    <row r="265" spans="1:5">
      <c r="A265" s="4" t="s">
        <v>32</v>
      </c>
      <c r="B265" s="5" t="n">
        <v>6760</v>
      </c>
    </row>
    <row r="266" spans="1:5">
      <c r="A266" s="4" t="s">
        <v>1270</v>
      </c>
      <c r="B266" s="5" t="n">
        <v>46988</v>
      </c>
    </row>
    <row r="267" spans="1:5">
      <c r="A267" s="4" t="s">
        <v>1271</v>
      </c>
      <c r="B267" s="5" t="n">
        <v>2628</v>
      </c>
    </row>
    <row r="268" spans="1:5">
      <c r="A268" s="4" t="s">
        <v>1272</v>
      </c>
      <c r="B268" s="5" t="n">
        <v>0</v>
      </c>
    </row>
    <row r="269" spans="1:5">
      <c r="A269" s="3" t="s">
        <v>1273</v>
      </c>
    </row>
    <row r="270" spans="1:5">
      <c r="A270" s="4" t="s">
        <v>32</v>
      </c>
      <c r="B270" s="5" t="n">
        <v>6760</v>
      </c>
    </row>
    <row r="271" spans="1:5">
      <c r="A271" s="4" t="s">
        <v>1270</v>
      </c>
      <c r="B271" s="5" t="n">
        <v>49616</v>
      </c>
    </row>
    <row r="272" spans="1:5">
      <c r="A272" s="4" t="s">
        <v>136</v>
      </c>
      <c r="B272" s="5" t="n">
        <v>56376</v>
      </c>
    </row>
    <row r="273" spans="1:5">
      <c r="A273" s="4" t="s">
        <v>1274</v>
      </c>
      <c r="B273" s="5" t="n">
        <v>8189</v>
      </c>
    </row>
    <row r="274" spans="1:5">
      <c r="A274" s="4" t="s">
        <v>1295</v>
      </c>
    </row>
    <row r="275" spans="1:5">
      <c r="A275" s="3" t="s">
        <v>1267</v>
      </c>
    </row>
    <row r="276" spans="1:5">
      <c r="A276" s="4" t="s">
        <v>1268</v>
      </c>
      <c r="B276" s="5" t="n">
        <v>0</v>
      </c>
    </row>
    <row r="277" spans="1:5">
      <c r="A277" s="3" t="s">
        <v>1269</v>
      </c>
    </row>
    <row r="278" spans="1:5">
      <c r="A278" s="4" t="s">
        <v>32</v>
      </c>
      <c r="B278" s="5" t="n">
        <v>533</v>
      </c>
    </row>
    <row r="279" spans="1:5">
      <c r="A279" s="4" t="s">
        <v>1270</v>
      </c>
      <c r="B279" s="5" t="n">
        <v>4795</v>
      </c>
    </row>
    <row r="280" spans="1:5">
      <c r="A280" s="4" t="s">
        <v>1271</v>
      </c>
      <c r="B280" s="5" t="n">
        <v>1202</v>
      </c>
    </row>
    <row r="281" spans="1:5">
      <c r="A281" s="4" t="s">
        <v>1272</v>
      </c>
      <c r="B281" s="5" t="n">
        <v>0</v>
      </c>
    </row>
    <row r="282" spans="1:5">
      <c r="A282" s="3" t="s">
        <v>1273</v>
      </c>
    </row>
    <row r="283" spans="1:5">
      <c r="A283" s="4" t="s">
        <v>32</v>
      </c>
      <c r="B283" s="5" t="n">
        <v>533</v>
      </c>
    </row>
    <row r="284" spans="1:5">
      <c r="A284" s="4" t="s">
        <v>1270</v>
      </c>
      <c r="B284" s="5" t="n">
        <v>5997</v>
      </c>
    </row>
    <row r="285" spans="1:5">
      <c r="A285" s="4" t="s">
        <v>136</v>
      </c>
      <c r="B285" s="5" t="n">
        <v>6530</v>
      </c>
    </row>
    <row r="286" spans="1:5">
      <c r="A286" s="4" t="s">
        <v>1274</v>
      </c>
      <c r="B286" s="5" t="n">
        <v>2896</v>
      </c>
    </row>
    <row r="287" spans="1:5">
      <c r="A287" s="4" t="s">
        <v>1296</v>
      </c>
    </row>
    <row r="288" spans="1:5">
      <c r="A288" s="3" t="s">
        <v>1267</v>
      </c>
    </row>
    <row r="289" spans="1:5">
      <c r="A289" s="4" t="s">
        <v>1268</v>
      </c>
      <c r="B289" s="5" t="n">
        <v>0</v>
      </c>
    </row>
    <row r="290" spans="1:5">
      <c r="A290" s="3" t="s">
        <v>1269</v>
      </c>
    </row>
    <row r="291" spans="1:5">
      <c r="A291" s="4" t="s">
        <v>32</v>
      </c>
      <c r="B291" s="5" t="n">
        <v>1303</v>
      </c>
    </row>
    <row r="292" spans="1:5">
      <c r="A292" s="4" t="s">
        <v>1270</v>
      </c>
      <c r="B292" s="5" t="n">
        <v>10451</v>
      </c>
    </row>
    <row r="293" spans="1:5">
      <c r="A293" s="4" t="s">
        <v>1271</v>
      </c>
      <c r="B293" s="5" t="n">
        <v>4603</v>
      </c>
    </row>
    <row r="294" spans="1:5">
      <c r="A294" s="4" t="s">
        <v>1272</v>
      </c>
      <c r="B294" s="5" t="n">
        <v>0</v>
      </c>
    </row>
    <row r="295" spans="1:5">
      <c r="A295" s="3" t="s">
        <v>1273</v>
      </c>
    </row>
    <row r="296" spans="1:5">
      <c r="A296" s="4" t="s">
        <v>32</v>
      </c>
      <c r="B296" s="5" t="n">
        <v>1304</v>
      </c>
    </row>
    <row r="297" spans="1:5">
      <c r="A297" s="4" t="s">
        <v>1270</v>
      </c>
      <c r="B297" s="5" t="n">
        <v>15053</v>
      </c>
    </row>
    <row r="298" spans="1:5">
      <c r="A298" s="4" t="s">
        <v>136</v>
      </c>
      <c r="B298" s="5" t="n">
        <v>16357</v>
      </c>
    </row>
    <row r="299" spans="1:5">
      <c r="A299" s="4" t="s">
        <v>1274</v>
      </c>
      <c r="B299" s="5" t="n">
        <v>4056</v>
      </c>
    </row>
    <row r="300" spans="1:5">
      <c r="A300" s="4" t="s">
        <v>1297</v>
      </c>
    </row>
    <row r="301" spans="1:5">
      <c r="A301" s="3" t="s">
        <v>1267</v>
      </c>
    </row>
    <row r="302" spans="1:5">
      <c r="A302" s="4" t="s">
        <v>1268</v>
      </c>
      <c r="B302" s="5" t="n">
        <v>0</v>
      </c>
    </row>
    <row r="303" spans="1:5">
      <c r="A303" s="3" t="s">
        <v>1269</v>
      </c>
    </row>
    <row r="304" spans="1:5">
      <c r="A304" s="4" t="s">
        <v>32</v>
      </c>
      <c r="B304" s="5" t="n">
        <v>1165</v>
      </c>
    </row>
    <row r="305" spans="1:5">
      <c r="A305" s="4" t="s">
        <v>1270</v>
      </c>
      <c r="B305" s="5" t="n">
        <v>3097</v>
      </c>
    </row>
    <row r="306" spans="1:5">
      <c r="A306" s="4" t="s">
        <v>1271</v>
      </c>
      <c r="B306" s="5" t="n">
        <v>2989</v>
      </c>
    </row>
    <row r="307" spans="1:5">
      <c r="A307" s="4" t="s">
        <v>1272</v>
      </c>
      <c r="B307" s="5" t="n">
        <v>-26</v>
      </c>
    </row>
    <row r="308" spans="1:5">
      <c r="A308" s="3" t="s">
        <v>1273</v>
      </c>
    </row>
    <row r="309" spans="1:5">
      <c r="A309" s="4" t="s">
        <v>32</v>
      </c>
      <c r="B309" s="5" t="n">
        <v>1165</v>
      </c>
    </row>
    <row r="310" spans="1:5">
      <c r="A310" s="4" t="s">
        <v>1270</v>
      </c>
      <c r="B310" s="5" t="n">
        <v>6060</v>
      </c>
    </row>
    <row r="311" spans="1:5">
      <c r="A311" s="4" t="s">
        <v>136</v>
      </c>
      <c r="B311" s="5" t="n">
        <v>7225</v>
      </c>
    </row>
    <row r="312" spans="1:5">
      <c r="A312" s="4" t="s">
        <v>1274</v>
      </c>
      <c r="B312" s="5" t="n">
        <v>1286</v>
      </c>
    </row>
    <row r="313" spans="1:5">
      <c r="A313" s="4" t="s">
        <v>1298</v>
      </c>
    </row>
    <row r="314" spans="1:5">
      <c r="A314" s="3" t="s">
        <v>1267</v>
      </c>
    </row>
    <row r="315" spans="1:5">
      <c r="A315" s="4" t="s">
        <v>1268</v>
      </c>
      <c r="B315" s="5" t="n">
        <v>0</v>
      </c>
    </row>
    <row r="316" spans="1:5">
      <c r="A316" s="3" t="s">
        <v>1269</v>
      </c>
    </row>
    <row r="317" spans="1:5">
      <c r="A317" s="4" t="s">
        <v>32</v>
      </c>
      <c r="B317" s="5" t="n">
        <v>11369</v>
      </c>
    </row>
    <row r="318" spans="1:5">
      <c r="A318" s="4" t="s">
        <v>1270</v>
      </c>
      <c r="B318" s="5" t="n">
        <v>39892</v>
      </c>
    </row>
    <row r="319" spans="1:5">
      <c r="A319" s="4" t="s">
        <v>1271</v>
      </c>
      <c r="B319" s="5" t="n">
        <v>28319</v>
      </c>
    </row>
    <row r="320" spans="1:5">
      <c r="A320" s="4" t="s">
        <v>1272</v>
      </c>
      <c r="B320" s="5" t="n">
        <v>-7616</v>
      </c>
    </row>
    <row r="321" spans="1:5">
      <c r="A321" s="3" t="s">
        <v>1273</v>
      </c>
    </row>
    <row r="322" spans="1:5">
      <c r="A322" s="4" t="s">
        <v>32</v>
      </c>
      <c r="B322" s="5" t="n">
        <v>10664</v>
      </c>
    </row>
    <row r="323" spans="1:5">
      <c r="A323" s="4" t="s">
        <v>1270</v>
      </c>
      <c r="B323" s="5" t="n">
        <v>61300</v>
      </c>
    </row>
    <row r="324" spans="1:5">
      <c r="A324" s="4" t="s">
        <v>136</v>
      </c>
      <c r="B324" s="5" t="n">
        <v>71964</v>
      </c>
    </row>
    <row r="325" spans="1:5">
      <c r="A325" s="4" t="s">
        <v>1274</v>
      </c>
      <c r="B325" s="5" t="n">
        <v>22494</v>
      </c>
    </row>
    <row r="326" spans="1:5">
      <c r="A326" s="4" t="s">
        <v>1299</v>
      </c>
    </row>
    <row r="327" spans="1:5">
      <c r="A327" s="3" t="s">
        <v>1267</v>
      </c>
    </row>
    <row r="328" spans="1:5">
      <c r="A328" s="4" t="s">
        <v>1268</v>
      </c>
      <c r="B328" s="5" t="n">
        <v>0</v>
      </c>
    </row>
    <row r="329" spans="1:5">
      <c r="A329" s="3" t="s">
        <v>1269</v>
      </c>
    </row>
    <row r="330" spans="1:5">
      <c r="A330" s="4" t="s">
        <v>32</v>
      </c>
      <c r="B330" s="5" t="n">
        <v>18758</v>
      </c>
    </row>
    <row r="331" spans="1:5">
      <c r="A331" s="4" t="s">
        <v>1270</v>
      </c>
      <c r="B331" s="5" t="n">
        <v>167487</v>
      </c>
    </row>
    <row r="332" spans="1:5">
      <c r="A332" s="4" t="s">
        <v>1271</v>
      </c>
      <c r="B332" s="5" t="n">
        <v>119060</v>
      </c>
    </row>
    <row r="333" spans="1:5">
      <c r="A333" s="4" t="s">
        <v>1272</v>
      </c>
      <c r="B333" s="5" t="n">
        <v>-759</v>
      </c>
    </row>
    <row r="334" spans="1:5">
      <c r="A334" s="3" t="s">
        <v>1273</v>
      </c>
    </row>
    <row r="335" spans="1:5">
      <c r="A335" s="4" t="s">
        <v>32</v>
      </c>
      <c r="B335" s="5" t="n">
        <v>18758</v>
      </c>
    </row>
    <row r="336" spans="1:5">
      <c r="A336" s="4" t="s">
        <v>1270</v>
      </c>
      <c r="B336" s="5" t="n">
        <v>285788</v>
      </c>
    </row>
    <row r="337" spans="1:5">
      <c r="A337" s="4" t="s">
        <v>136</v>
      </c>
      <c r="B337" s="5" t="n">
        <v>304546</v>
      </c>
    </row>
    <row r="338" spans="1:5">
      <c r="A338" s="4" t="s">
        <v>1274</v>
      </c>
      <c r="B338" s="5" t="n">
        <v>88717</v>
      </c>
    </row>
    <row r="339" spans="1:5">
      <c r="A339" s="4" t="s">
        <v>1300</v>
      </c>
    </row>
    <row r="340" spans="1:5">
      <c r="A340" s="3" t="s">
        <v>1267</v>
      </c>
    </row>
    <row r="341" spans="1:5">
      <c r="A341" s="4" t="s">
        <v>1268</v>
      </c>
      <c r="B341" s="5" t="n">
        <v>0</v>
      </c>
    </row>
    <row r="342" spans="1:5">
      <c r="A342" s="3" t="s">
        <v>1269</v>
      </c>
    </row>
    <row r="343" spans="1:5">
      <c r="A343" s="4" t="s">
        <v>32</v>
      </c>
      <c r="B343" s="5" t="n">
        <v>3462</v>
      </c>
    </row>
    <row r="344" spans="1:5">
      <c r="A344" s="4" t="s">
        <v>1270</v>
      </c>
      <c r="B344" s="5" t="n">
        <v>111946</v>
      </c>
    </row>
    <row r="345" spans="1:5">
      <c r="A345" s="4" t="s">
        <v>1271</v>
      </c>
      <c r="B345" s="5" t="n">
        <v>20637</v>
      </c>
    </row>
    <row r="346" spans="1:5">
      <c r="A346" s="4" t="s">
        <v>1272</v>
      </c>
      <c r="B346" s="5" t="n">
        <v>-194</v>
      </c>
    </row>
    <row r="347" spans="1:5">
      <c r="A347" s="3" t="s">
        <v>1273</v>
      </c>
    </row>
    <row r="348" spans="1:5">
      <c r="A348" s="4" t="s">
        <v>32</v>
      </c>
      <c r="B348" s="5" t="n">
        <v>3462</v>
      </c>
    </row>
    <row r="349" spans="1:5">
      <c r="A349" s="4" t="s">
        <v>1270</v>
      </c>
      <c r="B349" s="5" t="n">
        <v>132389</v>
      </c>
    </row>
    <row r="350" spans="1:5">
      <c r="A350" s="4" t="s">
        <v>136</v>
      </c>
      <c r="B350" s="5" t="n">
        <v>135851</v>
      </c>
    </row>
    <row r="351" spans="1:5">
      <c r="A351" s="4" t="s">
        <v>1274</v>
      </c>
      <c r="B351" s="5" t="n">
        <v>59435</v>
      </c>
    </row>
    <row r="352" spans="1:5">
      <c r="A352" s="4" t="s">
        <v>1301</v>
      </c>
    </row>
    <row r="353" spans="1:5">
      <c r="A353" s="3" t="s">
        <v>1267</v>
      </c>
    </row>
    <row r="354" spans="1:5">
      <c r="A354" s="4" t="s">
        <v>1268</v>
      </c>
      <c r="B354" s="5" t="n">
        <v>0</v>
      </c>
    </row>
    <row r="355" spans="1:5">
      <c r="A355" s="3" t="s">
        <v>1269</v>
      </c>
    </row>
    <row r="356" spans="1:5">
      <c r="A356" s="4" t="s">
        <v>32</v>
      </c>
      <c r="B356" s="5" t="n">
        <v>24753</v>
      </c>
    </row>
    <row r="357" spans="1:5">
      <c r="A357" s="4" t="s">
        <v>1270</v>
      </c>
      <c r="B357" s="5" t="n">
        <v>222775</v>
      </c>
    </row>
    <row r="358" spans="1:5">
      <c r="A358" s="4" t="s">
        <v>1271</v>
      </c>
      <c r="B358" s="5" t="n">
        <v>67076</v>
      </c>
    </row>
    <row r="359" spans="1:5">
      <c r="A359" s="4" t="s">
        <v>1272</v>
      </c>
      <c r="B359" s="5" t="n">
        <v>-12071</v>
      </c>
    </row>
    <row r="360" spans="1:5">
      <c r="A360" s="3" t="s">
        <v>1273</v>
      </c>
    </row>
    <row r="361" spans="1:5">
      <c r="A361" s="4" t="s">
        <v>32</v>
      </c>
      <c r="B361" s="5" t="n">
        <v>24747</v>
      </c>
    </row>
    <row r="362" spans="1:5">
      <c r="A362" s="4" t="s">
        <v>1270</v>
      </c>
      <c r="B362" s="5" t="n">
        <v>277786</v>
      </c>
    </row>
    <row r="363" spans="1:5">
      <c r="A363" s="4" t="s">
        <v>136</v>
      </c>
      <c r="B363" s="5" t="n">
        <v>302533</v>
      </c>
    </row>
    <row r="364" spans="1:5">
      <c r="A364" s="4" t="s">
        <v>1274</v>
      </c>
      <c r="B364" s="5" t="n">
        <v>118405</v>
      </c>
    </row>
    <row r="365" spans="1:5">
      <c r="A365" s="4" t="s">
        <v>1302</v>
      </c>
    </row>
    <row r="366" spans="1:5">
      <c r="A366" s="3" t="s">
        <v>1267</v>
      </c>
    </row>
    <row r="367" spans="1:5">
      <c r="A367" s="4" t="s">
        <v>1268</v>
      </c>
      <c r="B367" s="5" t="n">
        <v>0</v>
      </c>
    </row>
    <row r="368" spans="1:5">
      <c r="A368" s="3" t="s">
        <v>1269</v>
      </c>
    </row>
    <row r="369" spans="1:5">
      <c r="A369" s="4" t="s">
        <v>32</v>
      </c>
      <c r="B369" s="5" t="n">
        <v>6168</v>
      </c>
    </row>
    <row r="370" spans="1:5">
      <c r="A370" s="4" t="s">
        <v>1270</v>
      </c>
      <c r="B370" s="5" t="n">
        <v>51588</v>
      </c>
    </row>
    <row r="371" spans="1:5">
      <c r="A371" s="4" t="s">
        <v>1271</v>
      </c>
      <c r="B371" s="5" t="n">
        <v>20229</v>
      </c>
    </row>
    <row r="372" spans="1:5">
      <c r="A372" s="4" t="s">
        <v>1272</v>
      </c>
      <c r="B372" s="5" t="n">
        <v>-1729</v>
      </c>
    </row>
    <row r="373" spans="1:5">
      <c r="A373" s="3" t="s">
        <v>1273</v>
      </c>
    </row>
    <row r="374" spans="1:5">
      <c r="A374" s="4" t="s">
        <v>32</v>
      </c>
      <c r="B374" s="5" t="n">
        <v>6170</v>
      </c>
    </row>
    <row r="375" spans="1:5">
      <c r="A375" s="4" t="s">
        <v>1270</v>
      </c>
      <c r="B375" s="5" t="n">
        <v>70086</v>
      </c>
    </row>
    <row r="376" spans="1:5">
      <c r="A376" s="4" t="s">
        <v>136</v>
      </c>
      <c r="B376" s="5" t="n">
        <v>76256</v>
      </c>
    </row>
    <row r="377" spans="1:5">
      <c r="A377" s="4" t="s">
        <v>1274</v>
      </c>
      <c r="B377" s="5" t="n">
        <v>21553</v>
      </c>
    </row>
    <row r="378" spans="1:5">
      <c r="A378" s="4" t="s">
        <v>1303</v>
      </c>
    </row>
    <row r="379" spans="1:5">
      <c r="A379" s="3" t="s">
        <v>1267</v>
      </c>
    </row>
    <row r="380" spans="1:5">
      <c r="A380" s="4" t="s">
        <v>1268</v>
      </c>
      <c r="B380" s="5" t="n">
        <v>27041</v>
      </c>
    </row>
    <row r="381" spans="1:5">
      <c r="A381" s="3" t="s">
        <v>1269</v>
      </c>
    </row>
    <row r="382" spans="1:5">
      <c r="A382" s="4" t="s">
        <v>32</v>
      </c>
      <c r="B382" s="5" t="n">
        <v>7900</v>
      </c>
    </row>
    <row r="383" spans="1:5">
      <c r="A383" s="4" t="s">
        <v>1270</v>
      </c>
      <c r="B383" s="5" t="n">
        <v>38533</v>
      </c>
    </row>
    <row r="384" spans="1:5">
      <c r="A384" s="4" t="s">
        <v>1271</v>
      </c>
      <c r="B384" s="5" t="n">
        <v>2776</v>
      </c>
    </row>
    <row r="385" spans="1:5">
      <c r="A385" s="4" t="s">
        <v>1272</v>
      </c>
      <c r="B385" s="5" t="n">
        <v>-12</v>
      </c>
    </row>
    <row r="386" spans="1:5">
      <c r="A386" s="3" t="s">
        <v>1273</v>
      </c>
    </row>
    <row r="387" spans="1:5">
      <c r="A387" s="4" t="s">
        <v>32</v>
      </c>
      <c r="B387" s="5" t="n">
        <v>7900</v>
      </c>
    </row>
    <row r="388" spans="1:5">
      <c r="A388" s="4" t="s">
        <v>1270</v>
      </c>
      <c r="B388" s="5" t="n">
        <v>41297</v>
      </c>
    </row>
    <row r="389" spans="1:5">
      <c r="A389" s="4" t="s">
        <v>136</v>
      </c>
      <c r="B389" s="5" t="n">
        <v>49197</v>
      </c>
    </row>
    <row r="390" spans="1:5">
      <c r="A390" s="4" t="s">
        <v>1274</v>
      </c>
      <c r="B390" s="5" t="n">
        <v>4879</v>
      </c>
    </row>
    <row r="391" spans="1:5">
      <c r="A391" s="4" t="s">
        <v>1304</v>
      </c>
    </row>
    <row r="392" spans="1:5">
      <c r="A392" s="3" t="s">
        <v>1267</v>
      </c>
    </row>
    <row r="393" spans="1:5">
      <c r="A393" s="4" t="s">
        <v>1268</v>
      </c>
      <c r="B393" s="5" t="n">
        <v>0</v>
      </c>
    </row>
    <row r="394" spans="1:5">
      <c r="A394" s="3" t="s">
        <v>1269</v>
      </c>
    </row>
    <row r="395" spans="1:5">
      <c r="A395" s="4" t="s">
        <v>32</v>
      </c>
      <c r="B395" s="5" t="n">
        <v>2038</v>
      </c>
    </row>
    <row r="396" spans="1:5">
      <c r="A396" s="4" t="s">
        <v>1270</v>
      </c>
      <c r="B396" s="5" t="n">
        <v>18338</v>
      </c>
    </row>
    <row r="397" spans="1:5">
      <c r="A397" s="4" t="s">
        <v>1271</v>
      </c>
      <c r="B397" s="5" t="n">
        <v>2814</v>
      </c>
    </row>
    <row r="398" spans="1:5">
      <c r="A398" s="4" t="s">
        <v>1272</v>
      </c>
      <c r="B398" s="5" t="n">
        <v>-60</v>
      </c>
    </row>
    <row r="399" spans="1:5">
      <c r="A399" s="3" t="s">
        <v>1273</v>
      </c>
    </row>
    <row r="400" spans="1:5">
      <c r="A400" s="4" t="s">
        <v>32</v>
      </c>
      <c r="B400" s="5" t="n">
        <v>2037</v>
      </c>
    </row>
    <row r="401" spans="1:5">
      <c r="A401" s="4" t="s">
        <v>1270</v>
      </c>
      <c r="B401" s="5" t="n">
        <v>21093</v>
      </c>
    </row>
    <row r="402" spans="1:5">
      <c r="A402" s="4" t="s">
        <v>136</v>
      </c>
      <c r="B402" s="5" t="n">
        <v>23130</v>
      </c>
    </row>
    <row r="403" spans="1:5">
      <c r="A403" s="4" t="s">
        <v>1274</v>
      </c>
      <c r="B403" s="5" t="n">
        <v>9749</v>
      </c>
    </row>
    <row r="404" spans="1:5">
      <c r="A404" s="4" t="s">
        <v>1305</v>
      </c>
    </row>
    <row r="405" spans="1:5">
      <c r="A405" s="3" t="s">
        <v>1267</v>
      </c>
    </row>
    <row r="406" spans="1:5">
      <c r="A406" s="4" t="s">
        <v>1268</v>
      </c>
      <c r="B406" s="5" t="n">
        <v>0</v>
      </c>
    </row>
    <row r="407" spans="1:5">
      <c r="A407" s="3" t="s">
        <v>1269</v>
      </c>
    </row>
    <row r="408" spans="1:5">
      <c r="A408" s="4" t="s">
        <v>32</v>
      </c>
      <c r="B408" s="5" t="n">
        <v>2028</v>
      </c>
    </row>
    <row r="409" spans="1:5">
      <c r="A409" s="4" t="s">
        <v>1270</v>
      </c>
      <c r="B409" s="5" t="n">
        <v>18251</v>
      </c>
    </row>
    <row r="410" spans="1:5">
      <c r="A410" s="4" t="s">
        <v>1271</v>
      </c>
      <c r="B410" s="5" t="n">
        <v>4003</v>
      </c>
    </row>
    <row r="411" spans="1:5">
      <c r="A411" s="4" t="s">
        <v>1272</v>
      </c>
      <c r="B411" s="5" t="n">
        <v>-25</v>
      </c>
    </row>
    <row r="412" spans="1:5">
      <c r="A412" s="3" t="s">
        <v>1273</v>
      </c>
    </row>
    <row r="413" spans="1:5">
      <c r="A413" s="4" t="s">
        <v>32</v>
      </c>
      <c r="B413" s="5" t="n">
        <v>2027</v>
      </c>
    </row>
    <row r="414" spans="1:5">
      <c r="A414" s="4" t="s">
        <v>1270</v>
      </c>
      <c r="B414" s="5" t="n">
        <v>22230</v>
      </c>
    </row>
    <row r="415" spans="1:5">
      <c r="A415" s="4" t="s">
        <v>136</v>
      </c>
      <c r="B415" s="5" t="n">
        <v>24257</v>
      </c>
    </row>
    <row r="416" spans="1:5">
      <c r="A416" s="4" t="s">
        <v>1274</v>
      </c>
      <c r="B416" s="5" t="n">
        <v>10497</v>
      </c>
    </row>
    <row r="417" spans="1:5">
      <c r="A417" s="4" t="s">
        <v>1306</v>
      </c>
    </row>
    <row r="418" spans="1:5">
      <c r="A418" s="3" t="s">
        <v>1267</v>
      </c>
    </row>
    <row r="419" spans="1:5">
      <c r="A419" s="4" t="s">
        <v>1268</v>
      </c>
      <c r="B419" s="5" t="n">
        <v>0</v>
      </c>
    </row>
    <row r="420" spans="1:5">
      <c r="A420" s="3" t="s">
        <v>1269</v>
      </c>
    </row>
    <row r="421" spans="1:5">
      <c r="A421" s="4" t="s">
        <v>32</v>
      </c>
      <c r="B421" s="5" t="n">
        <v>7784</v>
      </c>
    </row>
    <row r="422" spans="1:5">
      <c r="A422" s="4" t="s">
        <v>1270</v>
      </c>
      <c r="B422" s="5" t="n">
        <v>70526</v>
      </c>
    </row>
    <row r="423" spans="1:5">
      <c r="A423" s="4" t="s">
        <v>1271</v>
      </c>
      <c r="B423" s="5" t="n">
        <v>13727</v>
      </c>
    </row>
    <row r="424" spans="1:5">
      <c r="A424" s="4" t="s">
        <v>1272</v>
      </c>
      <c r="B424" s="5" t="n">
        <v>-705</v>
      </c>
    </row>
    <row r="425" spans="1:5">
      <c r="A425" s="3" t="s">
        <v>1273</v>
      </c>
    </row>
    <row r="426" spans="1:5">
      <c r="A426" s="4" t="s">
        <v>32</v>
      </c>
      <c r="B426" s="5" t="n">
        <v>7785</v>
      </c>
    </row>
    <row r="427" spans="1:5">
      <c r="A427" s="4" t="s">
        <v>1270</v>
      </c>
      <c r="B427" s="5" t="n">
        <v>83547</v>
      </c>
    </row>
    <row r="428" spans="1:5">
      <c r="A428" s="4" t="s">
        <v>136</v>
      </c>
      <c r="B428" s="5" t="n">
        <v>91332</v>
      </c>
    </row>
    <row r="429" spans="1:5">
      <c r="A429" s="4" t="s">
        <v>1274</v>
      </c>
      <c r="B429" s="5" t="n">
        <v>39708</v>
      </c>
    </row>
    <row r="430" spans="1:5">
      <c r="A430" s="4" t="s">
        <v>1307</v>
      </c>
    </row>
    <row r="431" spans="1:5">
      <c r="A431" s="3" t="s">
        <v>1267</v>
      </c>
    </row>
    <row r="432" spans="1:5">
      <c r="A432" s="4" t="s">
        <v>1268</v>
      </c>
      <c r="B432" s="5" t="n">
        <v>0</v>
      </c>
    </row>
    <row r="433" spans="1:5">
      <c r="A433" s="3" t="s">
        <v>1269</v>
      </c>
    </row>
    <row r="434" spans="1:5">
      <c r="A434" s="4" t="s">
        <v>32</v>
      </c>
      <c r="B434" s="5" t="n">
        <v>15859</v>
      </c>
    </row>
    <row r="435" spans="1:5">
      <c r="A435" s="4" t="s">
        <v>1270</v>
      </c>
      <c r="B435" s="5" t="n">
        <v>60175</v>
      </c>
    </row>
    <row r="436" spans="1:5">
      <c r="A436" s="4" t="s">
        <v>1271</v>
      </c>
      <c r="B436" s="5" t="n">
        <v>17410</v>
      </c>
    </row>
    <row r="437" spans="1:5">
      <c r="A437" s="4" t="s">
        <v>1272</v>
      </c>
      <c r="B437" s="5" t="n">
        <v>0</v>
      </c>
    </row>
    <row r="438" spans="1:5">
      <c r="A438" s="3" t="s">
        <v>1273</v>
      </c>
    </row>
    <row r="439" spans="1:5">
      <c r="A439" s="4" t="s">
        <v>32</v>
      </c>
      <c r="B439" s="5" t="n">
        <v>21213</v>
      </c>
    </row>
    <row r="440" spans="1:5">
      <c r="A440" s="4" t="s">
        <v>1270</v>
      </c>
      <c r="B440" s="5" t="n">
        <v>72231</v>
      </c>
    </row>
    <row r="441" spans="1:5">
      <c r="A441" s="4" t="s">
        <v>136</v>
      </c>
      <c r="B441" s="5" t="n">
        <v>93444</v>
      </c>
    </row>
    <row r="442" spans="1:5">
      <c r="A442" s="4" t="s">
        <v>1274</v>
      </c>
      <c r="B442" s="5" t="n">
        <v>32295</v>
      </c>
    </row>
    <row r="443" spans="1:5">
      <c r="A443" s="4" t="s">
        <v>1308</v>
      </c>
    </row>
    <row r="444" spans="1:5">
      <c r="A444" s="3" t="s">
        <v>1267</v>
      </c>
    </row>
    <row r="445" spans="1:5">
      <c r="A445" s="4" t="s">
        <v>1268</v>
      </c>
      <c r="B445" s="5" t="n">
        <v>0</v>
      </c>
    </row>
    <row r="446" spans="1:5">
      <c r="A446" s="3" t="s">
        <v>1269</v>
      </c>
    </row>
    <row r="447" spans="1:5">
      <c r="A447" s="4" t="s">
        <v>32</v>
      </c>
      <c r="B447" s="5" t="n">
        <v>14400</v>
      </c>
    </row>
    <row r="448" spans="1:5">
      <c r="A448" s="4" t="s">
        <v>1270</v>
      </c>
      <c r="B448" s="5" t="n">
        <v>136412</v>
      </c>
    </row>
    <row r="449" spans="1:5">
      <c r="A449" s="4" t="s">
        <v>1271</v>
      </c>
      <c r="B449" s="5" t="n">
        <v>2438</v>
      </c>
    </row>
    <row r="450" spans="1:5">
      <c r="A450" s="4" t="s">
        <v>1272</v>
      </c>
      <c r="B450" s="5" t="n">
        <v>-31</v>
      </c>
    </row>
    <row r="451" spans="1:5">
      <c r="A451" s="3" t="s">
        <v>1273</v>
      </c>
    </row>
    <row r="452" spans="1:5">
      <c r="A452" s="4" t="s">
        <v>32</v>
      </c>
      <c r="B452" s="5" t="n">
        <v>14400</v>
      </c>
    </row>
    <row r="453" spans="1:5">
      <c r="A453" s="4" t="s">
        <v>1270</v>
      </c>
      <c r="B453" s="5" t="n">
        <v>138819</v>
      </c>
    </row>
    <row r="454" spans="1:5">
      <c r="A454" s="4" t="s">
        <v>136</v>
      </c>
      <c r="B454" s="5" t="n">
        <v>153219</v>
      </c>
    </row>
    <row r="455" spans="1:5">
      <c r="A455" s="4" t="s">
        <v>1274</v>
      </c>
      <c r="B455" s="5" t="n">
        <v>25788</v>
      </c>
    </row>
    <row r="456" spans="1:5">
      <c r="A456" s="4" t="s">
        <v>1309</v>
      </c>
    </row>
    <row r="457" spans="1:5">
      <c r="A457" s="3" t="s">
        <v>1267</v>
      </c>
    </row>
    <row r="458" spans="1:5">
      <c r="A458" s="4" t="s">
        <v>1268</v>
      </c>
      <c r="B458" s="5" t="n">
        <v>0</v>
      </c>
    </row>
    <row r="459" spans="1:5">
      <c r="A459" s="3" t="s">
        <v>1269</v>
      </c>
    </row>
    <row r="460" spans="1:5">
      <c r="A460" s="4" t="s">
        <v>32</v>
      </c>
      <c r="B460" s="5" t="n">
        <v>3555</v>
      </c>
    </row>
    <row r="461" spans="1:5">
      <c r="A461" s="4" t="s">
        <v>1270</v>
      </c>
      <c r="B461" s="5" t="n">
        <v>30244</v>
      </c>
    </row>
    <row r="462" spans="1:5">
      <c r="A462" s="4" t="s">
        <v>1271</v>
      </c>
      <c r="B462" s="5" t="n">
        <v>17305</v>
      </c>
    </row>
    <row r="463" spans="1:5">
      <c r="A463" s="4" t="s">
        <v>1272</v>
      </c>
      <c r="B463" s="5" t="n">
        <v>-508</v>
      </c>
    </row>
    <row r="464" spans="1:5">
      <c r="A464" s="3" t="s">
        <v>1273</v>
      </c>
    </row>
    <row r="465" spans="1:5">
      <c r="A465" s="4" t="s">
        <v>32</v>
      </c>
      <c r="B465" s="5" t="n">
        <v>3555</v>
      </c>
    </row>
    <row r="466" spans="1:5">
      <c r="A466" s="4" t="s">
        <v>1270</v>
      </c>
      <c r="B466" s="5" t="n">
        <v>47041</v>
      </c>
    </row>
    <row r="467" spans="1:5">
      <c r="A467" s="4" t="s">
        <v>136</v>
      </c>
      <c r="B467" s="5" t="n">
        <v>50596</v>
      </c>
    </row>
    <row r="468" spans="1:5">
      <c r="A468" s="4" t="s">
        <v>1274</v>
      </c>
      <c r="B468" s="7" t="n">
        <v>134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0</v>
      </c>
      <c r="D2" s="2" t="s">
        <v>82</v>
      </c>
    </row>
    <row r="3" spans="1:4">
      <c r="A3" s="3" t="s">
        <v>215</v>
      </c>
    </row>
    <row r="4" spans="1:4">
      <c r="A4" s="4" t="s">
        <v>91</v>
      </c>
      <c r="B4" s="7" t="n">
        <v>-58476</v>
      </c>
      <c r="C4" s="7" t="n">
        <v>-17162</v>
      </c>
      <c r="D4" s="7" t="n">
        <v>-185067</v>
      </c>
    </row>
    <row r="5" spans="1:4">
      <c r="A5" s="4" t="s">
        <v>1311</v>
      </c>
      <c r="B5" s="5" t="n">
        <v>2856890</v>
      </c>
    </row>
    <row r="6" spans="1:4">
      <c r="A6" s="3" t="s">
        <v>1274</v>
      </c>
    </row>
    <row r="7" spans="1:4">
      <c r="A7" s="4" t="s">
        <v>1312</v>
      </c>
      <c r="B7" s="5" t="n">
        <v>898939</v>
      </c>
      <c r="C7" s="5" t="n">
        <v>1030445</v>
      </c>
      <c r="D7" s="5" t="n">
        <v>895059</v>
      </c>
    </row>
    <row r="8" spans="1:4">
      <c r="A8" s="4" t="s">
        <v>1313</v>
      </c>
      <c r="B8" s="5" t="n">
        <v>101647</v>
      </c>
      <c r="C8" s="5" t="n">
        <v>144844</v>
      </c>
      <c r="D8" s="5" t="n">
        <v>164815</v>
      </c>
    </row>
    <row r="9" spans="1:4">
      <c r="A9" s="4" t="s">
        <v>91</v>
      </c>
      <c r="B9" s="5" t="n">
        <v>-119</v>
      </c>
      <c r="C9" s="5" t="n">
        <v>0</v>
      </c>
      <c r="D9" s="5" t="n">
        <v>-6423</v>
      </c>
    </row>
    <row r="10" spans="1:4">
      <c r="A10" s="4" t="s">
        <v>1314</v>
      </c>
      <c r="D10" s="5" t="n">
        <v>5724</v>
      </c>
    </row>
    <row r="11" spans="1:4">
      <c r="A11" s="4" t="s">
        <v>1315</v>
      </c>
      <c r="B11" s="5" t="n">
        <v>-245212</v>
      </c>
      <c r="C11" s="5" t="n">
        <v>-276350</v>
      </c>
      <c r="D11" s="5" t="n">
        <v>-28730</v>
      </c>
    </row>
    <row r="12" spans="1:4">
      <c r="A12" s="4" t="s">
        <v>1311</v>
      </c>
      <c r="B12" s="5" t="n">
        <v>755255</v>
      </c>
      <c r="C12" s="5" t="n">
        <v>898939</v>
      </c>
      <c r="D12" s="5" t="n">
        <v>1030445</v>
      </c>
    </row>
    <row r="13" spans="1:4">
      <c r="A13" s="4" t="s">
        <v>1316</v>
      </c>
    </row>
    <row r="14" spans="1:4">
      <c r="A14" s="3" t="s">
        <v>215</v>
      </c>
    </row>
    <row r="15" spans="1:4">
      <c r="A15" s="4" t="s">
        <v>1312</v>
      </c>
      <c r="B15" s="5" t="n">
        <v>3887352</v>
      </c>
      <c r="C15" s="5" t="n">
        <v>5728443</v>
      </c>
      <c r="D15" s="5" t="n">
        <v>5537165</v>
      </c>
    </row>
    <row r="16" spans="1:4">
      <c r="A16" s="4" t="s">
        <v>1313</v>
      </c>
      <c r="B16" s="5" t="n">
        <v>113258</v>
      </c>
      <c r="C16" s="5" t="n">
        <v>68118</v>
      </c>
      <c r="D16" s="5" t="n">
        <v>70963</v>
      </c>
    </row>
    <row r="17" spans="1:4">
      <c r="A17" s="4" t="s">
        <v>91</v>
      </c>
      <c r="B17" s="5" t="n">
        <v>-58595</v>
      </c>
      <c r="C17" s="5" t="n">
        <v>-17162</v>
      </c>
      <c r="D17" s="5" t="n">
        <v>-191490</v>
      </c>
    </row>
    <row r="18" spans="1:4">
      <c r="A18" s="4" t="s">
        <v>1314</v>
      </c>
      <c r="D18" s="5" t="n">
        <v>341024</v>
      </c>
    </row>
    <row r="19" spans="1:4">
      <c r="A19" s="4" t="s">
        <v>1315</v>
      </c>
      <c r="B19" s="5" t="n">
        <v>-1085125</v>
      </c>
      <c r="C19" s="5" t="n">
        <v>-1892047</v>
      </c>
      <c r="D19" s="5" t="n">
        <v>-29219</v>
      </c>
    </row>
    <row r="20" spans="1:4">
      <c r="A20" s="4" t="s">
        <v>1311</v>
      </c>
      <c r="B20" s="7" t="n">
        <v>2856890</v>
      </c>
      <c r="C20" s="7" t="n">
        <v>3887352</v>
      </c>
      <c r="D20" s="7" t="n">
        <v>57284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09:56Z</dcterms:created>
  <dcterms:modified xmlns:dcterms="http://purl.org/dc/terms/" xmlns:xsi="http://www.w3.org/2001/XMLSchema-instance" xsi:type="dcterms:W3CDTF">2017-02-16T17:09:56Z</dcterms:modified>
</cp:coreProperties>
</file>